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Going Concern Uncertainty, Fina" sheetId="8" state="visible" r:id="rId8"/>
    <sheet xmlns:r="http://schemas.openxmlformats.org/officeDocument/2006/relationships" name="Disposals of Subsidiaries" sheetId="9" state="visible" r:id="rId9"/>
    <sheet xmlns:r="http://schemas.openxmlformats.org/officeDocument/2006/relationships" name="Loans Receivable"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Bank Debt" sheetId="13" state="visible" r:id="rId13"/>
    <sheet xmlns:r="http://schemas.openxmlformats.org/officeDocument/2006/relationships" name="Term Loans"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Related Parties" sheetId="19" state="visible" r:id="rId19"/>
    <sheet xmlns:r="http://schemas.openxmlformats.org/officeDocument/2006/relationships" name="Segments"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isposals of Subsidiaries (Tabl" sheetId="25" state="visible" r:id="rId25"/>
    <sheet xmlns:r="http://schemas.openxmlformats.org/officeDocument/2006/relationships" name="Loans Receivable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Bank Debt (Tables)" sheetId="29" state="visible" r:id="rId29"/>
    <sheet xmlns:r="http://schemas.openxmlformats.org/officeDocument/2006/relationships" name="Term Loans (Tables)" sheetId="30" state="visible" r:id="rId30"/>
    <sheet xmlns:r="http://schemas.openxmlformats.org/officeDocument/2006/relationships" name="Derivative Instruments (Tables)" sheetId="31" state="visible" r:id="rId31"/>
    <sheet xmlns:r="http://schemas.openxmlformats.org/officeDocument/2006/relationships" name="Stock-Based Compensation (Table" sheetId="32" state="visible" r:id="rId32"/>
    <sheet xmlns:r="http://schemas.openxmlformats.org/officeDocument/2006/relationships" name="Related Parties (Tables)" sheetId="33" state="visible" r:id="rId33"/>
    <sheet xmlns:r="http://schemas.openxmlformats.org/officeDocument/2006/relationships" name="Segments (Tables)" sheetId="34" state="visible" r:id="rId34"/>
    <sheet xmlns:r="http://schemas.openxmlformats.org/officeDocument/2006/relationships" name="Discontinued Operations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Going Concern Uncertainty, Fi39" sheetId="39" state="visible" r:id="rId39"/>
    <sheet xmlns:r="http://schemas.openxmlformats.org/officeDocument/2006/relationships" name="Disposals of Subsidiaries (Deta" sheetId="40" state="visible" r:id="rId40"/>
    <sheet xmlns:r="http://schemas.openxmlformats.org/officeDocument/2006/relationships" name="Disposals of Subsidiaries (De41" sheetId="41" state="visible" r:id="rId41"/>
    <sheet xmlns:r="http://schemas.openxmlformats.org/officeDocument/2006/relationships" name="Loans Receivable (Details)" sheetId="42" state="visible" r:id="rId42"/>
    <sheet xmlns:r="http://schemas.openxmlformats.org/officeDocument/2006/relationships" name="Loans Receivable (Details 1)" sheetId="43" state="visible" r:id="rId43"/>
    <sheet xmlns:r="http://schemas.openxmlformats.org/officeDocument/2006/relationships" name="Loans Receivable (Details Textu" sheetId="44" state="visible" r:id="rId44"/>
    <sheet xmlns:r="http://schemas.openxmlformats.org/officeDocument/2006/relationships" name="Property and Equipment, Net (De" sheetId="45" state="visible" r:id="rId45"/>
    <sheet xmlns:r="http://schemas.openxmlformats.org/officeDocument/2006/relationships" name="Property and Equipment, Net (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Bank Debt (Details)" sheetId="50" state="visible" r:id="rId50"/>
    <sheet xmlns:r="http://schemas.openxmlformats.org/officeDocument/2006/relationships" name="Bank Debt (Details Textual)" sheetId="51" state="visible" r:id="rId51"/>
    <sheet xmlns:r="http://schemas.openxmlformats.org/officeDocument/2006/relationships" name="Term Loans (Details)" sheetId="52" state="visible" r:id="rId52"/>
    <sheet xmlns:r="http://schemas.openxmlformats.org/officeDocument/2006/relationships" name="Term Loans (Parenthetical) (Det" sheetId="53" state="visible" r:id="rId53"/>
    <sheet xmlns:r="http://schemas.openxmlformats.org/officeDocument/2006/relationships" name="Term Loans (Details Textual)" sheetId="54" state="visible" r:id="rId54"/>
    <sheet xmlns:r="http://schemas.openxmlformats.org/officeDocument/2006/relationships" name="Term Loans (Details Textual 1)" sheetId="55" state="visible" r:id="rId55"/>
    <sheet xmlns:r="http://schemas.openxmlformats.org/officeDocument/2006/relationships" name="Term Loans (Details Textual 2)" sheetId="56" state="visible" r:id="rId56"/>
    <sheet xmlns:r="http://schemas.openxmlformats.org/officeDocument/2006/relationships" name="Term Loans (Details Textual 3)" sheetId="57" state="visible" r:id="rId57"/>
    <sheet xmlns:r="http://schemas.openxmlformats.org/officeDocument/2006/relationships" name="Derivative Instruments (Details" sheetId="58" state="visible" r:id="rId58"/>
    <sheet xmlns:r="http://schemas.openxmlformats.org/officeDocument/2006/relationships" name="Derivative Instruments (Detai59" sheetId="59" state="visible" r:id="rId59"/>
    <sheet xmlns:r="http://schemas.openxmlformats.org/officeDocument/2006/relationships" name="Derivative Instruments (Detai60" sheetId="60" state="visible" r:id="rId60"/>
    <sheet xmlns:r="http://schemas.openxmlformats.org/officeDocument/2006/relationships" name="Income Taxes (Details)" sheetId="61" state="visible" r:id="rId61"/>
    <sheet xmlns:r="http://schemas.openxmlformats.org/officeDocument/2006/relationships" name="Stockholders' Deficit (Details)" sheetId="62" state="visible" r:id="rId62"/>
    <sheet xmlns:r="http://schemas.openxmlformats.org/officeDocument/2006/relationships" name="Stock-Based Compensation (Detai" sheetId="63" state="visible" r:id="rId63"/>
    <sheet xmlns:r="http://schemas.openxmlformats.org/officeDocument/2006/relationships" name="Stock-Based Compensation (Det64" sheetId="64" state="visible" r:id="rId64"/>
    <sheet xmlns:r="http://schemas.openxmlformats.org/officeDocument/2006/relationships" name="Stock-Based Compensation (Det65" sheetId="65" state="visible" r:id="rId65"/>
    <sheet xmlns:r="http://schemas.openxmlformats.org/officeDocument/2006/relationships" name="Related Parties (Details)" sheetId="66" state="visible" r:id="rId66"/>
    <sheet xmlns:r="http://schemas.openxmlformats.org/officeDocument/2006/relationships" name="Related Parties (Details Textua" sheetId="67" state="visible" r:id="rId67"/>
    <sheet xmlns:r="http://schemas.openxmlformats.org/officeDocument/2006/relationships" name="Segments (Details)" sheetId="68" state="visible" r:id="rId68"/>
    <sheet xmlns:r="http://schemas.openxmlformats.org/officeDocument/2006/relationships" name="Segments (Details Textual)" sheetId="69" state="visible" r:id="rId69"/>
    <sheet xmlns:r="http://schemas.openxmlformats.org/officeDocument/2006/relationships" name="Discontinued Operations (Detail" sheetId="70" state="visible" r:id="rId70"/>
    <sheet xmlns:r="http://schemas.openxmlformats.org/officeDocument/2006/relationships" name="Discontinued Operations (Deta71"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1208">
  <si>
    <t>Document and Entity Information - shares</t>
  </si>
  <si>
    <t>6 Months Ended</t>
  </si>
  <si>
    <t>Jun. 30, 2017</t>
  </si>
  <si>
    <t>Aug. 09, 2017</t>
  </si>
  <si>
    <t>Document and Entity Information [Abstract]</t>
  </si>
  <si>
    <t>Entity Registrant Name</t>
  </si>
  <si>
    <t>INTERCLOUD SYSTEMS, INC.</t>
  </si>
  <si>
    <t>Entity Central Index Key</t>
  </si>
  <si>
    <t>Trading Symbol</t>
  </si>
  <si>
    <t>ICLD</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densed Consolidated Balance Sheets - USD ($) $ in Thousands</t>
  </si>
  <si>
    <t>Dec. 31, 2016</t>
  </si>
  <si>
    <t>Current Assets:</t>
  </si>
  <si>
    <t>Cash</t>
  </si>
  <si>
    <t>Accounts receivable, net of allowances of $1,026 and $914, respectively</t>
  </si>
  <si>
    <t>Inventory, net of reserves of $263 and $84, respectively</t>
  </si>
  <si>
    <t xml:space="preserve"> </t>
  </si>
  <si>
    <t>Loans receivable, net of reserves of $891 and $891, respectively</t>
  </si>
  <si>
    <t>Other current assets</t>
  </si>
  <si>
    <t>Total current assets</t>
  </si>
  <si>
    <t>Property and equipment, net</t>
  </si>
  <si>
    <t>Goodwill</t>
  </si>
  <si>
    <t>Customer lists, net</t>
  </si>
  <si>
    <t>Tradenames, net</t>
  </si>
  <si>
    <t>Other intangible assets, net</t>
  </si>
  <si>
    <t>Restricted cash</t>
  </si>
  <si>
    <t>Cost method investment</t>
  </si>
  <si>
    <t>Other assets</t>
  </si>
  <si>
    <t>Total assets</t>
  </si>
  <si>
    <t>Current Liabilities:</t>
  </si>
  <si>
    <t>Accounts payable</t>
  </si>
  <si>
    <t>Accrued expenses</t>
  </si>
  <si>
    <t>Deferred revenue</t>
  </si>
  <si>
    <t>Income taxes payable</t>
  </si>
  <si>
    <t>Bank debt, current portion</t>
  </si>
  <si>
    <t>Notes payable, related parties</t>
  </si>
  <si>
    <t>Contingent consideration</t>
  </si>
  <si>
    <t>Derivative financial instruments</t>
  </si>
  <si>
    <t>Term loans, current portion, net of debt discount</t>
  </si>
  <si>
    <t>Total current liabilities</t>
  </si>
  <si>
    <t>Long-term Liabilities:</t>
  </si>
  <si>
    <t>Notes payable, related parties, net of current portion</t>
  </si>
  <si>
    <t>Deferred income taxes</t>
  </si>
  <si>
    <t>Term loans, net of current portion, net of debt discount</t>
  </si>
  <si>
    <t>Total long-term liabilities</t>
  </si>
  <si>
    <t>Total Liabilities</t>
  </si>
  <si>
    <t>Commitments and Contingencies</t>
  </si>
  <si>
    <t>Stockholders' Deficit:</t>
  </si>
  <si>
    <t>Common stock; $0.0001 par value; 500,000,000 shares authorized; 122,232,467 and 28,516,804 issued and 121,833,616 and 28,210,003 outstanding as of June 30, 2017 and December 31, 2016, respectively</t>
  </si>
  <si>
    <t>Common stock warrants, no par</t>
  </si>
  <si>
    <t>Treasury stock, at cost - 398,852 and 306,801 shares at June 30, 2017 and December 31, 2016, respectively</t>
  </si>
  <si>
    <t>Additional paid-in capital</t>
  </si>
  <si>
    <t>Accumulated deficit</t>
  </si>
  <si>
    <t>Total InterCloud Systems, Inc. stockholders' deficit</t>
  </si>
  <si>
    <t>Non-controlling interest</t>
  </si>
  <si>
    <t>Total stockholders' deficit</t>
  </si>
  <si>
    <t>Total liabilities and stockholders' deficit</t>
  </si>
  <si>
    <t>Condensed Consolidated Balance Sheets (Parenthetical) - USD ($) $ in Thousands</t>
  </si>
  <si>
    <t>Balance Sheets [Abstract]</t>
  </si>
  <si>
    <t>Accounts receivable, net of allowances</t>
  </si>
  <si>
    <t>Inventory, net of reserves</t>
  </si>
  <si>
    <t>Loans receivable, net of reserves</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Jun. 30, 2016</t>
  </si>
  <si>
    <t>Statements of Operations [Abstract]</t>
  </si>
  <si>
    <t>Service revenue</t>
  </si>
  <si>
    <t>Product revenue</t>
  </si>
  <si>
    <t>Total revenue</t>
  </si>
  <si>
    <t>Cost of revenue</t>
  </si>
  <si>
    <t>Gross profit</t>
  </si>
  <si>
    <t>Operating expenses:</t>
  </si>
  <si>
    <t>Depreciation and amortization</t>
  </si>
  <si>
    <t>Salaries and wages</t>
  </si>
  <si>
    <t>Selling, general and administrative</t>
  </si>
  <si>
    <t>Goodwill impairment charge</t>
  </si>
  <si>
    <t>Intangible asset impairment charge</t>
  </si>
  <si>
    <t>Total operating expenses</t>
  </si>
  <si>
    <t>Loss from operations</t>
  </si>
  <si>
    <t>Other income (expenses):</t>
  </si>
  <si>
    <t>Change in fair value of derivative instruments</t>
  </si>
  <si>
    <t>Interest expense</t>
  </si>
  <si>
    <t>Gain on conversion of debt</t>
  </si>
  <si>
    <t>Gain (loss) on extinguishment of debt, net</t>
  </si>
  <si>
    <t>Loss on investment in equity method investee</t>
  </si>
  <si>
    <t>Loss on disposal of subsidiary</t>
  </si>
  <si>
    <t>Other expense (income)</t>
  </si>
  <si>
    <t>Total other expense</t>
  </si>
  <si>
    <t>Loss from continuing operations before income taxes</t>
  </si>
  <si>
    <t>Provision for (benefit from) income taxes</t>
  </si>
  <si>
    <t>Net loss from continuing operations</t>
  </si>
  <si>
    <t>Gain on discontinued operations, net of tax</t>
  </si>
  <si>
    <t>Net loss</t>
  </si>
  <si>
    <t>Net (income) loss attributable to non-controlling interest</t>
  </si>
  <si>
    <t>Net loss attributable to InterCloud Systems, Inc. common stockholders</t>
  </si>
  <si>
    <t>Loss per share attributable to InterCloud Systems, Inc. common stockholders, basic and diluted:</t>
  </si>
  <si>
    <t>Net income on discontinued operations, net of taxes</t>
  </si>
  <si>
    <t>Net loss per share</t>
  </si>
  <si>
    <t>Weighted average common shares outstanding, basic and diluted</t>
  </si>
  <si>
    <t>Condensed Consolidated Statement of Stockholders' Deficit (Unaudited) - 6 months ended Jun. 30, 2017 - USD ($) $ in Thousands</t>
  </si>
  <si>
    <t>Total</t>
  </si>
  <si>
    <t>Common Stock</t>
  </si>
  <si>
    <t>Treasury Stock</t>
  </si>
  <si>
    <t>Additional Paid-in Capital</t>
  </si>
  <si>
    <t>Accumulated Deficit</t>
  </si>
  <si>
    <t>Non-Controlling Interest</t>
  </si>
  <si>
    <t>Common Stock Warrants</t>
  </si>
  <si>
    <t>Balance at Dec. 31, 2016</t>
  </si>
  <si>
    <t>Balance, Shares at Dec. 31, 2016</t>
  </si>
  <si>
    <t>Issuance of shares to employees and directors for services</t>
  </si>
  <si>
    <t>Issuance of shares to employees and directors for services, Shares</t>
  </si>
  <si>
    <t>Issuance of shares pursuant to Forward Investments LLC promissory notes</t>
  </si>
  <si>
    <t>Issuance of shares pursuant to Forward Investments LLC promissory notes, Shares</t>
  </si>
  <si>
    <t>Purchase of treasury shares</t>
  </si>
  <si>
    <t>Purchase of treasury shares, Shares</t>
  </si>
  <si>
    <t>Cancellation of shares previously issued</t>
  </si>
  <si>
    <t>Cancellation of shares previously issued, Shares</t>
  </si>
  <si>
    <t>Reclassification of warrants issued pursuant to JGB Amendment Agreement</t>
  </si>
  <si>
    <t>Reclassification of warrants issued pursuant to JGB Amendment Agreement, Shares</t>
  </si>
  <si>
    <t>Reclassification of warrants issued pursuant to bridge agreement (GPB)</t>
  </si>
  <si>
    <t>Stock compensation expense</t>
  </si>
  <si>
    <t>Net income (loss)</t>
  </si>
  <si>
    <t>Balance at Jun. 30, 2017</t>
  </si>
  <si>
    <t>Balance, Shares at Jun. 30, 2017</t>
  </si>
  <si>
    <t>Issuance of shares to non-employees for services</t>
  </si>
  <si>
    <t>Issuance of shares to non-employees for services, Shares</t>
  </si>
  <si>
    <t>Issuance of shares pursuant to Dominion Convertible note</t>
  </si>
  <si>
    <t>Issuance of shares pursuant to Dominion Convertible note, Shares</t>
  </si>
  <si>
    <t>Issuance of common stock pursuant to payment Senior secured convertible note, JGB (Cayman) Concord Ltd.</t>
  </si>
  <si>
    <t>Issuance of common stock pursuant to payment Senior secured convertible note, JGB (Cayman) Concord Ltd., Shares</t>
  </si>
  <si>
    <t>Issuance of shares pursuant to MEF I (Magna) convertible note</t>
  </si>
  <si>
    <t>Issuance of shares pursuant to MEF I (Magna) convertible note, Shares</t>
  </si>
  <si>
    <t>Issuance of shares pursuant to Smithline convertible note</t>
  </si>
  <si>
    <t>Issuance of shares pursuant to Smithline convertible note, Shares</t>
  </si>
  <si>
    <t>Reclassification of warrants issued pursuant to 8760 Acquisition</t>
  </si>
  <si>
    <t>Reclassification of warrants issued pursuant to 8760 Acquisition, Shares</t>
  </si>
  <si>
    <t>Reclassification of warrants issued pursuant to settlement of AP (SRFF)</t>
  </si>
  <si>
    <t>Reclassification of warrants issued pursuant to settlement of AP (SRFF), Shares</t>
  </si>
  <si>
    <t>Loan forgiveness to related party</t>
  </si>
  <si>
    <t>Condensed Consolidated Statements of Cash Flows (Unaudited) - USD ($) $ in Thousands</t>
  </si>
  <si>
    <t>Cash flows from operating activities:</t>
  </si>
  <si>
    <t>Adjustments to reconcile net loss to net cash used in operating activities:</t>
  </si>
  <si>
    <t>Gain on discontinued operations</t>
  </si>
  <si>
    <t>Provision for bad debts</t>
  </si>
  <si>
    <t>Amortization of debt discount and deferred debt issuance costs</t>
  </si>
  <si>
    <t>Stock compensation for services</t>
  </si>
  <si>
    <t>Loss on extinguishment of debt</t>
  </si>
  <si>
    <t>Changes in operating assets and liabilities:</t>
  </si>
  <si>
    <t>Accounts receivable</t>
  </si>
  <si>
    <t>Inventory</t>
  </si>
  <si>
    <t>Accounts payable and accrued expenses</t>
  </si>
  <si>
    <t>Net cash used in operating activities of continuing operations</t>
  </si>
  <si>
    <t>Net cash used in operating activities of discontinued operations</t>
  </si>
  <si>
    <t>Net cash used in operating activities</t>
  </si>
  <si>
    <t>Cash flows from investing activities:</t>
  </si>
  <si>
    <t>Purchases of equipment</t>
  </si>
  <si>
    <t>Issuance of notes receivable</t>
  </si>
  <si>
    <t>Cash proceeds from sale of Highwire</t>
  </si>
  <si>
    <t>Cash proceeds from sale of SDNE</t>
  </si>
  <si>
    <t>Restricted cash proceeds from sale of SDNE</t>
  </si>
  <si>
    <t>Net cash paid upon disposal of the AWS Entities</t>
  </si>
  <si>
    <t>Net cash paid upon the disposal of Nottingham</t>
  </si>
  <si>
    <t>Consideration paid for acquisitions, net of cash received</t>
  </si>
  <si>
    <t>Net cash provided by (used in) investing activities of continuing operations</t>
  </si>
  <si>
    <t>Net cash provided by investing activities of discontinued operations</t>
  </si>
  <si>
    <t>Net cash provided by investing activities</t>
  </si>
  <si>
    <t>Cash flows from financing activities:</t>
  </si>
  <si>
    <t>Proceeds from bank borrowings</t>
  </si>
  <si>
    <t>Repayments of bank borrowings</t>
  </si>
  <si>
    <t>Proceeds from term loans</t>
  </si>
  <si>
    <t>Debt issuance costs on new term loans</t>
  </si>
  <si>
    <t>Term loan-related repayments from proceeds of sale of subsidiary</t>
  </si>
  <si>
    <t>Repayment of term loans</t>
  </si>
  <si>
    <t>Repayments of receivables purchase agreements</t>
  </si>
  <si>
    <t>Cancellations of shares issued for interest</t>
  </si>
  <si>
    <t>Repurchase of common stock</t>
  </si>
  <si>
    <t>Net cash used in financing activities</t>
  </si>
  <si>
    <t>Net decrease in cash</t>
  </si>
  <si>
    <t>Cash, beginning of period</t>
  </si>
  <si>
    <t>Cash, end of period</t>
  </si>
  <si>
    <t>Supplemental disclosures of cash flow information:</t>
  </si>
  <si>
    <t>Cash paid for interest</t>
  </si>
  <si>
    <t>Cash paid for income taxes</t>
  </si>
  <si>
    <t>Non-cash investing and financing activities:</t>
  </si>
  <si>
    <t>Issuance of shares pursuant to conversion of debt</t>
  </si>
  <si>
    <t>Issuance of warrants pursuant to acquisition</t>
  </si>
  <si>
    <t>Addition to debt discount</t>
  </si>
  <si>
    <t>Issuance of shares in lieu of cash compensation</t>
  </si>
  <si>
    <t>Issuance of shares pursuant to loan covenants</t>
  </si>
  <si>
    <t>Summary of Significant Accounting Policies</t>
  </si>
  <si>
    <t>Summary of Significant Accounting Policies [Abstract]</t>
  </si>
  <si>
    <t>SUMMARY OF SIGNIFICANT ACCOUNTING POLICIES</t>
  </si>
  <si>
    <t>1. SUMMARY OF SIGNIFICANT ACCOUNTING POLICIES Overview InterCloud Systems, Inc. (the “Company”) was incorporated on November 22, 1999 under the laws of the state of Delaware and is a provider of networking orchestration and automation for the Internet of things (IOT), software-defined networking (SDN) and network function virtualization (NFV) environments to the telecommunications service provider (carrier) and corporate enterprise markets. The Company’s managed services solutions offer enterprise and service-provider customers the opportunity to adopt an operational expense model by outsourcing cloud deployment and management to the Company rather than the capital expense model that has dominated in recent decades in IT infrastructure management. The Company’s professional services group offers a broad range of solutions to enterprise and service provider customers, including application development teams, analytics, project management, program management, unified communications, network management and field support services on a short and long-term basis. The Company’s applications and infrastructure division offers enterprise and service provider customers specialty contracting services, including engineering, design, installation and maintenance services, that support the build-out and operation of some of the most advanced small cell, Wi-Fi and distributed antenna system (DAS) networks. Principles of Consolidation and Accounting for Investments in Affiliate Companies The accompanying unaudited condensed consolidated financial statements have been prepared in accordance with generally accepted accounting principles in the United States (“GAAP”). The unaudited condensed consolidated financial statements include the accounts of the Company and its wholly-owned subsidiaries, which include Tropical Communications, Inc. (“Tropical”) (since August 2011 – sold in April 2017 in connection with the sale of the AWS Entities), Rives-Monteiro Leasing, LLC (“RM Leasing”) (since December 2011), ADEX Corporation, ADEX Puerto Rico, LLC and Highwire (collectively, “ADEX” or “ADEX Entities”) (since September 2012 – Highwire was sold in January 2017 – refer to Note 3, Disposals of Subsidiaries, for further detail), TNS, Inc. (“TNS”) (since September 2012), AW Solutions, Inc. and AW Solutions Puerto Rico, LLC (collectively, the “AWS Entities”) (since April 2013 – the AWS Entities were sold in April 2017 – refer to Note 3, Disposals of Subsidiaries, for further detail), Integration Partners – NY Corporation (“IPC”) (since January 2014), RentVM Inc. (“RentVM”) (since February 2014), and SDN Essentials, LLC (“SDNE”) (since January 2016 – SDNE was sold in May 2017 – refer to Note 3, Disposals of Subsidiaries, for further detail). The results of operations of the Company’s former subsidiaries, VaultLogix, LLC (“VaultLogix”) (since October 2014), and PCS Holdings LLC (“Axim”) (since December 2014), have been included as discontinued operations on the accompanying financial statements. In February 2016, the Company consummated the sale of certain assets of VaultLogix, and in April 2016, the Company consummated the sale of all assets of Axim (refer to Note 15, Discontinued Operations for further information). All significant intercompany accounts and transactions have been eliminated in consolidation. The Company consolidates all entities in which it has a controlling voting interest and all variable interest entities (“VIE”) in which the Company is deemed to be the primary beneficiary. The unaudited condensed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unaudited condensed consolidated financial statements for the three and six months ended June 30, 2016 include the accounts of Nottingham Enterprises LLC (“Nottingham”), in which the Company owned an interest of 40% (the Company returned its interest in Nottingham effective April 1, 2017). Management determined that Nottingham was a VIE because it met the following criteria: (i) the entity had insufficient equity to finance its activities without additional subordinated financial support from other parties and the 60% owner guaranteed its debt, (ii) the voting rights of the Company were not proportional to their obligations to absorb the expected losses of the legal entity, and (iii) substantially all of the legal entity’s activities either involved or were conducted on behalf of an investor that had disproportionately few voting rights. The Company had the ability to exercise its call option to acquire the remaining 60% of Nottingham for a nominal amount and made all significant decisions related to Nottingham. In connection with the Company returning its interest in Nottingham, the Company recorded a loss on disposal of subsidiary of $455 for the three and six months ended June 30, 2017. The unaudited condensed consolidated financial statements for the three and six months ended June 30, 2016 included the Company’s 13.7% ownership interest in NGNWare, LLC (“NGNWare”). The Company wrote off its investment in NGNWare as of December 31, 2016. The Company did not hold a controlling financial interest in NGNWare but had the ability to exercise significant influence over the operating and financial policies of NGNWare. As such, the Company accounted for the investment in NGNWare under the equity method of accounting.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GAAP pursuant to the rules and regulations of the Securities and Exchange Commission (“SEC”). Additionally, the results of operations for the three and six months ended June 30, 2017 are not necessarily indicative of the results that may be expected for the entire year. These unaudited condensed consolidated financial statements should be read in conjunction with the Company’s audited consolidated financial statements for the year ended December 31, 2016 included in the Company’s 2016 Annual Report on Form 10-K, filed with the SEC on March 13, 2017. Basis of Presentation The unaudited condensed consolidated financial statements have been presented on a comparative basis. During the year ending December 31, 2016, the Company disposed of two subsidiaries. The results of these subsidiaries are included within discontinued operations for the three and six months ended June 30, 2016. During July 2017, the Company determined that Forward Investments, LLC was no longer a related party. The outstanding debt to Forward Investments, LLC was reclassed from notes payable, related parties to term loans effective January 1, 2016. Amounts outstanding as of December 31, 2016 were retrospectively updated to match the presentation on the unaudited condensed consolidated balance sheet as of June 30, 2017. Interest expense was retrospectively updated for the three and six months ended June 30, 2016 to match the presentation on the unaudited condensed consolidated financial statements for the three and six months ended June 30, 2017. During July 2017, the Company determined that Frank Jadevaia, the former owner of IPC and former President of the Company, was no longer a related party due to his resignation from his role as the Company’s President on November 4, 2016. The outstanding debt to Frank Jadevaia was reclassed from notes payable, related parties to term loans, effective November 4, 2016. Amounts outstanding as of December 31, 2016 were retrospectively updated to match the presentation on the unaudited condensed consolidated balance sheet as of June 30, 2017. Interest expense related to this debt was unchanged for the three and six months ended June 30, 2016. Reverse Stock Split On July 7, 2017, the Company filed a Certificate of Amendment of its Certificate of Incorporation that effected a one-for-four reverse split of the Company’s issued and outstanding shares of common stock, par value $0.0001 per share, effective as of the open of trading on July 12, 2017. The Company’s stockholders, at the 2016 Annual Meeting of Stockholders, had previously authorized the Company’s Board of Directors to effect a reverse stock split within a range of ratios, including one-for-four, at any time within one year following such Annual Meeting, as determined by the board. All common share, warrant, stock option, and per share information in the unaudited condensed consolidated financial statements gives retroactive effect to the one-for-four reverse stock split that was effected on July 12, 2017. There was no change to the number of authorized shares of common stock of the Company as a result of the reverse stock split. The par value of the Company’s common stock was unchanged at $0.0001 per share post-split. The Company will continue to trade under the ticker symbol “ICLD” on the OTCQB Venture Market, although the letter “D” was temporarily appended to the ticker symbol for twenty days following the reverse split. Business Combinations The Company accounts for its business combinations under the provisions of Accounting Standards Codification (“ASC”) Topic 805-10, Business Combinations Segment Information The Company operates in three operating segments – as an applications and infrastructure provider, as a professional services provider, and as a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managed services segment provides hardware and software products to customers and provides maintenance and support for those products. The Company’s reporting units have been aggregated into one of three operating segments due to their similar economic characteristics, products, or production and distribution methods. The first operating segment is applications and infrastructure, which is comprised of the components TNS, the AWS Entities (sold by the Company in April 2017), Tropical (sold by the Company in April 2017 in connection with the sale of the AWS Entities), RM Leasing, and RM Engineering. The Company’s second operating segment is professional services, which consists of the ADEX Entities and SDNE (sold by the Company in May 2017). The Company’s third operating segment is managed services, which consists of the IPC and RentVM components. The operating segments mentioned above constitute reporting segments. During 2016, the Company consummated the sale of certain assets of its former VaultLogix and Axim subsidiaries. These subsidiaries comprised the Company’s former cloud services segment. The cloud services segment provided cloud computing and storage services to customers. Revenue Recognition The Company’s revenues are generated from its three reportable segments: applications and infrastructure, professional services, and managed services. The Company recognizes revenue on arrangements in accordance with ASC Topic 605-10, “ Revenue Recognition The applications and infrastructure segment revenues are derived from contracts to provide technical engineering services along with contracting services to commercial and governmental customers. The contracts of TNS, Tropical (sold by the Company in April 2017 in connection with the sale of the AWS Entities)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 The AWS Entities, which the Company sold in April 2017, generally recognized revenue using the percentage of completion method. Revenues and fees under the contracts of these entities were recognized utilizing the units-of-delivery method, which used measures such as task completion within an overall contract. The units-of-delivery approach is an output method used in situations where it is more representative of progress on a contract than an input method, such as the efforts-expended approach. Provisions for estimated losses on uncompleted contracts, if any, were made in the period in which such losses were determined. Changes in job performance conditions and final contract settlements could have resulted in revisions to costs and income, which were recognized in the period in which revisions were determined. The AWS Entities also generated revenue from service contracts with certain customers. These contracts were accounted for under the proportional performance method. Under this method, revenue was recognized in proportion to the value provided to the customer for each project as of each reporting date. The revenues of the Company’s professional services segment, which is comprised of the ADEX Entities and SDNE (sold by the Company in May 2017),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ADEX’s former Highwire division, which the Company sold in January 2017, generated revenue through its telecommunications engineering group, which contracted with telecommunications infrastructure manufacturers to install the manufacturer’s products for end users. The Highwire division recognized revenue using the proportional performance method. Management judgments and estimates were made and used in connection with revenue recognized using the proportional performance method. If management made different judgments and estimates, then the amount and timing of revenue for any period could differ materially from the reported revenue. The Company’s TNS and IPC subsidiaries, as well as ADEX’s former Highwire division, sometimes require customers to provide a deposit prior to beginning work on a project. When this occurs, the deposit is recorded as deferred revenue and is recognized in revenue when the work is complete. The Company’s IPC subsidiary, which is included in the Company’s managed services segment, is a value-added reseller that generates revenues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 For certain maintenance contracts, IPC assumes responsibility for fulfilling the support to customers and recognizes the associated revenue either on a ratable basis over the life of the contract or, if a customer purchases a time and materials maintenance program, as maintenance is provided to the customer. Revenue for the sale of third-party maintenance contracts is recognized net of the related cost of revenue. In a maintenance contract, all services are provided by the Company’s third-party providers. As a result, the Company concluded that IPC is acting as an agent and IPC recognizes revenue on a net basis at the date of sale with revenue being equal to the
gross margin on the transaction. As IPC is under no obligation to perform additional services, revenue is recognized at the time of sale rather than over the life of the maintenance agreement. IPC also generates revenue through the sale of a subscription-based cloud services to its customers. Revenue related to these customers is recognized over the life of the contract. This revenue is reported in the managed services segment. For multiple-element arrangements, IPC recognizes revenue in accordance with ASC Topic 605-25, Arrangements with Multiple Deliverables Inventory The inventory balance at June 30, 2017 and December 31, 2016 was related to the Company’s IPC subsidiary. IPC purchases inventory for resale to customers and records it at the lower of cost or market until sold. As inventory relates to specific customer orders, the Company determines the cost of the inventory using the specific identification method. If an item can no longer be matched to a specific customer order, the Company reserves the item at 100%. Inventory consisted of networking equipment for which title had not passed to customers as of June 30, 2017 and December 31, 2016. Inventory reserves were $263 and $84 at June 30, 2017 and December 31, 2016, respectively. Goodwill and Indefinite Lived Intangible Assets Goodwill was generated through the business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The Company tests its goodwill and indefinite-lived intangible assets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ny adverse change in these factors could have a significant impact on the recoverability of goodwill, the indefinite-lived intangible assets and the Company’s consolidated financial results. During 2016, indicators of potential impairment of goodwill and indefinite-lived intangible assets were identified by management in the managed services segment. The Company’s management then determined that the IPC reporting unit assets were impaired and recognized an impairment loss as of December 31, 2016 related to intangible assets as the carrying value of the IPC reporting unit was in excess of its fair value. If IPC’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During the first three months of 2017, indicators of potential impairment of goodwill and intangible assets were identified by management in the professional services segment as a result of the sale of ADEX’s Highwire division. Per ASC 350-20-40-7, when a portion of goodwill is allocated to a business to be disposed of, the goodwill remaining in the portion of the reporting unit to be retained shall be tested for impairment in accordance with paragraphs 350-20-35-3A through 35-19 using its adjusted carrying amount. Based on the Company’s analysis, the Company recorded goodwill impairment for ADEX and SDNE of $2,885 and $261, respectively, and intangible asset impairment for ADEX and SDNE of $637 and $160, respectively, in the unaudited condensed consolidated statement of operations for the six months ended June 30, 2017. During the three months ended June 30, 2017, indicators of potential impairment of goodwill and intangible assets were identified by management in the professional services segment as a result of the sale
of SDNE. Per ASC 350-20-40-7, when a portion of goodwill is allocated to a business to be disposed of, the goodwill remaining in the portion of the reporting unit to be retained shall be tested for impairment in accordance with paragraphs 350-20-35-3A through 35-19 using its adjusted carrying amount. Based on the Company’s analysis, the reporting units in the Company’s professional services segment were not impaired as a result of the sale of SDNE. During the three months ended June 30, 2017, indicators of potential impairment of goodwill and intangible assets were identified by management in the professional services segment as a result of the sale of the AWS Entities. Per ASC 350-20-40-7, when a portion of goodwill is allocated to a business to be disposed of, the goodwill remaining in the portion of the reporting unit to be retained shall be tested for impairment in accordance with paragraphs 350-20-35-3A through 35-19 using its adjusted carrying amount. Based on the Company’s analysis, the Company recorded goodwill impairment for TNS and RME of $596 and $25, respectively, and intangible asset impairment for TNS and RME of $123 and $39, respectively, in the unaudited condensed consolidated statement of operations for the three and six months ended June 30, 2017. Commitments and Contingencies In the normal course of business, the Company is subject to various contingencies. The Company records a contingency in the consolidated financial statements when it is probable that a liability will be incurred and the amount of the loss is reasonably estimable, or otherwise disclosed, in accordance with ASC Topic 450, Contingencies Breach of Contract Actions In July 2013, a complaint was filed against the Company in the Circuit Court of the 15th Judicial Circuit in and for Palm Beach County, Florida titled The Farkas Group, Inc., The Atlas Group of Companies, LLC and Michael D. Farkas v. InterCloud Systems, Inc. (Case No. 502013CA01133XXXMB) for breach of contract and unjust enrichment. In the complaint, the plaintiffs allege that the Company breached contractual agreements between it and plaintiffs pertaining to certain indebtedness amounting to approximately $116 allegedly owed by the Company to the plaintiffs and the Company’s agreement to convert such indebtedness into shares of its common stock. The plaintiff alleges that they are entitled to receive in the aggregate 0.5 million shares of the Company’s common stock or aggregate damages reflecting the trading value at the high price for the common stock. The Company has asserted as a defense that such indebtedness, together with any right to convert such indebtedness into shares of common stock, was cancelled pursuant to the terms of a Stock Purchase Agreement dated as of July 2, 2009 between the Company and the plaintiffs. The Farkas Group was a control person of the Company during the period that it was a public “shell” company and facilitated the transfer of control of the Company to its former chief executive officer, Gideon Taylor. This matter is presently set on the court’s non-jury trial docket. The Company intends to continue to vigorously defend this lawsuit. On May 15, 2017, a complaint was filed against the Company in the Supreme Court of the State of New York, County of New York titled Grant Thornton LLP v. InterCloud Systems, Inc InterCloud Systems, Inc. v. Grant Thornton LLP Purported Class Action Suit In March 2014, a complaint entitled In re InterCloud Systems Sec. Litigation, Case No. 3:14-cv-01982 (D.N.J.) was filed in the United States District Court for the District of New Jersey against the Company, its Chairman of the Board and Chief Executive Officer, Mark Munro, The DreamTeamGroup and MissionIR, as purported securities advertisers and investor relations firms, and John Mylant, a purported investor and investment advisor. The complaint was purportedly filed on behalf of a class of certain persons who purchased the Company’s common stock between November 5, 2013 and March 17, 2014. The complaint alleged violations by the defendants (other than Mark Munro) of Section 10(b) of the Securities Exchange Act of 1934, as amended (the “Exchange Act”), and other related provisions in connection with certain alleged courses of conduct that were intended to deceive the plaintiff and the investing public and to cause the members of the purported class to purchase shares of our common stock at artificially inflated prices based on untrue statements of a material fact or omissions to state material facts necessary to make the statements not misleading. The complaint also alleged that Mr. Munro and the Company violated Section 20 of the Exchange Act as controlling persons of the other defendants. The complaint seeks unspecified damages, attorney and expert fees, and other unspecified litigation costs. On November 3, 2014, the United States District Court for the District of New Jersey issued an order appointing Robbins Geller Rudman &amp; Dowd LLP as lead plaintiffs’ counsel and Cohn Lifland Pearlman Herrmann &amp; Knopf LLP as liaison counsel for the pending actions. The lead plaintiff filed an amended complaint in January 2015 adding additional third-party defendants. The Company filed a motion to dismiss the amended complaint in late January 2015 and the plaintiffs filed a second amended complaint in early March 2015. The Company filed a motion to dismiss the second amended complaint on March 13, 2015. The Company’s motion to dismiss was denied by the Court on October 29, 2015. The Court held a status conference on February 29, 2016, and entered a PreTrial Scheduling Order on February 29, 2016. In April 2017, the parties in this proceeding and the related derivative actions described below reached a global settlement in principle for an aggregate of $3.0 million, which amount will be paid by the Company’s insurers. The Company and the other parties in such proceedings are currently in the process of finalizing the global settlement and obtaining court approval of the settlement. While the Company believes a global settlement can be reached by the parties and approved by the applicable courts, there can be no assurance that any such settlement will be reached and approved. Derivative Actions In January 2016, a derivative complaint entitled Michael E. Sloan, derivatively and on behalf of InterCloud Systems, Inc. v. Mark Munro, Mark F. Durfee, Charles K. Miller, Neal Oristano, Daniel J. Sullivan, Roger M. Ponder, Lawrence M. Sands, Frank Jadevaia, and Scott Davis, Defendants, and InterCloud Systems, Inc., Nominal Defendant, Case No. 11878 (DE Chancery) was filed in the Delaware Chancery Court. This action arises out of the same conduct at issue in the purported class action lawsuit. In the complaint, nominal plaintiff alleges that the individual defendants breached their fiduciary duty as directors and officers, abused control, grossly mismanaged, and unjustly enriched themselves by having knowingly hired a stock promotion firm that caused analyst reports to be disseminated that falsely stated they were not paid for by such stock promotion firm and the Company, and were written on behalf of the Company for the purpose of promoting the Company and driving up its stock price. Plaintiffs seek unspecified damages, amendments to the Company’s articles of incorporation and by-laws, disgorgement from the individual defendants and costs and disbursements in the action. The defendants agreed to accept service on March 21, 2016 and counsel are negotiating a schedule to answer, move to dismiss or otherwise respond to the complaint. In June 2016, a derivative complaint entitled Wasseem Hamdan, derivatively and on behalf of InterCloud Systems, Inc. v. Mark Munro, Mark F. Durfee, Charles K. Miller, Neal Oristano, and Roger M. Ponder, Defendants, and InterCloud Systems, Inc., Nominal Defendant, Case No.: 3:16-cv-03706 (D.N.J.) was filed in the New Jersey Federal District Court. This action arises out of the same conduct at issue in the purported class action lawsuit. In the complaint, nominal plaintiff alleges that the individual defendants breached their fiduciary duty as directors and officers, grossly mismanaged, and unjustly enriched themselves during the relevant period by having knowingly hired a stock promotion firm that caused analyst reports to be disseminated that falsely stated they were not paid for by such stock promotion firm and the Company, and were written on behalf of the Company for the purpose of promoting the Company and driving up its stock price. Plaintiffs seek unspecified damages, amendments to the Company’s articles of incorporation and by-laws, disgorgement from the individual defendants and costs and disbursements in the action. On February 10, 2017, plaintiffs filed a motion to consolidate this action with the derivative action described below. The court has not yet ruled on the consolidation motion, which is uncontested. In July 2016, a derivative complaint entitled John Scrutchens, derivatively and on behalf of InterCloud Systems, Inc. v. Mark E. Munro, Mark F. Durfee, Charles K. Miller, Neal Oristano, and Roger Ponder, Defendants, and InterCloud Systems, Inc., Nominal Defendant, Case No.: 3:16-CV-04207-FLW-DEA (D.N.J.) was filed in the United States Federal District Court for the District of New Jersey. This action arises out of the same conduct at issue in the purported class action lawsuit filed against the Company. In the complaint, nominal plaintiff alleges that the individual defendants violated Section 14(a) of the Exchange Act, and Rule 14a-9 promulgated thereunder because in exercising reasonable care as directors of the Company, the defendants knew or should have known that statements contained in the Company’s proxy statements for its annual stockholders’ meetings held in 2013 and 2014 were false and misleading in that such proxy statements (i) omitted material information regarding, among other wrongdoings, the purported wrongdoings of the defendants that generally are at issue in the purported class action lawsuit filed against the Company and the other derivative actions filed against the defendants, and (ii) included by reference materially false and misleading financial statements. Plaintiffs seek unspecified damages, amendments to the Company’s corporate governance and internal procedures to comply with applicable laws and to protect the Company and its stockholders from a repeat of the purported wrongdoings of the defendants, punitive damages from the individual defendants, disgorgement from the individual defendants and costs and disbursements in the action. As discussed above, on February 10, 2017, plaintiffs in the derivative action described above filed a motion to consolidate that action with this derivative action. The court has not yet ruled on the consolidation motion, which is uncontested. In April 2017, the parties in all of the these proceedings and in the purported class action suit described above reached a global settlement in principle for an aggregate of $3.0 million, which amount will be paid by the Company’s insurers. The Company and the other parties in such proceedings are currently in the process of finalizing the global settlement and obtaining preliminary court approval of the settlement. While the Company believes a global settlement can be reached by the parties and approved by the applicable courts, there can be no assurance that any such settlement will be reached and approved. If such proposed global settlement is not reached by the parties and approved by the courts, the Company intends</t>
  </si>
  <si>
    <t>Going Concern Uncertainty, Financial Condition and Management's Plans</t>
  </si>
  <si>
    <t>Going Concern Uncertainty, Financial Condition and Management's Plans [Abstract]</t>
  </si>
  <si>
    <t>GOING CONCERN UNCERTAINTY, FINANCIAL CONDITION AND MANAGEMENT'S PLANS</t>
  </si>
  <si>
    <t>2. GOING CONCERN UNCERTAINTY, FINANCIAL CONDITION AND MANAGEMENT’S PLANS The Company’s management believes that there is substantial doubt about the Company’s ability to continue as a going concern. The Company’s management believes that its available cash balance as of the date of this filing will not be sufficient to fund its anticipated level of operations for at least the next 12 months. The Company’s ability to continue operations depends on its ability to sustain and grow revenue and results of operations as well as its ability to access capital markets when necessary to accomplish the Company’s strategic objectives. The Company’s management believes that the Company will continue to incur losses for the immediate future. For the three and six months ended June 30, 2017, the Company generated gross profits but was unable to achieve positive cash flow from operations. The Company’s management expects to meet its future cash needs from the results of operations and, depending on the results of operations, the Company will likely need additional equity or debt financing until the Company can achieve profitability and positive cash flows from operating activities, if ever. During the three and six months ended June 30, 2017 and the year ended December 31, 2016, the Company suffered recurring losses from operations. At June 30, 2017 and December 31, 2016, the Company had a stockholders’ deficit of $36,055 and $16,043, respectively. At June 30, 2017, the Company had a working capital deficit of approximately $48,826, as compared to a working capital deficit of approximately $39,702 at December 31, 2016. The decrease of $9,124 in the Company’s working capital from December 31, 2016 to June 30, 2017 was primarily the result of a decrease in accounts receivable of $5,493, a $1,383 decrease in cash, a $1,842 increase in deferred revenue, a $1,410 increase in current derivative financial instruments based on changes in fair value, and a combined $3,694 increase in the current portions of notes payable to related parties and term loans. The decrease was offset by a $1,937 increase in loans receivable and a $2,815 increase in other current assets. Within the next 12 months, the Company has obligations relating to the payment of indebtedness on term loans of $32,083. The Company anticipates meeting its cash obligations on indebtedness that is payable on or prior to August 31, 2018 from earnings from operations, the sale of certain operating assets or businesses or from the proceeds of additional indebtedness or equity raises. If the Company is not successful in obtaining additional financing when required, the Company expects that it will be able to renegotiate and extend certain of its notes payable as required to enable it to meet its remaining debt obligations as they become due, although there can be no assurance that the Company will be able to do so. The Company’s future capital requirements for its operations will depend on many factors, including the profitability of its businesses, the number and cash requirements of other acquisition candidates that the Company pursues, and the costs of operations. The Company’s management has taken several actions to ensure that it will have sufficient liquidity to meet its obligations, including the reduction of certain general and administrative expenses, consulting expenses and other professional services fees. Additionally, if the Company’s actual revenues are less than forecasted, the Company anticipates implementing headcount reductions to a level that more appropriately matches then-current revenue and expense levels. The Company is evaluating other measures to
further improve its liquidity, including the sale of certain operating assets or businesses, the sale of equity or debt securities and entering into joint ventures with third parties. Lastly, in July 2017, the Company elected to reduce related-party debt by converting such debt into shares of the Company's Series J preferred stock (refer to Note 16, Subsequent Events, for further detail). The Company may elect to reduce certain third-party debt in the future by converting such debt into shares of the Company's common stock. The Company’s management believes that these actions will enable the Company to meet its liquidity requirements through the next 12 months. There is no assurance that the Company will be successful in any capital-raising efforts that it may undertake to fund operations over the next 12 months. The Company plans to generate positive cash flow from its operating subsidiarie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any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Disposals of Subsidiaries</t>
  </si>
  <si>
    <t>Disposals of Subsidiaries [Abstract]</t>
  </si>
  <si>
    <t>DISPOSALS OF SUBSIDIARIES</t>
  </si>
  <si>
    <t>3. DISPOSALS OF SUBSIDIARIES On January 31, 2017, the Company sold the Highwire division of ADEX. This division accounted for approximately $0 and $2,966 in revenues for the three months ended June 30, 2017 and 2016, respectively, and approximately $365 and $4,571 in revenues for the six months ended June 30, 2017 and 2016, respectively. Under the terms of the sale, the Company received $4,000 in total proceeds and is expected to receive an additional working capital adjustment of approximately $500 to be paid in August 2017. The Company used proceeds from the sale to make payments on term loans (refer to Note 8, Term Loans, for further detail). In connection with the sale, the Company completed an ASC 350-20 goodwill fair value assignment, which allocated $3,003 from the reporting unit to Highwire. Per ASC 350-20-40-7, when a portion of goodwill is allocated to a business to be disposed of, the goodwill remaining in the portion of the reporting unit to be retained shall be tested for impairment in accordance with paragraphs 350-20-35-3A through 35-19 using its adjusted carrying amount. As a result of the sale, the Company identified indicators of potential impairment of goodwill and intangible assets. Based on the Company’s analysis, the Company recorded goodwill impairment for ADEX and SDNE of $2,885 and $261, respectively, and intangible asset impairment for ADEX and SDNE of $637 and $160, respectively, in the unaudited condensed consolidated statement of operations for the six months ended June 30, 2017. As a result of the disposal of the Highwire division of ADEX, the Company recorded a gain on disposal of subsidiaries of $695 to the unaudited condensed consolidated statement of operations for the six months ended June 30, 2017. On April 25, 2017, the Company sold 80.1% of the assets associated with its AWS Entities subsidiaries. The AWS Entities accounted for approximately $0 and $2,865 in revenues for the three months ended June 30, 2017 and 2016, respectively, and approximately $2,738 and $6,772 in revenues for the six months ended June 30, 2017 and 2016, respectively. The purchase price paid by buyer for the assets included the assumption of certain liabilities and contracts associated with the AWS Entities, the issuance to the Company of a one-year convertible promissory note in the principal amount of $2,000 (refer to Note 4, Loans Receivable, for further detail), and a potential earn-out after six months in an amount equal to the lesser of (i) three times EBITDA of the AWS Entities for the six-month period immediately following the closing and (ii) $1,500. In addition, the asset purchase agreement contains a working capital adjustment. Based on the Company’s analysis in accordance with ASC 350-20-40-7, the Company recorded goodwill impairment for TNS and RME of $596 and $25, respectively, and intangible asset impairment for TNS and RME of $123 and $39, respectively, in the unaudited condensed consolidated statement of operations for the three and six months ended June 30, 2017, as a result of the sale of the AWS Entities. As a result of the disposal of the AWS Entities, the Company recorded a loss on disposal of subsidiaries of $6,051 to the unaudited condensed consolidated statement of operations for the three and six months ended June 30, 2017. On May 15, 2017, the Company sold its SDNE subsidiary. SDNE accounted for approximately $165 and $853 in revenues for the three months ended June 30, 2017 and 2016, respectively, and approximately $1,671 and $1,360 in revenues for the six months ended June 30, 2017 and 2016, respectively. Under the terms of the sale, the Company was to receive $1,400 in cash and a working capital adjustment of $61 to be paid within 150 days of closing. The Company received cash proceeds of $1,411, with $50 being held in escrow as of June 30, 2017. $1,000 of the proceeds received were included in restricted cash on the unaudited condensed consolidated balance sheet as of June 30, 2017. Based on the Company’s analysis in accordance with ASC 350-20-40-7, the reporting units in the Company’s professional services segment were not impaired as a result of the SDNE sale. As a result of the disposal of SDNE, the Company recorded a gain on disposal of subsidiaries of $585 to the unaudited condensed consolidated statement of operations for the three and six months ended June 30, 2017. The Company completed the below pro forma data for the three and six months ended June 30, 2017 and 2016 to reflect the impact of the sales described above on the Company’s financial results as though the transactions occurred at the beginning of the reported periods: For the three months ended June 30, 2017 2016 Revenue $ 7,956 $ 15,910 Income (loss) from continuing operations 5,914 (11,506 ) Net income (loss) (2,259 ) (12,704 ) Net income (loss) attributable to InterCloud Systems, Inc. common stockholders (2,138 ) (12,785 ) Income (loss) per share attributable to InterCloud Systems, Inc. common stockholders, basic and diluted: (0.02 ) (0.41 ) For the six months ended June 30, 2017 2016 Revenue $ 17,297 $ 27,520 Loss from continuing operations (13,395 ) (17,048 ) Net loss (13,395 ) (16,583 ) Net loss attributable to InterCloud Systems, Inc. common stockholders (13,257 ) (16,649 ) Loss per share attributable to InterCloud Systems, Inc. common stockholders, basic and diluted: (0.14 ) (0.54 )</t>
  </si>
  <si>
    <t>Loans Receivable</t>
  </si>
  <si>
    <t>Loans Receivable [Abstract]</t>
  </si>
  <si>
    <t>LOANS RECEIVABLE</t>
  </si>
  <si>
    <t>4. LOANS RECEIVABLE Loans receivable as of June 30, 2017 and December 31, 2016 consisted of the following: June 30, December 31, 2017 2016 Loans to employees, net of reserves of $891 and $891, respectively, due December 2017 $ 37 $ 37 Loan to third party, due December 2017 $ 471 $ 345 Convertible loan receivable from Mantra , net of premium of $189, due April 2018 1,811 - Loans receivable $ 2,319 $ 382 Loans to employees bear interest at rates between 2% and 3% per annum. As of June 30, 2017 and December 31, 2016, the value of the collateral was below the value of the outstanding loans to employees. As a result, the Company recorded a reserve on the balance of loans
to employees of $891 as of June 30, 2017 and December 31, 2016. These employees are considered related parties (refer to Note 13, Related Parties, for further detail). During the six months ended June 30, 2017, the Company loaned an additional $126 to a third party. On April 25, 2017, the Company sold 80.1% of the assets associated with its AWS Entities subsidiaries (refer to Note 3, Disposals of Subsidiaries, for further detail). In connection with the sale, the Company received from the buyer a one-year convertible promissory note in the principal amount of $2,000, which included a loan premium of $231. This note accrues interest at a rate of 8% per annum. The interest income, including amortization of loan premium, associated with this loan receivable during the three and six months ended June 30, 2017 amounted to $71, and is included in interest expense on the unaudited condensed consolidated income statements for the three and six months ended June 30, 2017. The Company evaluated the convertible note’s settlement provisions and determined that the voluntary conversion feature and fundamental transaction clauses met the criteria to be classified as embedded derivatives as set forth in ASC 815, Derivatives and Hedging. On April 25, 2017, the Company used a Monte Carlo simulation to value the settlement features. The Company ascribed a value of $231 related to the conversion feature as a derivative asset and recorded this item on the consolidated balance sheets within other assets. On June 30, 2017, the Company used a Monte Carlo simulation to value the settlement features of the convertible note and determined the fair value to be $457. The Company recorded the change in fair value as a gain of $226 on the unaudited condensed consolidated statement of operations for the three and six months ended June 30, 2017. The fair value of the derivative asset as of June 30, 2017 was calculated using a Monte Carlo simulation with the following factors, assumptions and methodologies: June 30, Principal amount and guaranteed interest $ 2,009 Conversion price per share * Conversion trigger price per share None Risk free rate 1.02 % Life of conversion feature (in years) 0.82 Volatility 136 % * The conversion price per share is equal to 75% of the lowest VWAP during the fifteen trading days immediately prior to the conversion date.</t>
  </si>
  <si>
    <t>Property and Equipment, Net</t>
  </si>
  <si>
    <t>Property and Equipment, Net [Abstract]</t>
  </si>
  <si>
    <t>PROPERTY AND EQUIPMENT, NET</t>
  </si>
  <si>
    <t>5. PROPERTY AND EQUIPMENT, NET Property and equipment as of June 30, 2017 and December 31, 2016 consisted of the following: June 30, December 31, 2017 2016 Vehicles $ 681 $ 777 Computers and Office Equipment 635 966 Equipment 262 764 Software - 176 Total 1,578 2,683 Less accumulated depreciation (1,411 ) (2,150 ) Property and equipment, net $ 167 $ 533 Depreciation expense for the three months ended June 30, 2017 and 2016 was $52 and $86, respectively. Depreciation expense for the six months ended June 30, 2017 and 2016 was $140 and $172, respectively.</t>
  </si>
  <si>
    <t>Goodwill and Intangible Assets</t>
  </si>
  <si>
    <t>Goodwill and Intangible Assets [Abstract]</t>
  </si>
  <si>
    <t>GOODWILL AND INTANGIBLE ASSETS</t>
  </si>
  <si>
    <t>6. GOODWILL AND INTANGIBLE ASSETS Goodwill The following table summarizes the Company’s goodwill as of June 30, 2017 and December 31, 2016: Applications and Infrastructure Professional Services Managed Services Total Balance at December 31, 2016 $ 6,906 $ 10,081 $ 6,381 $ 23,368 Impairment charge (621 ) (3,146 ) - (3,767 ) Disposal (4,979 ) (4,016 ) (421 ) (9,416 ) Balance at June 30, 2017 $ 1,306 $ 2,919 $ 5,960 $ 10,185 Intangible Assets The following table summarizes the Company’s intangible assets as of June 30, 2017 and December 31, 2016: June 30, 2017 Estimated Useful Life Beginning Net Book Value Additions Amortization Amortization Writeoff Impairment Charge Disposals Ending Net Book Value Accumulated Amortization Customer relationship and lists 7-10 yrs $ 8,589 $ - $ (539 ) $ 1,579 $ (69 ) $ (3,774 ) $ 5,786 $ (5,055 ) Non-compete agreements 2-3 yrs 248 - (27 ) 624 (160 ) (685 ) - (1,224 ) URL’s Indefinite 8 - - - (5 ) (3 ) - - Trade names 1 Year - - - 19 - (19 ) - (30 ) Trade names Indefinite 3,178 - - - (725 ) (982 ) 1,471 - Total intangible assets $ 12,023 $ - $ (566 ) $ 2,222 $ (959 ) $ (5,463 ) $ 7,257 $ (6,309 ) December 31, 2016 Estimated Useful Life Beginning Net Book Value Additions Amortization Amortization Writeoff Impairment Charge Disposals Ending Net Book Value Accumulated Amortization Customer relationship and lists 7-10 yrs $ 9,744 $ 145 $ (1,308 ) $ 8 $ - $ - $ 8,589 $ (6,095 ) Non-compete agreements 2-3 yrs 154 498 (287 ) 7 - (124 ) 248 (1,821 ) URL’s Indefinite 8 - - - - - 8 - Trade names 1 Year - - - - - - - (49 ) Trade names Indefinite 3,178 - - - - - 3,178 - Purchased Software 16 years 3,629 - (170 ) - (3,459 ) - - - Total intangible assets $ 16,713 $ 643 $ (1,765 ) $ 15 $ (3,459 ) $ (124 ) $ 12,023 $ (7,965 ) Amortization expense related to the identifiable intangible assets was $212 and $457 for the three months ended June 30, 2017 and 2016, respectively. Amortization expense related to the identifiable intangible assets was $566 and $940 for the six months ended June 30, 2017 and 2016, respectively</t>
  </si>
  <si>
    <t>Bank Debt</t>
  </si>
  <si>
    <t>Bank Debt/Term Loans [Abstract]</t>
  </si>
  <si>
    <t>BANK DEBT</t>
  </si>
  <si>
    <t>7. BANK DEBT Bank debt as of June 30, 2017 and December 31, 2016 consisted of the following: June 30, December 31, 2017 2016 Two lines of credit, monthly principal and interest, ranging from $0 to $1, average interest of 8.4%, guaranteed personally by former owners of subsidiary, maturing July 2018 $ 103 $ 121 Equipment finance agreement, monthly principal of $1, maturing February 2020 14 - $ 117 $ 121 Less: Current portion of bank debt (117 ) (121 ) Long-term portion of bank debt $ - $ - The interest expense associated with the bank debt during the three months ended June 30, 2017 and 2016 amounted to $4 and $3, respectively. The interest expense associated with the bank debt during the six months ended June 30, 2017 and 2016 amounted to $7 and $5, respectively. There are no financial covenants associated with the bank debt.</t>
  </si>
  <si>
    <t>Term Loans</t>
  </si>
  <si>
    <t>TERM LOANS</t>
  </si>
  <si>
    <t>8. TERM LOANS Term loans as of June 30, 2017 and December 31, 2016 consisted of the following:
June 30, December 31,
2017 2016
Former owners of RM Leasing, unsecured, non-interest bearing, due on demand $ 2 $ 2
Promissory note with company under common ownership by former owner of Tropical, 9.75% interest, monthly payments of interest only of $1, unsecured and personally guaranteed by officer, matured in November 2016 - 106
8% convertible promissory note, London Bay - VL Holding Company, LLC, unsecured, maturing October 2017 7,408 7,408
8% convertible promissory note, WV VL Holding Corp., unsecured, maturing October 2017 7,003 7,003
8% convertible promissory note, Tim Hannibal,
unsecured, maturing October 2017 1,215 1,215
12% senior convertible note, unsecured, Dominion Capital, matured in January 2017, net of debt discount of $29 - 1,170
12% convertible note, Richard Smithline, unsecured, matured in January 2017, net of debt discount of $0 and $2, respectively 117 360
Senior secured convertible debenture, JGB (Cayman) Waltham Ltd., bearing interest of 4.67%, maturing in May 2019, net of debt discount of $1,130 and $3,136, respectively 3,321 1,900
Senior secured convertible note, JGB (Cayman) Concord Ltd., bearing interest at 4.67%, maturing in May 2019, net of debt discount of $10 and $1,668, respectively 231 2,080
Senior secured note, JGB (Cayman) Waltham Ltd., bearing interest at 4.67%, maturing in May 2019, net of debt discount of $28 and $234, respectively 475 358
4.67% convertible note, MEF I, L.P., unsecured, maturing in May 2019, net of debt discount of $86 446 -
6% senior convertible term promissory note, unsecured, Dominion Capital. maturing January 31, 2018, net of debt discount of $19 51 -
12% senior convertible note, unsecured, Dominion Capital, maturing in November 2017, net of debt discount of $27 and $65, respectively 513 475
Receivables Purchase Agreement with Dominion Capital, net of debt discount of $0 and $44, respectively - 430
Promissory note issued to Trinity Hall, 3% interest, unsecured, maturing in January 2018 500 500
2.5% convertible promissory note, RDW Capital LLC, maturing in April 2018, net of debt discount of $19 81 -
Promissory notes issued to Forward Investments, LLC, between 2% and 10% interest, matured on July 1, 2016, unsecured 1,421 4,235
Promissory notes issued to Forward Investments, LLC, 3% interest, maturing on January 1, 2018, unsecured, net of debt discount of $457 and $860, respectively 3,916 3,513
Promissory notes issued to Forward Investments, LLC, 6.5% interest, matured on July 1, 2016, unsecured 390 390
Former owner of IPC, unsecured, 8% interest, matured on May 30, 2016, due on demand 5,755 5,755
Former owner of IPC, unsecured, 15% interest, due on demand 75 75
32,920 36,975
Less: Current portion of term loans (30,551 ) (30,742 )
Long-term portion term loans, net of debt discount $ 2,369 $ 6,233 The interest expense, including amortization of debt discounts, associated with the term loans payable during the three months ended June 30, 2017 and 2016 amounted to $1,244 and $3,146, respectively. The interest expense, including amortization of debt discounts, associated with the term loans payable during the six months ended June 30, 2017 and 2016 amounted to $5,370 and $7,600, respectively. With the exception of the notes outstanding to RM Leasing, all term loans are subordinate to the JGB (Cayman) Waltham Ltd. and JGB (Cayman) Concord Ltd. Notes, which are guaranteed by all assets of the Company. Term Loan – 8% Convertible Promissory Notes 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85 in cash, (ii) 252,173 shares of the Company’s common stock and (iii) $15,626 in unsecured convertible promissory notes. The closing payments are subject to customary working capital adjustments. The promissory notes accrue interest at a rate of 8% per annum, and all principal and interest accrued under the promissory notes is payable on October 9, 2017. The promissory notes are convertible into shares of the Company’s common stock at a conversion price equal to $25.48 per share. A portion of the principal amount of the promissory notes equal to 20% of the principal amount on the closing date were not convertible until January 9, 2016. On a date when (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 Additionally, if on or after the maturity date, (i) the Company is restricted or otherwise unable to pay in cash all outstanding amounts under the promissory notes, (ii) the promissory notes have not otherwise been paid in full within ten business days following the maturity date, or (iii) the Company is not at such time entitled to effect a forced conversion, then, in the event that both (i) and (iii) above apply, the Company, and in the event that both (ii) and (iii) above apply, the holders of the promissory notes, shall have the right to convert all outstanding amounts owing under the promissory notes into shares of the Company’s common stock at a conversion price equal to the average closing price of the Company’s common stock on the three trading days immediately preceding the date of such conversion. As of June 30, 2017, the Company had not forced any conversions. On July 18, 2017, the holder of the promissory note in the principal amount of $1,215 assigned the full outstanding amount of the note to a third party, RDW Capital, LLC (“RDW”) (refer to Note 16, Subsequent Events, for further detail). Term Loan – Dominion Capital LLC August 6, 2015 Senior Convertible Note On August 6, 2015, the Company entered into a senior convertible note agreement with the investor whereby the Company issued a promissory note in the original principal amount of $2,105, with interest accruing at the rate of 12% per annum, which had a maturity date of January 6, 2017. At the election of the investor, the note was convertible into shares of the Company’s common stock at a conversion price equal to $8.00 per share, subject to adjustment as set forth in the agreement. The investor could have elected to have the Company redeem the senior convertible note upon the occurrence of certain events, including the Company’s completion of a $10,000 underwritten offering of the Company’s common stock. Refer to Note 9, Derivative Instruments, for further detail on the derivative features associated with the August 6, 2015 convertible note. The August 6, 2015 senior convertible note matured on January 6, 2017 and was due on demand. During the six months ended June 30, 2017, the investor who held the August 6, 2015 senior convertible note converted the remaining principal outstanding of $1,199 into shares of the Company’s common stock (refer to Note 11, Stockholders’ Deficit, for further information). During the six months ended June 30, 2016, the investor who held the August 6, 2015 senior convertible note converted $234 of principal into shares of the Company’s common stock. As a result of these conversions, the Company recorded a gain on conversion of debt of $197 on the unaudited condensed consolidated statement of operations for the six months ended June 30, 2016. Term Loan – Dominion Capital LLC September 15, 2016 Promissory Note and November 4, 2016 Exchange Agreement On September 15, 2016, the Company received cash proceeds of $500, from the sale of a term promissory note. The term promissory note originally had a maturity date of November 4, 2016 and could have been paid in either cash or common stock at the option of the lender. If common stock of the Company was used to make such payment, then the shares would have been delivered by
the third business day following the maturity date and would have equaled the total amount including principal and interest, at a conversion price mutually agreed to by both parties at conversion. Interest at a rate of 12% per annum was to be accrued until the maturity day. The Company was to pay a minimum of guaranteed interest of $30 and lender legal fees of $5 out of proceeds of the note. The note could have been redeemed at any time prior to maturity at an amount equal to 110% of the outstanding principal amount plus any accrued and unpaid interest on the note. The redemption premium (10%) could have been paid in cash or common stock at the option of the Company. If the Company’s common stock was used to make such payment, then such shares would have been delivered by the third business day following the maturity date, or date of demand, as applicable, at a mutually agreed upon conversion price by both parties. On November 4, 2016, the Company entered into an exchange agreement with the holder of the September 15, 2016 term promissory note. The principal amount was increased by $40 to $540, which included a debt discount of $101, and the note became convertible into shares of the Company’s common stock. The maturity date of the note was extended from November 4, 2016 to November 4, 2017. Interest at a rate of 12% per annum is to be accrued until the maturity day. The new note has monthly amortization payments of $86 that were scheduled to begin on May 4, 2017 and ending on the maturity date. These monthly amortization payments can be offset by monthly conversions. The note is convertible at the lower of (i) $0.40, or (ii) 75% of the lowest VWAP day for the 15 days prior to the conversion date. In accordance with ASC Topic 470-50, the Company recorded a loss on extinguishment of $146 in the consolidated statement of operations for the year ended December 31, 2016. Refer to Note 9, Derivative Instruments, for further detail on the derivative features associated with the November 4, 2016 convertible note. During the six months ended June 30, 2017, the holder of the November 4, 2016 promissory note did not convert any principal or accrued interest into shares of the Company’s common stock. Dominion Capital LLC Receivables Purchase Agreements On December 30, 2016, the Company entered into a receivables purchase agreement whereby the Company sold approximately $474 of receivables in exchange for $430. The principal amount of the loan is $474, which includes a debt discount of $44. During the six months ended June 30, 2017, the Company received and remitted $474 of the receivables sold in payment of the loan. Term Loan - Dominion Capital LLC January 31, 2017 Senior Convertible Promissory Note On January 31, 2017, the Company entered into a senior convertible promissory note with Dominion Capital, LLC in the original principal amount of $70, with interest accruing at the rate of 6% per annum, which matures on January 31, 2018. The note is convertible at the lower of (i) $0.40 or (ii) 80% of the lowest VWAP in the 15 trading days prior to the conversion date. Refer to Note 9, Derivative Instruments, for further detail on the derivative features associated with the January 31, 2017 convertible note. During the six months ended June 30, 2017, the holder of the January 31, 2017 promissory note did not convert any principal or accrued interest into shares of the Company’s common stock. Richard Smithline Senior Convertible Note On August 6, 2015, the Company issued to Richard Smithline a senior convertible note in the principal amount of $526, with interest accruing at the rate of 12% per annum, which matured on January 11, 2017. The note is convertible into shares of the Company’s common stock at a conversion price equal to $8.00 per share, subject to adjustment as set forth in the agreement. Refer to Note 9, Derivative Instruments, for further detail on the derivative features associated with the Richard Smithline Senior Convertible Note. Pursuant to the Smithline senior convertible note, the Company was required to meet current public information requirements under Rule 144 of the Securities Act of 1933, which it had failed to do prior to June 30, 2016. Thus, on July 20, 2016, the Company agreed to add $55 to the principal amount of the Smithline senior convertible note as of July 1, 2016 and the investor waived its right to call an event of default under the note with respect to the Company’s failure to meet the public information requirement for the period ending June 30, 2016. On September 1, 2016, the Company agreed to add $97 to the principal amount of the Smithline senior convertible note as of the date of its last monthly amortization to compensate the investor for certain damages relating to noncompliance with certain provisions of the senior convertible note. In accordance with ASC Topic 470-50, the Company recorded a loss on extinguishment of debt of $167 during the year ended December 31, 2016. During the six months ended June 30, 2017, the investor who holds the Smithline senior convertible note converted $246 of principal into shares of the Company’s common stock (refer to Note 11, Stockholders’ Deficit, for further information). During the six months ended June 30, 2016, the investor who holds the Smithline senior convertible note converted $218 of principal into shares of the Company’s common stock. Principal of $117 and $363 remained outstanding as of June 30, 2017 and December 31, 2016, respectively. JGB (Cayman) Waltham Ltd. Senior Secured Convertible Debenture On December 29, 2015, the Company entered into a securities purchase agreement with JGB (Cayman) Waltham Ltd. (“JGB Waltham”) whereby the Company issued to JGB Waltham, for gross proceeds of $7,500, a $500 original issue discount senior secured convertible debenture in the principal amount of $7,500. The debenture had a maturity date of June 30, 2017, bore interest at 10% per annum, and was convertible into shares of the Company’s common stock at a conversion price equal to $5.32 per share, subject to adjustment as set forth in the debenture. The Company was required to pay interest to JGB Waltham on the aggregate unconverted and then outstanding principal amount of the debenture in arrears each calendar month and on the maturity date in cash, or, at the Company’s option and subject to the Company satisfying certain equity conditions, in shares of the Company’s common stock. In addition, December 29, 2016 was an interest payment date on which the Company was required to pay to JGB Waltham a fixed amount, which was additional interest under the debenture, equal to $350 in cash, shares of the Company’s common stock or a combination thereof. Commencing on February 29, 2016, JGB Waltham had the right, at its option, to require the Company to redeem up to $350 of the outstanding principal amount of the debenture per calendar month, which redemption could have been made in cash or, at the Company’s option and subject to satisfying certain equity conditions, in shares of the Company’s common stock. The debenture was guaranteed to by the Company and certain of its subsidiaries and was secured by all assets of the Company. The total cash received by the Company as a result of this agreement was $3,730. On May 17, 2016, the Company entered into a Forbearance and Amendment Agreement (the “Debenture Forbearance Agreement”) with JGB Waltham pursuant to which JGB Waltham agreed to forbear action with respect to certain existing defaults in accordance with the terms of the Debenture Forbearance Agreement. The defaults, which were not monetary in nature, related to the Company’s inability to timely file its Annual Report on Form 10-K for the fiscal year ended December 31, 2015. In connection with the execution of the Debenture Forbearance Agreement, the Company issued to JGB Waltham an amended and restated senior secured convertible debenture (the “Amended and Restated Debenture”), which amended the original 10% senior secured convertible debenture issued to JGB Waltham on December 29, 2015 by: (i)
reducing the conversion price at which the original debenture converts into shares of the Company’s common stock; and (ii) eliminating the provisions that provided for (A) the issuance of common stock at a discount to the market price of the common stock and (B) certain anti-dilution protections. The Amended and Restated Debenture was issued in the principal amount of $7,500, has a maturity date of May 31, 2019, bears interest at 0.67% per annum, and is convertible into shares of the Company’s common stock at a fixed conversion price equal to $3.20 per share, subject to equitable adjustments as set forth in the Amended and Restated Debenture. The Company shall pay interest to JGB Waltham on the aggregate unconverted and then outstanding principal amount of the Amended and Restated Debenture, payable monthly in arrears as of the last trading day of each calendar month and on May 31, 2019, in cash. In addition, the Company shall pay JGB Waltham an additional amount equal to 7.5% of the outstanding principal amount on the Amended and Restated Debenture on each of May 31, 2018 and May 31, 2019, subject to certain exceptions set forth in the Amended and Restated Debenture. JGB Waltham has the right, at its option, to require the Company to redeem up to $169 of the outstanding principal amount of the Amended and Restated Debenture plus the then-accrued and unpaid interest thereon each calendar month, in cash. The Amended and Restated Debenture contains standard events of default. In connection with the execution of the Debenture Forbearance Agreement, the Company issued to JGB Waltham a senior secured note (the “2.7 Note”), dated May 17, 2016, in the principal amount of $2,745 that matures on May 31, 2019, bears interest at 0.67% per annum and contains standard events of default. The Company accounted for the Debenture Forbearance Agreement in accordance with ASC Topic 470-50. In accordance with ASC Topic 470-50, the Company extinguished the December 29, 2015 senior secured convertible debenture in the then-current principal amount of $6,100 and recorded a new senior secured convertible debenture at its new fair value of $3,529 on the consolidated balance sheet as of May 17, 2016. As a result of the extinguishment, the Company recorded a loss on extinguishment of debt of $1,457 on the consolidated statement of operations as of May 17, 2016. In addition, the Company re-valued the derivative features associated with the December 29, 2015 senior secured convertible debenture. Refer to Note 9, Derivative Instruments, for additional information on this transaction. On May 23, 2016, the Company entered into an amended agreement with JGB Concord, JGB Waltham, VaultLogix, and the Guarantors thereto (the “Amended Agreement”) pursuant to which (i) JGB Concord permitted the Company to withdraw $172 from the Blocked Account (as defined in the original debenture), and (ii) JGB Concord permitted the Company to withdraw $328 from the Deposit Account (as defined in the original note) and, in exchange for the foregoing, (i) VaultLogix guaranteed the obligations of, and provide security for, the Amended and Restated Debenture and the 2.7 Note, (ii) the Company’s subsidiaries guaranteed all indebtedness due to JGB Concord under the Amended and Restated Note and 5.2 Note, and (iii) the Company and its subsidiaries pledged their assets as security for all obligations owed to JGB Concord under the Amended and Restated Note and the 5.2 Note in accordance with the terms of an Additional Debtor Joinder, dated May 23, 2016, pursuant to which the Company and each additional party thereto agreed to be bound by the terms of that certain Security Agreement, dated as of February 18, 2016, made by VaultLogix in favor of the secured party thereto (the “February Security Agreement”). In addition, the interest rates on the Amended and Restated Note and the 5.2 Note were amended from 0.67% per annum to 1.67% per annum. The Company accounted for this Amended Agreement in accordance with ASC Topic 470-50. In accordance with ASC Topic 470-50, the Company accounted for the Amended Agreement as a debt modification and adjusted the fair value of the associated derivative liabilities to its fair value as of May 23, 2016. Refer to Note 9, Derivative Instruments, for additional information on this transaction. On June 23, 2016, the Company entered into an amendment agreement with JGB (Cayman) Concord Ltd. (“JGB Concord”) and JGB Waltham pursuant to which, (i) JGB Waltham and JGB Concord released to the Company an aggregate of $1,500 from the Deposit Account (as defined in the original note). Upon the release of the funds (i) the JGB Waltham senior secured convertible debenture (the “December Debenture”) was amended to increase the Applicable Interest Rate (as defined in the original note) by 3.0% effective on July 1, 2016; (ii) the December Debenture was amended to increase the annual rate of interest by 3.0% effective on July 1, 2016; (iii) the JGB Concord senior secured convertible note (the “February Convertible Note”) was amended to increase the Applicable Interest Rate (as defined in the original February Convertible Note) by 3.0%, effective on July 1, 2016; and (iv) the February Note was amended to increase the annual rate of interest by 3.0%, effective on July 1, 2016. After giving effect to the foregoing annual rate of interest on each December Debenture and February Convertible Note as of July 1, 2016, was 4.67%. As additional consideration for the release of the funds, the Company issued 225,000 shares of the Company’s common stock on June 23, 2016 to JGB Concord. The Company accounted for the June 23, 2016 amendment agreement in accordance with ASC Topic 470-50. In accordance with ASC Topic 470-50, the Company extinguished the May 17, 2016 Debenture Forbearance Agreement in the principal amount of $6,100 and recorded on the balance sheet as of June 23, 2016 a new senior secured convertible debenture at its new fair value of $4,094. As a result of the extinguishment, the Company recorded a loss on extinguishment of debt of $483 on the consolidated statement of operations as of June 23, 2016. In addition, the Company re-valued the derivative features associated with the May 17, 2016 Debenture Forbearance Agreement. Refer to Note 9, Derivative Instruments, for additional information on this transaction. On September 1, 2016, the Company entered into an Amendment Agreement with JGB Concord and JGB Waltham pursuant to which, JGB Waltham and JGB Concord (i) waived certain covenant violations and defaults, (ii) agreed to a specified application of the Cash Collateral (as defined in the Amendment Agreement) in partial satisfaction of the obligations owed under the December Debenture, the 2.7 Note, and the February Convertible Note, and in full satisfaction of the 5.2 Note, and (iii) certain provisions of the December Debenture, the 2.7 Note, and the February Convertible Note be amended. The Company also (i) issued warrants, with an expiration date of December 31, 2017, to purchase 250,000 shares of the Company’s common stock at an exercise price of $0.04 per share, (ii) issued warrants, with an expiration date of December 31, 2017, to purchase 875,000 shares of
common stock at an exercise price of $0.40 per share ((i) and (ii), the “JGB Warrants”). The Company determined that the fair value of the JGB Warrants was $972, which was included in common stock warrants within the stockholders’ deficit section on the consolidated balance sheet as of December 31, 2016. As of March 31, 2017, these warrants were reclassified to a liability account (refer to Note 9, Derivative Instruments, for further detail). In connection with the execution of the September 1, 2016 Amendment Agreement, the Company issued to JGB Waltham the Third Amended and Restated Senior Secured Convertible Debenture (the “Amended and Restated Debenture”), in order to, among other things, amend the December Debenture to (i) provide that the Company may prepay such debenture upon prior notice at a 10% premium, (ii) modify the conversion price at which such debenture converts into common stock from a fixed price of $3.20 to the lowest of (a) $0.8172 per share, (b) 80% of the average VWAPs (as defined in the Amended and Restated Debenture) for each of the five consecutive trading days immediately prior to the applicable conversion, and (c) 85% of the VWAP (as defined in the Amended and Restated Debenture) for the trading day immediately preceding the applicable conversion (the “Conversion Price”), and (iii) eliminate three additional 7.5% payments due to JGB Waltham in 2017, 2018 and 2019, as per such debenture. Further, in connection with the execution of the Amendment Agreement, the Company executed the Amended and Restated Senior Secured Note (the “Amended and Restated 2.7 Note”), in order to, among other things, amend the 2.7 Note to provide that JGB Waltham may convert such note into shares of common stock at the applicable Conversion Price at any time and from time to time. Refer to Note 9, Derivative Instruments, for further detail on the Company’s accounting for the Amended and Restated 2.7 Note. The Company accounted for the September 1, 2016 amendment agreement in accordance with ASC Topic 470-50. Because of the extinguishment, the Company recorded a loss on extinguishment of debt of $274 on the consolidated statement of operations as of September 1, 2016. In addition, the Company re-valued the derivative features. Refer to Note 9, Derivative Instruments, for additional information on this transaction. On February 28, 2017, the Company entered into a consent agreement with JGB Waltham and JGB Concord in order to, among other things, (i) obtain the consent of JGB Waltham and JGB Concord to the Highwire Asset Purchase Agreement (“APA”); (ii) amend the conversion price of the JGB Waltham Debenture, JGB Waltham 2.7 Note, and the JGB Concord Debenture to the lower of (a) $0.16 per share and (b) 80% of the lowest daily VWAP (as defined in the Debenture) for the 30 consecutive trading days immediately prior to the applicable conversion; (iii) apply $3,625 of the purchase price received in connection with the APA to payments to JGB Waltham and JGB Concord in respect of the convertible note, as more particularly set forth in the consent. The Company accounted for the amended conversion price in accordance with ASC Topic 470-50. Because of the extinguishment, the Company recorded a loss on extinguishment of debt related to the JGB Waltham debenture and the JGB Waltham 2.7 Note of $389 and $35, respectively, on the unaudited condensed consolidated statement of operations for the six months ended June 30, 2017. In addition, the Company re-valued the derivative features (refer to Note 9, Derivative Instruments, for additional information on this transaction). On March 9, 2017, JGB Waltham, the Company, and a third-party investor effectuated a two-part exchange with respect to a portion of the Amended and Restated Debenture in which JGB Waltham assigned a portion of its interest in the Amended and Restated Debenture (the “Assigned Debt”) to MEF I, L.P. pursuant to an Assignment and Assumption Agreement, dated as of March 9, 2017. Simultaneously therewith, the Company, entered into an Exchange Agreement, dated as of March 9, 2017 (the “Exchange Agreement”), pursuant to which the Company issued to MEF I, L.P. a 4.67% Convertible Promissory Note, dated as of March 9, 2017, in the principal amount of $550 (the “Exchange Note”) (refer to MEF I, L.P. section below for additional details). The Company accounted for the assignment of debt in accordance with ASC Topic 470-50. Because of the extinguishment, the Company recorded a loss on extinguishment of debt of $676 on the unaudited condensed consolidated statement of operations for the six months ended June 30, 2017. In addition, the Company re-valued the derivative features (refer to Note 9, Derivative Instruments, for additional information on this transaction). During the year ended December 31, 2016, the Company made cash payments for principal and interest on the JGB Waltham December Debenture of $536 and $24, respectively. The cash paid for principal was from proceeds of the November 18, 2016 and December 30, 2016 Receivables Purchase Agreements. During the six months ended June 30, 2017, the Company made cash payments for principal and interest on the JGB Waltham December Debenture of $83 and $152, respectively. Of the $152 of interest paid, $18 was from proceeds of the sale of the Company’s Highwire division. During the year ended December 31, 2016, the Company made cash payments for principal and interest on the JGB Waltham 2.7 Note of $2,000 and $25, respectively. The cash paid for principal was applied from the Company’s restricted cash balance During the six months ended June 30, 2017, the Company made cash payments for principal and interest on the JGB Waltham 2.7 Note of $89 and $12, respectively. Of the $12 of interest paid, $2 was from proceeds of the sale of the Company’s Highwire division. Principal of $4,451 and $5,034 related to the JGB Waltham December Debenture remained outstanding as of June 30, 2017 and December 31, 2016, respectively. Principal of $503 and $592 related to the JGB Waltham 2.7 Note remained outstanding as of June 30, 2017 and December 31, 2016, respectively. JGB (Cayman) Concord Ltd. Senior Secured Convertible Note On February 17, 2016, the Company entered into a securities exchange agreement by and among the Company, VaultLogix, and JGB Concord, whereby the Company exchanged the White Oak Global Advisors, LLC promissory note and subsequently assigned to JGB Concord a new 8.25% senior secured convertible note dated February 18, 2016 in the principal amount of $11,601. As a result of the assignment, the obligations of the Company and VaultLogix to White Oak Global Advisors, LLC were satisfied. The note issued to JGB Concord had a maturity date of February 18, 2019, bore interest at 8.25% per annum, and was convertible into shares of the Company’s common stock at a conversion price equal to the lowest of: (a) $8.00 per share, (b) 80% of the average of the volume weighted average prices for each of the five consecutive trading days immediately prior to the applicable conversion date, and (c) 85% of the volume weighted average price for the trading day immediately preceding the applicable conversion date, subject to adjustment as set forth in the note. Interest on the senior secured convertible note was due in arrears each calendar month in cash, or, at the Company’s option and subject to stockholder approval, in shares of the Company’s common stock. Commencing on the stockholder approval date, JGB Concord had the right, at its option, to convert the senior secured convertible note, in whole or in part, into shares of the Company’s common stock, subject to certain beneficial ownership limitations. The senior secured convertible note was secured by all assets of VaultLogix as well as a cash collateral blocked deposit account. On May 17, 2016, the Company entered into a forbearance and amendment agreement (the “Note Forbearance Agreement”) with VaultLogix and JGB Concord, pursuant to which JGB Concord agreed to forbear action with respect to certain existing defaults in accordance with the terms of the Note Forbearance Agreement. The defaults, which were not monetary in nature, related to the Company’s inability to timely file its Annual Report on Form 10-K for the fiscal year ended December 31, 2015. In connection with the execution of the Note Forbearance Agreement, the Company issued to JGB Concord an amended and restated senior secured convertible note (the “Amended and Restated Note”) in order to amend the original note to JGB Concord by: (i) reducing the conversion price at which the note converts into shares of the Company’s common; and (ii) eliminating provisions that provided for (A) the issuance of common stock at a discount to the market price of the common stock and (B) certain anti-dilution protections. The Amended and Restated Note was issued in the aggregate principal amount of $11,601, has a maturity date of May 31, 2019, bears interest at 0.67% per annum, and is convertible into shares of the Company’s common stock at a fixed conversion price of $3.20 per share, subject to equitable adjust</t>
  </si>
  <si>
    <t>Derivative Instruments</t>
  </si>
  <si>
    <t>Derivative Instruments [Abstract]</t>
  </si>
  <si>
    <t>DERIVATIVE INSTRUMENTS</t>
  </si>
  <si>
    <t>9. DERIVATIVE INSTRUMENTS The Company evaluates and accounts for conversion options embedded in its convertible debt and freestanding instruments in accordance with ASC 815, Accounting for Derivative Instruments and Hedging Activities MidMarket Warrants The Company issued warrants to the lenders under the MidMarket Loan Agreement in 2012. These warrants were outstanding as of June 30, 2017 and December 31, 2016. The terms of the warrants issued in September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20.00 per share of common stock, subject to adjustment. Pursuant to an amendment to the loan agreement, on March 22, 2013, the number of shares for which the warrants are exercisable was fixed at 58,559 shares. On September 17, 2012, when the warrants were issued, the Company recorded a derivative liability in the amount of $194. The amount was recorded as a debt discount and was being amortized over the original life of the related loans. The amount of the derivative liability was computed by using the Black-Scholes option pricing model, which is not materially different from a binomial lattice valuation methodology, to determine the value of the warrants issued. In accordance with ASC Topic 480, the warrants are classified as liabilities because there is a put feature that requires the Company to repurchase any shares of common stock issued upon exercise of the warrants. The derivative liability associated with this debt is revalued each reporting period and the increase or decrease is recorded to the consolidated statement of operations under the caption “change in fair value of derivative instruments.” At each reporting date, the Company performs an analysis of the fair value of the warrants using the binomial lattice pricing model and adjusts the fair value accordingly. On September 17, 2016, the fourth anniversary date of the warrants, the Company failed to meet the minimum adjusted earnings before interest, taxes, depreciation and amortization provisions set forth within the original warrant agreement. As such, the expiration date of the warrants was extended to September 17, 2018. On June 30, 2017 and December 31, 2016, the Company used a binomial lattice pricing model to determine the fair value of the derivative liability of the warrants on those dates, and determined the fair value was $0. The Company recorded the change in the fair value of the derivative liability on the unaudited condensed consolidated statement of operations for the three months ended June 30, 2016 as a gain of $23. The Company recorded the change in the fair value of the derivative liability on the unaudited condensed consolidated statement of operations for the six months ended June 30, 2016 as a gain of $10. The fair value of the warrant derivative liability as of June 30, 2017 and December 31, 2016 was calculated using a binomial lattice pricing model with the following factors, assumptions and methodologies: June 30, December 31, 2017 2016 Fair value of Company’s common stock $ 0.12 $ 0.12 Volatility (closing prices of 3-4 comparable public companies, including the Company’s historical volatility) 112 % 120 % Exercise price per share $ 4.00 - $5.00 $ 4.00 - $5.00 Estimated life 1.2 years 1.7 years Risk free interest rate (based on 1-year treasury rate) 1.31 % 0.12 % Forward Investments, LLC Convertible Feature On February 4, 2014 and March 28, 2014, Forward Investments, LLC made convertible loans to the Company for working capital purposes in the amounts of $1,800 and $1,200, respectively. Such loans are evidenced by convertible promissory notes that bear interest at the rate of 2% and 10% per annum, were to mature on June 30, 2015 and originally were convertible into shares of the Company’s common stock at an initial conversion price of $25.44 per share. The fair value of the embedded conversion feature at the date of issuance was $8,860. The Company recorded a debt discount of $6,475 and a loss on debt discount of $2,385. The debt discount is being amortized over the life of the loans. The Company used a Monte Carlo simulation on the date of issuance to determine the fair value of the embedded conversion feature. On October 22, 2014, the two convertible promissory notes were modified to reduce the initial conversion price of $25.44 to $15.72. As a result, the Company used a Monte Carlo simulation to determine the fair value on the date of modification. The Company recorded the change in the fair value of the derivative liability as a loss on fair value of derivative instruments of $310. On March 4, 2015, the Company and Forward Investments, LLC restructured the two promissory notes in order to extend the maturity dates thereof, reduce the seniority and reduce the interest rate accruing thereon (refer to Note 13, Related Parties, for further detail). The Company accounted for this restructuring of the promissory notes as a debt modification under ASC Topic 470-50. As part of the modification, the Company analyzed the embedded conversion feature and recorded a loss on fair value of derivative instruments of $2,600 on the consolidated statement of operations. In conjunction with the issuance of the 6.5% and 3% convertible notes issued on March 4, 2015, the Company recorded an additional derivative liability as a debt discount in the amount of $260 and $1,970, respectively, on the date of the issuance of the notes. The debt discounts are being amortized over the life of the loans. The Company used a Monte Carlo simulation on the date of issuance to determine the fair value of the embedded conversion features. On August 3, 2015, the Company and Forward Investments, LLC agreed to reset the conversion price of the convertible notes to $6.32 per share of the Company’s common stock. As a result, the Company used a Monte Carlo simulation to determine the fair value of the conversion features on the date of the agreement. On the date of the transaction, the fair value of the Forward Investments convertible notes conversion feature did not change and as such, no change in fair value of derivative instruments was recorded on the consolidated statement of operations. On October 26, 2015, the ratchet-down feature within the original agreement was triggered and the conversion price of the convertible notes was reset to $5.00 per share of the Company’s common stock. Prior to the triggering of the ratchet-down feature, the Company revalued the derivative and recorded a gain on fair value of derivative liabilities of $120 on the consolidated statement of operations. The Company then reduced the existing derivative liability related to the reset provision and recorded the change of $2,310 in the derivative liability value as a loss on change in fair value of derivative instruments on the consolidated statement of operations. On December 29, 2015, the ratchet-down feature within the original agreement was triggered and the conversion price of the convertible notes was reset to $3.12 per share of the Company’s common stock. Prior to the triggering of the ratchet-down feature, the Company revalued the derivative and recorded a gain on fair value of derivative liabilities of $3,380 on the consolidated statement of operations. The Company then reduced the existing derivative liability related to the reset provision and recorded the change of $4,140 in the derivative liability value as a loss on change in fair value of derivative instruments on the consolidated statement of operations. On June 30, 2017 and December 31, 2016, the fair value of the conversion feature of the Forward Investments, LLC loans was $510 and $791, respectively, which was included in derivative financial instrument at estimated fair value on the unaudited condensed consolidated balance sheets. The change in fair value of the Forward Investments, LLC derivative liabilities was recorded as a gain the unaudited condensed consolidated statement of operations of $4 and $281 for the three and six months ended June 30, 2017, respectively. The change in the fair value of the Forward Investments, LLC derivative liabilities was recorded as a gain in the unaudited condensed consolidated statements of operations of $4,156 and $6,148 for the three and six months ended June 30, 2016, respectively. The fair value of the Forward Investments, LLC derivative at the measurement date was calculated using the Monte Carlo simulation with the following factors, assumptions and methodologies: June 30, 2017 December 31, 2016 Principal amount and accrued interest $ 1,744 $ 543 $ 1,192 $ 5,021 $ 3,210 $ 390 $ 1,025 $ 4,373 Conversion price per share $ 3.12 $ 3.12 $ 3.12 $ 3.12 $ 3.12 $ 3.12 $ 3.12 $ 3.12 Risk free rate 1.89 % 1.89 % 1.14 % 1.14 % 1.93 % 1.93 % 0.51 % 0.85 % Life of conversion feature (in years) 4.5 4.5 0.0 0.5 5.0 5.0 0.3 1.0 Volatility 148 % 148 % 141 % 220 % 100 % 100 % 135 % 120 % Dominion Capital LLC August 6, 2015 Demand Promissory Note – Senior Convertible Note Embedded Features On August 6, 2015, the Company entered into a senior convertible note agreement with the investor whereby the Company issued a promissory note in the original principal amount of $2,105, with interest accruing at the rate of 12% per annum, which matured on January 6, 2017.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December 31, 2016, the Company used a Monte Carlo simulation to value the settlement features of the senior convertible note and determined the fair value to be $176. As a result of the conversion of the outstanding principal balance (refer to Note 8, Term Loans, for further detail), the fair value of the corresponding derivative liability was $0 as of June 30, 2017. The Company recorded a gain on fair value of derivative instruments of $176 on the unaudited condensed consolidated statement of operations for the six months ended June 30, 2017. The Company recorded a gain of $78 on the unaudited condensed consolidated statement of operations for the three and six months ended June 30, 2016. The fair value of the demand promissory note derivative at the measurement date was calculated using the Monte Carlo simulation with the following factors, assumptions and methodologies: December 31, Principal amount $ 1,198 Conversion price per share $ 5.00 Conversion trigger price per share None Risk free rate 0.44 % Life of conversion feature (in years) 0.10 Volatility 135 % Dominion Capital LLC November 4, 2016 Exchange Agreement – Senior Convertible Debt Features On November 4, 2016, the Company entered into an exchange agreement with the holder of the September 15, 2016 term promissory note. The principal amount was increased by $40, and the note became convertible into shares of the Company’s common stock. The note is convertible at the lower of (i) $0.40, or (ii) 75% of the lowest VWAP day for the 15 days prior to the conversion date (for additional detail refer to Note 8, Term Loans). The Company evaluated the senior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 On November 4, 2016, the Company used a Monte Carlo simulation to value the settlement features. The Company ascribed a value of $242 related to the conversion feature and recorded this item on the consolidated balance sheets as a derivative liability. On June 30, 2017 and December 31, 2016, the Company used a Monte Carlo simulation to value the settlement features of the senior convertible note and determined the fair value to be $552 and $78, respectively. The Company recorded a loss of $151 on the unaudited condensed consolidated statement of operations for the three months ended June 30, 2017, and a loss of $474 on the unaudited condensed consolidated statement of operations for the six months ended June 30, 2017. The fair value of the senior convertible note derivative at the measurement date was calculated using the Monte Carlo simulation with the following factors, assumptions and methodologies: June 30, December 31, Principal amount and guaranteed interest $ 670 $ 605 Conversion price per share $ 0.40 $ 0.40 Conversion trigger price per share None None Risk free rate 1.14 % 0.76 % Life of conversion feature (in years) 0.35 0.80 Volatility 213 % 120 % Dominion Capital LLC January 31, 2017 – Senior Convertible Debt Features On January 31, 2017, the Company entered into a senior convertible promissory note with Dominion Capital, LLC in the original principal amount of $70, with
interest accruing at the rate of 6% per annum, which matures on January 31, 2018. The note is convertible at the lower of (i) $0.40 or (ii) 80% of the lowest VWAP in the 15 trading days prior to the conversion date. (for additional detail refer to Note 8, Term Loans). The Company evaluated the senior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 On January 31, 2017, the Company used a Monte Carlo simulation to value the settlement features. The Company ascribed a value of $38 related to the conversion feature and recorded this item on the consolidated balance sheets as a derivative liability. On June 30, 2017, the Company used a Monte Carlo simulation to value the settlement features of the senior convertible note and determined the fair value to be $67. The Company recorded a loss of $24 on the unaudited condensed consolidated statement of operations for the three months ended June 30, 2017, and a loss of $29 on the unaudited condensed consolidated statement of operations for the six months ended June 30, 2017. The fair value of the senior convertible note derivative at the measurement date was calculated using the Monte Carlo simulation with the following factors, assumptions and methodologies: June 30, Principal amount and guaranteed interest $ 78 Conversion price per share $ 0.40 Conversion trigger price per share None Risk free rate 1.14 % Life of conversion feature (in years) 0.60 Volatility 210 % Smithline Senior Convertible Note Embedded Features On August 6, 2015, the Company issued to Smithline a senior convertible note in the principal amount of $526, with interest accruing at the rate of 12% per annum, which matures on January 11, 2017.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July 20, 2016 and September 1, 2016, principal of $55 and $97, respectively, was added to the Smithline senior convertible note (refer to Note 8, Term Loans, for additional detail). On June 30, 2017 and December 31, 2016, the Company used a Monte Carlo simulation to value the settlement features of the senior convertible noted and determined the fair value to be $50 and $0, respectively. The Company recorded the change in the fair value of the derivative liability for the three months ended June 30, 2017 and 2016 as a loss and gain of $26 and $18, respectively. The Company recorded the change in fair value of the derivative liability for the six months ended June 30, 2017 and 2016 as a loss and gain of $50 and $85, respectively. The fair value of the Smithline derivative at June 30, 2017 was calculated using the Monte Carlo simulation with the following factors, assumptions and methodologies: June 30, Principal amount and accrued interest $ 149 Conversion price per share $ 5.00 Conversion trigger price per share None Risk free rate 1.14 % Life of conversion feature (in years) 0.25 Volatility 213 % JGB (Cayman) Waltham Ltd. Senior Secured Convertible Debenture Features On December 29, 2015, the Company entered into a securities purchase agreement with JGB Waltham whereby the Company issued to JGB Waltham, for gross proceeds of $7,500, a 10% original issue discount senior secured convertible debenture in the aggregate principal amount of $7,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May 17, 2016, the Company entered into the Debenture Forbearance Agreement with JGB Waltham pursuant to which JGB Waltham agreed to forbear action with respect to certain existing defaults in accordance with the terms of the Debenture Forbearance Agreement (Refer to Note 8, Term Loans, for further details). The Company evaluated the Debenture Forbearance Agreement and accounted for the transaction as a debt extinguishment in accordance with ASC Topic 470-50. In accordance with ASC Topic 470-50, the Company used a Monte Carlo simulation to revalue the settlement features associated with the Debenture Forbearance Agreement. The Company recorded the change in the settlement features as a loss to change in fair value of derivative instruments of $1,154 to its consolidated statement of operations on May 17, 2016. On May 23, 2016, the Company entered into the Amended Agreement with JGB Concord, JGB Waltham, VaultLogix, and the Guarantors. The Company accounted for this Amended Agreement in accordance with ASC Topic 470-50. In accordance with ASC Topic 470-50, the Company accounted for the Amended Agreement as a debt modification and utilized a Monte Carlo simulation to determine the fair value of the settlement features. The Company recorded a loss on the fair value of the settlement features to change in fair value of derivative instruments of $41 on the consolidated statement of operations as of May 23, 2016. On June 23, 2016, the Company entered into an amended agreement with JGB Concord and JGB Waltham (refer to Note 8, Term Loans, for further detail). The Company accounted for the amended agreement as a debt extinguishment in accordance with ASC Topic 470-50. In accordance with ASC Topic 470-50, the Company used a Monte Carlo simulation to revalue the settlement features associated with the Amended Agreement. The Company recorded the change in the settlement features as a loss to change in fair value of derivative instruments of $486 to its consolidated statement of operations on June 23, 2016. On September 1, 2016, the Company entered into an amended agreement with JGB Concord and JGB Waltham (refer to Note 8, Term Loans, for further detail). The Company accounted for the amended agreement in regards to the December Debenture as a debt modification in accordance with ASC Topic 470-50. In accordance with ASC Topic 470-50, the Company used a Monte Carlo simulation to revalue the settlement features associated with the Amended Agreement. The Company recorded the change in the settlement features as a gain to change in fair value of derivative instruments of $1,552 to its consolidated statement of operations on September 1, 2016. On February 28, 2017, the Company entered into a consent agreement with JGB Concord and JGB Waltham (refer to Note 8, Term Loans, for further detail). The Company accounted for the amended agreement in regards to the JGB Waltham debenture as a debt extinguishment in accordance with ASC Topic 470-50. In accordance with ASC Topic 470-50, the Company used a Monte Carlo simulation to revalue the settlement features associated with the agreement. The Company recorded the change in the settlement features as a loss to change in fair value of derivative instruments of $1,752 to its unaudited condensed consolidated statement of operations for the six months ended June 30, 2017. On March 9, 2017, JGB (Cayman) Waltham entered into an Assignment and Assumption agreement with MEF I, LP (refer to Note 8, Term Loans, for further detail). The Company accounted for the assumption agreement in regards to the JGB Waltham debenture as a debt extinguishment in accordance with ASC Topic 470-50. In accordance with ASC Topic 470-50, the Company used a Monte Carlo simulation to revalue the settlement features associated with the agreement. The Company recorded the change in the settlement features as a loss to change in fair value of derivative instruments of $349 to its unaudited condensed consolidated statement of operations for the six months ended June 30, 2017. On June 30, 2017 and December 31, 2016, the Company used a Monte Carlo simulation to value the settlement features of the senior convertible notes issued to JGB Waltham and determined the fair value to be $2,941 and $533, respectively. The Company recorded the change in the fair value of the derivative liability for the three months ended June 30, 2017 and 2016 as a loss and gain of $123 and $486, respectively. The Company recorded the change in fair value of the derivative liability for the six months ended June 30, 2017 and 2016 as a loss and gain of $2,408 and $1,436, respectively, which includes all extinguishment accounting for the periods in accordance with ASC Topic 470-50. These changes were recorded in the unaudited condensed consolidated statements of operations. The fair value of the JGB (Cayman) Waltham Ltd. derivative at the measurement date was calculated using
the Monte Carlo simulation with the following factors, assumptions and methodologies: June 30, December 31, Principal amount $ 4,451 $ 5,034 Conversion price per share $ 0.16 $ 0.80 Conversion trigger price per share None $ 8.00 Risk free rate 1.38 % 1.31 % Life of conversion feature (in years) 1.92 2.41 Volatility 141 % 100 % JGB (Cayman) Waltham Ltd. 2.7 Note Convertible Debenture Features On September 1, 2016, the Company entered into an amended agreement with JGB Concord and JGB Waltham (refer to Note 8, Term Loans, for further detail). The Company accounted for the amended agreement in regards to the 2.7 Note as a debt extinguishment in accordance with ASC Topic 470-50. In accordance with ASC Topic 470-50, the Company used a Monte Carlo simulation to revalue the settlement features associated with the Amended Agreement and determined that the fair value of the features was $1,200 as of September 1, 2016 and recorded these items on the consolidated balance sheets as a derivative liability. The debt discounts are being amortized over the life of the loan. On February 28, 2017, the Company entered into a consent agreement with JGB Concord and JGB Waltham (refer to Note 8, Term Loans, for further detail). The Company accounted for the amended agreement in regards to the JGB Waltham 2.7 Note as a debt extinguishment in accordance with ASC Topic 470-50. In accordance with ASC Topic 470-50, the Company used a Monte Carlo simulation to revalue the settlement features associated with the agreement. The Company recorded the change in the settlement features as a loss to change in fair value of derivative instruments of $141 to its unaudited condensed consolidated statement of operations for the six months ended June 30, 2017. On June 30, 2017 and December 31, 2016, the Company used a Monte Carlo simulation to value the settlement feature of the 2.7 Note and determined the fair value to be $243 and $119, respectively. The Company recorded a gain on fair value of derivative instruments of $55 for the three months ended June 30, 2017. The Company recorded a loss on fair value of derivative instruments of $124 for the six months ended June 30, 2017, which includes all extinguishment accounting for the periods in accordance with ASC Topic 470-50. These changes were recorded on the unaudited condensed consolidated statement of operations. The fair value of the JGB Waltham derivative at the measurement date was calculated using the Monte Carlo simulation with the following factors, assumptions and methodologies: June 30, December 31, Principal amount $ 503 $ 593 Conversion price per share $ 0.16 $ 0.80 Conversion trigger price per share None $ 8.00 Risk free rate 1.03 % 0.62 % Life of conversion feature (in years) 0.17 0.58 Volatility 213 % 130 % JGB (Cayman) Concord Ltd. Senior Secured Convertible Note On February 17, 2016, the Company entered into a securities exchange agreement by and among the Company, VaultLogix, and JGB Concord, whereby the Company exchanged the White Oak Global Advisors, LLC promissory note and subsequently assigned to the lender party a new 8.25% senior secured convertible note dated February 18, 2016 in the aggregate principal amount of $11,601 (refer to Note 8, Term Loans, for further details). The Company evaluated the senior secured convertible note’s settlement provisions and determined that the conversion feature and fundamental transaction clauses met the criteria to be classified as embedded derivatives as set forth in ASC 815, Derivatives and Hedging Distinguishing Liabilities from Equity On May 17, 2016, the Company entered into the Note Forbearance Agreement with JGB Concord pursuant to which JGB Concord agreed to forbear action with respect to certain existing defaults in accordance with the terms of the Note Forbearance Agreement (Refer to Note 8, Term Loans, for further details). The Company evaluated the Note Forbearance Agreement and accounted for the transaction as a debt extinguishment in accordance with ASC Topic 470-50. In accordance with ASC Topic 470-50, the Company used a Monte Carlo simulation to revalue the settlement features associated with the Note Forbearance Agreement. The Company recorded the change in the settlement features as a loss to change in fair value of derivative instruments of $2,196 to its consolidated statement of operations on May 17, 2016. On May 23, 2016, the Company entered into the Amended Agreement with JGB Concord, JGB Waltham, VaultLogix, and the Guarantors. The Company accounted for this Amended Agreement in accordance with ASC Topic 470-50. In accordance with ASC Topic 470-50, the
Company accounted for the Amended Agreement as a debt modification and utilized a Monte Carlo simulation to determine the fair value of the settlement features. The Company recorded a loss on the fair value of the settlement features to change in fair value of derivative instruments of $79 on the consolidated statement of operations as of May 23, 2016. On June 23, 2016, the Company entered into an amended agreement with JGB Concord and JGB Waltham (refer to Note 8, Term Loans, for further detail). The Company accounted for the amended agreement as a debt extinguishment in accordance with ASC Topic 470-50. In accordance with ASC Topic 470-50, the Company used a Monte Carlo simulation to revalue the settlement features associated with the Amended Agreement to determine the fair value. The Company recorded the change in the settlement features as a loss to change in fair value of derivative instruments of $924 to its consolidated statement of operations on June 23, 2016. As part of the June 23, 2016 amended agreement with JGB Concord, the Company issued 225,000 shares of the Company’s common stock on June 23, 2016 to JGB Concord (Refer to Note 11, Stockholders’ Deficit, for further detail), and agreed to a make-whole provision whereby the Company will pay JGB Concord in cash the difference between $3.76 per share of the Company’s common stock and the average volume weighted average price per share of the Company’s common stock sixty days after shares of the Company’s common stock are freely tradable. The Company accounted for the make-whole provision within the June 23, 2016 amendment agreement as a derivative liability and utilized a binomial lattice model to ascribe a value of $280, which was recorded as a derivative liability on the Company’s consolidated balance sheet and as a loss on extinguishment of debt on the Company’s consolidated statement of operations on June 23, 2016. On September 1, 2016, the Company entered into an amended agreement with JGB Concord and JGB Waltham (refer to Note 8, Term Loans, for further detail). The Company accounted for the amended agreement as a debt extinguishment in accordance with ASC Topic 470-50. In accordance with ASC Topic 470-50, the Company used a Monte Carlo simulation to revalue the settlement features associated with the Amended Agreement. The Company recorded the change in the settlement features as a gain to change in fair value of derivative instruments of $1,308 to its consolidated statement of operations on September 1, 2016. On February 28, 2017, the Company entered into a consent agreement with JGB Concord and JGB Waltham (refer to Note 8, Term Loans, for further detail). The Company accounted for the amended agreement in regards to the JGB Concord Debenture as a debt extinguishment in accordance with ASC Topic 470-50. In accordance with ASC Topic 470-50, the Company used a Monte Carlo simulation to revalue the settlement features associated with the agreement. The Company recorded the change in the settlement features as a gain to change in fair value of derivative instruments of $2 to its unaudited condensed consolidated statement of operations for the six months ended June 30, 2017. On June 30, 2017 and December 31, 2016, the Company used a Monte Carlo simulation to value the settlement features of
the senior secured convertible notes and determined the fair value to be $159 and $397, respectively. The Company recorded the change in fair value of derivative instruments for the three months ended June 30, 2017 and 2016 as a loss of $7 and $1,671, respectively. The Company recorded the change in fair value of derivative instruments for the six months ended June 30, 2017 and 2016 as a gain and loss of $238 and $2,949, respectively, which includes all extinguishment accounting for the periods in accordance with ASC Topic 470-50. These changes were recorded in the unaudited condensed consolidated statement of operations. The fair value of the JGB (Cayman) Concord Ltd. derivative at the measurement date was calculated using the Monte Carlo simulation with the following factors, assumptions and methodologies: June 30, 2017 December 31, Principal amount $ 241 $ 3,749 Conversion price per share $ 0.16 $ 0.80 Conversion trigger price per share None $ 8.00 Risk free rate 1.38 % 1.31 % Life of conversion feature (in years) 1.92 2.41 Volatility 141 % 100 % JGB Concord Make-Whole Provision On December 31, 2016, the Company used a binomial lattice model to value the make-whole provision and determined the fair value to be $819. Proceeds from the January 31, 2017 sale of the Company’s Highwire subsidiary were used to pay the remaining balance of the make-whole provision. On February 28, 2017, the Company used a binomial lattice model to value the make-whole provision and determined the fair value to be $814. The Company recorded a gain on fair value of derivative instruments of $5 for the six months ended June 30, 2017 on the unaudited condensed consolidated statement of operations. The fair value of the JGB Concord make-whole provision at the measurement date was calculated using a binomial lattice model with the following factors, assumptions and methodologies: December 31, Fair value of Company’s common stock $ 0.12 Volatility 120 % Exercise price 3.76 Estimated life 0.15 Risk free interest rate (based on 1-year treasury rate) 0.48 % February 28, 2017 JGB Waltham Warrant On February 28, 2017, the Company entered into a securities exchange agreement with JGB Waltham whereby the Company issued a warrant giving JGB Waltham the right to purchase from the Company shares of common stock for an aggregate purchase price of up to $1,000. The warrant expires on November 28, 2018 and contains a cashless exercise feature. The warrants have an exercise price of $0.16 until May 29, 2017 and the lower of (a) $0.16 and (b) 80% of the lowest daily price of our common stock for the prior 30 days thereafter. On February 28, 2017, the</t>
  </si>
  <si>
    <t>Income Taxes</t>
  </si>
  <si>
    <t>Income Taxes [Abstract]</t>
  </si>
  <si>
    <t>INCOME TAXES</t>
  </si>
  <si>
    <t>10. INCOME TAXES 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has completed a study to assess whether an ownership change has occurred or whether there have been multiple ownership changes since the Company became a “loss corporation” under the Code. As disclosed, the Company has taken these limitations into account in determining its available NOL’s. During 2012 and 2013, the Company acquired 100% of a Puerto Rican limited liability company, thereby subjecting the Company to Puerto Rico income taxes on any Puerto Rico-sourced taxable income. Such taxes paid are considered foreign taxes that may be credited against federal income taxes payable in future years. The Internal Revenue Service (IRS) has completed its examination of the Company’s 2013 Federal Corporation Income tax Return. The Company has agreed to certain adjustments proposed by the IRS and is appealing others. Separately, the IRS has questioned the Company’s classification of certain individuals as independent contractors rather than employees. The Company estimates its potential liability to be $125 but the liability, if any, upon final disposition of these matters is uncertain.</t>
  </si>
  <si>
    <t>Stockholders' Deficit</t>
  </si>
  <si>
    <t>Stockholders' Deficit [Abstract]</t>
  </si>
  <si>
    <t>STOCKHOLDERS' DEFICIT</t>
  </si>
  <si>
    <t>11. STOCKHOLDERS’ DEFICIT Common Stock: Purchase of treasury shares During January 2017, the Company repurchased 81,668 shares at par value of $0.0001 per share from employees who terminated employment. During April 2017, the Company repurchased 10,384 shares at par value of $0.0001 per share from employees who terminated employment. Cancellation of shares During March 2017, 1,694,373 shares issued to Dominion Capital LLC during 2016 were cancelled. Issuance of shares of common stock to non-employees for services During January 2017, the Company issued 125,000 shares of its common stock to an investor relations
firm for services provided to the Company. The shares were valued at fair value at $0.10 per share and were immediately vested. The Company recorded $12 to salaries and wages expense on the unaudited condensed consolidated statement of operations for the three months ended March 31, 2017. Issuance of shares of common stock to employees and directors for services During January 2017, the Company issued 1,300,000 shares of its common stock to employees and directors for services performed. The shares were valued at fair value of $0.07 per share and vest on varying schedules through January 26, 2020. The Company recorded $1 to salaries and wages expense on the unaudited condensed consolidated statement of operations for the three months ended March 31, 2017. Issuance of shares pursuant to Dominion Capital LLC promissory notes During January 2017, the Company issued an aggregate of 5,627,593 shares of common stock to Dominion Capital LLC upon the conversion of $333 of principal and accrued interest of a note outstanding. The shares were issued at $0.06 per share, per the terms of the notes payable. During February 2017, the Company issued an aggregate of 6,750,181 shares of common stock to Dominion Capital LLC upon the conversion of $357 of principal and accrued interest of a note outstanding. The shares were issued at $0.05 per share, per the terms of the notes payable. During March 2017, the Company issued an aggregate of 13,332,254 shares of common stock to Dominion Capital LLC upon the conversion of $528 of principal and accrued interest of a note outstanding. The shares were issued at $0.04 per share, per the terms of the notes payable. Issuance of shares pursuant to Forward Investments, LLC promissory notes During January 2017, the Company issued 7,848,973 shares of its common stock to Forward Investments, LLC upon conversion of $582 principal amount of promissory notes outstanding. The shares were issued at $0.07 per share, per the terms of the notes payable. During February 2017, the Company issued 11,881,352 shares of its common stock to Forward Investments, LLC upon conversion of $867 principal amount of promissory notes outstanding. The shares were issued at $0.07 per share, per the terms of the notes payable. During March 2017, the Company issued 20,759,848 shares of its common stock to Forward Investments, LLC upon conversion of $1,112 principal amount and $254 accrued interest of promissory notes outstanding. The shares were issued at $0.07 per share, per the terms of the notes payable. Issuance of shares pursuant to JGB Concord senior secured convertible debenture During January 2017, the Company issued 4,286,262 shares of common stock to JGB Concord pursuant to conversion of $290 principal amount and $1 of accrued interest related to the outstanding February 2016 senior secured convertible debenture. The shares were issued at $0.07 per share, per the terms of the note payable. During February 2017, the Company issued 779,634 shares of common stock to JGB Concord pursuant to conversion of $45 principal amount and $1 of accrued interest related to the outstanding February 2016 senior secured convertible debenture. The shares were issued at $0.06 per share, per the terms of the note payable. During March 2017, the Company issued 16,366,216 shares of common stock to JGB Concord pursuant to conversion of $615 principal amount and $1 of accrued interest related to the outstanding February 2016 senior secured convertible debenture. The shares were issued at $0.04 per share, per the terms of the note
payable. Issuance of shares pursuant to Smithline senior convertible promissory note During February 2017, the Company issued 457,615 shares of its common stock to Smithline upon the conversion of $23 of principal of a note outstanding. The shares were issued at $0.05 per share, per the terms of the note payable. During March 2017, the Company issued 5,395,111 shares of its common stock to Smithline upon the conversion of $223 of principal of a note outstanding. The shares were issued at $0.04 per share, per the terms of the note payable. Issuance of shares pursuant to MEF I, L.P. convertible promissory note During March 2017, the Company issued 500,000 shares of its common stock to MEF I, L.P. upon the conversion of $18 principal amount and $1 of accrued interest of a note outstanding. The shares were issued at $0.04 per share, per the terms of the note payable.</t>
  </si>
  <si>
    <t>Stock-Based Compensation</t>
  </si>
  <si>
    <t>Stock-Based Compensation [Abstract]</t>
  </si>
  <si>
    <t>STOCK-BASED COMPENSATION</t>
  </si>
  <si>
    <t>12. STOCK-BASED COMPENSATION Restricted Stock The following table summarizes the Company’s restricted stock activity during the six months ended June 30, 2017: Weighted Average Number of Grant Date Shares Fair Value Outstanding at January 1, 2017 722,097 $ 6.56 Granted 1,300,000 0.07 Vested (229,542 ) 2.37 Forfeited/Cancelled (81,980 ) 3.70 Outstanding at March 31, 2017 1,710,575 $ 2.33 Vested (371,928 ) 15.73 Forfeited/Cancelled (10,384 ) 8.90 Outstanding at June 30, 2017 1,328,263 $ (1.47 ) For the three months ended June 30, 2017 and 2016, the Company did not incur stock compensation expense from the issuance of common stock to employees and consultants. For the six months ended June 30, 2017 and 2016, the Company incurred $13 and $71, respectively, in stock compensation expense from the issuance of common stock to employees and consultants. The Company recorded an additional $490 and $632 in stock compensation expense on shares subject to vesting terms in previous periods during the three months ended June 30, 2017 and 2016, respectively. The Company recorded an additional $977 and $1,309 in stock compensation expense on shares subject to vesting terms in previous periods during the six months ended June 30, 2017 and 2016, respectively. Options There were no options granted during the six months ended June 30, 2017 or 2016. The following table summarizes the Company’s stock option activity and related information for the six months ended June 30, 2017: Weighted Average Remaining Aggregate Shares Underlying Exercise Contractual Term Intrinsic Options Price (in years) (in thousands) Outstanding at January 1, 2017 43,750 $ 14.88 5.29 $ 646 Granted - - - - Forfeited and expired (2,083 ) 14.88 - - Exercised - - - - Outstanding at June 30, 2017 41,667 $ 14.88 4.80 $ - Exercisable at June 30, 2017 41,667 $ 14.88 4.80 $ - The aggregate intrinsic value for outstanding options is calculated as the difference between the exercise price of the underlying awards and the quoted price of the Company’s common stock as of June 30, 2017 and December 31, 2016 of $0.12 and $0.12, respectively.</t>
  </si>
  <si>
    <t>Related Parties</t>
  </si>
  <si>
    <t>Related Parties [Abstract]</t>
  </si>
  <si>
    <t>RELATED PARTIES</t>
  </si>
  <si>
    <t>13. RELATED PARTIES At June 30, 2017 and December 31, 2016, the Company had outstanding the following loans due to related parties: June 30, December 31, 2017 2016 Promissory note issued to CamaPlan FBO Mark Munro IRA, 3% interest, maturing on January 1, 2018, unsecured, net of debt discount of $19 and $38, respectively $ 677 $ 658 Promissory note issued to 1112 Third Avenue Corp, 3% interest, maturing on January 1, 2018, unsecured, net of debt discount of $19 and $36, respectively 356 339 Promissory note issued to Mark Munro, 3% interest, maturing on January 1, 2018, unsecured, net of debt discount of $32 and $62, respectively 605 575 Promissory note issued to Pascack Road, LLC, 3% interest, maturing on January 1, 2018, unsecured, net of debt discount of $78 and $152, respectively 2,472 2,398 Former owner of Nottingham, unsecured, 8% interest, matured on May 30, 2016 - 225 4,110 4,195 Less: current portion of debt (4,110 ) (225 ) Long-term portion of notes payable, related parties $ - $ 3,970 The interest expense, including amortization of debt discounts, associated with the related-party notes payable in the three months ended June 30, 2017 and 2016 was $212 and $244, respectively. The interest expense, including amortization of debt discounts, associated with the related-party notes payable in the six months ended June 30, 2017 and 2016 was $316 and $491, respectively. All notes payable to related parties are subordinate to the JGB (Cayman) Waltham Ltd. and JGB (Cayman) Concord Ltd. term loan notes. Related Party Promissory Notes to Mark Munro, CamaPlan FBO Mark Munro IRA, 1112 Third Avenue Corp, and Pascack Road, LLC On July 25, 2017, $4,258 of related party debt was exchanged by the debt holders into restricted equity (refer to Note 16, Subsequent Events, for further detail). Convertible Promissory Note to Scott Davis, Former Owner of Nottingham On July 1, 2014, the Company issued an unsecured $250 convertible promissory note to Scott Davis, who is a related party. The note bears interest at the rate of 8% per annum, matures on January 1, 2015 and is convertible into shares of the Company’s common stock at an initial conversion price of $26.36. The note is currently outstanding and payable on demand. The Company evaluated the convertible feature and determined that the value was de minimis and as such, the Company did not bifurcate the convertible feature. On March 25, 2015, the Company and Mr. Davis agreed to a modification of the convertible promissory note. The term of the note was extended to May 30, 2016, the initial conversion price was amended to $8.88 per share of the Company’s common stock and, in consideration for this modification, the Company issued to Mr. Davis 5,556 shares of common stock with a fair value of $8.64 per share. On May 31, 2015, Mr. Davis converted $25 of principal amount due into 2,816 shares of common stock, with a fair value of $14.12 per share and recorded a loss on debt conversion of $13 on the consolidated statement of operations. On May 30, 2016, the note matured and was due on demand. On April 3, 2017, Scott Davis assigned the full outstanding amount of the note to a third party (refer to Note 8, Term Loans, for additional detail). Loans to Employees During the year ended December 31, 2016, the Company issued loans to four employees totaling $928. As of June 30, 2017 and December 31, 2016, the Company had outstanding loans to these employees with total principal of $928. These loans are collateralized by shares of the Company’s common stock held by the employees. As of June 30, 2017 and December 31, 2016, the value of the collateral was below the principal value. As a result, the Company recorded a reserve for the balance of $891 on the unaudited condensed consolidated balance sheet as of June 30, 2017 and December 31, 2016 (refer to Note 4, Loans Receivable, for further detail).</t>
  </si>
  <si>
    <t>Segments</t>
  </si>
  <si>
    <t>Segments [Abstract]</t>
  </si>
  <si>
    <t>SEGMENTS</t>
  </si>
  <si>
    <t>14. SEGMENTS The Company operates in three reportable segments: applications and infrastructure, professional services, and managed services. The Company identified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applications and infrastructure operating segment is an aggregation of the component operations of TNS, the AWS Entities (sold by the Company in April 2017), Tropical, RM Leasing, and RM Engineering. The professional services operating segment is an aggregation of the operations of the ADEX Entities and SDNE (sold by the Company in May 2017). The managed services operating segment is primarily comprised of the operations of IPC. In addition to the operating segments, the Company has determined that certain costs related to the general operations of the Company cannot be reasonably allocated to each individual segment. These costs are not part of the factors that the chief operating decision maker uses to calculate gross margin. As such, the Company has chosen to present those costs within a general “Corporate” line item for presentation purposes. Segment information relating to the Company’s results of continuing operations was as follows: Three months ended Six months ended 2017 2016 2017 2016 Revenue by Segment Applications and infrastructure $ 594 $ 6,597 $ 6,081 $ 11,832 Professional services 4,874 11,825 11,145 18,345 Managed services 2,653 4,172 4,845 10,046 Total $ 8,121 $ 22,594 $ 22,071 $ 40,223 Three months ended Six months ended 2017 2016 2017 2016 Gross Profit by Segment Applications and infrastructure $ 187 $ 1,127 $ 1,659 $ 1,853 Professional services 678 2,922 2,116 4,375 Managed services 763 1,170 1,220 3,405 Total $ 1,628 $ 5,219 $ 4,995 $ 9,633 Three months ended Six months ended 2017 2016 2017 2016 Operating Income (Loss) by Segment Applications and infrastructure $ (1,151 ) $ (198 ) $ (886 ) $ (651 ) Professional services (270 ) 983 (4,386 ) 857 Managed services (307 ) (1,198 ) (1,042 ) (1,044 ) Corporate (2,177 ) (3,905 ) (4,856 ) (7,022 ) Total $ (3,905 ) $ (4,318 ) $ (11,170 ) $ (7,860 ) Three months ended Six months ended 2017 2016 2017 2016 Interest Expense by Segment Applications and infrastructure $ 5 $ 4 $ 11 $ 8 Professional services - - - - Managed services 1 11 1 13 Corporate 1,277 3,403 5,546 8,112 Total $ 1,283 $ 3,418 $ 5,558 $ 8,133 Three months ended Six months ended 2017 2016 2017 2016 Depreciation and Amortization Expense by Segment Applications and infrastructure $ 42 $ 212 $ 226 $ 424 Professional services 64 128 164 255 Managed services 153 210 307 421 Corporate 5 6 10 12 Total $ 264 $ 556 $ 707 $ 1,112 June 30, December 31, 2016 Total Assets by Segment Applications and infrastructure $ 5,377 $ 16,177 Professional services 9,460 21,334 Managed services 13,889 15,820 Corporate 6,483 1,238 Total $ 35,209 $ 54,569 June 30, December 31, 2016 Goodwill by Segment Applications and infrastructure $ 1,306 $ 6,906 Professional services 2,919 10,081 Managed services 5,960 6,381 Total $ 10,185 $ 23,368 Three months ended Six months ended Domestic Foreign Total Domestic Foreign Total Revenues by Segment by Geographic Region Applications and infrastructure $ 594 $ - $ 594 $ 5,650 $ 431 $ 6,081 Professional services 4,877 (3 ) 4,874 11,079 66 11,145 Managed services 2,653 - 2,653 4,845 - 4,845 Total $ 8,124 $ (3 ) $ 8,121 $ 21,574 $ 497 $ 22,071 Three months ended Six months ended Domestic Foreign Total Domestic Foreign Total Revenues by Segment by Geographic Region Applications and infrastructure $ 6,426 $ 171 $ 6,597 $ 11,470 $ 362 $ 11,832 Professional services 11,729 96 11,825 18,217 128 18,345 Managed services 4,172 - 4,172 10,046 - 10,046 Total $ 22,327 $ 267 $ 22,594 $ 39,733 $ 490 $ 40,223 Three months ended Six months ended Domestic Foreign Total Domestic Foreign Total Gross Profit by Segment by Geographic Region Applications and infrastructure $ 187 $ - $ 187 $ 1,467 $ 192 $ 1,659 Professional services 722 (44 ) 678 2,144 (28 ) 2,116 Managed services 763 - 763 1,220 - 1,220 Total $ 1,672 $ (44 ) $ 1,628 $ 4,831 $ 164 $ 4,995 Three months ended Six months ended Domestic Foreign Total Domestic Foreign Total Gross Profit by Segment by Geographic Region Applications and infrastructure $ 808 $ 319 $ 1,127 $ 1,491 $ 362 $ 1,853 Professional services 2,800 122 2,922 4,247 128 4,375 Managed services 1,170 - 1,170 3,405 - 3,405 Total $ 4,778 $ 441 $ 5,219 $ 9,143 $ 490 $ 9,633 Three months ended Six months ended Domestic Foreign Total Domestic Foreign Total Operating Income (Loss) by Segment by Geographic Region Applications and infrastructure $ (1,151 ) $ - $ (1,151 ) $ (1,043 ) $ 157 $ (886 ) Professional services (225 ) (45 ) (270 ) (4,363 ) (23 ) (4,386 ) Managed services (307 ) - (307 ) (1,042 ) - (1,042 ) Corporate (2,177 ) - (2,177 ) (4,856 ) - (4,856 ) Total $ (3,860 ) $ (45 ) $ (3,905 ) $ (11,304 ) $ 134 $ (11,170 ) Three months ended Six months ended Domestic Foreign Total Domestic Foreign Total Operating Income (Loss) by Segment by Geographic Region Applications and infrastructure $ (153 ) $ (45 ) $ (198 ) $ (628 ) $ (23 ) $ (651 ) Professional services 973 10 983 845 12 857 Managed services (1,198 ) - (1,198 ) (1,044 ) - (1,044 ) Corporate (3,905 ) - (3,905 ) (7,022 ) - (7,022 ) Total $ (4,283 ) $ (35 ) $ (4,318 ) $ (7,849 ) $ (11 ) $ (7,860 )</t>
  </si>
  <si>
    <t>Discontinued Operations</t>
  </si>
  <si>
    <t>Discontinued Operations [Abstract]</t>
  </si>
  <si>
    <t>DISCONTINUED OPERATIONS</t>
  </si>
  <si>
    <t xml:space="preserve">15. DISCONTINUED OPERATIONS On February 17, 2016, the Company consummated the sale of certain assets of its former wholly-owned subsidiary, VaultLogix, and its subsidiaries, pursuant to the terms of an asset purchase agreement, dated as of February 17, 2016 among the Company, VaultLogix and its subsidiaries and KeepItSafe, Inc., a Delaware corporation. The cash purchase price paid to the Company for the assets was $24,000, which was paid to the Company as follows: (i) $22,000 paid in cash on the closing date and (ii) $2,000 deposited in an escrow account to secure the performance of the obligations of the Company and VaultLogix, including any potential indemnification claims, under the asset purchase agreement, to be released on February 17, 2017. The closing payments were subject to customary working capital adjustments. On November 4, 2016, the Company, VaultLogix and its subsidiaries and KeepItSafe, Inc, executed a settlement agreement, whereby for certain consideration, the Company received $150 of the escrow and KeepItSafe Inc. received $1,850. The settlement agreement released all claims among the parties and eliminated any obligations subsequent to that date. The results of operations of VaultLogix and its subsidiaries have been included within the line-item labelled gain on discontinued operations, net of tax within the unaudited condensed consolidated statement of operations for the six months ended June 30, 2016. The Company recorded a gain on the disposal of these assets of $2,637 for the six months ended June 30, 2016. On April 29, 2016, the Company consummated the disposal of certain assets of its former wholly-owned subsidiary, Axim, for the following future consideration: in the event that the purchaser of Axim undertakes a sale or disposition of assets related to Axim, the purchaser of Axim shall pay to the Company an amount equal to the lesser of (i) 50% of the gross proceeds of such sale or disposition or (ii) $1,500. The results of operations of Axim have been included within the line-item labelled net gain on discontinued operations, net of tax within the unaudited condensed consolidated statement of operations for the three and six months ended June 30, 2016. The following table shows the statement of operations of the Company’s discontinued operations for the three and six months ended June 30, 2016. For the three months ended For the six months ended June 30, June 30, Revenues $ - $ 1,377 Cost of revenue 15 274 Gross profit (15 ) 1,103 Operating expenses: Depreciation and amortization - 439 Salaries and wages - 844 Selling, general and administrative (8 ) 528 Total operating expenses (8 ) 1,811 Loss from operations (7 ) (708 ) Other (income) expenses: Interest expense - (243 ) Other expense (128 ) (158 ) Loss (gain) on disposal (1,063 ) 1,574 Total other (income) expense (1,191 ) 1,173 Net (loss) income on discontinued operations $ (1,198 ) $ 465 </t>
  </si>
  <si>
    <t>Subsequent Events</t>
  </si>
  <si>
    <t>Subsequent Events [Abstract]</t>
  </si>
  <si>
    <t>SUBSEQUENT EVENTS</t>
  </si>
  <si>
    <t>16. SUBSEQUENT EVENTS Reverse Stock Split On July 10, 2017, the Financial Industry Regulatory Authority (FINRA) approved the Company’s 1:4 reverse stock split of the Company’s common stock. The 1:4 reverse stock split was approved by the Company’s stockholders on August 29, 2016 at the 2016 Annual Meeting of stockholders and by the Company’s board of directors in April 2017. The effective date of the reverse stock split was July 12, 2017. As discussed in Note 1, Summary of Significant Accounting Policies, all common share, warrant, stock option, and per share information in the unaudited condensed consolidated financial statements gives retroactive effect to the reverse stock split. Debt Reclassifications During July 2017, the Company determined that Forward Investments, LLC was no longer a related party. The outstanding debt to Forward Investments, LLC was reclassed from notes payable, related parties to term loans effective January 1, 2016. As discussed in note 1, Summary of Significant Accounting Policies, amounts outstanding as of December 31, 2016 were retrospectively updated to match the presentation on the unaudited condensed consolidated balance sheet as of June 30, 2017. Additionally, interest expense was retrospectively updated for the three and six months ended June 30, 2016 to match the presentation on the unaudited condensed consolidated financial statements for the three and six months ended June 30, 2017. During July 2017, the Company determined that Frank Jadevaia, the former owner of IPC and former President of the Company, was no longer a related party due to his resignation from his role as the Company’s President on November 4, 2016. The outstanding debt to Frank Jadevaia was reclassed from notes payable, related parties to term loans, effective November 4, 2016. As discussed in note 1, Summary of Significant Accounting Policies, amounts outstanding as of December 31, 2016 were retrospectively updated to match the presentation on the unaudited condensed consolidated balance sheet as of June 30, 2017. Additionally, interest expense related to this debt was unchanged for the three and six months ended June 30, 2016. RDW July 14, 2017 9.9 % Convertible Promissory Note On July 14, 2017, the Company entered into a convertible promissory note with RDW in the principal amount of $155, witch interest accruing at the rate of 9.9%
per annum, which matures on July 14, 2018. The note is convertible at the lower of (i) $0.04 or (ii) 75% of the lowest five VWAPS over the seven trading days prior to the date of conversion. Assignment of Tim Hannibal Note – RDW July 18, 2017 2.5% Convertible Promissory Note On July 18, 2017, Tim Hannibal assigned 100% of his 8% convertible promissory note in the original principal amount of $1,215, due October 9, 2017, to RDW. This note was convertible into the Company’s common stock at a price of $25.48 per share. RDW then exchanged this original note for a new 2.5% convertible promissory note with a principal amount of $1,215 due July 18, 2018. The conversion price in effect on any conversion date shall be equal to 75% of the average of the five lowest VWAPS over the seven trading days prior to the date of conversion. In addition, Tim Hannibal forgave all outstanding interest relating to the original note. RDW July 18, 2017 2.5% Convertible Promissory Note – First Amendment On July 20, 2017, the Company and RDW entered into the first amendment of the RDW July 18, 2017 2.5% Convertible Promissory Note to amend the conversion price. Per the amendment, the conversion price is now equal to the lower of (i) $0.04 or (ii) 75% of the lowest five VWAPS over the seven trading days prior to the date of conversion. Designation of Series J Preferred Stock On July 20, 2017, the Board of Directors designated 1,000 shares of the Company’s authorized preferred stock, with a par value of $0.000 per share, as Series J preferred stock. The Series J preferred stock has a stated value of $4,916 per share, is not redeemable and, except as otherwise required by law, shall be voted together with the Company’s common stock and any other series of preferred stock then outstanding, and not as a separate class, at any meeting of the stockholders of the Company upon any matter upon which the holders of common stock have the right to vote, except that the aggregate voting power of the Series J preferred stock shall be equal to 51% of the total voting power of the Company. The holders of Series J preferred stock also have a liquidation preference in the amount of $4,916 per share that is senior to the distributions, if any, to be paid to the holders of common stock. Warrants Issued to TNS President On July 24, 2017, the Company issued a warrant to Joel Raven, TNS President, to purchase up to a total of 28,330,000 shares of the Company’s common stock. The warrant is exercisable at $0.001 per share and expires on July 23, 2019. Warrants Issued to TNS General Manager On July 24, 2017, the Company issued a warrant to Mike Roeske, TNS General Manager, to purchase up to a total of 9,900,000 shares of the Company’s common stock. The warrant is exercisable at $0.001 per share and expires on July 23, 2019. Exchange of Related Party Debt for Restricted Equity On July 25, 2017, Mark Munro, CEO, and Mark Durfee, Board Member, exchanged their outstanding related party debt for the Company’s Series J preferred stock with special voting rights, as discussed above. Mark Munro converted principal and interest of $1,709 and $195, respectively. Mark Durfee converted principal and interest of $2,550 and $464, respectively. As a result of the exchange, Mark Munro and Mark Durfee received 387 and 613 shares, respectively, of the Company’s Series J preferred stock. Dominion November 4, 2016 Exchange Agreement Conversions During July 2017, the Company issued an aggregate of 17,811,834 shares of its common stock to Dominion Capital LLC upon the conversion of $509 of principal and accrued interest of a note outstanding. RDW April 3, 2017 2.5% Convertible Promissory Note Conversions During July 2017, the Company issued an aggregate of 621,590 shares of its common stock to RDW upon the conversion of $50 of principal of a note outstanding. RDW July 18, 2017 2.5% Convertible Promissory Note Conversions During July 2017, the Company issued an aggregate of 12,547,039 shares of its common stock to RDW upon the conversion of $253 of principal of a note outstanding. From August 1 through August 14, 2017, the Company issued an aggregate of 11,164,325 shares of its common stock to RDW upon the conversion of $153 of principal of a note outstanding. MEF I, L.P. Exchange Note Conversions During July 2017, the Company issued and aggregate of 20,614,455 shares of its common stock to MEF I, L.P. upon the conversion of $461 of principal and accrued interest of a note outstanding. From August 1 through August 14, 2017, the Company issued an aggregate of 6,578,421 shares of its common stock to MEF I, L.P. upon the conversion of $96 of principal and accrued interest of a note outstanding. JGB Concord Promissory Note Conversions During July 2017, the Company issued an aggregate of 10,655,548 shares of its common stock to JGB Concord upon the conversion of $100 of principal and accrued interest of a note outstanding. JGB Waltham Promissory Note Conversions During July 2017, the Company issued an aggregate of 37,343,753 shares of its common stock to JGB Waltham upon the conversion of $351 of principal and accrued interest of a note outstanding. From August 1 through August 14, 2017, the Company issued an aggregate of 10,642,438 shares of its common stock to JGB Waltham upon the conversion of $100 of principal and accrued interest of a note outstanding. Forward Investments, LLC Promissory Note Conversions During July 2017, the Company issued an aggregate of 44,641,199 shares of its common stock to Forward Investments, LLC upon the conversion of $1,172 of principal of a note outstanding. From August 1 through August 14, 2017, the Company issued an aggregate of 19,198,474 shares of its common stock to Forward Investments, LLC upon the conversion of $311 of principal of a note outstanding. Smithline Senior Convertible Note Debt Conversions During July 2017, the Company issued an aggregate of 3,398,058 shares of its common stock to Smithline upon the conversion of $140 of principal and accrued interest of a note outstanding.</t>
  </si>
  <si>
    <t>Summary of Significant Accounting Policies (Policies)</t>
  </si>
  <si>
    <t>Principles of Consolidation and Accounting for Investments in Affiliate Companies</t>
  </si>
  <si>
    <t>Principles of Consolidation and Accounting for Investments in Affiliate Companies The accompanying unaudited condensed consolidated financial statements have been prepared in accordance with generally accepted accounting principles in the United States (“GAAP”). The unaudited condensed consolidated financial statements include the accounts of the Company and its wholly-owned subsidiaries, which include Tropical Communications, Inc. (“Tropical”) (since August 2011 – sold in April 2017 in connection with the sale of the AWS Entities), Rives-Monteiro Leasing, LLC (“RM Leasing”) (since December 2011), ADEX Corporation, ADEX Puerto Rico, LLC and Highwire (collectively, “ADEX” or “ADEX Entities”) (since September 2012 – Highwire was sold in January 2017 – refer to Note 3, Disposals of Subsidiaries, for further detail), TNS, Inc. (“TNS”) (since September 2012), AW Solutions, Inc. and AW Solutions Puerto Rico, LLC (collectively, the “AWS Entities”) (since April 2013 – the AWS Entities were sold in April 2017 – refer to Note 3, Disposals of Subsidiaries, for further detail), Integration Partners – NY Corporation (“IPC”) (since January 2014), RentVM Inc. (“RentVM”) (since February 2014), and SDN Essentials, LLC (“SDNE”) (since January 2016 – SDNE was sold in May 2017 – refer to Note 3, Disposals of Subsidiaries, for further detail). The results of operations of the Company’s former subsidiaries, VaultLogix, LLC (“VaultLogix”) (since October 2014), and PCS Holdings LLC (“Axim”) (since December 2014), have been included as discontinued operations on the accompanying financial statements. In February 2016, the Company consummated the sale of certain assets of VaultLogix, and in April 2016, the Company consummated the sale of all assets of Axim (refer to Note 15, Discontinued Operations for further information). All significant intercompany accounts and transactions have been eliminated in consolidation. The Company consolidates all entities in which it has a controlling voting interest and all variable interest entities (“VIE”) in which the Company is deemed to be the primary beneficiary. The unaudited condensed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unaudited condensed consolidated financial statements for the three and six months ended June 30, 2016 include the accounts of Nottingham Enterprises LLC (“Nottingham”), in which the Company owned an interest of 40% (the Company returned its
interest in Nottingham effective April 1, 2017). Management determined that Nottingham was a VIE because it met the following criteria: (i) the entity had insufficient equity to finance its activities without additional subordinated financial support from other parties and the 60% owner guaranteed its debt, (ii) the voting rights of the Company were not proportional to their obligations to absorb the expected losses of the legal entity, and (iii) substantially all of the legal entity’s activities either involved or were conducted on behalf of an investor that had disproportionately few voting rights. The Company had the ability to exercise its call option to acquire the remaining 60% of Nottingham for a nominal amount and made all significant decisions related to Nottingham. In connection with the Company returning its interest in Nottingham, the Company recorded a loss on disposal of subsidiary of $455 for the three and six months ended June 30, 2017. The unaudited condensed consolidated financial statements for the three and six months ended June 30, 2016 included the Company’s 13.7% ownership interest in NGNWare, LLC (“NGNWare”). The Company wrote off its investment in NGNWare as of December 31, 2016. The Company did not hold a controlling financial interest in NGNWare but had the ability to exercise significant influence over the operating and financial policies of NGNWare. As such, the Company accounted for the investment in NGNWare under the equity method of accounting.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GAAP pursuant to the rules and regulations of the Securities and Exchange Commission (“SEC”). Additionally, the results of operations for the three and six months ended June 30, 2017 are not necessarily indicative of the results that may be expected for the entire year. These unaudited condensed consolidated financial statements should be read in conjunction with the Company’s audited consolidated financial statements for the year ended December 31, 2016 included in the Company’s 2016 Annual Report on Form 10-K, filed with the SEC on March 13, 2017.</t>
  </si>
  <si>
    <t>Basis of Presentation</t>
  </si>
  <si>
    <t>Basis of Presentation The unaudited condensed consolidated financial statements have been presented on a comparative basis. During the year ending December 31, 2016, the Company disposed of two subsidiaries. The results of these subsidiaries are included within discontinued operations for the three and six months ended June 30, 2016. During July 2017, the Company determined that Forward Investments, LLC was no longer a related party. The outstanding debt to Forward Investments, LLC was reclassed from notes payable, related parties to term loans effective January 1, 2016. Amounts outstanding as of December 31, 2016 were retrospectively updated to match the presentation on the unaudited condensed consolidated balance sheet as of June 30, 2017. Interest expense was retrospectively updated for the three and six months ended June 30, 2016 to match the presentation on the unaudited condensed consolidated financial statements for the three and six months ended June 30, 2017. During July 2017, the Company determined that Frank Jadevaia, the former owner of IPC and former President of the Company, was no longer a related party due to his resignation from his role as the Company’s President on November 4, 2016. The outstanding debt to Frank Jadevaia was reclassed from notes payable, related parties to term loans, effective November 4, 2016. Amounts outstanding as of December 31, 2016 were retrospectively updated to match the presentation on the unaudited condensed consolidated balance sheet as of June 30, 2017. Interest expense related to this debt was unchanged for the three and six months ended June 30, 2016.</t>
  </si>
  <si>
    <t>Business Combinations</t>
  </si>
  <si>
    <t>Business Combinations The Company accounts for its business combinations under the provisions of Accounting Standards Codification (“ASC”) Topic 805-10, Business Combinations</t>
  </si>
  <si>
    <t>Segment Information</t>
  </si>
  <si>
    <t>Segment Information The Company operates in three operating segments – as an applications and infrastructure provider, as a professional services provider, and as a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managed services segment provides hardware and software products to customers and provides maintenance and support for those products. The Company’s reporting units have been aggregated into one of three operating segments due to their similar economic characteristics, products, or production and distribution methods. The first operating segment is applications and infrastructure, which is comprised of the components TNS, the AWS Entities (sold by the Company in April 2017), Tropical (sold by the Company in April 2017 in connection with the sale of the AWS Entities), RM Leasing, and RM Engineering. The Company’s second operating segment is professional services, which consists of the ADEX Entities and SDNE (sold by the Company in May 2017). The Company’s third operating segment is managed services, which consists of the IPC and RentVM components. The operating segments mentioned above constitute reporting segments. During 2016, the Company consummated the sale of certain assets of its former VaultLogix and Axim subsidiaries. These subsidiaries comprised the Company’s former cloud services segment. The cloud services segment provided cloud computing and storage services to customers.</t>
  </si>
  <si>
    <t>Revenue Recognition</t>
  </si>
  <si>
    <t>Revenue Recognition The Company’s revenues are generated from its three reportable segments: applications and infrastructure, professional services, and managed services. The Company recognizes revenue on arrangements in accordance with ASC Topic 605-10, “ Revenue Recognition The applications and infrastructure segment revenues are derived from contracts to provide technical engineering services along with contracting services to commercial and governmental customers. The contracts of TNS, Tropical (sold by the Company in April 2017 in connection with the sale of the AWS Entities)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 The AWS Entities, which the Company sold in April 2017, generally recognized revenue using the percentage of completion method. Revenues and fees under the contracts of these entities were recognized utilizing the units-of-delivery method, which used measures such as task completion within an overall contract. The units-of-delivery approach is an output method used in situations where it is more representative of progress on a contract than an input method, such as the efforts-expended approach. Provisions for estimated losses on uncompleted contracts, if any, were made in the period in which such losses were determined. Changes in job performance conditions and final contract settlements could have resulted in revisions to costs and income, which were recognized in the period in which revisions were determined. The AWS Entities also generated revenue from service contracts with certain customers. These contracts were accounted for under the proportional performance method. Under this method, revenue was recognized in proportion to the value provided to the customer for each project as of each reporting date. The revenues of the Company’s professional services segment, which is comprised of the ADEX Entities and SDNE (sold by the Company in May 2017),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ADEX’s former Highwire division, which the Company sold in January 2017, generated revenue through its telecommunications engineering group, which contracted with telecommunications infrastructure manufacturers to install the manufacturer’s products for end users. The Highwire division recognized revenue using the proportional performance method. Management judgments and estimates were made and used in connection with revenue recognized using the proportional performance method. If management made different judgments and estimates, then the amount and timing of revenue for any period could differ materially from the reported revenue. The Company’s TNS and IPC subsidiaries, as well as ADEX’s former Highwire division, sometimes require customers to provide a deposit prior to beginning work on a project. When this occurs, the deposit is recorded as deferred revenue and is recognized in revenue when the work is complete. The Company’s IPC subsidiary, which is included in the Company’s managed services segment, is a value-added reseller that generates revenues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 For certain maintenance contracts, IPC assumes responsibility for fulfilling the support to customers and recognizes the associated revenue either on a ratable basis over the life of the contract or, if a customer purchases a time and materials maintenance program, as maintenance is provided to the customer. Revenue for the sale of third-party maintenance contracts is recognized net of the related cost of revenue. In a maintenance contract, all services are provided by the Company’s third-party providers. As a result, the Company concluded that IPC is acting as an agent and IPC recognizes revenue on a net basis at the date of sale with revenue being equal to the gross margin on the transaction. As IPC is under no obligation to perform additional services, revenue is recognized at the time of sale rather than over the life of the maintenance agreement. IPC also generates revenue through the sale of a subscription-based cloud services to its customers. Revenue related to these customers is recognized over the life of the contract. This revenue is reported in the managed services segment. For multiple-element arrangements, IPC recognizes revenue in accordance with ASC Topic 605-25, Arrangements with Multiple Deliverables</t>
  </si>
  <si>
    <t>Inventory The inventory balance at June 30, 2017 and December 31, 2016 was related to the Company’s IPC subsidiary. IPC purchases inventory for resale to customers and records it at the lower of cost or market until sold. As inventory relates to specific customer orders, the Company determines the cost of the inventory using the specific identification method. If an item can no longer be matched to a specific customer order, the Company reserves the item at 100%. Inventory consisted of networking equipment for which title had not passed to customers as of June 30, 2017 and December 31, 2016. Inventory reserves were $263 and $84 at June 30, 2017 and December 31, 2016, respectively.</t>
  </si>
  <si>
    <t>Goodwill and Indefinite Lived Intangible Assets</t>
  </si>
  <si>
    <t>Goodwill and Indefinite Lived Intangible Assets Goodwill was generated through the business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The Company tests its goodwill and indefinite-lived intangible assets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ny adverse change in these factors could have a significant impact on the recoverability of goodwill, the indefinite-lived intangible assets and the Company’s consolidated financial results. During 2016, indicators of potential impairment of goodwill and indefinite-lived intangible assets were identified by management in the managed services segment. The Company’s management then determined that the IPC reporting unit assets were impaired and recognized an impairment loss as of December 31, 2016 related to intangible assets as the carrying value of the IPC reporting unit was in excess of its fair value. If IPC’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During the first three months of 2017, indicators of potential impairment of goodwill and intangible assets were identified by management in the professional services segment as a result of the sale of ADEX’s Highwire division. Per ASC 350-20-40-7, when a portion of goodwill is allocated to a business to be disposed of, the goodwill remaining in the portion of the reporting unit to be retained shall be tested for impairment in accordance with paragraphs 350-20-35-3A through 35-19 using its adjusted carrying amount. Based on the Company’s analysis, the Company recorded goodwill impairment for ADEX and SDNE of $2,885 and $261, respectively, and intangible asset impairment for ADEX and SDNE of $637 and $160, respectively, in the unaudited condensed consolidated
statement of operations for the six months ended June 30, 2017. During the three months ended June 30, 2017, indicators of potential impairment of goodwill and intangible assets were identified by management in the professional services segment as a result of the sale of SDNE. Per ASC 350-20-40-7, when a portion of goodwill is allocated to a business to be disposed of, the goodwill remaining in the portion of the reporting unit to be retained shall be tested for impairment in accordance with paragraphs 350-20-35-3A through 35-19 using its adjusted carrying amount. Based on the Company’s analysis, the reporting units in the Company’s professional services segment were not impaired as a result of the sale of SDNE. During the three months ended June 30, 2017, indicators of potential impairment of goodwill and intangible assets were identified by management in the professional services segment as a result of the sale of the AWS Entities. Per ASC 350-20-40-7, when a portion of goodwill is allocated to a business to be disposed of, the goodwill remaining in the portion of the reporting unit to be retained shall be tested for impairment in accordance with paragraphs 350-20-35-3A through 35-19 using its adjusted carrying amount. Based on the Company’s analysis, the Company recorded goodwill impairment for TNS and RME of $596 and $25, respectively, and intangible asset impairment for TNS and RME of $123 and $39, respectively, in the unaudited condensed consolidated statement of operations for the three and six months ended June 30, 2017.</t>
  </si>
  <si>
    <t>Commitments and Contingencies In the normal course of business, the Company is subject to various contingencies. The Company records a contingency in the consolidated financial statements when it is probable that a liability will be incurred and the amount of the loss is reasonably estimable, or otherwise disclosed, in accordance with ASC Topic 450, Contingencies Breach of Contract Actions In July 2013, a complaint was filed against the Company in the Circuit Court of the 15th Judicial Circuit in and for Palm Beach County, Florida titled The Farkas Group, Inc., The Atlas Group of Companies, LLC and Michael D. Farkas v. InterCloud Systems, Inc. (Case No. 502013CA01133XXXMB) for breach of contract and unjust enrichment. In the complaint, the plaintiffs allege that the Company breached contractual agreements between it and plaintiffs pertaining to certain indebtedness amounting to approximately $116 allegedly owed by the Company to the plaintiffs and the Company’s agreement to convert such indebtedness into shares of its common stock. The plaintiff alleges that they are entitled to receive in the aggregate 0.5 million shares of the Company’s common stock or aggregate damages reflecting the trading value at the high price for the common stock. The Company has asserted as a defense that such indebtedness, together with any right to convert such indebtedness into shares of common stock, was cancelled pursuant to the terms of a Stock Purchase Agreement dated as of July 2, 2009 between the Company and the plaintiffs. The Farkas Group was a control person of the Company during the period that it was a public “shell” company and facilitated the transfer of control of the Company to its former chief executive officer, Gideon Taylor. This matter is presently set on the court’s non-jury trial docket. The Company intends to continue to vigorously defend this lawsuit. On May 15, 2017, a complaint was filed against the Company in the Supreme Court of the State of New York, County of New York titled Grant Thornton LLP v. InterCloud Systems, Inc InterCloud Systems, Inc. v. Grant Thornton
LLP Purported Class Action Suit In March 2014, a complaint entitled In re InterCloud Systems Sec. Litigation, Case No. 3:14-cv-01982 (D.N.J.) was filed in the United States District Court for the District of New Jersey against the Company, its Chairman of the Board and Chief Executive Officer, Mark Munro, The DreamTeamGroup and MissionIR, as purported securities advertisers and investor relations firms, and John Mylant, a purported investor and investment advisor. The complaint was purportedly filed on behalf of a class of certain persons who purchased the Company’s common stock between November 5, 2013 and March 17, 2014. The complaint alleged violations by the defendants (other than Mark Munro) of Section 10(b) of the Securities Exchange Act of 1934, as amended (the “Exchange Act”), and other related provisions in connection with certain alleged courses of conduct that were intended to deceive the plaintiff and the investing public and to cause the members of the purported class to purchase shares of our common stock at artificially inflated prices based on untrue statements of a material fact or omissions to state material facts necessary to make the statements not misleading. The complaint also alleged that Mr. Munro and the Company violated Section 20 of the Exchange Act as controlling persons of the other defendants. The complaint seeks unspecified damages, attorney and expert fees, and other unspecified litigation costs. On November 3, 2014, the United States District Court for the District of New Jersey issued an order appointing Robbins Geller Rudman &amp; Dowd LLP as lead plaintiffs’ counsel and Cohn Lifland Pearlman Herrmann &amp; Knopf LLP as liaison counsel for the pending actions. The lead plaintiff filed an amended complaint in January 2015 adding additional third-party defendants. The Company filed a motion to dismiss the amended complaint in late January 2015 and the plaintiffs filed a second amended complaint in early March 2015. The Company filed a motion to dismiss the second amended complaint on March 13, 2015. The Company’s motion to dismiss was denied by the Court on October 29, 2015. The Court held a status conference on February 29, 2016, and entered a PreTrial Scheduling Order on February 29, 2016. In April 2017, the parties in this proceeding and the related derivative actions described below reached a global settlement in principle for an aggregate of $3.0 million, which amount will be paid by the Company’s insurers. The Company and the other parties in such proceedings are currently in the process of finalizing the global settlement and obtaining court approval of the settlement. While the Company believes a global settlement can be reached by the parties and approved by the applicable courts, there can be no assurance that any such settlement will be reached and approved. Derivative Actions In January 2016, a derivative complaint entitled Michael E. Sloan, derivatively and on behalf of InterCloud Systems, Inc. v. Mark Munro, Mark F. Durfee, Charles K. Miller, Neal Oristano, Daniel J. Sullivan, Roger M. Ponder, Lawrence M. Sands, Frank Jadevaia, and Scott Davis, Defendants, and InterCloud Systems, Inc., Nominal Defendant, Case No. 11878 (DE Chancery) was filed in the Delaware Chancery Court. This action arises out of the same conduct at issue in the purported class action lawsuit. In the complaint, nominal plaintiff alleges that the individual defendants breached their fiduciary duty as directors and officers, abused control, grossly mismanaged, and unjustly enriched themselves by having knowingly hired a stock promotion firm that caused analyst reports to be disseminated that falsely stated they were not paid for by such stock promotion firm and the Company, and were written on behalf of the Company for the purpose of promoting the Company and driving up its stock price. Plaintiffs seek unspecified damages, amendments to the Company’s articles of incorporation and by-laws, disgorgement from the individual defendants and costs and disbursements in the action. The defendants agreed to accept service on March 21, 2016 and counsel are negotiating a schedule to answer, move to dismiss or otherwise respond to the complaint. In June 2016, a derivative complaint entitled Wasseem Hamdan, derivatively and on behalf of InterCloud Systems, Inc. v. Mark Munro, Mark F. Durfee, Charles K. Miller, Neal Oristano, and Roger M. Ponder, Defendants, and InterCloud Systems, Inc., Nominal Defendant, Case No.: 3:16-cv-03706 (D.N.J.) was filed in the New Jersey Federal District Court. This action arises out of the same conduct at issue in the purported class action lawsuit. In the complaint, nominal plaintiff alleges that the individual defendants breached their fiduciary duty as directors and officers, grossly mismanaged, and unjustly enriched themselves during the relevant period by having knowingly hired a stock promotion firm that caused analyst reports to be disseminated that falsely stated they were not paid for by such stock promotion firm and the Company, and were written on behalf of the Company for the purpose of promoting the Company and driving up its stock price. Plaintiffs seek unspecified damages, amendments to the Company’s articles of incorporation and by-laws, disgorgement from the individual defendants and costs and disbursements in the action. On February 10, 2017, plaintiffs filed a motion to consolidate this action with the derivative action described below. The court has not yet ruled on the consolidation motion, which is uncontested. In July 2016, a derivative complaint entitled John Scrutchens, derivatively and on behalf of InterCloud Systems, Inc. v. Mark E. Munro, Mark F. Durfee, Charles K. Miller, Neal Oristano, and Roger Ponder, Defendants, and InterCloud Systems, Inc., Nominal Defendant, Case No.: 3:16-CV-04207-FLW-DEA (D.N.J.) was filed in the United States Federal District Court for the District of New Jersey. This action arises out of the same conduct at issue in the purported class action lawsuit filed against the Company. In the complaint, nominal plaintiff alleges that the individual defendants violated Section 14(a) of the Exchange Act, and Rule 14a-9 promulgated thereunder because in exercising reasonable care as directors of the Company, the defendants knew or should have known that statements contained in the Company’s proxy statements for its annual stockholders’ meetings held in 2013 and 2014 were false and misleading in that such proxy statements (i) omitted material information regarding, among other wrongdoings, the purported wrongdoings of the defendants that generally are at issue in the purported class action lawsuit filed against the Company and the other derivative actions filed against the defendants, and (ii) included by reference materially false and misleading financial statements. Plaintiffs seek unspecified damages, amendments to the Company’s corporate governance and internal procedures to comply with applicable laws and to protect the Company and its stockholders from a repeat of the purported wrongdoings of the defendants, punitive damages from the individual defendants, disgorgement from the individual defendants and costs and disbursements in the action. As discussed above, on February 10, 2017, plaintiffs in the derivative action described above filed a motion to consolidate that action with this derivative action. The court has not yet ruled on the consolidation motion, which is uncontested. In April 2017, the parties in all of the these proceedings and in the purported class action suit described above reached a global settlement in principle for an aggregate of $3.0 million, which amount
will be paid by the Company’s insurers. The Company and the other parties in such proceedings are currently in the process of finalizing the global settlement and obtaining preliminary court approval of the settlement. While the Company believes a global settlement can be reached by the parties and approved by the applicable courts, there can be no assurance that any such settlement will be reached and approved. If such proposed global settlement is not reached by the parties and approved by the courts, the Company intends to dispute these claims and to defend these litigations vigorously. However, due to the inherent uncertainties of litigation, the ultimate outcome of each of these litigations is uncertain. An unfavorable outcome in any such litigation could materially and adversely affect the Company’s business, financial condition and results of operations. Securities and Exchange Commission Subpoenas On May 21, 2014, the Company received a subpoena from the SEC that stated that the staff of the SEC is conducting an investigation In the Matter of Galena Biopharma, Inc. File No. HO 12356 (now known as “In the Matter of Certain Stock Promotions”) and that the subpoena was issued to the Company as part of an investigation as to whether certain investor relations firms and their clients engaged in market manipulation. The subpoena and accompanying letter did not indicate whether the Company is, or is not, under investigation. Since May 2014, the Company provided testimony to the SEC and produced documents in response to that subpoena and several additional subpoenas received from the SEC in connection with that matter, including a subpoena issued on March 1, 2016 requesting information relating to a transaction involving the Company’s Series H preferred shares in December 2013. In connection with the SEC investigation, in May 2015, the Company received information from the SEC that it is continuing an investigation of the Company and certain of its current and former officers, consultants of the Company and others, of “possible violation[s]” of Section 17(a) of the Securities Act and Sections 9(a) and 10(b) of the Exchange Act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oes not believe either it or any of its current or former officers or directors engaged in any activities that violated applicable securities laws. The Company intends to continue to work with the staff of the SEC towards a resolution and to supplement its disclosure regarding the SEC’s investigation accordingly. From time to time, the Company may become a party to litigation and subject to claims incident to the ordinary course of its business. Although the results of such litigation and claims in the ordinary course of business cannot be predicted with certainty, the Company believes that the final outcome of such matters will not have a material adverse effect on its business, results of operations or financial condition.
Regardless of outcome, litigation can have an adverse impact on the Company because of defense costs, diversion of management resources and other factors. As of June 30, 2017, no accruals for loss contingencies have been recorded. With the exception of the proposed global settlement which would be paid by the Company’s insurers as discussed above, the outcomes of these cases are neither probable nor reasonably estimable. The Company had obligations contingent on the performance of its former SDNE subsidiary, which the Company sold during the three months ended June 30, 2017. These contingent obligations, which were payable to the former owner of SDNE, was based on metrics that contained escalation clauses. The Company believed that the amounts that were recorded within the liabilities section of the consolidated balance sheets were indicative of fair value and were also considered the most likely payout of these obligations. As a result of the sale of SDNE, the Company no longer had any contingent consideration included on its consolidated balance sheet as of June 30, 2017.</t>
  </si>
  <si>
    <t>Stock-Based Compensation The Company accounts for stock-based compensation in accordance with ASC Topic 718, Compensation-Stock Compensation</t>
  </si>
  <si>
    <t>Net Loss Per Share The Company follows ASC 260, Earnings Per Share In the accompanying financial statements, basic loss per share is computed by dividing net loss by the weighted average number of shares of common stock outstanding during the period. Potential common shares includable in the computation of fully-diluted per share results are not presented for the three and six months ended June 30, 2017 and 2016 in the unaudited condensed consolidated financial statements as their effect would be anti-dilutive. Diluted Earnings per Share (“Diluted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s of June 30, 2017, the Company’s common stock equivalents included 40,011,804 shares that could be converted based on outstanding debt, 8,270,928 shares related to outstanding warrants, and 43,750 shares related to outstanding options that were not included in the calculation of earnings per share for the period then ended. As of June 30, 2016, the Company’s common stock equivalents included 10,190,597 shares that could be converted based on outstanding debt, 270,928 shares related to outstanding warrants, and 43,750 shares related to outstanding options that were not included in the calculation of earnings per share for the period then ended. Such financial instruments may become dilutive and would then need to be included in future calculations of Diluted EPS. Potential common shares includable in the computation of fully-diluted per share results are not presented for the three and six months ended June 30, 2017 and 2016 in the unaudited condensed consolidated financial statements as their effect would be anti-dilutive.</t>
  </si>
  <si>
    <t>Fair Value of Financial Instruments</t>
  </si>
  <si>
    <t xml:space="preserve">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which approximated the carrying value of the Company’s debt as of June 30, 2017 and December 31, 2016, was estimated at $31,656 and $43,729, respectively. Factors that the Company considered when estimating the fair value of its debt included market conditions, liquidity levels in the private placement market, variability in pricing from multiple lenders and term of the debt. The level of the debt would be considered as Level 2. Contingent Consideration The fair value of the Company’s contingent consideration payable was based on the Company’s
evaluation as to the probability and amount of any earn-out that could have ultimately been payable.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recorded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As a result of the sale of SDNE during the three months ended June 30, 2017, the Company no longer had any contingent consideration included on its unaudited condensed consolidated balance sheet as of June 30, 2017. Additional Disclosures Regarding Fair Value Measurements The carrying value of cash, accounts receivable, inventory, other assets, and accounts payable and accrued expenses approximate their fair value due to the short-term maturity of those items. Fair Value of Derivatives The Company utilized a binomial lattice pricing model to determine the fair value of the derivative liability related to the warrants and the put and effective price of future equity offerings of equity-linked financial instruments. Derivative Warrant Liabilities and Convertible Features The fair value of the derivative liabilities is classified as Level 3 within the Company’s fair value hierarchy. Please refer to Note 9, Derivative Instruments, for further discussion of the measurement of fair value of the derivatives and their underlying assumptions. The fair value of the Company’s financial instruments carried at fair value at June 30, 2017 and December 31, 2016 were as follows: Fair Value Measurements at Quoted Prices in Active Markets for Identical Assets Significant Other Observable Inputs Significant Unobservable Inputs June 30, 2017 Liabilities: Current derivative features related to convertible debentures $ - $ - $ 2,964 Current derivative features related to warrants - - 195 Long-term derivative features related to convertible debentures - - 1,966 Long-term derivative features related to warrants - - 1,399 Total liabilities at fair value $ - $ - $ 6,524 December 31, 2016 Liabilities: Current derivative features related to convertible debentures $ - $ - $ 1,749 Contingent consideration - - 515 Long-term derivative features related to convertible debentures - - 1,316 Total liabilities at fair value $ - $ - $ 3,580 The changes in Level 3 financial instruments measured at fair value on a recurring basis for the six months ended June 30, 2017 were as follows: Amount Balance as of December 31, 2016 $ 3,580 Change in fair value of derivative features related to convertible debentures (107 ) Change in fair value of warrant derivative 290 Reclassification of equity warrants to derivative 110 Fair value of JGB warrant derivative 65 Adjustment of derivative liability upon extinguishment of debt 2,241 Adjustment of make-whole provision upon payment (815 ) Fair value of derivative features related to MEF I, L.P. 250 Fair value of derivative features related to Dominion term loan 38 Balance as of March 31, 2017 $ 5,652 Change in fair value of derivative features related to convertible debentures 371 Change in fair value of warrant derivative 979 Fair Value of derivative features related to RDW term loan 39 Cancellation of 8760 warrants (2 ) Settlement of contingent consideration (515 ) Balance as of June 30, 2017 $ 6,524 </t>
  </si>
  <si>
    <t>Cost Method Investment</t>
  </si>
  <si>
    <t>Cost Method Investment In connection with the sale of the AWS Entities (refer to Note 3, Disposals of Subsidiaries, for further detail), the Company retained a 19.9% interest in the disposed of subsidiary. In accordance with ASC 325-20, the Company accounted for this investment under the cost method, as the Company’s interest is less than 20% and the Company does not have the ability to exercise significant influence over the operating and financial policies of the disposed of subsidiary. The fair value of the investment is measured at every reporting period, and the balance is adjusted accordingly with any changes reflected on the consolidated statement of operations. The investment was initially valued on April 25, 2017, the date of the sale of the AWS Entities. Based on a sales price of $2,000,000, and a remaining interest of 19.9%, the Company initially recorded the investment at $500,000. On June 30, 2017, the Company utilized a third-party valuation firm to determine the fair value of the investment. Based on the discounted cash flow method, the fair value as of June 30, 2017 was $340,000. The change in the fair value of the investment was recorded in the unaudited condensed consolidated financial statements for the three and six months ended June 30, 2017.</t>
  </si>
  <si>
    <t>Reverse Stock Split</t>
  </si>
  <si>
    <t>Reverse Stock Split On July 7, 2017, the Company filed a Certificate of Amendment of its Certificate of Incorporation that effected a one-for-four reverse split of the Company’s issued and outstanding shares of common stock, par value $0.0001 per share, effective as of the open of trading on July 12, 2017. The Company’s stockholders, at the 2016 Annual Meeting of Stockholders, had previously authorized the Company’s Board of Directors to effect a reverse stock split within a range of ratios, including one-for-four, at any time within one year following such Annual Meeting, as determined by the board. All common share, warrant, stock option, and per share information in the unaudited condensed consolidated financial statements gives retroactive effect to the one-for-four reverse stock split that was effected on July 12, 2017. There was no change to the number of authorized shares of common stock of the Company as a result of the reverse stock split. The par value of the Company’s common stock was unchanged at $0.0001 per share post-split. The Company will continue to trade under the ticker symbol “ICLD” on the OTCQB Venture Market, although the letter “D” was temporarily appended to the ticker symbol for twenty days following the reverse split.</t>
  </si>
  <si>
    <t>Treasury Stock The Company records treasury stock at the cost to acquire it and includes treasury stock as a component of stockholders’ deficit.</t>
  </si>
  <si>
    <t>Summary of Significant Accounting Policies (Tables)</t>
  </si>
  <si>
    <t>Summary of fair value of financial instruments</t>
  </si>
  <si>
    <t xml:space="preserve"> Fair Value Measurements at Quoted Prices in Active Markets for Identical Assets Significant Other Observable Inputs Significant Unobservable Inputs June 30, 2017 Liabilities: Current derivative features related to convertible debentures $ - $ - $ 2,964 Current derivative features related to warrants - - 195 Long-term derivative features related to convertible debentures - - 1,966 Long-term derivative features related to warrants - - 1,399 Total liabilities at fair value $ - $ - $ 6,524 December 31, 2016 Liabilities: Current derivative features related to convertible debentures $ - $ - $ 1,749 Contingent consideration - - 515 Long-term derivative features related to convertible debentures - - 1,316 Total liabilities at fair value $ - $ - $ 3,580 </t>
  </si>
  <si>
    <t>Summary of changes in fair value level 3 financial instruments on recurring basis</t>
  </si>
  <si>
    <t xml:space="preserve"> Amount Balance as of December 31, 2016 $ 3,580 Change in fair value of derivative features related to convertible debentures (107 ) Change in fair value of warrant derivative 290 Reclassification of equity warrants to derivative 110 Fair value of JGB warrant derivative 65 Adjustment of derivative liability upon extinguishment of debt 2,241 Adjustment of make-whole provision upon payment (815 ) Fair value of derivative features related to MEF I, L.P. 250 Fair value of derivative features related to Dominion term loan 38 Balance as of March 31, 2017 $ 5,652 Change in fair value of derivative features related to convertible debentures 371 Change in fair value of warrant derivative 979 Fair Value of derivative features related to RDW term loan 39 Cancellation of 8760 warrants (2 ) Settlement of contingent consideration (515 ) Balance as of June 30, 2017 $ 6,524 </t>
  </si>
  <si>
    <t>Disposals of Subsidiaries (Tables)</t>
  </si>
  <si>
    <t>Schedule of pro forma data for impact of the sale on the Company's financial results</t>
  </si>
  <si>
    <t xml:space="preserve"> For the three months ended June 30, 2017 2016 Revenue $ 7,956 $ 15,910 Income (loss) from continuing operations 5,914 (11,506 ) Net income (loss) (2,259 ) (12,704 ) Net income (loss) attributable to InterCloud Systems, Inc. common stockholders (2,138 ) (12,785 ) Income (loss) per share attributable to InterCloud Systems, Inc. common stockholders, basic and diluted: (0.02 ) (0.41 ) For the six months ended June 30, 2017 2016 Revenue $ 17,297 $ 27,520 Loss from continuing operations (13,395 ) (17,048 ) Net loss (13,395 ) (16,583 ) Net loss attributable to InterCloud Systems, Inc. common stockholders (13,257 ) (16,649 ) Loss per share attributable to InterCloud Systems, Inc. common stockholders, basic and diluted: (0.14 ) (0.54 )</t>
  </si>
  <si>
    <t>Loans Receivable (Tables)</t>
  </si>
  <si>
    <t>Schedule of loans receivable</t>
  </si>
  <si>
    <t xml:space="preserve"> March 31, December 31, 2017 2016 Loans to employees, net of reserves of $891 and $891, respectively, due December 2017 $ 37 $ 37 Loan to third party, due December 2017 385 345 Loans receivable $ 422 $ 382 </t>
  </si>
  <si>
    <t>Schedule of fair value derivative asset factors, assumptions and methodologies</t>
  </si>
  <si>
    <t xml:space="preserve"> June 30, Principal amount and guaranteed interest $ 2,009 Conversion price per share * Conversion trigger price per share None Risk free rate 1.02 % Life of conversion feature (in years) 0.82 Volatility 136 % * The conversion price per share is equal to 75% of the lowest VWAP during the fifteen trading days immediately prior to the conversion date.</t>
  </si>
  <si>
    <t>Property and Equipment, Net (Tables)</t>
  </si>
  <si>
    <t>Schedule of property and equipment</t>
  </si>
  <si>
    <t xml:space="preserve"> June 30, December 31, 2017 2016 Vehicles $ 681 $ 777 Computers and Office Equipment 635 966 Equipment 262 764 Software - 176 Total 1,578 2,683 Less accumulated depreciation (1,411 ) (2,150 ) Property and equipment, net $ 167 $ 533 </t>
  </si>
  <si>
    <t>Goodwill and Intangible Assets (Tables)</t>
  </si>
  <si>
    <t>Summary of goodwill</t>
  </si>
  <si>
    <t xml:space="preserve"> Applications and Infrastructure Professional Services Managed Services Total Balance at December 31, 2016 $ 6,906 $ 10,081 $ 6,381 $ 23,368 Impairment charge (621 ) (3,146 ) - (3,767 ) Disposal (4,979 ) (4,016 ) (421 ) (9,416 ) Balance at June 30, 2017 $ 1,306 $ 2,919 $ 5,960 $ 10,185 </t>
  </si>
  <si>
    <t>Summary of intangible assets</t>
  </si>
  <si>
    <t xml:space="preserve"> June 30, 2017 Estimated Useful Life Beginning Net Book Value Additions Amortization Amortization Writeoff Impairment Charge Disposals Ending Net Book Value Accumulated Amortization Customer relationship and lists 7-10 yrs $ 8,589 $ - $ (539 ) $ 1,579 $ (69 ) $ (3,774 ) $ 5,786 $ (5,055 ) Non-compete
agreements 2-3 yrs 248 - (27 ) 624 (160 ) (685 ) - (1,224 ) URL’s Indefinite 8 - - - (5 ) (3 ) - - Trade names 1 Year - - - 19 - (19 ) - (30 ) Trade names Indefinite 3,178 - - - (725 ) (982 ) 1,471 - Total intangible assets $ 12,023 $ - $ (566 ) $ 2,222 $ (959 ) $ (5,463 ) $ 7,257 $ (6,309 ) December 31, 2016 Estimated Useful Life Beginning Net Book Value Additions Amortization Amortization Writeoff Impairment
Charge Disposals Ending Net Book Value Accumulated Amortization Customer relationship and lists 7-10 yrs $ 9,744 $ 145 $ (1,308 ) $ 8 $ - $ - $ 8,589 $ (6,095 ) Non-compete agreements 2-3 yrs 154 498 (287 ) 7 - (124 ) 248 (1,821 ) URL’s Indefinite 8 - - - - - 8 - Trade names 1 Year - - - - - - - (49 ) Trade names Indefinite 3,178 - - - - - 3,178 - Purchased Software 16 years 3,629 - (170 ) - (3,459 ) - - - Total intangible assets $ 16,713 $ 643 $ (1,765 ) $ 15 $ (3,459 ) $ (124 ) $ 12,023 $ (7,965 )</t>
  </si>
  <si>
    <t>Bank Debt (Tables)</t>
  </si>
  <si>
    <t>Components of bank debt</t>
  </si>
  <si>
    <t xml:space="preserve"> June 30, December 31, 2017 2016 Two lines of credit, monthly principal and interest, ranging from $0 to $1, average interest of 8.4%, guaranteed personally by former owners of subsidiary, maturing July 2018 $ 103 $ 121 Equipment finance agreement, monthly principal of $1, maturing February 2020 14 - $ 117 $ 121 Less: Current portion of bank debt (117 ) (121 ) Long-term portion of bank debt $ - $ - </t>
  </si>
  <si>
    <t>Term Loans (Tables)</t>
  </si>
  <si>
    <t>Schedule of term loans</t>
  </si>
  <si>
    <t xml:space="preserve"> June 30, December 31, 2017 2016 Former owners of RM Leasing, unsecured, non-interest bearing, due on demand $ 2 $ 2 Promissory note with company under common ownership by former owner of Tropical, 9.75% interest, monthly payments of interest only of $1, unsecured and personally guaranteed by officer, matured in November 2016 - 106 8% convertible promissory note, London Bay - VL Holding Company, LLC, unsecured, maturing October 2017 7,408 7,408 8% convertible promissory note, WV VL Holding Corp., unsecured, maturing October 2017 7,003 7,003 8% convertible promissory note, Tim Hannibal, unsecured, maturing October 2017 1,215 1,215 12% senior convertible note, unsecured, Dominion Capital, matured in January 2017, net of debt discount of $29 - 1,170 12% convertible note, Richard Smithline, unsecured, matured in January 2017, net of debt discount of $0 and $2, respectively 117 360 Senior secured convertible debenture, JGB (Cayman) Waltham Ltd., bearing interest of 4.67%, maturing in May 2019, net of debt discount of $1,130 and $3,136, respectively 3,321 1,900 Senior secured convertible note, JGB (Cayman) Concord Ltd., bearing interest at 4.67%, maturing in May 2019, net of debt discount of $10 and $1,668, respectively 231 2,080 Senior secured note, JGB (Cayman) Waltham Ltd., bearing interest at 4.67%, maturing in May 2019, net of debt discount of $28 and $234, respectively 475 358 4.67% convertible note, MEF I, L.P., unsecured, maturing in May 2019, net of debt discount of $86 446 - 6% senior convertible term promissory note, unsecured, Dominion Capital. maturing January 31, 2018, net of debt discount of $19 51 - 12% senior convertible note, unsecured, Dominion Capital, maturing in November 2017, net of debt discount of $27 and $65, respectively 513 475 Receivables Purchase Agreement with Dominion Capital, net of debt discount of $0 and $44, respectively - 430 Promissory note issued to Trinity Hall, 3% interest, unsecured, maturing in January 2018 500 500 2.5% convertible promissory note, RDW Capital LLC, maturing in April 2018, net of debt discount of $19 81 - Promissory notes issued to Forward Investments, LLC, between 2% and 10% interest, matured on July 1, 2016, unsecured 1,421 4,235 Promissory notes issued to Forward Investments, LLC, 3% interest, maturing on January 1, 2018, unsecured, net of debt discount of $457 and $860, respectively 3,916 3,513 Promissory notes issued to Forward Investments, LLC, 6.5% interest, matured on July 1, 2016, unsecured 390 390 Former owner of IPC, unsecured, 8% interest, matured on May 30, 2016, due on demand 5,755 5,755 Former owner of IPC, unsecured, 15% interest, due on demand 75 75 32,920 36,975 Less: Current portion of term loans (30,551 ) (30,742 ) Long-term portion term loans, net of debt discount $ 2,369 $ 6,233 </t>
  </si>
  <si>
    <t>Derivative Instruments (Tables)</t>
  </si>
  <si>
    <t>Derivative [Line Items]</t>
  </si>
  <si>
    <t>Summary of fair value of derivative measurement using the Monte Carlo simulation with assumptions and methodologies</t>
  </si>
  <si>
    <t xml:space="preserve"> GPB Warrant-1 GPB Warrant-2 GPB Warrant-3 JGB Exchange Warrants June 30, June 30, June 30, June 30, June 30, Fair value of Company’s common stock $ 0.12 $ 0.12 $ 0.12 $ 0.12 $ 0.12 Volatility 105 % 105 % 103 % 137 % 137 % Exercise price 7.00 7.00 7.00 0.04 0.40 Estimated life 1.43 1.48 1.87 0.50 0.50 Risk free interest rate (based on 1-year treasury rate) 1.31 % 1.31 % 1.31 % 1.14 % 1.14 %</t>
  </si>
  <si>
    <t>Demand Promissory Note [Member]</t>
  </si>
  <si>
    <t>Summary of fair value of embedded feature of convertible debentures using Monte Carlo simulation</t>
  </si>
  <si>
    <t xml:space="preserve"> December 31, Principal amount $ 1,198 Conversion price per share $ 5.00 Conversion trigger price per share None Risk free rate 0.44 % Life of conversion feature (in years) 0.10 Volatility 135 %</t>
  </si>
  <si>
    <t>Mid Market Warrants [Member]</t>
  </si>
  <si>
    <t>Summary of assumptions and methodologies for calculation using a binomial lattice pricing model</t>
  </si>
  <si>
    <t xml:space="preserve"> June 30, December 31, 2017 2016 Fair value of Company’s common stock $ 0.12 $ 0.12 Volatility (closing prices of 3-4 comparable public companies, including the Company’s historical volatility) 112 % 120 % Exercise price per share $ 4.00 - $5.00 $ 4.00 - $5.00 Estimated life 1.2 years 1.7 years Risk free interest rate (based on 1-year treasury rate) 1.31 % 0.12 %</t>
  </si>
  <si>
    <t>Forward Investments, LLC Convertible Feature [Member]</t>
  </si>
  <si>
    <t xml:space="preserve"> June 30, 2017 December 31, 2016 Principal amount and accrued interest $ 1,744 $ 543 $ 1,192 $ 5,021 $ 3,210 $ 390 $ 1,025 $ 4,373 Conversion price per share $ 3.12 $ 3.12 $ 3.12 $ 3.12 $ 3.12 $ 3.12 $ 3.12 $ 3.12 Risk free rate 1.89 % 1.89 % 1.14 % 1.14 % 1.93 % 1.93 % 0.51 % 0.85 % Life of conversion feature (in years) 4.5 4.5 0.0 0.5 5.0 5.0 0.3 1.0 Volatility 148 % 148 % 141 % 220 % 100 % 100 % 135 % 120 %</t>
  </si>
  <si>
    <t>Smithline Senior Convertible Note Embedded Features [Member]</t>
  </si>
  <si>
    <t xml:space="preserve"> June 30, Principal amount and accrued interest $ 149 Conversion price per share $ 5.00 Conversion trigger price per share None Risk free rate 1.14 % Life of conversion feature (in years) 0.25 Volatility 213 %</t>
  </si>
  <si>
    <t>JGB (Cayman) Waltham Ltd [Member]</t>
  </si>
  <si>
    <t xml:space="preserve"> June 30, December 31, Principal amount $ 4,451 $ 5,034 Conversion price per share $ 0.16 $ 0.80 Conversion trigger price per share None $ 8.00 Risk free rate 1.38 % 1.31 % Life of conversion feature (in years) 1.92 2.41 Volatility 141 % 100 %</t>
  </si>
  <si>
    <t>JGB (Cayman) Waltham Ltd One [Member]</t>
  </si>
  <si>
    <t xml:space="preserve"> June 30, December 31, Principal amount $ 503 $ 593 Conversion price per share $ 0.16 $ 0.80 Conversion trigger price per share None $ 8.00 Risk free rate 1.03 % 0.62 % Life of conversion feature (in years) 0.17 0.58 Volatility 213 % 130 %</t>
  </si>
  <si>
    <t>Senior convertible note [Member]</t>
  </si>
  <si>
    <t xml:space="preserve"> June 30, December 31, Principal amount and guaranteed interest $ 670 $ 605 Conversion price per share $ 0.40 $ 0.40 Conversion trigger price per share None None Risk free rate 1.14 % 0.76 % Life of conversion feature (in years) 0.35 0.80 Volatility 213 % 120 %</t>
  </si>
  <si>
    <t>Senior Convertible Note One [Member]</t>
  </si>
  <si>
    <t xml:space="preserve"> June 30, Principal amount and guaranteed interest $ 78 Conversion price per share $ 0.40 Conversion trigger price per share None Risk free rate 1.14 % Life of conversion feature (in years) 0.60 Volatility 210 %</t>
  </si>
  <si>
    <t>JGB (Cayman) Concord [Member]</t>
  </si>
  <si>
    <t xml:space="preserve"> June 30, 2017 December 31, Principal amount $ 241 $ 3,749 Conversion price per share $ 0.16 $ 0.80 Conversion trigger price per share None $ 8.00 Risk free rate 1.38 % 1.31 % Life of conversion feature (in years) 1.92 2.41 Volatility 141 % 100 %</t>
  </si>
  <si>
    <t>JGB (Cayman) Concord Ltd. [Member]</t>
  </si>
  <si>
    <t xml:space="preserve"> December 31, Fair value of Company’s common stock $ 0.12 Volatility 120 % Exercise price 3.76 Estimated life 0.15 Risk free interest rate (based on 1-year treasury rate) 0.48 %</t>
  </si>
  <si>
    <t>JGB Waltham Warrant [Member]</t>
  </si>
  <si>
    <t xml:space="preserve"> June 30, Fair value of Company’s common stock $ 0.12 Volatility 197 % Exercise price 0.16 Estimated life 1.50 Risk free interest rate (based on 1-year treasury rate) 1.24 %</t>
  </si>
  <si>
    <t>MEF I, L.P. Assignment and Assumption Agreement [Member]</t>
  </si>
  <si>
    <t xml:space="preserve"> June 30, Principal amount and guaranteed interest $ 558 Conversion price per share $ 0.12 Conversion trigger price per share None Risk free rate 1.38 % Life of conversion feature (in years) 1.92 Volatility 141 %</t>
  </si>
  <si>
    <t>SRFF Warrant and Derivative [Member]</t>
  </si>
  <si>
    <t xml:space="preserve"> June 30, December 31, Fair value of Company’s common stock $ 0.12 $ 0.12 Volatility 192 % 120 % Exercise price 0.004 0.004 Estimated life 0.25 0.25 Risk free interest rate (based on 1-year treasury rate) 1.03 % 0.57 %</t>
  </si>
  <si>
    <t>RDW 2.5% Convertible Promissory Note [Member]</t>
  </si>
  <si>
    <t xml:space="preserve"> June 30, Principal amount and guaranteed interest $ 103 Conversion price per share $ 0.12 Conversion trigger price per share None Risk free rate 1.02 % Life of conversion feature (in years) 0.76 Volatility 184 %</t>
  </si>
  <si>
    <t>Stock-Based Compensation (Tables)</t>
  </si>
  <si>
    <t>Schedule of restricted stock activity</t>
  </si>
  <si>
    <t xml:space="preserve"> Weighted Average Number of Grant Date Shares Fair Value Outstanding at January 1, 2017 722,097 $ 6.56 Granted 1,300,000 0.07 Vested (229,542 ) 2.37 Forfeited/Cancelled (81,980 ) 3.70 Outstanding at March 31, 2017 1,710,575 $ 2.33 Vested (371,928 ) 15.73 Forfeited/Cancelled (10,384 ) 8.90 Outstanding at June 30, 2017 1,328,263 $ (1.47 )</t>
  </si>
  <si>
    <t>Summary of stock option activity</t>
  </si>
  <si>
    <t xml:space="preserve"> Weighted Average Remaining Aggregate Shares Underlying Exercise Contractual Term Intrinsic Options Price (in years) (in thousands) Outstanding at January 1, 2017 43,750 $ 14.88 5.29 $ 646 Granted - - - - Forfeited and expired (2,083 ) 14.88 - - Exercised - - - - Outstanding at June 30, 2017 41,667 $ 14.88 4.80 $ - Exercisable at June 30, 2017 41,667 $ 14.88 4.80 $ -</t>
  </si>
  <si>
    <t>Related Parties (Tables)</t>
  </si>
  <si>
    <t>Schedule of outstanding loans due to related parties</t>
  </si>
  <si>
    <t xml:space="preserve"> June 30, December 31, 2017 2016 Promissory note issued to CamaPlan FBO Mark Munro IRA, 3% interest, maturing on January 1, 2018, unsecured, net of debt discount of $19 and $38, respectively $ 677 $ 658 Promissory note issued to 1112 Third Avenue Corp, 3% interest, maturing on January 1, 2018, unsecured, net of debt discount of $19 and $36, respectively 356 339 Promissory note issued to Mark Munro, 3% interest, maturing on January 1, 2018, unsecured, net of debt discount of $32 and $62, respectively 605 575 Promissory note issued to Pascack Road, LLC, 3% interest, maturing on January 1, 2018, unsecured, net of debt discount of $78 and $152, respectively 2,472 2,398 Former owner of Nottingham, unsecured, 8% interest, matured on May 30, 2016 - 225 4,110 4,195 Less: current portion of debt (4,110 ) (225 ) Long-term portion of notes payable, related parties $ - $ 3,970</t>
  </si>
  <si>
    <t>Segments (Tables)</t>
  </si>
  <si>
    <t>Schedule of segment information</t>
  </si>
  <si>
    <t xml:space="preserve"> Three months ended Six months ended 2017 2016 2017 2016 Revenue by Segment Applications and infrastructure $ 594 $ 6,597 $ 6,081 $ 11,832 Professional services 4,874 11,825 11,145 18,345 Managed services 2,653 4,172 4,845 10,046 Total $ 8,121 $ 22,594 $ 22,071 $ 40,223 Three months ended Six months ended 2017 2016 2017 2016 Gross Profit by Segment Applications and infrastructure $ 187 $ 1,127 $ 1,659 $ 1,853 Professional services 678 2,922 2,116 4,375 Managed services 763 1,170 1,220 3,405 Total $ 1,628 $ 5,219 $ 4,995 $ 9,633 Three months ended Six months ended 2017 2016 2017 2016 Operating Income (Loss) by Segment Applications and infrastructure $ (1,151 ) $ (198 ) $ (886 ) $ (651 ) Professional services (270 ) 983 (4,386 ) 857 Managed services (307 ) (1,198 ) (1,042 ) (1,044 ) Corporate (2,177 ) (3,905 ) (4,856 ) (7,022 ) Total $ (3,905 ) $ (4,318 ) $ (11,170 ) $ (7,860 ) Three months ended Six months ended 2017 2016 2017 2016 Interest Expense by Segment Applications and infrastructure $ 5 $ 4 $ 11 $ 8 Professional services - - - - Managed services 1 11 1 13 Corporate 1,277 3,403 5,546 8,112 Total $ 1,283 $ 3,418 $ 5,558 $ 8,133 Three months ended Six months ended 2017 2016 2017 2016 Depreciation and Amortization Expense by Segment Applications and infrastructure $ 42 $ 212 $ 226 $ 424 Professional services 64 128 164 255 Managed services 153 210 307 421 Corporate 5 6 10 12 Total $ 264 $ 556 $ 707 $ 1,112 June 30, December 31, 2016 Total Assets by Segment Applications and infrastructure $ 5,377 $ 16,177 Professional services 9,460 21,334 Managed services 13,889 15,820 Corporate 6,483 1,238 Total $ 35,209 $ 54,569 June 30, December 31, 2016 Goodwill by Segment Applications and infrastructure $ 1,306 $ 6,906 Professional services 2,919 10,081 Managed services 5,960 6,381 Total $ 10,185 $ 23,368 Three months ended Six months ended Domestic Foreign Total Domestic Foreign Total Revenues by Segment by Geographic Region Applications and infrastructure $ 594 $ - $ 594 $ 5,650 $ 431 $ 6,081 Professional services 4,877 (3 ) 4,874 11,079 66 11,145 Managed services 2,653 - 2,653 4,845 - 4,845 Total $ 8,124 $ (3 ) $ 8,121 $ 21,574 $ 497 $ 22,071 Three months ended Six months ended Domestic Foreign Total Domestic Foreign Total Revenues by Segment by Geographic Region Applications and infrastructure $ 6,426 $ 171 $ 6,597 $ 11,470 $ 362 $ 11,832 Professional services 11,729 96 11,825 18,217 128 18,345 Managed services 4,172 - 4,172 10,046 - 10,046 Total $ 22,327 $ 267 $ 22,594 $ 39,733 $ 490 $ 40,223 Three months ended Six months ended Domestic Foreign Total Domestic Foreign Total Gross Profit by Segment by Geographic Region Applications and infrastructure $ 187 $ - $ 187 $ 1,467 $ 192 $ 1,659 Professional services 722 (44 ) 678 2,144 (28 ) 2,116 Managed services 763 - 763 1,220 - 1,220 Total $ 1,672 $ (44 ) $ 1,628 $ 4,831 $ 164 $ 4,995 Three months ended Six months ended Domestic Foreign Total Domestic Foreign Total Gross Profit by Segment by Geographic Region Applications and infrastructure $ 808 $ 319 $ 1,127 $ 1,491 $ 362 $ 1,853 Professional services 2,800 122 2,922 4,247 128 4,375 Managed services 1,170 - 1,170 3,405 - 3,405 Total $ 4,778 $ 441 $ 5,219 $ 9,143 $ 490 $ 9,633 Three months ended Six months ended Domestic Foreign Total Domestic Foreign Total Operating Income (Loss) by Segment by Geographic Region Applications and infrastructure $ (1,151 ) $ - $ (1,151 ) $ (1,043 ) $ 157 $ (886 ) Professional services (225 ) (45 ) (270 ) (4,363 ) (23 ) (4,386 ) Managed services (307 ) - (307 ) (1,042 ) - (1,042 ) Corporate (2,177 ) - (2,177 ) (4,856 ) - (4,856 ) Total $ (3,860 ) $ (45 ) $ (3,905 ) $ (11,304 ) $ 134 $ (11,170 ) Three months ended Six months ended Domestic Foreign Total Domestic Foreign Total Operating Income (Loss) by Segment by Geographic Region Applications and infrastructure $ (153 ) $ (45 ) $ (198 ) $ (628 ) $ (23 ) $ (651 ) Professional services 973 10 983 845 12 857 Managed services (1,198 ) - (1,198 ) (1,044 ) - (1,044 ) Corporate (3,905 ) - (3,905 ) (7,022 ) - (7,022 ) Total $ (4,283 ) $ (35 ) $ (4,318 ) $ (7,849 ) $ (11 ) $ (7,860 )</t>
  </si>
  <si>
    <t>Discontinued Operations (Tables)</t>
  </si>
  <si>
    <t>Schedule of discontinued operations</t>
  </si>
  <si>
    <t xml:space="preserve"> For the three months ended For the six months ended June 30, June 30, Revenues $ - $ 1,377 Cost of revenue 15 274 Gross profit (15 ) 1,103 Operating expenses: Depreciation and amortization - 439 Salaries and wages - 844 Selling, general and administrative (8 ) 528 Total operating expenses (8 ) 1,811 Loss from operations (7 ) (708 ) Other (income) expenses: Interest expense - (243 ) Other expense (128 ) (158 ) Loss (gain) on disposal (1,063 ) 1,574 Total other (income) expense (1,191 ) 1,173 Net (loss) income on discontinued operations $ (1,198 ) $ 465 </t>
  </si>
  <si>
    <t>Summary of Significant Accounting Policies (Details) - USD ($) $ in Thousands</t>
  </si>
  <si>
    <t>Quoted Prices in Active Markets for Identical Assets (Level 1) [Member]</t>
  </si>
  <si>
    <t>Liabilities:</t>
  </si>
  <si>
    <t>Total liabilities at fair value</t>
  </si>
  <si>
    <t>Current derivative features related to convertible debentures</t>
  </si>
  <si>
    <t>Current derivative features related to warrants</t>
  </si>
  <si>
    <t>Long-term derivative features related to convertible debentures</t>
  </si>
  <si>
    <t>Long-term derivative features related to warrants</t>
  </si>
  <si>
    <t>Significant Other Observable Inputs (Level 2) [Member]</t>
  </si>
  <si>
    <t>Significant Unobservable Inputs (Level 3) [Member]</t>
  </si>
  <si>
    <t>Summary of Significant Accounting Policies (Details 1) - Level 3 [Member] - USD ($) $ in Thousands</t>
  </si>
  <si>
    <t>Mar. 31, 2017</t>
  </si>
  <si>
    <t>Summary of changes in fair value of our Level 3 financial instruments</t>
  </si>
  <si>
    <t>Beginning Balance</t>
  </si>
  <si>
    <t>Ending Balance</t>
  </si>
  <si>
    <t>Change in fair value of derivative features related to convertible debentures</t>
  </si>
  <si>
    <t>Change in fair value of warrant derivative</t>
  </si>
  <si>
    <t>Reclassification of equity warrants to derivative</t>
  </si>
  <si>
    <t>Fair value of JGB warrant derivative</t>
  </si>
  <si>
    <t>Adjustment of derivative liability upon extinguishment of debt</t>
  </si>
  <si>
    <t>Adjustment of make-whole provision upon payment</t>
  </si>
  <si>
    <t>Fair value of derivative features related to MEF I, L.P.</t>
  </si>
  <si>
    <t>Fair value of derivative features related to Dominion term loan</t>
  </si>
  <si>
    <t>Fair Value of derivative features related to RDW term loan</t>
  </si>
  <si>
    <t>Cancellation of 8760 warrants</t>
  </si>
  <si>
    <t>Settlement of contingent consideration</t>
  </si>
  <si>
    <t>Summary of Significant Accounting Policies (Details Textual)</t>
  </si>
  <si>
    <t>Jul. 10, 2017</t>
  </si>
  <si>
    <t>Apr. 25, 2017USD ($)</t>
  </si>
  <si>
    <t>Jul. 31, 2013shares</t>
  </si>
  <si>
    <t>Jun. 30, 2017USD ($)$ / sharesshares</t>
  </si>
  <si>
    <t>Jun. 30, 2016USD ($)shares</t>
  </si>
  <si>
    <t>Jun. 30, 2017USD ($)Segments$ / sharesshares</t>
  </si>
  <si>
    <t>Dec. 31, 2016USD ($)$ / sharesshares</t>
  </si>
  <si>
    <t>Dec. 31, 2015USD ($)</t>
  </si>
  <si>
    <t>Jul. 18, 2017USD ($)</t>
  </si>
  <si>
    <t>Jul. 12, 2017$ / shares</t>
  </si>
  <si>
    <t>Jul. 07, 2017$ / shares</t>
  </si>
  <si>
    <t>Apr. 30, 2017USD ($)</t>
  </si>
  <si>
    <t>Summary of Significant Accounting Policies (Textual)</t>
  </si>
  <si>
    <t>Number of reportable segments | Segments</t>
  </si>
  <si>
    <t>Inventory reserves</t>
  </si>
  <si>
    <t>Goodwill impairment</t>
  </si>
  <si>
    <t>Intangible asset impairment</t>
  </si>
  <si>
    <t>Common stock share issued | shares</t>
  </si>
  <si>
    <t>Fair value debt</t>
  </si>
  <si>
    <t>Common stock, par value | $ / shares</t>
  </si>
  <si>
    <t>Plaintiff fees</t>
  </si>
  <si>
    <t>Sales price of investments</t>
  </si>
  <si>
    <t>Fair value of cost method investment</t>
  </si>
  <si>
    <t>Outstanding warrant, shares | shares</t>
  </si>
  <si>
    <t>Converted outstanding, shares | shares</t>
  </si>
  <si>
    <t>Common stock equivalents, shares | shares</t>
  </si>
  <si>
    <t>Percentage of inventory reserves</t>
  </si>
  <si>
    <t>100.00%</t>
  </si>
  <si>
    <t>Cancellation of warrants during current period | shares</t>
  </si>
  <si>
    <t>Cost method investment percentage description</t>
  </si>
  <si>
    <t>The Company retained a 19.9% interest in the disposed of subsidiary. In accordance with ASC 325-20, the Company accounted for this investment under the cost method, as the Company's interest is less than 20% and the Company does not have the ability to exercise significant influence over the operating and financial policies of the disposed of subsidiary.</t>
  </si>
  <si>
    <t>Subsequent Event [Member]</t>
  </si>
  <si>
    <t>Aggregate principal amount</t>
  </si>
  <si>
    <t>Reverse stock split, description</t>
  </si>
  <si>
    <t>The Company's 1:4 reverse stock split of the Company's common stock. The 1:4 reverse stock split was approved by the Company's stockholders on August 29, 2016 at the 2016 Annual Meeting of stockholders and by the Company's board of directors in April 2017. The effective date of the reverse stock split was July 12, 2017.</t>
  </si>
  <si>
    <t>NGNWare [Member]</t>
  </si>
  <si>
    <t>Equity interest percentage</t>
  </si>
  <si>
    <t>13.70%</t>
  </si>
  <si>
    <t>Plaintiff Alleges [Member]</t>
  </si>
  <si>
    <t>Breached contractual agreements</t>
  </si>
  <si>
    <t>In the complaint, the plaintiffs allege that the Company breached contractual agreements between it and plaintiffs pertaining to certain indebtedness amounting to approximately $116 allegedly owed by the Company to the plaintiffs and the Company's agreement to convert such indebtedness into shares of its common stock.</t>
  </si>
  <si>
    <t>Stock purchase agreement date</t>
  </si>
  <si>
    <t>Jul. 2,
		2009</t>
  </si>
  <si>
    <t>ADEX [Member]</t>
  </si>
  <si>
    <t>SDNE [Member]</t>
  </si>
  <si>
    <t>TNS [Member]</t>
  </si>
  <si>
    <t>RME [Member]</t>
  </si>
  <si>
    <t>RM Engineering [Member]</t>
  </si>
  <si>
    <t>49.00%</t>
  </si>
  <si>
    <t>Investment in affiliate description</t>
  </si>
  <si>
    <t>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Nottingham [Member]</t>
  </si>
  <si>
    <t>40.00%</t>
  </si>
  <si>
    <t>The Company owned an interest of 40% (the Company returned its interest in Nottingham effective April 1, 2017). Management determined that Nottingham was a VIE because it met the following criteria: (i) the entity had insufficient equity to finance its activities without additional subordinated financial support from other parties and the 60% owner guaranteed its debt, (ii) the voting rights of the Company were not proportional to their obligations to absorb the expected losses of the legal entity, and (iii) substantially all of the legal entity's activities either involved or were conducted on behalf of an investor that had disproportionately few voting rights. The Company had the ability to exercise its call option to acquire the remaining 60% of Nottingham for a nominal amount and made all significant decisions related to Nottingham.</t>
  </si>
  <si>
    <t>Purported Class Action Suit [Member]</t>
  </si>
  <si>
    <t>Derivative Actions [Member]</t>
  </si>
  <si>
    <t>Going Concern Uncertainty, Financial Condition and Management's Plans (Details) - USD ($) $ in Thousands</t>
  </si>
  <si>
    <t>12 Months Ended</t>
  </si>
  <si>
    <t>Going Concern Uncertainty, Financial Condition and Management's Plans (Textual)</t>
  </si>
  <si>
    <t>Stockholders deficit</t>
  </si>
  <si>
    <t>Decrease in accounts receivable</t>
  </si>
  <si>
    <t>Decrease in cash</t>
  </si>
  <si>
    <t>Increase in deferred revenue</t>
  </si>
  <si>
    <t>Changes in fair value, net</t>
  </si>
  <si>
    <t>Current portion of term loans, net</t>
  </si>
  <si>
    <t>Increase in current derivative financial instruments</t>
  </si>
  <si>
    <t>Increase in loans receivable</t>
  </si>
  <si>
    <t>Increase in other current assets</t>
  </si>
  <si>
    <t>Working capital deficit</t>
  </si>
  <si>
    <t>Decrease of working capital deficit</t>
  </si>
  <si>
    <t>August 31, 2018 [Member]</t>
  </si>
  <si>
    <t>Term loans</t>
  </si>
  <si>
    <t>Disposals of Subsidiaries (Details) - USD ($) $ / shares in Units, $ in Thousands</t>
  </si>
  <si>
    <t>Revenue</t>
  </si>
  <si>
    <t>Loss from continuing operations</t>
  </si>
  <si>
    <t>Pro forma [Member]</t>
  </si>
  <si>
    <t>Disposals of Subsidiaries (Details Textual) - USD ($) $ in Thousands</t>
  </si>
  <si>
    <t>Apr. 25, 2017</t>
  </si>
  <si>
    <t>Aug. 31, 2017</t>
  </si>
  <si>
    <t>Disposals of Subsidiaries (Textual)</t>
  </si>
  <si>
    <t>Revenues</t>
  </si>
  <si>
    <t>Goodwill fair value assignment</t>
  </si>
  <si>
    <t>AWS entities, description</t>
  </si>
  <si>
    <t>The purchase price paid by buyer for the assets included the assumption of certain liabilities and contracts associated with the AWS Entities, the issuance to the Company of a one-year convertible promissory note in the principal amount of $2,000 (refer to Note 4, Loans Receivable, for further detail), and a potential earn-out after six months in an amount equal to the lesser of (i) three times EBITDA of the AWS Entities for the six-month period immediately following the closing and (ii) $1,500. In addition, the asset purchase agreement contains a working capital adjustment.</t>
  </si>
  <si>
    <t>Cash received</t>
  </si>
  <si>
    <t>Escrow amount</t>
  </si>
  <si>
    <t>Cash proceeds</t>
  </si>
  <si>
    <t>Additional working capital adjustment</t>
  </si>
  <si>
    <t>AWS entities subsidiaries percentage</t>
  </si>
  <si>
    <t>80.10%</t>
  </si>
  <si>
    <t>Disposal of subsidiaries paid days</t>
  </si>
  <si>
    <t>150 days</t>
  </si>
  <si>
    <t>Loss on disposal of subsidiaries</t>
  </si>
  <si>
    <t>Gain on disposal of subsidiaries</t>
  </si>
  <si>
    <t>ADEX [Member] | Subsequent Event [Member]</t>
  </si>
  <si>
    <t>Total proceeds</t>
  </si>
  <si>
    <t>AWS Entities [Member]</t>
  </si>
  <si>
    <t>Loans Receivable (Details) - USD ($) $ in Thousands</t>
  </si>
  <si>
    <t>Accounts, Notes, Loans and Financing Receivable [Line Items]</t>
  </si>
  <si>
    <t>Loans receivable</t>
  </si>
  <si>
    <t>Convertible loan receivable [Member]</t>
  </si>
  <si>
    <t>Loans to employees [Member]</t>
  </si>
  <si>
    <t>Loan to third party [Member]</t>
  </si>
  <si>
    <t>Loans Receivable (Details 1) - USD ($) $ / shares in Units, $ in Thousands</t>
  </si>
  <si>
    <t>Loans and Leases Receivable Disclosure [Line Items]</t>
  </si>
  <si>
    <t>Principal amount and guaranteed interest</t>
  </si>
  <si>
    <t>Monte Carlo [Member]</t>
  </si>
  <si>
    <t>Conversion price per share</t>
  </si>
  <si>
    <t>[1]</t>
  </si>
  <si>
    <t>Conversion trigger price per share</t>
  </si>
  <si>
    <t>Risk free rate</t>
  </si>
  <si>
    <t>1.02%</t>
  </si>
  <si>
    <t>Volatility</t>
  </si>
  <si>
    <t>136.00%</t>
  </si>
  <si>
    <t>Life of conversion feature (in years)</t>
  </si>
  <si>
    <t>9 months 25 days</t>
  </si>
  <si>
    <t>The conversion price per share is equal to 75% of the lowest VWAP during the fifteen trading days immediately prior to the conversion date.</t>
  </si>
  <si>
    <t>Loans Receivable (Details Textual) - USD ($) $ in Thousands</t>
  </si>
  <si>
    <t>Loans Receivable (Textual)</t>
  </si>
  <si>
    <t>Loan premium</t>
  </si>
  <si>
    <t>Principal amount</t>
  </si>
  <si>
    <t>Accrues interest rate percentage</t>
  </si>
  <si>
    <t>8.00%</t>
  </si>
  <si>
    <t>Change in fair value gain</t>
  </si>
  <si>
    <t>Convertible note and determined the fair value</t>
  </si>
  <si>
    <t>Loans receivable, description</t>
  </si>
  <si>
    <t>Interest income loan receivable</t>
  </si>
  <si>
    <t>Additional loan to third party</t>
  </si>
  <si>
    <t>Ascribed value</t>
  </si>
  <si>
    <t>Notes bear interest rates, description</t>
  </si>
  <si>
    <t>Loans to employees bear interest at rates between 2% and 3% per annum.</t>
  </si>
  <si>
    <t>Loans reserve</t>
  </si>
  <si>
    <t>Property and Equipment, Net (Details) - USD ($) $ in Thousands</t>
  </si>
  <si>
    <t>Components of property and equipment</t>
  </si>
  <si>
    <t>Less accumulated depreciation</t>
  </si>
  <si>
    <t>Vehicles [Member]</t>
  </si>
  <si>
    <t>Equipment [Member]</t>
  </si>
  <si>
    <t>Software [Member]</t>
  </si>
  <si>
    <t>Computers and Office Equipment [Member]</t>
  </si>
  <si>
    <t>Property and Equipment, Net (Details Textual) - USD ($) $ in Thousands</t>
  </si>
  <si>
    <t>Property and Equipment, Net (Textual)</t>
  </si>
  <si>
    <t>Depreciation expense</t>
  </si>
  <si>
    <t>Goodwill and Intangible Assets (Details) $ in Thousands</t>
  </si>
  <si>
    <t>Jun. 30, 2017USD ($)</t>
  </si>
  <si>
    <t>Impairment charge</t>
  </si>
  <si>
    <t>Disposal</t>
  </si>
  <si>
    <t>Applications and Infrastructure [Member]</t>
  </si>
  <si>
    <t>Professional Services [Member]</t>
  </si>
  <si>
    <t>Managed Services [Member]</t>
  </si>
  <si>
    <t>Goodwill and Intangible Assets (Details 1) - USD ($) $ in Thousands</t>
  </si>
  <si>
    <t>Beginning Net Book Value</t>
  </si>
  <si>
    <t>Amortization</t>
  </si>
  <si>
    <t>Impairment Charge</t>
  </si>
  <si>
    <t>Disposals</t>
  </si>
  <si>
    <t>Ending Net Book Value</t>
  </si>
  <si>
    <t>Accumulated Amortization</t>
  </si>
  <si>
    <t>Additions</t>
  </si>
  <si>
    <t>Amortization Writeoff</t>
  </si>
  <si>
    <t>Non-compete agreements [Member]</t>
  </si>
  <si>
    <t>Non-compete agreements [Member] | Minimum [Member]</t>
  </si>
  <si>
    <t>Estimated Useful Life</t>
  </si>
  <si>
    <t>2 years</t>
  </si>
  <si>
    <t>Non-compete agreements [Member] | Maximum [Member]</t>
  </si>
  <si>
    <t>3 years</t>
  </si>
  <si>
    <t>Trade names [Member]</t>
  </si>
  <si>
    <t>1 year</t>
  </si>
  <si>
    <t>Customer relationship and lists [Member]</t>
  </si>
  <si>
    <t>Customer relationship and lists [Member] | Minimum [Member]</t>
  </si>
  <si>
    <t>7 years</t>
  </si>
  <si>
    <t>Customer relationship and lists [Member] | Maximum [Member]</t>
  </si>
  <si>
    <t>10 years</t>
  </si>
  <si>
    <t>URL's [Member]</t>
  </si>
  <si>
    <t>Indefinite</t>
  </si>
  <si>
    <t>Trade names one [Member]</t>
  </si>
  <si>
    <t>Purchased software [Member]</t>
  </si>
  <si>
    <t>16 years</t>
  </si>
  <si>
    <t>Goodwill and Intangible Assets (Details Textual) - USD ($) $ in Thousands</t>
  </si>
  <si>
    <t>Goodwill and Intangible Assets (Textual)</t>
  </si>
  <si>
    <t>Amortization expense related to purchased intangible assets</t>
  </si>
  <si>
    <t>Bank Debt (Details) - USD ($) $ in Thousands</t>
  </si>
  <si>
    <t>Bank debt</t>
  </si>
  <si>
    <t>Less: Current portion of bank debt</t>
  </si>
  <si>
    <t>Long-term portion of bank debt</t>
  </si>
  <si>
    <t>Two lines of credit, monthly principal and interest, ranging from $0 to $1, average interest of 8.4%, guaranteed personally by former owners of subsidiary, maturing July 2018 [Member]</t>
  </si>
  <si>
    <t>Equipment finance agreement, monthly principal of $1, maturing February 2020 [Member]</t>
  </si>
  <si>
    <t>Bank Debt (Details Textual) $ in Thousands</t>
  </si>
  <si>
    <t>Jun. 30, 2016USD ($)</t>
  </si>
  <si>
    <t>Jun. 30, 2017USD ($)Employees</t>
  </si>
  <si>
    <t>Bank Debt (Textual)</t>
  </si>
  <si>
    <t>Number of lines of credit | Employees</t>
  </si>
  <si>
    <t>Interest expense associated with bank debt</t>
  </si>
  <si>
    <t>Weighted average interest rate on bank debt</t>
  </si>
  <si>
    <t>8.40%</t>
  </si>
  <si>
    <t>Maturity period of debt</t>
  </si>
  <si>
    <t>Two lines of credit, monthly principal and interest, ranging from $0 to $1, average interest of 8.4%, guaranteed personally by former owners of subsidiary, maturing July 2018 [Member] | Minimum [Member]</t>
  </si>
  <si>
    <t>Notes payable monthly principle and interest</t>
  </si>
  <si>
    <t>Two lines of credit, monthly principal and interest, ranging from $0 to $1, average interest of 8.4%, guaranteed personally by former owners of subsidiary, maturing July 2018 [Member] | Maximum [Member]</t>
  </si>
  <si>
    <t>Term Loans (Details) - USD ($) $ in Thousands</t>
  </si>
  <si>
    <t>Long-Term Debt, By Current and Noncurrent [Abstract]</t>
  </si>
  <si>
    <t>Net payments</t>
  </si>
  <si>
    <t>Less: Current portion of term loans</t>
  </si>
  <si>
    <t>Long-term portion term loans, net of debt discount</t>
  </si>
  <si>
    <t>Former owners of RM Leasing, unsecured, non-interest bearing, due on demand [Member]</t>
  </si>
  <si>
    <t>Promissory note with company under common ownership by former owner of Tropical, 9.75% interest, monthly payments of interest only of $1, unsecured and personally guaranteed by officer, matured in November 2016[Member]</t>
  </si>
  <si>
    <t>8% convertible promissory note, London Bay - VL Holding Company, LLC, unsecured, maturing October 2017 [Member]</t>
  </si>
  <si>
    <t>8% convertible promissory note, WV VL Holding Corp., unsecured, maturing October 2017 [Member]</t>
  </si>
  <si>
    <t>8% convertible promissory note, Tim Hannibal, unsecured, maturing October 2017 [Member]</t>
  </si>
  <si>
    <t>12% senior convertible note, unsecured, Dominion Capital, matured in January 2017, net of debt discount of $29 [Member]</t>
  </si>
  <si>
    <t>12% convertible note, Richard Smithline, unsecured, matured in January 2017, net of debt discount of $0 and $2, respectively [Member]</t>
  </si>
  <si>
    <t>Senior secured convertible debenture, JGB (Cayman) Waltham Ltd., bearing interest of 4.67%, maturing in May 2019, net of debt discount of $1,130 and $3,136, respectively [Member]</t>
  </si>
  <si>
    <t>Senior secured convertible note, JGB (Cayman) Concord Ltd., bearing interest at 4.67%, maturing in May 2019, net of debt discount of $10 and $1,668, respectively [Member]</t>
  </si>
  <si>
    <t>Senior secured note, JGB (Cayman) Waltham Ltd., bearing interest at 4.67%, maturing in May 2019, net of debt discount of $28 and $234, respectively [Member]</t>
  </si>
  <si>
    <t>4.67% convertible note, MEF I, L.P., unsecured, maturing in May 2019, net of debt discount of $86 [Member]</t>
  </si>
  <si>
    <t>6% senior convertible term promissory note, unsecured, Dominion Capital. maturing January 31, 2018, net of debt discount of $19 [Member]</t>
  </si>
  <si>
    <t>12% senior convertible note, unsecured, Dominion Capital, maturing in November 2017, net of debt discount of $27 and $65, respectively [Member]</t>
  </si>
  <si>
    <t>Receivables Purchase Agreement with Dominion Capital, net of debt discount of $0 and $44, respectively [Member]</t>
  </si>
  <si>
    <t>Promissory note issued to Trinity Hall, 3% interest, unsecured, maturing in January 2018 [Member]</t>
  </si>
  <si>
    <t>2.5% convertible promissory note, RDW Capital LLC, maturing in April 2018, net of debt discount of $19 [Member]</t>
  </si>
  <si>
    <t>Promissory notes issued to Forward Investments, LLC, between 2% and 10% interest, matured on July 1, 2016, unsecured [Member]</t>
  </si>
  <si>
    <t>Promissory notes issued to Forward Investments, LLC, 3% interest, maturing on January 1, 2018, unsecured, net of debt discount of $457 and $860, respectively [Member]</t>
  </si>
  <si>
    <t>Promissory notes issued to Forward Investments, LLC, 6.5% interest, matured on July 1, 2016, unsecured [Member]</t>
  </si>
  <si>
    <t>Former owner of IPC, unsecured, 8% interest, matured on May 30, 2016, due on demand [Member]</t>
  </si>
  <si>
    <t>Former owner of IPC, unsecured, 15% interest, due on demand [Member]</t>
  </si>
  <si>
    <t>Term loans [Member]</t>
  </si>
  <si>
    <t>Term Loans (Parenthetical) (Details) - USD ($) $ in Thousands</t>
  </si>
  <si>
    <t>Fair Value, Off-balance Sheet Risks, Disclosure Information [Line Items]</t>
  </si>
  <si>
    <t>Interest</t>
  </si>
  <si>
    <t>Debt discount</t>
  </si>
  <si>
    <t>12% senior convertible note, unsecured, Dominion Capital, matured in January 2017, net of debt discount of $28 [Member]</t>
  </si>
  <si>
    <t>Maturity date</t>
  </si>
  <si>
    <t>Jan. 31,
		2017</t>
  </si>
  <si>
    <t>Promissory note interest rate</t>
  </si>
  <si>
    <t>12.00%</t>
  </si>
  <si>
    <t>Common ownership percentage</t>
  </si>
  <si>
    <t>9.75%</t>
  </si>
  <si>
    <t>Nov. 30,
		2016</t>
  </si>
  <si>
    <t>Oct. 31,
		2017</t>
  </si>
  <si>
    <t>8% convertible promissory note, Tim Hannibal, unsecured, maturing October 2017 (Member)</t>
  </si>
  <si>
    <t>May 31,
		2019</t>
  </si>
  <si>
    <t>4.67%</t>
  </si>
  <si>
    <t>May 29,
		2019</t>
  </si>
  <si>
    <t>Jan. 31,
		2018</t>
  </si>
  <si>
    <t>6.00%</t>
  </si>
  <si>
    <t>Nov. 30,
		2017</t>
  </si>
  <si>
    <t>3.00%</t>
  </si>
  <si>
    <t>Apr. 30,
		2018</t>
  </si>
  <si>
    <t>2.50%</t>
  </si>
  <si>
    <t>2.00%</t>
  </si>
  <si>
    <t>Jul. 1,
		2016</t>
  </si>
  <si>
    <t>10.00%</t>
  </si>
  <si>
    <t>Jan. 1,
		2018</t>
  </si>
  <si>
    <t>6.50%</t>
  </si>
  <si>
    <t>May 30,
		2016</t>
  </si>
  <si>
    <t>15.00%</t>
  </si>
  <si>
    <t>Term Loans (Details Textual) - USD ($) $ / shares in Units, $ in Thousands</t>
  </si>
  <si>
    <t>Oct. 09, 2014</t>
  </si>
  <si>
    <t>Jul. 18, 2017</t>
  </si>
  <si>
    <t>Term Loans (Textual)</t>
  </si>
  <si>
    <t>Amortization of debt discounts, term loan payable</t>
  </si>
  <si>
    <t>VaultLogix [Member] | 8% Convertible Promissory Notes [Member]</t>
  </si>
  <si>
    <t>Interest rate, description</t>
  </si>
  <si>
    <t>A portion of the principal amount of the promissory notes equal to 20% of the principal amount on the closing date were not convertible until January 9, 2016.</t>
  </si>
  <si>
    <t>Aggregate purchase price of acquisition</t>
  </si>
  <si>
    <t>Purchase price cash consideration</t>
  </si>
  <si>
    <t>Common shares issued for acquisition</t>
  </si>
  <si>
    <t>Unsecured convertible promissory notes</t>
  </si>
  <si>
    <t>Initial conversion price</t>
  </si>
  <si>
    <t>Promissory notes accrue interest</t>
  </si>
  <si>
    <t>Term Loans (Details Textual 1) - USD ($) $ / shares in Units, $ in Thousands</t>
  </si>
  <si>
    <t>Sep. 15, 2016</t>
  </si>
  <si>
    <t>Sep. 01, 2016</t>
  </si>
  <si>
    <t>Aug. 06, 2015</t>
  </si>
  <si>
    <t>Feb. 28, 2017</t>
  </si>
  <si>
    <t>Jan. 31, 2017</t>
  </si>
  <si>
    <t>Jun. 23, 2016</t>
  </si>
  <si>
    <t>May 23, 2016</t>
  </si>
  <si>
    <t>May 17, 2016</t>
  </si>
  <si>
    <t>Feb. 18, 2016</t>
  </si>
  <si>
    <t>Dec. 29, 2015</t>
  </si>
  <si>
    <t>Dec. 03, 2014</t>
  </si>
  <si>
    <t>Dec. 31, 2015</t>
  </si>
  <si>
    <t>Mar. 09, 2017</t>
  </si>
  <si>
    <t>Aug. 06, 2016</t>
  </si>
  <si>
    <t>Jul. 20, 2016</t>
  </si>
  <si>
    <t>Mar. 31, 2016</t>
  </si>
  <si>
    <t>Mar. 02, 2016</t>
  </si>
  <si>
    <t>Feb. 29, 2016</t>
  </si>
  <si>
    <t>Feb. 17, 2016</t>
  </si>
  <si>
    <t>Interest rate</t>
  </si>
  <si>
    <t>Conversion to common stock</t>
  </si>
  <si>
    <t>Note converted into common stock</t>
  </si>
  <si>
    <t>Exercise price of warrants</t>
  </si>
  <si>
    <t>Extinguishment of debt</t>
  </si>
  <si>
    <t>Payment of interest and fixed amount</t>
  </si>
  <si>
    <t>Debt conversion original debt interest rate of debt</t>
  </si>
  <si>
    <t>Interest Paid</t>
  </si>
  <si>
    <t>Total cash received</t>
  </si>
  <si>
    <t>Tranche 3 [Member]</t>
  </si>
  <si>
    <t>Principal amount of debt outstanding</t>
  </si>
  <si>
    <t>Secured Debt [Member]</t>
  </si>
  <si>
    <t>Securities purchase agreement [Member]</t>
  </si>
  <si>
    <t>Legal fees</t>
  </si>
  <si>
    <t>GPB Life Science Holdings, LLC [Member] | Bridge Financing Agreement [Member]</t>
  </si>
  <si>
    <t>Warrants to purchase common stock</t>
  </si>
  <si>
    <t>Shares of comon stock settlement</t>
  </si>
  <si>
    <t>JGB (Cayman) Waltham Ltd. [Member]</t>
  </si>
  <si>
    <t>0.67%</t>
  </si>
  <si>
    <t>Maturity date of debt</t>
  </si>
  <si>
    <t>Convertible notes payable current</t>
  </si>
  <si>
    <t>Principal amount of convertible notes</t>
  </si>
  <si>
    <t>Proceeds from senior secured convertible debenture</t>
  </si>
  <si>
    <t>Aggregate purchase price</t>
  </si>
  <si>
    <t>Debt conversion price description</t>
  </si>
  <si>
    <t>The Company shall pay JGB Waltham an additional amount equal to 7.5% of the outstanding principal amount on the Amended and Restated Debenture on each of May 31, 2018 and May 31, 2019, subject to certain exceptions set forth in the Amended and Restated Debenture.</t>
  </si>
  <si>
    <t>JGB (Cayman) Waltham Ltd. [Member] | Secured Debt [Member]</t>
  </si>
  <si>
    <t>Agreement, description</t>
  </si>
  <si>
    <t>(i) provide that the Company may prepay such debenture upon prior notice at a 10% premium, (ii) modify the conversion price at which such debenture converts into common stock from a fixed price of $3.20 to the lowest of (a) $0.8172 per share, (b) 80% of the average VWAPs (as defined in the Amended and Restated Debenture) for each of the five consecutive trading days immediately prior to the applicable conversion, and (c) 85% of the VWAP (as defined in the Amended and Restated Debenture) for the trading day immediately preceding the applicable conversion (the "Conversion Price"), and (iii) eliminate three additional 7.5% payments due to JGB Waltham in 2017, 2018 and 2019, as per such debenture.</t>
  </si>
  <si>
    <t>The Company will pay JGB Concord in cash the difference between $3.76 per share of the Company’s common stock and the average volume weighted average price of the Company’s common stock sixty days after the shares of the Company’s common stock are freely tradable.</t>
  </si>
  <si>
    <t>Convertible promissory note [Member] | Vault Logix Llc [Member]</t>
  </si>
  <si>
    <t>Oct. 9,
		2017</t>
  </si>
  <si>
    <t>Description of debt conversion</t>
  </si>
  <si>
    <t>(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t>
  </si>
  <si>
    <t>Promissory Note [Member]</t>
  </si>
  <si>
    <t>Description of redemption of the notes</t>
  </si>
  <si>
    <t>The note could have been redeemed at any time prior to maturity at an amount equal to 110% of the outstanding principal amount plus any accrued and unpaid interest on the note. The redemption premium (10%) could have been paid in cash or common stock at the option of the Company. If the Company's common stock was used to make such payment, then such shares would have been delivered by the third business day following the maturity date, or date of demand, as applicable, at a mutually agreed upon conversion price by both parties.</t>
  </si>
  <si>
    <t>Nov. 4,
		2016</t>
  </si>
  <si>
    <t>Jan. 6,
		2017</t>
  </si>
  <si>
    <t>Fair value of price per share</t>
  </si>
  <si>
    <t>Underwritting offering cost</t>
  </si>
  <si>
    <t>Convertible promissory note [Member]</t>
  </si>
  <si>
    <t>Senior convertible note agreement [Member]</t>
  </si>
  <si>
    <t>Reduced accrued interest</t>
  </si>
  <si>
    <t>Loss on conversion of debt</t>
  </si>
  <si>
    <t>Senior convertible note agreement [Member] | JGB (Cayman) Waltham Ltd. [Member]</t>
  </si>
  <si>
    <t>On February 28, 2017, the Company entered into a consent agreement with JGB Waltham and JGB Concord in order to, among other things, (i) obtain the consent of JGB Waltham and JGB Concord to the Highwire Asset Purchase Agreement ("APA"); (ii) amend the conversion price of the JGB Waltham Debenture, JGB Waltham 2.7 Note, and the JGB Concord Debenture to the lower of (a) $0.16 per share and (b) 80% of the lowest daily VWAP (as defined in the Debenture) for the 30 consecutive trading days immediately prior to the applicable conversion; (iii) apply $3,625 of the purchase price received in connection with the APA to payments to JGB Waltham and JGB Concord in respect of the convertible note, as more particularly set forth in the consent.</t>
  </si>
  <si>
    <t>On May 23, 2016, the Company entered into an amended agreement with JGB Concord, JGB Waltham, VaultLogix, and the Guarantors thereto (the "Amended Agreement") pursuant to which (i) JGB Concord permitted the Company to withdraw $172 from the Blocked Account (as defined in the original debenture), and (ii) JGB Concord permitted the Company to withdraw $328 from the Deposit Account (as defined in the original note) and, in exchange for the foregoing, (i) VaultLogix guaranteed the obligations of, and provide security for, the Amended and Restated Debenture and the 2.7 Note, (ii) the Company's subsidiaries guaranteed all indebtedness due to JGB Concord under the Amended and Restated Note and 5.2 Note, and (iii) the Company and its subsidiaries pledged their assets as security for all obligations owed to JGB Concord under the Amended and Restated Note and the 5.2 Note in accordance with the terms of an Additional Debtor Joinder, dated May 23, 2016.</t>
  </si>
  <si>
    <t>Senior Convertible Notes [Member]</t>
  </si>
  <si>
    <t>Senior notes</t>
  </si>
  <si>
    <t>Senior Convertible Notes [Member] | JGB (Cayman) Waltham Ltd. [Member]</t>
  </si>
  <si>
    <t>8.25%</t>
  </si>
  <si>
    <t>Feb. 18,
		2019</t>
  </si>
  <si>
    <t>In addition, the Company shall pay to JGB Concord an additional amount equal to 7.5% of the outstanding principal amount on the Amended and Restated Note on each of May 31, 2018, and May 31, 2019, subject to certain exceptions set forth in the Amended and Restated Note.</t>
  </si>
  <si>
    <t>(a) $8.00 per share, (b) 80% of the average of the volume weighted average prices for each of the five consecutive trading days immediately prior to the applicable conversion date, and (c) 85% of the volume weighted average price for the trading day immediately preceding the applicable conversion date, subject to adjustment as set forth in the note.</t>
  </si>
  <si>
    <t>Term Loans (Details Textual 2) - USD ($) $ / shares in Units, $ in Thousands</t>
  </si>
  <si>
    <t>Nov. 04, 2016</t>
  </si>
  <si>
    <t>Jan. 22, 2016</t>
  </si>
  <si>
    <t>Nov. 13, 2015</t>
  </si>
  <si>
    <t>Nov. 30, 2016</t>
  </si>
  <si>
    <t>Cash receivables</t>
  </si>
  <si>
    <t>Exchange amount</t>
  </si>
  <si>
    <t>(Loss) on extinguishment of debt</t>
  </si>
  <si>
    <t>Converted shares</t>
  </si>
  <si>
    <t>Additional interest of debenture amount</t>
  </si>
  <si>
    <t>Percentage of senior secured convertible debenture</t>
  </si>
  <si>
    <t>Warrant [Member]</t>
  </si>
  <si>
    <t>Fair value warrant</t>
  </si>
  <si>
    <t>Warrant to purchase shares of common stock</t>
  </si>
  <si>
    <t>Common Stock [Member]</t>
  </si>
  <si>
    <t>Common stock issued</t>
  </si>
  <si>
    <t>Common stock exercise price</t>
  </si>
  <si>
    <t>Warrant expiration date</t>
  </si>
  <si>
    <t>Dec. 31,
		2017</t>
  </si>
  <si>
    <t>Richard Smithline Senior Convertible Note [Member]</t>
  </si>
  <si>
    <t>Maturity date of notes</t>
  </si>
  <si>
    <t>Jan. 11,
		2017</t>
  </si>
  <si>
    <t>Converted principal amount outstanding to company's common stock</t>
  </si>
  <si>
    <t>Tranche One [Member]</t>
  </si>
  <si>
    <t>Tranche Two [Member]</t>
  </si>
  <si>
    <t>Bridge Financing Agreement [Member]</t>
  </si>
  <si>
    <t>Jgb (Cayman) Waltham Ltd [Member]</t>
  </si>
  <si>
    <t>Amount of debt discount</t>
  </si>
  <si>
    <t>Jgb (Cayman) Waltham Ltd [Member] | Secured Debt [Member]</t>
  </si>
  <si>
    <t>Note convertible, description</t>
  </si>
  <si>
    <t>(i) JGB Waltham and JGB Concord released to the Company an aggregate of $1,500 from the Deposit Account (as defined in the original note). Upon the release of the funds (i) the JGB Waltham senior secured convertible debenture (the "December Debenture") was amended to increase the Applicable Interest Rate (as defined in the original note) by 3.0% to take effect on July 1, 2016; (ii) the December Debenture was amended to increase the annual rate of interest by 3.0% to take effect on July 1, 2016; (iii) the JGB Concord senior secured convertible note (the "February Convertible Note") was amended to increase the Applicable Interest Rate (as defined in the original February Convertible Note) by 3.0%, to take effect on July 1, 2016; and (iv) the February Note was amended to increase the annual rate of interest by 3.0%, to take effect on July 1, 2016.</t>
  </si>
  <si>
    <t>Jgb (Cayman) Waltham Ltd [Member] | Purchase agreement [Member]</t>
  </si>
  <si>
    <t>Jgb (Cayman) Waltham Ltd [Member] | Purchase agreement one [Member]</t>
  </si>
  <si>
    <t>2.7 note [Member]</t>
  </si>
  <si>
    <t>JGB Waltham [Member]</t>
  </si>
  <si>
    <t>Proceeds from sale of cash</t>
  </si>
  <si>
    <t>Payment of interest</t>
  </si>
  <si>
    <t>JGB Waltham 2.7 Note [Member]</t>
  </si>
  <si>
    <t>12% Convertible Promissory Note [Member]</t>
  </si>
  <si>
    <t>May 4,
		2017</t>
  </si>
  <si>
    <t>Guaranteed interest</t>
  </si>
  <si>
    <t>The note may be redeemed at any time prior to maturity at an amount equal to 110% of the outstanding principal amount plus any accrued and unpaid interest on the note. The redemption [remium (10%) can be paid in cash or common stock at the option of the Company. If the Company's common stock is used to make such payment, then such shares shall be delivered by the third business day following the maturity date, or date of demand, as applicable, at a mutually agreed upon conversion price by both parties.</t>
  </si>
  <si>
    <t>Maturity date, description</t>
  </si>
  <si>
    <t>The maturity date of the note was extended from November 4, 2016 to November 4, 2017.</t>
  </si>
  <si>
    <t>Monthly amortization payments</t>
  </si>
  <si>
    <t>The note is convertible at the lower of (i) $0.16 or (ii) 80% of the lowest VWAP in the 30 trading days prior to the conversion date.</t>
  </si>
  <si>
    <t>Payment of receivables loan</t>
  </si>
  <si>
    <t>12% Convertible Promissory Note [Member] | Maximum [Member]</t>
  </si>
  <si>
    <t>12% Convertible Promissory Note [Member] | Minimum [Member]</t>
  </si>
  <si>
    <t>The note is convertible at the lower of (i) $0.40 or (ii) 80% of the lowest VWAP in the 15 trading days prior to the conversion date.</t>
  </si>
  <si>
    <t>Senior Convertible Notes [Member] | Jgb (Cayman) Waltham Ltd [Member]</t>
  </si>
  <si>
    <t>Senior convertible note agreement [Member] | Jgb (Cayman) Waltham Ltd [Member]</t>
  </si>
  <si>
    <t>Senior convertible note agreement [Member] | Jgb (Cayman) Waltham Ltd [Member] | Maximum [Member]</t>
  </si>
  <si>
    <t>1.67%</t>
  </si>
  <si>
    <t>Senior convertible note agreement [Member] | Jgb (Cayman) Waltham Ltd [Member] | Minimum [Member]</t>
  </si>
  <si>
    <t>December Debenture [Member] | Jgb (Cayman) Waltham Ltd [Member]</t>
  </si>
  <si>
    <t>Term Loans (Details Textual 3) - USD ($) $ / shares in Units, $ in Thousands</t>
  </si>
  <si>
    <t>Apr. 03, 2017</t>
  </si>
  <si>
    <t>Dec. 30, 2016</t>
  </si>
  <si>
    <t>May 19, 2015</t>
  </si>
  <si>
    <t>Mar. 04, 2015</t>
  </si>
  <si>
    <t>Dec. 31, 2014</t>
  </si>
  <si>
    <t>Jan. 01, 2014</t>
  </si>
  <si>
    <t>Aug. 31, 2011</t>
  </si>
  <si>
    <t>Additional convertible notes</t>
  </si>
  <si>
    <t>Change in fair value of derivative liability recorded as net gain (loss)</t>
  </si>
  <si>
    <t>Payment Of Penalty</t>
  </si>
  <si>
    <t>Payment of cash</t>
  </si>
  <si>
    <t>Promissory note 1 [Member]</t>
  </si>
  <si>
    <t>Promissory note 2 [Member]</t>
  </si>
  <si>
    <t>Promissory note 3 [Member]</t>
  </si>
  <si>
    <t>Promissory note 4 [Member]</t>
  </si>
  <si>
    <t>Promissory note 5 [Member]</t>
  </si>
  <si>
    <t>Jan. 1,
		2016</t>
  </si>
  <si>
    <t>Second amended and restated convertible note [Member]</t>
  </si>
  <si>
    <t>Debt instrument interest rate premium</t>
  </si>
  <si>
    <t>Debt instrument conversion price ratio</t>
  </si>
  <si>
    <t>(i) increase the interest rate payable thereon from 0.67% to 4.67%, (ii) provide that the Company may prepay the Amended and Restated Convertible Note upon prior notice at a 10% premium, (iii) provide that the Holder Affiliate may convert its interest in the Amended and Restated Convertible Note into shares of Common Stock at the applicable Conversion Price, and (iv) eliminate three additional 7.5% payments due to the Holder Affiliate in 2017, 2018, and 2019, as per the Convertible Note.</t>
  </si>
  <si>
    <t>February Debenture [Member]</t>
  </si>
  <si>
    <t>Investor [Member]</t>
  </si>
  <si>
    <t>JGB Concord [Member]</t>
  </si>
  <si>
    <t>JGB Concord [Member] | Amended agreement [Member]</t>
  </si>
  <si>
    <t>Withdrawal from deposit account</t>
  </si>
  <si>
    <t>(i) JGB Concord permitted the Company to withdraw $172 from the Blocked Account (as defined in the original debenture), and (ii) JGB Concord permitted the Company to withdraw $328 from the Deposit Account (as defined in the original note).</t>
  </si>
  <si>
    <t>Withdrawal from blocked account</t>
  </si>
  <si>
    <t>JGB Concord and JGB Waltham [Member]</t>
  </si>
  <si>
    <t>Fair value of convertible note</t>
  </si>
  <si>
    <t>VaultLogix [Member] | Amended agreement [Member]</t>
  </si>
  <si>
    <t>(i) VaultLogix guaranteed the obligations of, and provide security for, the Amended and Restated Debenture and the 2.7 Note, (ii) the Company's subsidiaries guaranteed all indebtedness due to JGB Concord under the Amended and Restated Note and 5.2 Note, and (iii) the Company and its subsidiaries pledged their assets as security for all obligations owed to JGB Concord under the Amended and Restated Note and the 5.2 Note in accordance with the terms of an Additional Debtor Joinder, dated May 23, 2016, pursuant to which the Company and each additional party thereto agreed to be bound by the terms of that certain Security Agreement, dated as of February 18, 2016, made by VaultLogix in favor of the secured party thereto (the "February Security Agreement").</t>
  </si>
  <si>
    <t>RDW Capital, LLC [Member] | 2.5% Convertible promissory [Member]</t>
  </si>
  <si>
    <t>Apr. 3,
		2018</t>
  </si>
  <si>
    <t>Description of debt</t>
  </si>
  <si>
    <t>Promissory note in the original principal amount of $250, reduced to $225 based on a $25 conversion into common stock, to RDW.</t>
  </si>
  <si>
    <t>Ownership interest</t>
  </si>
  <si>
    <t>75.00%</t>
  </si>
  <si>
    <t>Convertible promissory note, percentage</t>
  </si>
  <si>
    <t>Consideration paid</t>
  </si>
  <si>
    <t>RDW Capital, LLC [Member] | 2.5% Convertible promissory [Member] | Promissory note 1 [Member]</t>
  </si>
  <si>
    <t>Subsequent to the assignment of $100 to RDW, the remainder of the note was forgiven.</t>
  </si>
  <si>
    <t>Forward Investments, LLC [Member]</t>
  </si>
  <si>
    <t>Forward Investments, LLC [Member] | Promissory note 1 [Member]</t>
  </si>
  <si>
    <t>Issuance of shares of common stock</t>
  </si>
  <si>
    <t>Loss on debt modification</t>
  </si>
  <si>
    <t>Forward Investments, LLC [Member] | Promissory note 2 [Member]</t>
  </si>
  <si>
    <t>Forward Investments, LLC [Member] | Promissory note 3 [Member]</t>
  </si>
  <si>
    <t>Stock price per share</t>
  </si>
  <si>
    <t>Forward Investments, LLC [Member] | Promissory note 4 [Member]</t>
  </si>
  <si>
    <t>Frank Jadevaia [Member]</t>
  </si>
  <si>
    <t>Minimum [Member] | Promissory note 5 [Member]</t>
  </si>
  <si>
    <t>Percentage of outstanding shares of common stock sold</t>
  </si>
  <si>
    <t>Minimum [Member] | Second amended and restated convertible note [Member]</t>
  </si>
  <si>
    <t>Minimum [Member] | Forward Investments, LLC [Member]</t>
  </si>
  <si>
    <t>Minimum [Member] | Forward Investments, LLC [Member] | Promissory note 1 [Member]</t>
  </si>
  <si>
    <t>Jun. 30,
		2015</t>
  </si>
  <si>
    <t>Minimum [Member] | Forward Investments, LLC [Member] | Promissory note 2 [Member]</t>
  </si>
  <si>
    <t>Minimum [Member] | Forward Investments, LLC [Member] | Promissory note 3 [Member]</t>
  </si>
  <si>
    <t>Maximum [Member] | Promissory note 5 [Member]</t>
  </si>
  <si>
    <t>Maximum [Member] | Second amended and restated convertible note [Member]</t>
  </si>
  <si>
    <t>Maximum [Member] | Forward Investments, LLC [Member]</t>
  </si>
  <si>
    <t>Maximum [Member] | Forward Investments, LLC [Member] | Promissory note 1 [Member]</t>
  </si>
  <si>
    <t>Maximum [Member] | Forward Investments, LLC [Member] | Promissory note 2 [Member]</t>
  </si>
  <si>
    <t>Maximum [Member] | Forward Investments, LLC [Member] | Promissory note 3 [Member]</t>
  </si>
  <si>
    <t>18.00%</t>
  </si>
  <si>
    <t>Trinity Hall Promissory Note [Member]</t>
  </si>
  <si>
    <t>Derivative Instruments (Details) - $ / shares</t>
  </si>
  <si>
    <t>GPB Warrant-1 [Member]</t>
  </si>
  <si>
    <t>Volatility (closing prices of 3-4 comparable public companies, including the Company's historical volatility)</t>
  </si>
  <si>
    <t>105.00%</t>
  </si>
  <si>
    <t>Exercise price per share</t>
  </si>
  <si>
    <t>Estimated life</t>
  </si>
  <si>
    <t>1 year 5 months 5 days</t>
  </si>
  <si>
    <t>Risk free interest rate (based on 1-year treasury rate)</t>
  </si>
  <si>
    <t>1.31%</t>
  </si>
  <si>
    <t>Fair value of Company's common stock</t>
  </si>
  <si>
    <t>GPB Warrant-2 [Member]</t>
  </si>
  <si>
    <t>1 year 5 months 23 days</t>
  </si>
  <si>
    <t>GPB Warrant-3 [Member]</t>
  </si>
  <si>
    <t>103.00%</t>
  </si>
  <si>
    <t>1 year 10 months 14 days</t>
  </si>
  <si>
    <t>112.00%</t>
  </si>
  <si>
    <t>120.00%</t>
  </si>
  <si>
    <t>1 year 2 months 12 days</t>
  </si>
  <si>
    <t>1 year 8 months 12 days</t>
  </si>
  <si>
    <t>0.12%</t>
  </si>
  <si>
    <t>Mid Market Warrants [Member] | Maximum [Member]</t>
  </si>
  <si>
    <t>Mid Market Warrants [Member] | Minimum [Member]</t>
  </si>
  <si>
    <t>1 month 24 days</t>
  </si>
  <si>
    <t>0.48%</t>
  </si>
  <si>
    <t>197.00%</t>
  </si>
  <si>
    <t>1 year 6 months</t>
  </si>
  <si>
    <t>1.24%</t>
  </si>
  <si>
    <t>192.00%</t>
  </si>
  <si>
    <t>2 months 30 days</t>
  </si>
  <si>
    <t>1.03%</t>
  </si>
  <si>
    <t>0.57%</t>
  </si>
  <si>
    <t>JGB Exchange Warrants [Member]</t>
  </si>
  <si>
    <t>137.00%</t>
  </si>
  <si>
    <t>6 months</t>
  </si>
  <si>
    <t>1.14%</t>
  </si>
  <si>
    <t>JGB Exchange Warrants one [Member]</t>
  </si>
  <si>
    <t>Derivative Instruments (Details 1) - USD ($) $ / shares in Units, $ in Thousands</t>
  </si>
  <si>
    <t>Forward Investments, LLC Convertible Feature [Member] | Factor One [Member]</t>
  </si>
  <si>
    <t>1.89%</t>
  </si>
  <si>
    <t>1.93%</t>
  </si>
  <si>
    <t>148.00%</t>
  </si>
  <si>
    <t>4 years 6 months</t>
  </si>
  <si>
    <t>5 years</t>
  </si>
  <si>
    <t>Forward Investments, LLC Convertible Feature [Member] | Factor Two [Member]</t>
  </si>
  <si>
    <t>Forward Investments, LLC Convertible Feature [Member] | Factor Three [Member]</t>
  </si>
  <si>
    <t>0.51%</t>
  </si>
  <si>
    <t>141.00%</t>
  </si>
  <si>
    <t>135.00%</t>
  </si>
  <si>
    <t>0 years</t>
  </si>
  <si>
    <t>3 months 19 days</t>
  </si>
  <si>
    <t>Forward Investments, LLC Convertible Feature [Member] | Factor Four [Member]</t>
  </si>
  <si>
    <t>0.85%</t>
  </si>
  <si>
    <t>220.00%</t>
  </si>
  <si>
    <t>August 6, 2015 Demand Promissory Note [Member]</t>
  </si>
  <si>
    <t>0.44%</t>
  </si>
  <si>
    <t>1 month 6 days</t>
  </si>
  <si>
    <t>Dominion November 4, 2016 Exchange Agreement [Member]</t>
  </si>
  <si>
    <t>0.76%</t>
  </si>
  <si>
    <t>213.00%</t>
  </si>
  <si>
    <t>4 months 6 days</t>
  </si>
  <si>
    <t>9 months 18 days</t>
  </si>
  <si>
    <t>Dominion January 31, 2017 [Member]</t>
  </si>
  <si>
    <t>210.00%</t>
  </si>
  <si>
    <t>7 months 6 days</t>
  </si>
  <si>
    <t>1.38%</t>
  </si>
  <si>
    <t>1 year 11 months 1 day</t>
  </si>
  <si>
    <t>2 years 4 months 28 days</t>
  </si>
  <si>
    <t>0.62%</t>
  </si>
  <si>
    <t>130.00%</t>
  </si>
  <si>
    <t>2 months 1 day</t>
  </si>
  <si>
    <t>6 months 29 days</t>
  </si>
  <si>
    <t>184.00%</t>
  </si>
  <si>
    <t>9 months 3 days</t>
  </si>
  <si>
    <t>Derivative Instruments (Details Textual) - USD ($) $ / shares in Units, $ in Thousands</t>
  </si>
  <si>
    <t>Sep. 08, 2016</t>
  </si>
  <si>
    <t>Dec. 01, 2014</t>
  </si>
  <si>
    <t>Feb. 04, 2014</t>
  </si>
  <si>
    <t>Nov. 27, 2015</t>
  </si>
  <si>
    <t>Oct. 26, 2015</t>
  </si>
  <si>
    <t>Mar. 28, 2014</t>
  </si>
  <si>
    <t>Mar. 22, 2013</t>
  </si>
  <si>
    <t>Sep. 30, 2012</t>
  </si>
  <si>
    <t>Aug. 03, 2015</t>
  </si>
  <si>
    <t>Oct. 22, 2014</t>
  </si>
  <si>
    <t>Jan. 31, 2013</t>
  </si>
  <si>
    <t>Sep. 17, 2012</t>
  </si>
  <si>
    <t>Derivative Liability (Textual)</t>
  </si>
  <si>
    <t>Interest expense by segment</t>
  </si>
  <si>
    <t>Warrants issued upon issuance of convertible promissory notes</t>
  </si>
  <si>
    <t>Gain on debt extinguishment</t>
  </si>
  <si>
    <t>Description of volatility rate</t>
  </si>
  <si>
    <t>Closing prices of 3-4 comparable public companies, including the Company's historical volatility</t>
  </si>
  <si>
    <t>Number of warrants issued to purchase common stock</t>
  </si>
  <si>
    <t>August 6, 2015 Demand Promissory Note - Senior Convertible Note Embedded [Member]</t>
  </si>
  <si>
    <t>Fair value of derivative liability</t>
  </si>
  <si>
    <t>Gain on fair value of derivative</t>
  </si>
  <si>
    <t>Fair value of embedded conversion feature</t>
  </si>
  <si>
    <t>November 12, 2015 Demand Promissory Note - Senior Convertible Note Embedded [Member]</t>
  </si>
  <si>
    <t>November 12, 2015 Exchange Agreement Tranches - Senior Convertible Note Embedded [Member]</t>
  </si>
  <si>
    <t>November 12, 2015 Exchange Agreement Tranches - Senior Convertible Note Embedded [Member] | Tranche One [Member]</t>
  </si>
  <si>
    <t>Dominion November 4, 2016 Exchange Agreement - Senior Convertible Debt Features [Member]</t>
  </si>
  <si>
    <t>Derivative liabilities</t>
  </si>
  <si>
    <t>Loss on fair value of derivative</t>
  </si>
  <si>
    <t>The principal amount was increased by $40, and the note became convertible into shares of the Company’s common stock. The note is convertible at the lower of (i) $0.40, or (ii) 75% of the lowest VWAP day for the 15 days prior to the conversion date.</t>
  </si>
  <si>
    <t>Dominion January 31, 2017 - Senior Convertible Debt Features [Member]</t>
  </si>
  <si>
    <t>Amount for working capital</t>
  </si>
  <si>
    <t>Fair value of embedded derivative liability</t>
  </si>
  <si>
    <t>Terms of conversion feature of debt</t>
  </si>
  <si>
    <t>The note is convertible at the lower of (i) $0.40, or (ii) 75% of the lowest VWAP day for the 15 days prior to the conversion date.</t>
  </si>
  <si>
    <t>Fair value of option</t>
  </si>
  <si>
    <t>Mid market Warrants [Member]</t>
  </si>
  <si>
    <t>Increased percentage of common stock issuable upon warrant exercises</t>
  </si>
  <si>
    <t>11.50%</t>
  </si>
  <si>
    <t>Number of shares for warrants exercisable</t>
  </si>
  <si>
    <t>31 Group Promissory Note Warrants [Member]</t>
  </si>
  <si>
    <t>Agreement commencing date</t>
  </si>
  <si>
    <t>Jul. 1,
		2014</t>
  </si>
  <si>
    <t>Share price of notes payable</t>
  </si>
  <si>
    <t>Fair value of the warrants</t>
  </si>
  <si>
    <t>The warrants have an exercise price of $0.16 until May 29, 2017 and the lower of (a) $0.16 and (b) 80% of the lowest daily price of our common stock for the prior 30 days thereafter.</t>
  </si>
  <si>
    <t>Fair value of warrant</t>
  </si>
  <si>
    <t>Nov. 28,
		2018</t>
  </si>
  <si>
    <t>8760 Enterprises, Inc. warrant [Member]</t>
  </si>
  <si>
    <t>SRFF warrant [Member]</t>
  </si>
  <si>
    <t>RDW 2.5% Convertible Promissory Note [Member] | 2.5% Convertible promissory [Member]</t>
  </si>
  <si>
    <t>Gross proceeds from issuance of warrants</t>
  </si>
  <si>
    <t>Sep. 1,
		2016</t>
  </si>
  <si>
    <t>Jun. 23,
		2016</t>
  </si>
  <si>
    <t>May 23,
		2016</t>
  </si>
  <si>
    <t>May 17,
		2016</t>
  </si>
  <si>
    <t>Dec. 29,
		2015</t>
  </si>
  <si>
    <t>JGB (Cayman) Waltham Ltd. [Member] | Warrants [Member]</t>
  </si>
  <si>
    <t>Forward Investments Llc [Member]</t>
  </si>
  <si>
    <t>Loss on debt discount</t>
  </si>
  <si>
    <t>Decrease in conversion price</t>
  </si>
  <si>
    <t>Forward Investments Llc [Member] | 6.5% convertible notes [Member]</t>
  </si>
  <si>
    <t>Additional debt discount</t>
  </si>
  <si>
    <t>Forward Investments Llc [Member] | 3% convertible notes [Member]</t>
  </si>
  <si>
    <t>GPB Life Science Holdings LLC [Member] | Warrant-1 [Member]</t>
  </si>
  <si>
    <t>GPB Life Science Holdings LLC [Member] | Warrant-2 [Member]</t>
  </si>
  <si>
    <t>GPB Life Science Holdings LLC [Member] | Warrant-3 [Member]</t>
  </si>
  <si>
    <t>Net Settlement of Accounts Payable [Member]</t>
  </si>
  <si>
    <t>The expiration date was extended until September 30, 2016.</t>
  </si>
  <si>
    <t>JGB (Cayman) Concord Ltd. Senior Secured Convertible Note [Member]</t>
  </si>
  <si>
    <t>Common stock price per share</t>
  </si>
  <si>
    <t>Feb. 18,
		2016</t>
  </si>
  <si>
    <t>Feb. 17,
		2016</t>
  </si>
  <si>
    <t>Common stock issued pursuant to purchase agreement</t>
  </si>
  <si>
    <t>Series E Preferred Stock [Member]</t>
  </si>
  <si>
    <t>Income Taxes (Details) - USD ($) $ in Thousands</t>
  </si>
  <si>
    <t>Dec. 31, 2013</t>
  </si>
  <si>
    <t>Dec. 31, 2012</t>
  </si>
  <si>
    <t>Income Taxes (Textual)</t>
  </si>
  <si>
    <t>Description of ownership percentage changes</t>
  </si>
  <si>
    <t>Ownership change occurs whenever the percentage of the shares of a corporation owned, directly or indirectly, by 5-percent shareholders, as defined in Section 382 of the Code, increases by more than 50 percent over the lowest percentage of the shares of such corporation owned, directly or indirectly, by such 5-percent shareholders at any time over the preceding three years.</t>
  </si>
  <si>
    <t>Potential liability</t>
  </si>
  <si>
    <t>Puerto Rican LLC [Member]</t>
  </si>
  <si>
    <t>Equity interest percentage in subsidiary</t>
  </si>
  <si>
    <t>Stockholders' Deficit (Details) - USD ($) $ / shares in Units, $ in Thousands</t>
  </si>
  <si>
    <t>1 Months Ended</t>
  </si>
  <si>
    <t>Apr. 30, 2017</t>
  </si>
  <si>
    <t>Stockholders' Deficit (Textual)</t>
  </si>
  <si>
    <t>Issuances of shares from conversion of notes payable</t>
  </si>
  <si>
    <t>Treasury Shares [Member]</t>
  </si>
  <si>
    <t>Repurchased shares</t>
  </si>
  <si>
    <t>Price per share</t>
  </si>
  <si>
    <t>Issuance of shares to investor</t>
  </si>
  <si>
    <t>Dominion Capital LLC promissory notes [Member]</t>
  </si>
  <si>
    <t>Cancellation of share</t>
  </si>
  <si>
    <t>Aggregate shares of common stock</t>
  </si>
  <si>
    <t>Aggregating payment of accrued interest</t>
  </si>
  <si>
    <t>Forward Investments, LLC promissory notes [Member]</t>
  </si>
  <si>
    <t>JGB Concord senior secured convertible debenture [Member]</t>
  </si>
  <si>
    <t>Smithline senior convertible promissory note [Member]</t>
  </si>
  <si>
    <t>MEF I, L.P. convertible promissory note [Member]</t>
  </si>
  <si>
    <t>Employees [Member] | Board of Directors [Member]</t>
  </si>
  <si>
    <t>Issuance of shares to employees and directors</t>
  </si>
  <si>
    <t>Vest on varying, description</t>
  </si>
  <si>
    <t>Schedules through January 26, 2020.</t>
  </si>
  <si>
    <t>Stock-Based Compensation (Details) - $ / shares</t>
  </si>
  <si>
    <t>Number of Shares</t>
  </si>
  <si>
    <t>Number of Shares, Beginning Balance</t>
  </si>
  <si>
    <t>Number of Shares, Granted</t>
  </si>
  <si>
    <t>Number of Shares, Forfeited/Cancelled</t>
  </si>
  <si>
    <t>Number of Shares, Ending Balance</t>
  </si>
  <si>
    <t>Number of Shares, Vested</t>
  </si>
  <si>
    <t>Weighted Average Grant Date Fair Value</t>
  </si>
  <si>
    <t>Weighted Average Grant Date Fair Value, Beginning Balance</t>
  </si>
  <si>
    <t>Weighted Average Grant Date Fair Value, Granted</t>
  </si>
  <si>
    <t>Weighted Average Grant Date Fair Value, Vested</t>
  </si>
  <si>
    <t>Weighted Average Grant Date Fair Value, Forfeited/Cancelled</t>
  </si>
  <si>
    <t>Weighted Average Grant Date Fair Value, Ending Balance</t>
  </si>
  <si>
    <t>Stock-Based Compensation (Details 1) - Stock Option [Member] $ / shares in Units, $ in Thousands</t>
  </si>
  <si>
    <t>Schedule of stock option activity</t>
  </si>
  <si>
    <t>Beginning Balance, Shares Underlying Options | shares</t>
  </si>
  <si>
    <t>Granted, Shares Underlying Options | shares</t>
  </si>
  <si>
    <t>Forfeited and expired, Shares Underlying Options | shares</t>
  </si>
  <si>
    <t>Exercised, Shares Underlying Options | shares</t>
  </si>
  <si>
    <t>Ending Balance, Shares Underlying Options | shares</t>
  </si>
  <si>
    <t>Exercisable, Shares Underlying Options | shares</t>
  </si>
  <si>
    <t>Weighted Average Exercise Price, Beginning Balance | $ / shares</t>
  </si>
  <si>
    <t>Weighted Average Exercise Price, Granted | $ / shares</t>
  </si>
  <si>
    <t>Weighted Average Exercise Price, Forfeited and expired | $ / shares</t>
  </si>
  <si>
    <t>Weighted Average Exercise Price, Exercised | $ / shares</t>
  </si>
  <si>
    <t>Weighted Average Exercise Price, Ending Balance | $ / shares</t>
  </si>
  <si>
    <t>Weighted Average Exercise Price, Exercisable | $ / shares</t>
  </si>
  <si>
    <t>Weighted Average Remaining Contractual Term (in years), Beginning Balance</t>
  </si>
  <si>
    <t>5 years 3 months 15 days</t>
  </si>
  <si>
    <t>Weighted Average Remaining Contractual Term (in years), Exercisable</t>
  </si>
  <si>
    <t>4 years 9 months 18 days</t>
  </si>
  <si>
    <t>Beginning Balance, Aggregate Intrinsic Value | $</t>
  </si>
  <si>
    <t>Ending Balance, Aggregate Intrinsic Value | $</t>
  </si>
  <si>
    <t>Exercisable, Aggregate Intrinsic Value | $</t>
  </si>
  <si>
    <t>Weighted Average Remaining Contractual Term (in years), Ending Balance</t>
  </si>
  <si>
    <t>Stock-Based Compensation (Details Textual) - USD ($) $ / shares in Units, $ in Thousands</t>
  </si>
  <si>
    <t>Stock-Based Compensation (Textual)</t>
  </si>
  <si>
    <t>Additional compensation expense</t>
  </si>
  <si>
    <t>Aggregate intrinsic value for outstanding options</t>
  </si>
  <si>
    <t>Related Parties (Details) - USD ($) $ in Thousands</t>
  </si>
  <si>
    <t>Components of loans from related parties</t>
  </si>
  <si>
    <t>Loans from related parties</t>
  </si>
  <si>
    <t>Less: current portion of debt</t>
  </si>
  <si>
    <t>Long-term portion of notes payable, related parties</t>
  </si>
  <si>
    <t>Promissory note issued to CamaPlan FBO Mark Munro IRA, 3% interest, maturing on January 1, 2018, unsecured, net of debt discount of $19 and $38, respectively</t>
  </si>
  <si>
    <t>Promissory note issued to 1112 Third Avenue Corp, 3% interest, maturing on January 1, 2018, unsecured, net of debt discount of $19 and $36, respectively</t>
  </si>
  <si>
    <t>Promissory note issued to Mark Munro, 3% interest, maturing on January 1, 2018, unsecured, net of debt discount of $32 and $62, respectively</t>
  </si>
  <si>
    <t>Promissory note issued to Pascack Road, LLC, 3% interest, maturing on January 1, 2018, unsecured, net of debt discount of $78 and $152, respectively</t>
  </si>
  <si>
    <t>Former owner of Nottingham, unsecured, 8% interest, matured on May 30, 2016</t>
  </si>
  <si>
    <t>Related Parties (Details Textual) $ / shares in Units, $ in Thousands</t>
  </si>
  <si>
    <t>Jul. 25, 2017USD ($)</t>
  </si>
  <si>
    <t>May 31, 2015USD ($)$ / sharesshares</t>
  </si>
  <si>
    <t>Jul. 01, 2014USD ($)$ / shares</t>
  </si>
  <si>
    <t>Dec. 31, 2016USD ($)Employees</t>
  </si>
  <si>
    <t>Mar. 25, 2015$ / sharesshares</t>
  </si>
  <si>
    <t>Jun. 30, 2017USD ($)shares</t>
  </si>
  <si>
    <t>Dec. 31, 2016USD ($)</t>
  </si>
  <si>
    <t>Related Parties (Textual)</t>
  </si>
  <si>
    <t>Interest expense associated with related-party notes</t>
  </si>
  <si>
    <t>Converted shares | shares</t>
  </si>
  <si>
    <t>Former owner of Nottigham, unsecured, 8% interest, matured on May 30, 2016 [Member]</t>
  </si>
  <si>
    <t>Related party debt</t>
  </si>
  <si>
    <t>Original principal amount of debt instrument</t>
  </si>
  <si>
    <t>Loans to Employees [Member]</t>
  </si>
  <si>
    <t>Loans and Leases Receivable, Allowance</t>
  </si>
  <si>
    <t>Number of employees | Employees</t>
  </si>
  <si>
    <t>Scott Davis [Member]</t>
  </si>
  <si>
    <t>Jan. 1,
		2015</t>
  </si>
  <si>
    <t>Initial conversion price | $ / shares</t>
  </si>
  <si>
    <t>Stock price per share | $ / shares</t>
  </si>
  <si>
    <t>Converted principal amount</t>
  </si>
  <si>
    <t>Loss on debt conversion</t>
  </si>
  <si>
    <t>CamaPlan FBO Mark Munro IRA [Member]</t>
  </si>
  <si>
    <t>1112 Third Avenue Corp. [Member]</t>
  </si>
  <si>
    <t>Mark Munro [Member]</t>
  </si>
  <si>
    <t>Pascack Road, LLC [Member]</t>
  </si>
  <si>
    <t>Segments (Details) - USD ($) $ in Thousands</t>
  </si>
  <si>
    <t>Segment Reporting Information [Line Items]</t>
  </si>
  <si>
    <t>Revenue by Segment</t>
  </si>
  <si>
    <t>Gross Profit by Segment</t>
  </si>
  <si>
    <t>Operating Income (Loss) by Segment</t>
  </si>
  <si>
    <t>Interest Expense by Segment</t>
  </si>
  <si>
    <t>Depreciation and Amortization Expense by Segment</t>
  </si>
  <si>
    <t>Total Assets by Segment</t>
  </si>
  <si>
    <t>Goodwill by Segment</t>
  </si>
  <si>
    <t>Applications and infrastructure [Member]</t>
  </si>
  <si>
    <t>Professional services [Member]</t>
  </si>
  <si>
    <t>Managed services [Member]</t>
  </si>
  <si>
    <t>Corporate [Member]</t>
  </si>
  <si>
    <t>Domestic [Member]</t>
  </si>
  <si>
    <t>Domestic [Member] | Applications and infrastructure [Member]</t>
  </si>
  <si>
    <t>Domestic [Member] | Professional services [Member]</t>
  </si>
  <si>
    <t>Domestic [Member] | Managed services [Member]</t>
  </si>
  <si>
    <t>Domestic [Member] | Corporate [Member]</t>
  </si>
  <si>
    <t>Foreign [Member]</t>
  </si>
  <si>
    <t>Foreign [Member] | Applications and infrastructure [Member]</t>
  </si>
  <si>
    <t>Foreign [Member] | Professional services [Member]</t>
  </si>
  <si>
    <t>Foreign [Member] | Managed services [Member]</t>
  </si>
  <si>
    <t>Foreign [Member] | Corporate [Member]</t>
  </si>
  <si>
    <t>Segments (Details Textual)</t>
  </si>
  <si>
    <t>Jun. 30, 2017Segments</t>
  </si>
  <si>
    <t>Segments (Textual)</t>
  </si>
  <si>
    <t>Number of reportable segments</t>
  </si>
  <si>
    <t>Discontinued Operations (Details) - USD ($) $ in Thousands</t>
  </si>
  <si>
    <t>Other (income) expenses:</t>
  </si>
  <si>
    <t>Other expense</t>
  </si>
  <si>
    <t>Loss (gain) on disposal</t>
  </si>
  <si>
    <t>Total other (income) expense</t>
  </si>
  <si>
    <t>Net (loss) income on discontinued operations</t>
  </si>
  <si>
    <t>Discontinued Operations (Details Textual) - USD ($) $ in Thousands</t>
  </si>
  <si>
    <t>Apr. 29, 2016</t>
  </si>
  <si>
    <t>Discontinued Operations (Textual)</t>
  </si>
  <si>
    <t>Gain (loss) on disposal of assets</t>
  </si>
  <si>
    <t>Percentage of gross proceeds of sale or disposition</t>
  </si>
  <si>
    <t>50.00%</t>
  </si>
  <si>
    <t>Gross proceeds of sale or disposition</t>
  </si>
  <si>
    <t>VaultLogix and subsidiaries [Member]</t>
  </si>
  <si>
    <t>Escrow deposits related to sale of assets</t>
  </si>
  <si>
    <t>KeepItSafe Inc. [Member]</t>
  </si>
  <si>
    <t>Asset purchase agreement [Member]</t>
  </si>
  <si>
    <t>Cash paid for purchase price of assets</t>
  </si>
  <si>
    <t>Discontinued operation, description</t>
  </si>
  <si>
    <t>The cash purchase price paid to the Company for the assets was $24,000, which was paid to the Company as follows: (i) $22,000 paid in cash on the closing date and (ii) $2,000 deposited in an escrow account to secure the performance of the obligations of the Company and VaultLogix, including any potential indemnification claims, under the asset purchase agreement, to be released on February 17, 2017.</t>
  </si>
  <si>
    <t>Payments for purchase of assets</t>
  </si>
  <si>
    <t>Subsequent Events (Details) - USD ($) $ / shares in Units, $ in Thousands</t>
  </si>
  <si>
    <t>Aug. 14, 2017</t>
  </si>
  <si>
    <t>Jul. 14, 2017</t>
  </si>
  <si>
    <t>Jul. 31, 2017</t>
  </si>
  <si>
    <t>Jul. 24, 2017</t>
  </si>
  <si>
    <t>Jul. 20, 2017</t>
  </si>
  <si>
    <t>Jul. 25, 2017</t>
  </si>
  <si>
    <t>Subsequent Events (Textual)</t>
  </si>
  <si>
    <t>Aggregate of common stock, shares issued</t>
  </si>
  <si>
    <t>Subsequent Events [Member]</t>
  </si>
  <si>
    <t>Preferred stock par value</t>
  </si>
  <si>
    <t>Preferred stock comprising shares</t>
  </si>
  <si>
    <t>Series J preferred stock stated value , per share</t>
  </si>
  <si>
    <t>Preferred stock, liquidation preference, value</t>
  </si>
  <si>
    <t>Series J preferred stock, voting rights</t>
  </si>
  <si>
    <t>Series J preferred stock shall be equal to 51% of the total voting power of the Company.</t>
  </si>
  <si>
    <t>Subsequent Events [Member] | TNS President [Member]</t>
  </si>
  <si>
    <t>Jul. 23,
		2019</t>
  </si>
  <si>
    <t>Subsequent Events [Member] | CEO [Member]</t>
  </si>
  <si>
    <t>Interest amount, debt</t>
  </si>
  <si>
    <t>Series J preferred stock</t>
  </si>
  <si>
    <t>Subsequent Events [Member] | TNS General Manager [Member]</t>
  </si>
  <si>
    <t>Subsequent Events [Member] | Board Member [Member]</t>
  </si>
  <si>
    <t>Subsequent Events [Member] | 9.9 % Convertible Promissory Note [Member]</t>
  </si>
  <si>
    <t>9.90%</t>
  </si>
  <si>
    <t>The note is convertible at the lower of (i) $0.04 or (ii) 75% of the lowest five VWAPS over the seven trading days prior to the date of conversion.</t>
  </si>
  <si>
    <t>Jul. 14,
		2018</t>
  </si>
  <si>
    <t>Subsequent Events [Member] | 8% convertible promissory note [Member]</t>
  </si>
  <si>
    <t>The conversion price in effect on any conversion date shall be equal to 75% of the average of the five lowest VWAPS over the seven trading days prior to the date of conversion.</t>
  </si>
  <si>
    <t>Subsequent Events [Member] | 2.5% convertible promissory note [Member]</t>
  </si>
  <si>
    <t>Jul. 18,
		2018</t>
  </si>
  <si>
    <t>Subsequent Events [Member] | 2.5% Convertible Promissory Note - First Amendment [Member]</t>
  </si>
  <si>
    <t>Conversion price is now equal to the lower of (i) $0.04 or (ii) 75% of the lowest five VWAPS over the seven trading days prior to the date of conversion.</t>
  </si>
  <si>
    <t>Subsequent Events [Member] | Dominion November 4, 2016 Exchange Agreement Conversions [Member]</t>
  </si>
  <si>
    <t>Subsequent Events [Member] | RDW April 3, 2017 2.5% Convertible Promissory Note Conversions (Member)</t>
  </si>
  <si>
    <t>Subsequent Events [Member] | RDW July 18, 2017 2.5% Convertible Promissory Note Conversions [Member]</t>
  </si>
  <si>
    <t>Subsequent Events [Member] | MEF I, L.P. Exchange Note Conversions [Member]</t>
  </si>
  <si>
    <t>Subsequent Events [Member] | JGB Concord Promissory Note Conversions [Member]</t>
  </si>
  <si>
    <t>Subsequent Events [Member] | JGB Waltham Promissory Note Conversions [Member]</t>
  </si>
  <si>
    <t>Subsequent Events [Member] | Forward Investments, LLC Promissory Note Conversions [Member]</t>
  </si>
  <si>
    <t>Subsequent Events [Member] | Smithline Senior Convertible Note Debt Conversions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July &quot;#,##0_);_(&quot;July &quot;(#,##0)" numFmtId="167"/>
    <numFmt formatCode="_(&quot;February &quot;#,##0_);_(&quot;February &quot;(#,##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87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12289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7</v>
      </c>
      <c r="C3" s="7" t="n">
        <v>1790</v>
      </c>
    </row>
    <row r="4" spans="1:3">
      <c r="A4" s="4" t="s">
        <v>28</v>
      </c>
      <c r="B4" s="5" t="n">
        <v>8459</v>
      </c>
      <c r="C4" s="5" t="n">
        <v>13952</v>
      </c>
    </row>
    <row r="5" spans="1:3">
      <c r="A5" s="4" t="s">
        <v>29</v>
      </c>
      <c r="B5" s="4" t="s">
        <v>30</v>
      </c>
      <c r="C5" s="5" t="n">
        <v>165</v>
      </c>
    </row>
    <row r="6" spans="1:3">
      <c r="A6" s="4" t="s">
        <v>31</v>
      </c>
      <c r="B6" s="5" t="n">
        <v>2319</v>
      </c>
      <c r="C6" s="5" t="n">
        <v>382</v>
      </c>
    </row>
    <row r="7" spans="1:3">
      <c r="A7" s="4" t="s">
        <v>32</v>
      </c>
      <c r="B7" s="5" t="n">
        <v>4915</v>
      </c>
      <c r="C7" s="5" t="n">
        <v>2100</v>
      </c>
    </row>
    <row r="8" spans="1:3">
      <c r="A8" s="4" t="s">
        <v>33</v>
      </c>
      <c r="B8" s="5" t="n">
        <v>16100</v>
      </c>
      <c r="C8" s="5" t="n">
        <v>18389</v>
      </c>
    </row>
    <row r="9" spans="1:3">
      <c r="A9" s="4" t="s">
        <v>34</v>
      </c>
      <c r="B9" s="5" t="n">
        <v>167</v>
      </c>
      <c r="C9" s="5" t="n">
        <v>533</v>
      </c>
    </row>
    <row r="10" spans="1:3">
      <c r="A10" s="4" t="s">
        <v>35</v>
      </c>
      <c r="B10" s="5" t="n">
        <v>10185</v>
      </c>
      <c r="C10" s="5" t="n">
        <v>23368</v>
      </c>
    </row>
    <row r="11" spans="1:3">
      <c r="A11" s="4" t="s">
        <v>36</v>
      </c>
      <c r="B11" s="5" t="n">
        <v>5786</v>
      </c>
      <c r="C11" s="5" t="n">
        <v>8589</v>
      </c>
    </row>
    <row r="12" spans="1:3">
      <c r="A12" s="4" t="s">
        <v>37</v>
      </c>
      <c r="B12" s="5" t="n">
        <v>1471</v>
      </c>
      <c r="C12" s="5" t="n">
        <v>3178</v>
      </c>
    </row>
    <row r="13" spans="1:3">
      <c r="A13" s="4" t="s">
        <v>38</v>
      </c>
      <c r="B13" s="4" t="s">
        <v>30</v>
      </c>
      <c r="C13" s="5" t="n">
        <v>256</v>
      </c>
    </row>
    <row r="14" spans="1:3">
      <c r="A14" s="4" t="s">
        <v>39</v>
      </c>
      <c r="B14" s="5" t="n">
        <v>1000</v>
      </c>
      <c r="C14" s="4" t="s">
        <v>30</v>
      </c>
    </row>
    <row r="15" spans="1:3">
      <c r="A15" s="4" t="s">
        <v>40</v>
      </c>
      <c r="B15" s="5" t="n">
        <v>340</v>
      </c>
      <c r="C15" s="4" t="s">
        <v>30</v>
      </c>
    </row>
    <row r="16" spans="1:3">
      <c r="A16" s="4" t="s">
        <v>41</v>
      </c>
      <c r="B16" s="5" t="n">
        <v>160</v>
      </c>
      <c r="C16" s="5" t="n">
        <v>256</v>
      </c>
    </row>
    <row r="17" spans="1:3">
      <c r="A17" s="4" t="s">
        <v>42</v>
      </c>
      <c r="B17" s="5" t="n">
        <v>35209</v>
      </c>
      <c r="C17" s="5" t="n">
        <v>54569</v>
      </c>
    </row>
    <row r="18" spans="1:3">
      <c r="A18" s="3" t="s">
        <v>43</v>
      </c>
    </row>
    <row r="19" spans="1:3">
      <c r="A19" s="4" t="s">
        <v>44</v>
      </c>
      <c r="B19" s="5" t="n">
        <v>9698</v>
      </c>
      <c r="C19" s="5" t="n">
        <v>10907</v>
      </c>
    </row>
    <row r="20" spans="1:3">
      <c r="A20" s="4" t="s">
        <v>45</v>
      </c>
      <c r="B20" s="5" t="n">
        <v>12338</v>
      </c>
      <c r="C20" s="5" t="n">
        <v>10721</v>
      </c>
    </row>
    <row r="21" spans="1:3">
      <c r="A21" s="4" t="s">
        <v>46</v>
      </c>
      <c r="B21" s="5" t="n">
        <v>4900</v>
      </c>
      <c r="C21" s="5" t="n">
        <v>3058</v>
      </c>
    </row>
    <row r="22" spans="1:3">
      <c r="A22" s="4" t="s">
        <v>47</v>
      </c>
      <c r="B22" s="5" t="n">
        <v>53</v>
      </c>
      <c r="C22" s="5" t="n">
        <v>53</v>
      </c>
    </row>
    <row r="23" spans="1:3">
      <c r="A23" s="4" t="s">
        <v>48</v>
      </c>
      <c r="B23" s="5" t="n">
        <v>117</v>
      </c>
      <c r="C23" s="5" t="n">
        <v>121</v>
      </c>
    </row>
    <row r="24" spans="1:3">
      <c r="A24" s="4" t="s">
        <v>49</v>
      </c>
      <c r="B24" s="5" t="n">
        <v>4110</v>
      </c>
      <c r="C24" s="5" t="n">
        <v>225</v>
      </c>
    </row>
    <row r="25" spans="1:3">
      <c r="A25" s="4" t="s">
        <v>50</v>
      </c>
      <c r="B25" s="4" t="s">
        <v>30</v>
      </c>
      <c r="C25" s="5" t="n">
        <v>515</v>
      </c>
    </row>
    <row r="26" spans="1:3">
      <c r="A26" s="4" t="s">
        <v>51</v>
      </c>
      <c r="B26" s="5" t="n">
        <v>3159</v>
      </c>
      <c r="C26" s="5" t="n">
        <v>1749</v>
      </c>
    </row>
    <row r="27" spans="1:3">
      <c r="A27" s="4" t="s">
        <v>52</v>
      </c>
      <c r="B27" s="5" t="n">
        <v>30551</v>
      </c>
      <c r="C27" s="5" t="n">
        <v>30742</v>
      </c>
    </row>
    <row r="28" spans="1:3">
      <c r="A28" s="4" t="s">
        <v>53</v>
      </c>
      <c r="B28" s="5" t="n">
        <v>64926</v>
      </c>
      <c r="C28" s="5" t="n">
        <v>58091</v>
      </c>
    </row>
    <row r="29" spans="1:3">
      <c r="A29" s="3" t="s">
        <v>54</v>
      </c>
    </row>
    <row r="30" spans="1:3">
      <c r="A30" s="4" t="s">
        <v>55</v>
      </c>
      <c r="B30" s="4" t="s">
        <v>30</v>
      </c>
      <c r="C30" s="5" t="n">
        <v>3970</v>
      </c>
    </row>
    <row r="31" spans="1:3">
      <c r="A31" s="4" t="s">
        <v>56</v>
      </c>
      <c r="B31" s="5" t="n">
        <v>604</v>
      </c>
      <c r="C31" s="5" t="n">
        <v>1002</v>
      </c>
    </row>
    <row r="32" spans="1:3">
      <c r="A32" s="4" t="s">
        <v>57</v>
      </c>
      <c r="B32" s="5" t="n">
        <v>2369</v>
      </c>
      <c r="C32" s="5" t="n">
        <v>6233</v>
      </c>
    </row>
    <row r="33" spans="1:3">
      <c r="A33" s="4" t="s">
        <v>51</v>
      </c>
      <c r="B33" s="5" t="n">
        <v>3365</v>
      </c>
      <c r="C33" s="5" t="n">
        <v>1316</v>
      </c>
    </row>
    <row r="34" spans="1:3">
      <c r="A34" s="4" t="s">
        <v>58</v>
      </c>
      <c r="B34" s="5" t="n">
        <v>6338</v>
      </c>
      <c r="C34" s="5" t="n">
        <v>12521</v>
      </c>
    </row>
    <row r="35" spans="1:3">
      <c r="A35" s="4" t="s">
        <v>59</v>
      </c>
      <c r="B35" s="5" t="n">
        <v>71264</v>
      </c>
      <c r="C35" s="5" t="n">
        <v>70612</v>
      </c>
    </row>
    <row r="36" spans="1:3">
      <c r="A36" s="4" t="s">
        <v>60</v>
      </c>
      <c r="B36" s="4" t="s">
        <v>30</v>
      </c>
      <c r="C36" s="4" t="s">
        <v>30</v>
      </c>
    </row>
    <row r="37" spans="1:3">
      <c r="A37" s="3" t="s">
        <v>61</v>
      </c>
    </row>
    <row r="38" spans="1:3">
      <c r="A38" s="4" t="s">
        <v>62</v>
      </c>
      <c r="B38" s="5" t="n">
        <v>10</v>
      </c>
      <c r="C38" s="5" t="n">
        <v>2</v>
      </c>
    </row>
    <row r="39" spans="1:3">
      <c r="A39" s="4" t="s">
        <v>63</v>
      </c>
      <c r="B39" s="5" t="n">
        <v>1</v>
      </c>
      <c r="C39" s="5" t="n">
        <v>1727</v>
      </c>
    </row>
    <row r="40" spans="1:3">
      <c r="A40" s="4" t="s">
        <v>64</v>
      </c>
      <c r="B40" s="5" t="n">
        <v>-2</v>
      </c>
      <c r="C40" s="5" t="n">
        <v>-1</v>
      </c>
    </row>
    <row r="41" spans="1:3">
      <c r="A41" s="4" t="s">
        <v>65</v>
      </c>
      <c r="B41" s="5" t="n">
        <v>138893</v>
      </c>
      <c r="C41" s="5" t="n">
        <v>130869</v>
      </c>
    </row>
    <row r="42" spans="1:3">
      <c r="A42" s="4" t="s">
        <v>66</v>
      </c>
      <c r="B42" s="5" t="n">
        <v>-175162</v>
      </c>
      <c r="C42" s="5" t="n">
        <v>-148983</v>
      </c>
    </row>
    <row r="43" spans="1:3">
      <c r="A43" s="4" t="s">
        <v>67</v>
      </c>
      <c r="B43" s="5" t="n">
        <v>-36260</v>
      </c>
      <c r="C43" s="5" t="n">
        <v>-16386</v>
      </c>
    </row>
    <row r="44" spans="1:3">
      <c r="A44" s="4" t="s">
        <v>68</v>
      </c>
      <c r="B44" s="5" t="n">
        <v>205</v>
      </c>
      <c r="C44" s="5" t="n">
        <v>343</v>
      </c>
    </row>
    <row r="45" spans="1:3">
      <c r="A45" s="4" t="s">
        <v>69</v>
      </c>
      <c r="B45" s="5" t="n">
        <v>-36055</v>
      </c>
      <c r="C45" s="5" t="n">
        <v>-16043</v>
      </c>
    </row>
    <row r="46" spans="1:3">
      <c r="A46" s="4" t="s">
        <v>70</v>
      </c>
      <c r="B46" s="7" t="n">
        <v>35209</v>
      </c>
      <c r="C46" s="7" t="n">
        <v>54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168</v>
      </c>
      <c r="B9" s="4" t="s">
        <v>282</v>
      </c>
    </row>
    <row r="10" spans="1:2">
      <c r="A10" s="4" t="s">
        <v>283</v>
      </c>
      <c r="B10" s="4" t="s">
        <v>284</v>
      </c>
    </row>
    <row r="11" spans="1:2">
      <c r="A11" s="4" t="s">
        <v>60</v>
      </c>
      <c r="B11" s="4" t="s">
        <v>285</v>
      </c>
    </row>
    <row r="12" spans="1:2">
      <c r="A12" s="4" t="s">
        <v>251</v>
      </c>
      <c r="B12" s="4" t="s">
        <v>286</v>
      </c>
    </row>
    <row r="13" spans="1:2">
      <c r="A13" s="4" t="s">
        <v>116</v>
      </c>
      <c r="B13" s="4" t="s">
        <v>287</v>
      </c>
    </row>
    <row r="14" spans="1:2">
      <c r="A14" s="4" t="s">
        <v>288</v>
      </c>
      <c r="B14" s="4" t="s">
        <v>289</v>
      </c>
    </row>
    <row r="15" spans="1:2">
      <c r="A15" s="4" t="s">
        <v>290</v>
      </c>
      <c r="B15" s="4" t="s">
        <v>291</v>
      </c>
    </row>
    <row r="16" spans="1:2">
      <c r="A16" s="4" t="s">
        <v>292</v>
      </c>
      <c r="B16" s="4" t="s">
        <v>293</v>
      </c>
    </row>
    <row r="17" spans="1:2">
      <c r="A17" s="4" t="s">
        <v>121</v>
      </c>
      <c r="B17"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25</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33</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5</v>
      </c>
    </row>
    <row r="2" spans="1:3">
      <c r="A2" s="3" t="s">
        <v>72</v>
      </c>
    </row>
    <row r="3" spans="1:3">
      <c r="A3" s="4" t="s">
        <v>73</v>
      </c>
      <c r="B3" s="7" t="n">
        <v>1026</v>
      </c>
      <c r="C3" s="7" t="n">
        <v>914</v>
      </c>
    </row>
    <row r="4" spans="1:3">
      <c r="A4" s="4" t="s">
        <v>74</v>
      </c>
      <c r="B4" s="5" t="n">
        <v>263</v>
      </c>
      <c r="C4" s="5" t="n">
        <v>84</v>
      </c>
    </row>
    <row r="5" spans="1:3">
      <c r="A5" s="4" t="s">
        <v>75</v>
      </c>
      <c r="B5" s="7" t="n">
        <v>891</v>
      </c>
      <c r="C5" s="7" t="n">
        <v>891</v>
      </c>
    </row>
    <row r="6" spans="1:3">
      <c r="A6" s="4" t="s">
        <v>76</v>
      </c>
      <c r="B6" s="8" t="n">
        <v>0.0001</v>
      </c>
      <c r="C6" s="8" t="n">
        <v>0.0001</v>
      </c>
    </row>
    <row r="7" spans="1:3">
      <c r="A7" s="4" t="s">
        <v>77</v>
      </c>
      <c r="B7" s="5" t="n">
        <v>500000000</v>
      </c>
      <c r="C7" s="5" t="n">
        <v>500000000</v>
      </c>
    </row>
    <row r="8" spans="1:3">
      <c r="A8" s="4" t="s">
        <v>78</v>
      </c>
      <c r="B8" s="5" t="n">
        <v>122232467</v>
      </c>
      <c r="C8" s="5" t="n">
        <v>28516804</v>
      </c>
    </row>
    <row r="9" spans="1:3">
      <c r="A9" s="4" t="s">
        <v>79</v>
      </c>
      <c r="B9" s="5" t="n">
        <v>121833616</v>
      </c>
      <c r="C9" s="5" t="n">
        <v>28210003</v>
      </c>
    </row>
    <row r="10" spans="1:3">
      <c r="A10" s="4" t="s">
        <v>80</v>
      </c>
      <c r="B10" s="5" t="n">
        <v>398852</v>
      </c>
      <c r="C10" s="5" t="n">
        <v>306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33</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row>
    <row r="6" spans="1:2">
      <c r="A6" s="3" t="s">
        <v>323</v>
      </c>
    </row>
    <row r="7" spans="1:2">
      <c r="A7" s="4" t="s">
        <v>327</v>
      </c>
      <c r="B7" s="4" t="s">
        <v>328</v>
      </c>
    </row>
    <row r="8" spans="1:2">
      <c r="A8" s="4" t="s">
        <v>329</v>
      </c>
    </row>
    <row r="9" spans="1:2">
      <c r="A9" s="3" t="s">
        <v>323</v>
      </c>
    </row>
    <row r="10" spans="1:2">
      <c r="A10" s="4" t="s">
        <v>330</v>
      </c>
      <c r="B10" s="4" t="s">
        <v>331</v>
      </c>
    </row>
    <row r="11" spans="1:2">
      <c r="A11" s="4" t="s">
        <v>332</v>
      </c>
    </row>
    <row r="12" spans="1:2">
      <c r="A12" s="3" t="s">
        <v>323</v>
      </c>
    </row>
    <row r="13" spans="1:2">
      <c r="A13" s="4" t="s">
        <v>327</v>
      </c>
      <c r="B13" s="4" t="s">
        <v>333</v>
      </c>
    </row>
    <row r="14" spans="1:2">
      <c r="A14" s="4" t="s">
        <v>334</v>
      </c>
    </row>
    <row r="15" spans="1:2">
      <c r="A15" s="3" t="s">
        <v>323</v>
      </c>
    </row>
    <row r="16" spans="1:2">
      <c r="A16" s="4" t="s">
        <v>327</v>
      </c>
      <c r="B16" s="4" t="s">
        <v>335</v>
      </c>
    </row>
    <row r="17" spans="1:2">
      <c r="A17" s="4" t="s">
        <v>336</v>
      </c>
    </row>
    <row r="18" spans="1:2">
      <c r="A18" s="3" t="s">
        <v>323</v>
      </c>
    </row>
    <row r="19" spans="1:2">
      <c r="A19" s="4" t="s">
        <v>324</v>
      </c>
      <c r="B19" s="4" t="s">
        <v>337</v>
      </c>
    </row>
    <row r="20" spans="1:2">
      <c r="A20" s="4" t="s">
        <v>338</v>
      </c>
    </row>
    <row r="21" spans="1:2">
      <c r="A21" s="3" t="s">
        <v>323</v>
      </c>
    </row>
    <row r="22" spans="1:2">
      <c r="A22" s="4" t="s">
        <v>324</v>
      </c>
      <c r="B22" s="4" t="s">
        <v>339</v>
      </c>
    </row>
    <row r="23" spans="1:2">
      <c r="A23" s="4" t="s">
        <v>340</v>
      </c>
    </row>
    <row r="24" spans="1:2">
      <c r="A24" s="3" t="s">
        <v>323</v>
      </c>
    </row>
    <row r="25" spans="1:2">
      <c r="A25" s="4" t="s">
        <v>327</v>
      </c>
      <c r="B25" s="4" t="s">
        <v>341</v>
      </c>
    </row>
    <row r="26" spans="1:2">
      <c r="A26" s="4" t="s">
        <v>342</v>
      </c>
    </row>
    <row r="27" spans="1:2">
      <c r="A27" s="3" t="s">
        <v>323</v>
      </c>
    </row>
    <row r="28" spans="1:2">
      <c r="A28" s="4" t="s">
        <v>327</v>
      </c>
      <c r="B28" s="4" t="s">
        <v>343</v>
      </c>
    </row>
    <row r="29" spans="1:2">
      <c r="A29" s="4" t="s">
        <v>344</v>
      </c>
    </row>
    <row r="30" spans="1:2">
      <c r="A30" s="3" t="s">
        <v>323</v>
      </c>
    </row>
    <row r="31" spans="1:2">
      <c r="A31" s="4" t="s">
        <v>324</v>
      </c>
      <c r="B31" s="4" t="s">
        <v>345</v>
      </c>
    </row>
    <row r="32" spans="1:2">
      <c r="A32" s="4" t="s">
        <v>346</v>
      </c>
    </row>
    <row r="33" spans="1:2">
      <c r="A33" s="3" t="s">
        <v>323</v>
      </c>
    </row>
    <row r="34" spans="1:2">
      <c r="A34" s="4" t="s">
        <v>330</v>
      </c>
      <c r="B34" s="4" t="s">
        <v>347</v>
      </c>
    </row>
    <row r="35" spans="1:2">
      <c r="A35" s="4" t="s">
        <v>348</v>
      </c>
    </row>
    <row r="36" spans="1:2">
      <c r="A36" s="3" t="s">
        <v>323</v>
      </c>
    </row>
    <row r="37" spans="1:2">
      <c r="A37" s="4" t="s">
        <v>330</v>
      </c>
      <c r="B37" s="4" t="s">
        <v>349</v>
      </c>
    </row>
    <row r="38" spans="1:2">
      <c r="A38" s="4" t="s">
        <v>350</v>
      </c>
    </row>
    <row r="39" spans="1:2">
      <c r="A39" s="3" t="s">
        <v>323</v>
      </c>
    </row>
    <row r="40" spans="1:2">
      <c r="A40" s="4" t="s">
        <v>324</v>
      </c>
      <c r="B40" s="4" t="s">
        <v>351</v>
      </c>
    </row>
    <row r="41" spans="1:2">
      <c r="A41" s="4" t="s">
        <v>352</v>
      </c>
    </row>
    <row r="42" spans="1:2">
      <c r="A42" s="3" t="s">
        <v>323</v>
      </c>
    </row>
    <row r="43" spans="1:2">
      <c r="A43" s="4" t="s">
        <v>330</v>
      </c>
      <c r="B43" s="4" t="s">
        <v>353</v>
      </c>
    </row>
    <row r="44" spans="1:2">
      <c r="A44" s="4" t="s">
        <v>354</v>
      </c>
    </row>
    <row r="45" spans="1:2">
      <c r="A45" s="3" t="s">
        <v>323</v>
      </c>
    </row>
    <row r="46" spans="1:2">
      <c r="A46" s="4" t="s">
        <v>324</v>
      </c>
      <c r="B46"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25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56</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60</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2</v>
      </c>
    </row>
    <row r="3" spans="1:2">
      <c r="A3" s="3" t="s">
        <v>264</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0</v>
      </c>
      <c r="B1" s="2" t="s">
        <v>2</v>
      </c>
      <c r="C1" s="2" t="s">
        <v>25</v>
      </c>
    </row>
    <row r="2" spans="1:3">
      <c r="A2" s="4" t="s">
        <v>371</v>
      </c>
    </row>
    <row r="3" spans="1:3">
      <c r="A3" s="3" t="s">
        <v>372</v>
      </c>
    </row>
    <row r="4" spans="1:3">
      <c r="A4" s="4" t="s">
        <v>50</v>
      </c>
      <c r="C4" s="4" t="s">
        <v>30</v>
      </c>
    </row>
    <row r="5" spans="1:3">
      <c r="A5" s="4" t="s">
        <v>373</v>
      </c>
      <c r="B5" s="4" t="s">
        <v>30</v>
      </c>
      <c r="C5" s="4" t="s">
        <v>30</v>
      </c>
    </row>
    <row r="6" spans="1:3">
      <c r="A6" s="4" t="s">
        <v>374</v>
      </c>
      <c r="B6" s="4" t="s">
        <v>30</v>
      </c>
      <c r="C6" s="4" t="s">
        <v>30</v>
      </c>
    </row>
    <row r="7" spans="1:3">
      <c r="A7" s="4" t="s">
        <v>375</v>
      </c>
      <c r="B7" s="4" t="s">
        <v>30</v>
      </c>
    </row>
    <row r="8" spans="1:3">
      <c r="A8" s="4" t="s">
        <v>376</v>
      </c>
      <c r="B8" s="4" t="s">
        <v>30</v>
      </c>
      <c r="C8" s="4" t="s">
        <v>30</v>
      </c>
    </row>
    <row r="9" spans="1:3">
      <c r="A9" s="4" t="s">
        <v>377</v>
      </c>
      <c r="B9" s="4" t="s">
        <v>30</v>
      </c>
    </row>
    <row r="10" spans="1:3">
      <c r="A10" s="4" t="s">
        <v>378</v>
      </c>
    </row>
    <row r="11" spans="1:3">
      <c r="A11" s="3" t="s">
        <v>372</v>
      </c>
    </row>
    <row r="12" spans="1:3">
      <c r="A12" s="4" t="s">
        <v>50</v>
      </c>
      <c r="C12" s="4" t="s">
        <v>30</v>
      </c>
    </row>
    <row r="13" spans="1:3">
      <c r="A13" s="4" t="s">
        <v>373</v>
      </c>
      <c r="B13" s="4" t="s">
        <v>30</v>
      </c>
      <c r="C13" s="4" t="s">
        <v>30</v>
      </c>
    </row>
    <row r="14" spans="1:3">
      <c r="A14" s="4" t="s">
        <v>374</v>
      </c>
      <c r="B14" s="4" t="s">
        <v>30</v>
      </c>
      <c r="C14" s="4" t="s">
        <v>30</v>
      </c>
    </row>
    <row r="15" spans="1:3">
      <c r="A15" s="4" t="s">
        <v>375</v>
      </c>
      <c r="B15" s="4" t="s">
        <v>30</v>
      </c>
    </row>
    <row r="16" spans="1:3">
      <c r="A16" s="4" t="s">
        <v>376</v>
      </c>
      <c r="B16" s="4" t="s">
        <v>30</v>
      </c>
      <c r="C16" s="4" t="s">
        <v>30</v>
      </c>
    </row>
    <row r="17" spans="1:3">
      <c r="A17" s="4" t="s">
        <v>377</v>
      </c>
      <c r="B17" s="4" t="s">
        <v>30</v>
      </c>
    </row>
    <row r="18" spans="1:3">
      <c r="A18" s="4" t="s">
        <v>379</v>
      </c>
    </row>
    <row r="19" spans="1:3">
      <c r="A19" s="3" t="s">
        <v>372</v>
      </c>
    </row>
    <row r="20" spans="1:3">
      <c r="A20" s="4" t="s">
        <v>50</v>
      </c>
      <c r="C20" s="5" t="n">
        <v>515</v>
      </c>
    </row>
    <row r="21" spans="1:3">
      <c r="A21" s="4" t="s">
        <v>373</v>
      </c>
      <c r="B21" s="5" t="n">
        <v>6524</v>
      </c>
      <c r="C21" s="5" t="n">
        <v>3580</v>
      </c>
    </row>
    <row r="22" spans="1:3">
      <c r="A22" s="4" t="s">
        <v>374</v>
      </c>
      <c r="B22" s="5" t="n">
        <v>2964</v>
      </c>
      <c r="C22" s="5" t="n">
        <v>1749</v>
      </c>
    </row>
    <row r="23" spans="1:3">
      <c r="A23" s="4" t="s">
        <v>375</v>
      </c>
      <c r="B23" s="5" t="n">
        <v>195</v>
      </c>
    </row>
    <row r="24" spans="1:3">
      <c r="A24" s="4" t="s">
        <v>376</v>
      </c>
      <c r="B24" s="5" t="n">
        <v>1966</v>
      </c>
      <c r="C24" s="7" t="n">
        <v>1316</v>
      </c>
    </row>
    <row r="25" spans="1:3">
      <c r="A25" s="4" t="s">
        <v>377</v>
      </c>
      <c r="B25" s="7" t="n">
        <v>13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82</v>
      </c>
    </row>
    <row r="2" spans="1:3">
      <c r="B2" s="2" t="s">
        <v>2</v>
      </c>
      <c r="C2" s="2" t="s">
        <v>381</v>
      </c>
    </row>
    <row r="3" spans="1:3">
      <c r="A3" s="3" t="s">
        <v>382</v>
      </c>
    </row>
    <row r="4" spans="1:3">
      <c r="A4" s="4" t="s">
        <v>383</v>
      </c>
      <c r="B4" s="7" t="n">
        <v>317</v>
      </c>
      <c r="C4" s="7" t="n">
        <v>3580</v>
      </c>
    </row>
    <row r="5" spans="1:3">
      <c r="A5" s="4" t="s">
        <v>384</v>
      </c>
      <c r="B5" s="5" t="n">
        <v>6524</v>
      </c>
      <c r="C5" s="5" t="n">
        <v>317</v>
      </c>
    </row>
    <row r="6" spans="1:3">
      <c r="A6" s="4" t="s">
        <v>385</v>
      </c>
      <c r="B6" s="5" t="n">
        <v>979</v>
      </c>
      <c r="C6" s="5" t="n">
        <v>-107</v>
      </c>
    </row>
    <row r="7" spans="1:3">
      <c r="A7" s="4" t="s">
        <v>386</v>
      </c>
      <c r="C7" s="5" t="n">
        <v>290</v>
      </c>
    </row>
    <row r="8" spans="1:3">
      <c r="A8" s="4" t="s">
        <v>387</v>
      </c>
      <c r="C8" s="5" t="n">
        <v>110</v>
      </c>
    </row>
    <row r="9" spans="1:3">
      <c r="A9" s="4" t="s">
        <v>388</v>
      </c>
      <c r="C9" s="5" t="n">
        <v>65</v>
      </c>
    </row>
    <row r="10" spans="1:3">
      <c r="A10" s="4" t="s">
        <v>389</v>
      </c>
      <c r="C10" s="5" t="n">
        <v>2241</v>
      </c>
    </row>
    <row r="11" spans="1:3">
      <c r="A11" s="4" t="s">
        <v>390</v>
      </c>
      <c r="C11" s="5" t="n">
        <v>-815</v>
      </c>
    </row>
    <row r="12" spans="1:3">
      <c r="A12" s="4" t="s">
        <v>391</v>
      </c>
      <c r="C12" s="5" t="n">
        <v>250</v>
      </c>
    </row>
    <row r="13" spans="1:3">
      <c r="A13" s="4" t="s">
        <v>392</v>
      </c>
      <c r="C13" s="7" t="n">
        <v>38</v>
      </c>
    </row>
    <row r="14" spans="1:3">
      <c r="A14" s="4" t="s">
        <v>393</v>
      </c>
      <c r="B14" s="5" t="n">
        <v>39</v>
      </c>
    </row>
    <row r="15" spans="1:3">
      <c r="A15" s="4" t="s">
        <v>394</v>
      </c>
      <c r="B15" s="5" t="n">
        <v>-2</v>
      </c>
    </row>
    <row r="16" spans="1:3">
      <c r="A16" s="4" t="s">
        <v>395</v>
      </c>
      <c r="B16" s="7" t="n">
        <v>-5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80"/>
    <col customWidth="1" max="5" min="5" width="37"/>
    <col customWidth="1" max="6" min="6" width="27"/>
    <col customWidth="1" max="7" min="7" width="80"/>
    <col customWidth="1" max="8" min="8" width="27"/>
    <col customWidth="1" max="9" min="9" width="37"/>
    <col customWidth="1" max="10" min="10" width="21"/>
    <col customWidth="1" max="11" min="11" width="21"/>
    <col customWidth="1" max="12" min="12" width="24"/>
    <col customWidth="1" max="13" min="13" width="24"/>
    <col customWidth="1" max="14" min="14" width="21"/>
  </cols>
  <sheetData>
    <row r="1" spans="1:14">
      <c r="A1" s="1" t="s">
        <v>396</v>
      </c>
      <c r="B1" s="2" t="s">
        <v>397</v>
      </c>
      <c r="C1" s="2" t="s">
        <v>398</v>
      </c>
      <c r="D1" s="2" t="s">
        <v>399</v>
      </c>
      <c r="E1" s="2" t="s">
        <v>400</v>
      </c>
      <c r="F1" s="2" t="s">
        <v>401</v>
      </c>
      <c r="G1" s="2" t="s">
        <v>402</v>
      </c>
      <c r="H1" s="2" t="s">
        <v>401</v>
      </c>
      <c r="I1" s="2" t="s">
        <v>403</v>
      </c>
      <c r="J1" s="2" t="s">
        <v>404</v>
      </c>
      <c r="K1" s="2" t="s">
        <v>405</v>
      </c>
      <c r="L1" s="2" t="s">
        <v>406</v>
      </c>
      <c r="M1" s="2" t="s">
        <v>407</v>
      </c>
      <c r="N1" s="2" t="s">
        <v>408</v>
      </c>
    </row>
    <row r="2" spans="1:14">
      <c r="A2" s="3" t="s">
        <v>409</v>
      </c>
    </row>
    <row r="3" spans="1:14">
      <c r="A3" s="4" t="s">
        <v>410</v>
      </c>
      <c r="G3" s="5" t="n">
        <v>3</v>
      </c>
    </row>
    <row r="4" spans="1:14">
      <c r="A4" s="4" t="s">
        <v>411</v>
      </c>
      <c r="E4" s="7" t="n">
        <v>263000</v>
      </c>
      <c r="G4" s="7" t="n">
        <v>263000</v>
      </c>
      <c r="I4" s="7" t="n">
        <v>84000</v>
      </c>
    </row>
    <row r="5" spans="1:14">
      <c r="A5" s="4" t="s">
        <v>412</v>
      </c>
      <c r="E5" s="7" t="n">
        <v>621000</v>
      </c>
      <c r="F5" s="4" t="s">
        <v>30</v>
      </c>
      <c r="G5" s="5" t="n">
        <v>3767000</v>
      </c>
      <c r="H5" s="4" t="s">
        <v>30</v>
      </c>
    </row>
    <row r="6" spans="1:14">
      <c r="A6" s="4" t="s">
        <v>413</v>
      </c>
      <c r="G6" s="7" t="n">
        <v>-959000</v>
      </c>
      <c r="I6" s="7" t="n">
        <v>-3459000</v>
      </c>
    </row>
    <row r="7" spans="1:14">
      <c r="A7" s="4" t="s">
        <v>414</v>
      </c>
      <c r="E7" s="5" t="n">
        <v>122232467</v>
      </c>
      <c r="G7" s="5" t="n">
        <v>122232467</v>
      </c>
      <c r="I7" s="5" t="n">
        <v>28516804</v>
      </c>
    </row>
    <row r="8" spans="1:14">
      <c r="A8" s="4" t="s">
        <v>415</v>
      </c>
      <c r="E8" s="7" t="n">
        <v>31656000</v>
      </c>
      <c r="G8" s="7" t="n">
        <v>31656000</v>
      </c>
      <c r="I8" s="7" t="n">
        <v>43729000</v>
      </c>
    </row>
    <row r="9" spans="1:14">
      <c r="A9" s="4" t="s">
        <v>416</v>
      </c>
      <c r="E9" s="8" t="n">
        <v>0.0001</v>
      </c>
      <c r="G9" s="8" t="n">
        <v>0.0001</v>
      </c>
      <c r="I9" s="8" t="n">
        <v>0.0001</v>
      </c>
    </row>
    <row r="10" spans="1:14">
      <c r="A10" s="4" t="s">
        <v>417</v>
      </c>
      <c r="J10" s="7" t="n">
        <v>769000000</v>
      </c>
    </row>
    <row r="11" spans="1:14">
      <c r="A11" s="4" t="s">
        <v>40</v>
      </c>
      <c r="C11" s="7" t="n">
        <v>500000</v>
      </c>
    </row>
    <row r="12" spans="1:14">
      <c r="A12" s="4" t="s">
        <v>418</v>
      </c>
      <c r="C12" s="7" t="n">
        <v>2000000</v>
      </c>
    </row>
    <row r="13" spans="1:14">
      <c r="A13" s="4" t="s">
        <v>419</v>
      </c>
      <c r="E13" s="7" t="n">
        <v>340000</v>
      </c>
      <c r="G13" s="7" t="n">
        <v>340000</v>
      </c>
    </row>
    <row r="14" spans="1:14">
      <c r="A14" s="4" t="s">
        <v>104</v>
      </c>
      <c r="E14" s="7" t="n">
        <v>-5921000</v>
      </c>
      <c r="F14" s="4" t="s">
        <v>30</v>
      </c>
      <c r="G14" s="7" t="n">
        <v>-5226000</v>
      </c>
      <c r="H14" s="4" t="s">
        <v>30</v>
      </c>
    </row>
    <row r="15" spans="1:14">
      <c r="A15" s="4" t="s">
        <v>420</v>
      </c>
      <c r="E15" s="5" t="n">
        <v>43750</v>
      </c>
      <c r="F15" s="5" t="n">
        <v>43750</v>
      </c>
      <c r="G15" s="5" t="n">
        <v>43750</v>
      </c>
      <c r="H15" s="5" t="n">
        <v>43750</v>
      </c>
    </row>
    <row r="16" spans="1:14">
      <c r="A16" s="4" t="s">
        <v>421</v>
      </c>
      <c r="G16" s="5" t="n">
        <v>8270928</v>
      </c>
      <c r="H16" s="5" t="n">
        <v>270928</v>
      </c>
    </row>
    <row r="17" spans="1:14">
      <c r="A17" s="4" t="s">
        <v>422</v>
      </c>
      <c r="G17" s="5" t="n">
        <v>40011804</v>
      </c>
      <c r="H17" s="5" t="n">
        <v>10190597</v>
      </c>
    </row>
    <row r="18" spans="1:14">
      <c r="A18" s="4" t="s">
        <v>423</v>
      </c>
      <c r="E18" s="4" t="s">
        <v>424</v>
      </c>
      <c r="G18" s="4" t="s">
        <v>424</v>
      </c>
    </row>
    <row r="19" spans="1:14">
      <c r="A19" s="4" t="s">
        <v>425</v>
      </c>
      <c r="E19" s="5" t="n">
        <v>8760</v>
      </c>
    </row>
    <row r="20" spans="1:14">
      <c r="A20" s="4" t="s">
        <v>426</v>
      </c>
      <c r="G20" s="4" t="s">
        <v>427</v>
      </c>
    </row>
    <row r="21" spans="1:14">
      <c r="A21" s="4" t="s">
        <v>428</v>
      </c>
    </row>
    <row r="22" spans="1:14">
      <c r="A22" s="3" t="s">
        <v>409</v>
      </c>
    </row>
    <row r="23" spans="1:14">
      <c r="A23" s="4" t="s">
        <v>429</v>
      </c>
      <c r="K23" s="7" t="n">
        <v>1215000</v>
      </c>
    </row>
    <row r="24" spans="1:14">
      <c r="A24" s="4" t="s">
        <v>416</v>
      </c>
      <c r="L24" s="8" t="n">
        <v>0.0001</v>
      </c>
      <c r="M24" s="8" t="n">
        <v>0.0001</v>
      </c>
    </row>
    <row r="25" spans="1:14">
      <c r="A25" s="4" t="s">
        <v>430</v>
      </c>
      <c r="B25" s="4" t="s">
        <v>431</v>
      </c>
    </row>
    <row r="26" spans="1:14">
      <c r="A26" s="4" t="s">
        <v>432</v>
      </c>
    </row>
    <row r="27" spans="1:14">
      <c r="A27" s="3" t="s">
        <v>409</v>
      </c>
    </row>
    <row r="28" spans="1:14">
      <c r="A28" s="4" t="s">
        <v>433</v>
      </c>
      <c r="F28" s="4" t="s">
        <v>434</v>
      </c>
      <c r="H28" s="4" t="s">
        <v>434</v>
      </c>
    </row>
    <row r="29" spans="1:14">
      <c r="A29" s="4" t="s">
        <v>435</v>
      </c>
    </row>
    <row r="30" spans="1:14">
      <c r="A30" s="3" t="s">
        <v>409</v>
      </c>
    </row>
    <row r="31" spans="1:14">
      <c r="A31" s="4" t="s">
        <v>414</v>
      </c>
      <c r="D31" s="5" t="n">
        <v>500000</v>
      </c>
    </row>
    <row r="32" spans="1:14">
      <c r="A32" s="4" t="s">
        <v>436</v>
      </c>
      <c r="D32" s="4" t="s">
        <v>437</v>
      </c>
    </row>
    <row r="33" spans="1:14">
      <c r="A33" s="4" t="s">
        <v>438</v>
      </c>
      <c r="D33" s="4" t="s">
        <v>439</v>
      </c>
    </row>
    <row r="34" spans="1:14">
      <c r="A34" s="4" t="s">
        <v>440</v>
      </c>
    </row>
    <row r="35" spans="1:14">
      <c r="A35" s="3" t="s">
        <v>409</v>
      </c>
    </row>
    <row r="36" spans="1:14">
      <c r="A36" s="4" t="s">
        <v>412</v>
      </c>
      <c r="G36" s="7" t="n">
        <v>2885000</v>
      </c>
    </row>
    <row r="37" spans="1:14">
      <c r="A37" s="4" t="s">
        <v>413</v>
      </c>
      <c r="G37" s="5" t="n">
        <v>637000</v>
      </c>
    </row>
    <row r="38" spans="1:14">
      <c r="A38" s="4" t="s">
        <v>441</v>
      </c>
    </row>
    <row r="39" spans="1:14">
      <c r="A39" s="3" t="s">
        <v>409</v>
      </c>
    </row>
    <row r="40" spans="1:14">
      <c r="A40" s="4" t="s">
        <v>412</v>
      </c>
      <c r="G40" s="5" t="n">
        <v>261000</v>
      </c>
    </row>
    <row r="41" spans="1:14">
      <c r="A41" s="4" t="s">
        <v>413</v>
      </c>
      <c r="G41" s="5" t="n">
        <v>160000</v>
      </c>
    </row>
    <row r="42" spans="1:14">
      <c r="A42" s="4" t="s">
        <v>442</v>
      </c>
    </row>
    <row r="43" spans="1:14">
      <c r="A43" s="3" t="s">
        <v>409</v>
      </c>
    </row>
    <row r="44" spans="1:14">
      <c r="A44" s="4" t="s">
        <v>412</v>
      </c>
      <c r="E44" s="7" t="n">
        <v>596000</v>
      </c>
      <c r="G44" s="5" t="n">
        <v>596000</v>
      </c>
    </row>
    <row r="45" spans="1:14">
      <c r="A45" s="4" t="s">
        <v>413</v>
      </c>
      <c r="E45" s="5" t="n">
        <v>123000</v>
      </c>
      <c r="G45" s="5" t="n">
        <v>123000</v>
      </c>
    </row>
    <row r="46" spans="1:14">
      <c r="A46" s="4" t="s">
        <v>443</v>
      </c>
    </row>
    <row r="47" spans="1:14">
      <c r="A47" s="3" t="s">
        <v>409</v>
      </c>
    </row>
    <row r="48" spans="1:14">
      <c r="A48" s="4" t="s">
        <v>412</v>
      </c>
      <c r="E48" s="5" t="n">
        <v>25000</v>
      </c>
      <c r="G48" s="5" t="n">
        <v>25000</v>
      </c>
    </row>
    <row r="49" spans="1:14">
      <c r="A49" s="4" t="s">
        <v>413</v>
      </c>
      <c r="E49" s="7" t="n">
        <v>39000</v>
      </c>
      <c r="G49" s="7" t="n">
        <v>39000</v>
      </c>
    </row>
    <row r="50" spans="1:14">
      <c r="A50" s="4" t="s">
        <v>444</v>
      </c>
    </row>
    <row r="51" spans="1:14">
      <c r="A51" s="3" t="s">
        <v>409</v>
      </c>
    </row>
    <row r="52" spans="1:14">
      <c r="A52" s="4" t="s">
        <v>433</v>
      </c>
      <c r="E52" s="4" t="s">
        <v>445</v>
      </c>
      <c r="G52" s="4" t="s">
        <v>445</v>
      </c>
    </row>
    <row r="53" spans="1:14">
      <c r="A53" s="4" t="s">
        <v>446</v>
      </c>
      <c r="G53" s="4" t="s">
        <v>447</v>
      </c>
    </row>
    <row r="54" spans="1:14">
      <c r="A54" s="4" t="s">
        <v>448</v>
      </c>
    </row>
    <row r="55" spans="1:14">
      <c r="A55" s="3" t="s">
        <v>409</v>
      </c>
    </row>
    <row r="56" spans="1:14">
      <c r="A56" s="4" t="s">
        <v>433</v>
      </c>
      <c r="E56" s="4" t="s">
        <v>449</v>
      </c>
      <c r="G56" s="4" t="s">
        <v>449</v>
      </c>
    </row>
    <row r="57" spans="1:14">
      <c r="A57" s="4" t="s">
        <v>446</v>
      </c>
      <c r="G57" s="4" t="s">
        <v>450</v>
      </c>
    </row>
    <row r="58" spans="1:14">
      <c r="A58" s="4" t="s">
        <v>104</v>
      </c>
      <c r="E58" s="7" t="n">
        <v>455000</v>
      </c>
      <c r="G58" s="7" t="n">
        <v>455000</v>
      </c>
    </row>
    <row r="59" spans="1:14">
      <c r="A59" s="4" t="s">
        <v>451</v>
      </c>
    </row>
    <row r="60" spans="1:14">
      <c r="A60" s="3" t="s">
        <v>409</v>
      </c>
    </row>
    <row r="61" spans="1:14">
      <c r="A61" s="4" t="s">
        <v>429</v>
      </c>
      <c r="N61" s="7" t="n">
        <v>3000000</v>
      </c>
    </row>
    <row r="62" spans="1:14">
      <c r="A62" s="4" t="s">
        <v>452</v>
      </c>
    </row>
    <row r="63" spans="1:14">
      <c r="A63" s="3" t="s">
        <v>409</v>
      </c>
    </row>
    <row r="64" spans="1:14">
      <c r="A64" s="4" t="s">
        <v>429</v>
      </c>
      <c r="N64" s="7" t="n">
        <v>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3</v>
      </c>
      <c r="B1" s="2" t="s">
        <v>1</v>
      </c>
      <c r="D1" s="2" t="s">
        <v>454</v>
      </c>
    </row>
    <row r="2" spans="1:4">
      <c r="B2" s="2" t="s">
        <v>2</v>
      </c>
      <c r="C2" s="2" t="s">
        <v>83</v>
      </c>
      <c r="D2" s="2" t="s">
        <v>25</v>
      </c>
    </row>
    <row r="3" spans="1:4">
      <c r="A3" s="3" t="s">
        <v>455</v>
      </c>
    </row>
    <row r="4" spans="1:4">
      <c r="A4" s="4" t="s">
        <v>456</v>
      </c>
      <c r="B4" s="7" t="n">
        <v>-36055</v>
      </c>
      <c r="D4" s="7" t="n">
        <v>-16043</v>
      </c>
    </row>
    <row r="5" spans="1:4">
      <c r="A5" s="4" t="s">
        <v>457</v>
      </c>
      <c r="B5" s="5" t="n">
        <v>5493</v>
      </c>
    </row>
    <row r="6" spans="1:4">
      <c r="A6" s="4" t="s">
        <v>458</v>
      </c>
      <c r="B6" s="5" t="n">
        <v>-1383</v>
      </c>
      <c r="C6" s="7" t="n">
        <v>-5512</v>
      </c>
    </row>
    <row r="7" spans="1:4">
      <c r="A7" s="4" t="s">
        <v>459</v>
      </c>
      <c r="B7" s="5" t="n">
        <v>1933</v>
      </c>
      <c r="C7" s="7" t="n">
        <v>-1634</v>
      </c>
    </row>
    <row r="8" spans="1:4">
      <c r="A8" s="4" t="s">
        <v>460</v>
      </c>
      <c r="B8" s="5" t="n">
        <v>3694</v>
      </c>
    </row>
    <row r="9" spans="1:4">
      <c r="A9" s="4" t="s">
        <v>461</v>
      </c>
      <c r="B9" s="5" t="n">
        <v>231</v>
      </c>
    </row>
    <row r="10" spans="1:4">
      <c r="A10" s="4" t="s">
        <v>462</v>
      </c>
      <c r="B10" s="5" t="n">
        <v>1410</v>
      </c>
    </row>
    <row r="11" spans="1:4">
      <c r="A11" s="4" t="s">
        <v>49</v>
      </c>
      <c r="B11" s="5" t="n">
        <v>3694</v>
      </c>
    </row>
    <row r="12" spans="1:4">
      <c r="A12" s="4" t="s">
        <v>463</v>
      </c>
      <c r="B12" s="5" t="n">
        <v>1937</v>
      </c>
    </row>
    <row r="13" spans="1:4">
      <c r="A13" s="4" t="s">
        <v>464</v>
      </c>
      <c r="B13" s="5" t="n">
        <v>2815</v>
      </c>
    </row>
    <row r="14" spans="1:4">
      <c r="A14" s="4" t="s">
        <v>465</v>
      </c>
      <c r="B14" s="5" t="n">
        <v>48826</v>
      </c>
      <c r="D14" s="7" t="n">
        <v>39702</v>
      </c>
    </row>
    <row r="15" spans="1:4">
      <c r="A15" s="4" t="s">
        <v>466</v>
      </c>
      <c r="B15" s="5" t="n">
        <v>9124</v>
      </c>
    </row>
    <row r="16" spans="1:4">
      <c r="A16" s="4" t="s">
        <v>467</v>
      </c>
    </row>
    <row r="17" spans="1:4">
      <c r="A17" s="3" t="s">
        <v>455</v>
      </c>
    </row>
    <row r="18" spans="1:4">
      <c r="A18" s="4" t="s">
        <v>468</v>
      </c>
      <c r="B18" s="7" t="n">
        <v>320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7574</v>
      </c>
      <c r="C4" s="7" t="n">
        <v>20860</v>
      </c>
      <c r="D4" s="7" t="n">
        <v>21337</v>
      </c>
      <c r="E4" s="7" t="n">
        <v>35471</v>
      </c>
    </row>
    <row r="5" spans="1:5">
      <c r="A5" s="4" t="s">
        <v>86</v>
      </c>
      <c r="B5" s="5" t="n">
        <v>547</v>
      </c>
      <c r="C5" s="5" t="n">
        <v>1734</v>
      </c>
      <c r="D5" s="5" t="n">
        <v>734</v>
      </c>
      <c r="E5" s="5" t="n">
        <v>4752</v>
      </c>
    </row>
    <row r="6" spans="1:5">
      <c r="A6" s="4" t="s">
        <v>87</v>
      </c>
      <c r="B6" s="5" t="n">
        <v>8121</v>
      </c>
      <c r="C6" s="5" t="n">
        <v>22594</v>
      </c>
      <c r="D6" s="5" t="n">
        <v>22071</v>
      </c>
      <c r="E6" s="5" t="n">
        <v>40223</v>
      </c>
    </row>
    <row r="7" spans="1:5">
      <c r="A7" s="4" t="s">
        <v>88</v>
      </c>
      <c r="B7" s="5" t="n">
        <v>6493</v>
      </c>
      <c r="C7" s="5" t="n">
        <v>17375</v>
      </c>
      <c r="D7" s="5" t="n">
        <v>17076</v>
      </c>
      <c r="E7" s="5" t="n">
        <v>30590</v>
      </c>
    </row>
    <row r="8" spans="1:5">
      <c r="A8" s="4" t="s">
        <v>89</v>
      </c>
      <c r="B8" s="5" t="n">
        <v>1628</v>
      </c>
      <c r="C8" s="5" t="n">
        <v>5219</v>
      </c>
      <c r="D8" s="5" t="n">
        <v>4995</v>
      </c>
      <c r="E8" s="5" t="n">
        <v>9633</v>
      </c>
    </row>
    <row r="9" spans="1:5">
      <c r="A9" s="3" t="s">
        <v>90</v>
      </c>
    </row>
    <row r="10" spans="1:5">
      <c r="A10" s="4" t="s">
        <v>91</v>
      </c>
      <c r="B10" s="5" t="n">
        <v>264</v>
      </c>
      <c r="C10" s="5" t="n">
        <v>556</v>
      </c>
      <c r="D10" s="5" t="n">
        <v>707</v>
      </c>
      <c r="E10" s="5" t="n">
        <v>1112</v>
      </c>
    </row>
    <row r="11" spans="1:5">
      <c r="A11" s="4" t="s">
        <v>92</v>
      </c>
      <c r="B11" s="5" t="n">
        <v>2329</v>
      </c>
      <c r="C11" s="5" t="n">
        <v>4205</v>
      </c>
      <c r="D11" s="5" t="n">
        <v>5604</v>
      </c>
      <c r="E11" s="5" t="n">
        <v>8311</v>
      </c>
    </row>
    <row r="12" spans="1:5">
      <c r="A12" s="4" t="s">
        <v>93</v>
      </c>
      <c r="B12" s="5" t="n">
        <v>2157</v>
      </c>
      <c r="C12" s="5" t="n">
        <v>4776</v>
      </c>
      <c r="D12" s="5" t="n">
        <v>5128</v>
      </c>
      <c r="E12" s="5" t="n">
        <v>8070</v>
      </c>
    </row>
    <row r="13" spans="1:5">
      <c r="A13" s="4" t="s">
        <v>94</v>
      </c>
      <c r="B13" s="5" t="n">
        <v>621</v>
      </c>
      <c r="C13" s="4" t="s">
        <v>30</v>
      </c>
      <c r="D13" s="5" t="n">
        <v>3767</v>
      </c>
      <c r="E13" s="4" t="s">
        <v>30</v>
      </c>
    </row>
    <row r="14" spans="1:5">
      <c r="A14" s="4" t="s">
        <v>95</v>
      </c>
      <c r="B14" s="5" t="n">
        <v>162</v>
      </c>
      <c r="C14" s="4" t="s">
        <v>30</v>
      </c>
      <c r="D14" s="5" t="n">
        <v>959</v>
      </c>
      <c r="E14" s="4" t="s">
        <v>30</v>
      </c>
    </row>
    <row r="15" spans="1:5">
      <c r="A15" s="4" t="s">
        <v>96</v>
      </c>
      <c r="B15" s="5" t="n">
        <v>5533</v>
      </c>
      <c r="C15" s="5" t="n">
        <v>9537</v>
      </c>
      <c r="D15" s="5" t="n">
        <v>16165</v>
      </c>
      <c r="E15" s="5" t="n">
        <v>17493</v>
      </c>
    </row>
    <row r="16" spans="1:5">
      <c r="A16" s="4" t="s">
        <v>97</v>
      </c>
      <c r="B16" s="5" t="n">
        <v>-3905</v>
      </c>
      <c r="C16" s="5" t="n">
        <v>-4318</v>
      </c>
      <c r="D16" s="5" t="n">
        <v>-11170</v>
      </c>
      <c r="E16" s="5" t="n">
        <v>-7860</v>
      </c>
    </row>
    <row r="17" spans="1:5">
      <c r="A17" s="3" t="s">
        <v>98</v>
      </c>
    </row>
    <row r="18" spans="1:5">
      <c r="A18" s="4" t="s">
        <v>99</v>
      </c>
      <c r="B18" s="5" t="n">
        <v>-1121</v>
      </c>
      <c r="C18" s="5" t="n">
        <v>1910</v>
      </c>
      <c r="D18" s="5" t="n">
        <v>-3545</v>
      </c>
      <c r="E18" s="5" t="n">
        <v>4796</v>
      </c>
    </row>
    <row r="19" spans="1:5">
      <c r="A19" s="4" t="s">
        <v>100</v>
      </c>
      <c r="B19" s="5" t="n">
        <v>-1283</v>
      </c>
      <c r="C19" s="5" t="n">
        <v>-3418</v>
      </c>
      <c r="D19" s="5" t="n">
        <v>-5558</v>
      </c>
      <c r="E19" s="5" t="n">
        <v>-8133</v>
      </c>
    </row>
    <row r="20" spans="1:5">
      <c r="A20" s="4" t="s">
        <v>101</v>
      </c>
      <c r="B20" s="4" t="s">
        <v>30</v>
      </c>
      <c r="C20" s="4" t="s">
        <v>30</v>
      </c>
      <c r="D20" s="4" t="s">
        <v>30</v>
      </c>
      <c r="E20" s="5" t="n">
        <v>348</v>
      </c>
    </row>
    <row r="21" spans="1:5">
      <c r="A21" s="4" t="s">
        <v>102</v>
      </c>
      <c r="B21" s="5" t="n">
        <v>117</v>
      </c>
      <c r="C21" s="5" t="n">
        <v>-6969</v>
      </c>
      <c r="D21" s="5" t="n">
        <v>-1054</v>
      </c>
      <c r="E21" s="5" t="n">
        <v>-7812</v>
      </c>
    </row>
    <row r="22" spans="1:5">
      <c r="A22" s="4" t="s">
        <v>103</v>
      </c>
      <c r="B22" s="4" t="s">
        <v>30</v>
      </c>
      <c r="C22" s="4" t="s">
        <v>30</v>
      </c>
      <c r="D22" s="4" t="s">
        <v>30</v>
      </c>
      <c r="E22" s="5" t="n">
        <v>-29</v>
      </c>
    </row>
    <row r="23" spans="1:5">
      <c r="A23" s="4" t="s">
        <v>104</v>
      </c>
      <c r="B23" s="5" t="n">
        <v>-5921</v>
      </c>
      <c r="C23" s="4" t="s">
        <v>30</v>
      </c>
      <c r="D23" s="5" t="n">
        <v>-5226</v>
      </c>
      <c r="E23" s="4" t="s">
        <v>30</v>
      </c>
    </row>
    <row r="24" spans="1:5">
      <c r="A24" s="4" t="s">
        <v>105</v>
      </c>
      <c r="B24" s="5" t="n">
        <v>-84</v>
      </c>
      <c r="C24" s="5" t="n">
        <v>714</v>
      </c>
      <c r="D24" s="5" t="n">
        <v>-122</v>
      </c>
      <c r="E24" s="5" t="n">
        <v>683</v>
      </c>
    </row>
    <row r="25" spans="1:5">
      <c r="A25" s="4" t="s">
        <v>106</v>
      </c>
      <c r="B25" s="5" t="n">
        <v>-8292</v>
      </c>
      <c r="C25" s="5" t="n">
        <v>-7763</v>
      </c>
      <c r="D25" s="5" t="n">
        <v>-15505</v>
      </c>
      <c r="E25" s="5" t="n">
        <v>-10147</v>
      </c>
    </row>
    <row r="26" spans="1:5">
      <c r="A26" s="4" t="s">
        <v>107</v>
      </c>
      <c r="B26" s="5" t="n">
        <v>-12197</v>
      </c>
      <c r="C26" s="5" t="n">
        <v>-12081</v>
      </c>
      <c r="D26" s="5" t="n">
        <v>-26675</v>
      </c>
      <c r="E26" s="5" t="n">
        <v>-18007</v>
      </c>
    </row>
    <row r="27" spans="1:5">
      <c r="A27" s="4" t="s">
        <v>108</v>
      </c>
      <c r="B27" s="5" t="n">
        <v>-119</v>
      </c>
      <c r="C27" s="5" t="n">
        <v>56</v>
      </c>
      <c r="D27" s="5" t="n">
        <v>-358</v>
      </c>
      <c r="E27" s="5" t="n">
        <v>116</v>
      </c>
    </row>
    <row r="28" spans="1:5">
      <c r="A28" s="4" t="s">
        <v>109</v>
      </c>
      <c r="B28" s="5" t="n">
        <v>-12078</v>
      </c>
      <c r="C28" s="5" t="n">
        <v>-12137</v>
      </c>
      <c r="D28" s="5" t="n">
        <v>-26317</v>
      </c>
      <c r="E28" s="5" t="n">
        <v>-18123</v>
      </c>
    </row>
    <row r="29" spans="1:5">
      <c r="A29" s="4" t="s">
        <v>110</v>
      </c>
      <c r="B29" s="4" t="s">
        <v>30</v>
      </c>
      <c r="C29" s="5" t="n">
        <v>-1198</v>
      </c>
      <c r="D29" s="4" t="s">
        <v>30</v>
      </c>
      <c r="E29" s="5" t="n">
        <v>465</v>
      </c>
    </row>
    <row r="30" spans="1:5">
      <c r="A30" s="4" t="s">
        <v>111</v>
      </c>
      <c r="B30" s="5" t="n">
        <v>-12078</v>
      </c>
      <c r="C30" s="5" t="n">
        <v>-13335</v>
      </c>
      <c r="D30" s="5" t="n">
        <v>-26317</v>
      </c>
      <c r="E30" s="5" t="n">
        <v>-17658</v>
      </c>
    </row>
    <row r="31" spans="1:5">
      <c r="A31" s="4" t="s">
        <v>112</v>
      </c>
      <c r="B31" s="5" t="n">
        <v>121</v>
      </c>
      <c r="C31" s="5" t="n">
        <v>-81</v>
      </c>
      <c r="D31" s="5" t="n">
        <v>138</v>
      </c>
      <c r="E31" s="5" t="n">
        <v>-66</v>
      </c>
    </row>
    <row r="32" spans="1:5">
      <c r="A32" s="4" t="s">
        <v>113</v>
      </c>
      <c r="B32" s="7" t="n">
        <v>-11957</v>
      </c>
      <c r="C32" s="7" t="n">
        <v>-13416</v>
      </c>
      <c r="D32" s="7" t="n">
        <v>-26179</v>
      </c>
      <c r="E32" s="7" t="n">
        <v>-17724</v>
      </c>
    </row>
    <row r="33" spans="1:5">
      <c r="A33" s="3" t="s">
        <v>114</v>
      </c>
    </row>
    <row r="34" spans="1:5">
      <c r="A34" s="4" t="s">
        <v>109</v>
      </c>
      <c r="B34" s="9" t="n">
        <v>-0.1</v>
      </c>
      <c r="C34" s="9" t="n">
        <v>-0.39</v>
      </c>
      <c r="D34" s="9" t="n">
        <v>-0.28</v>
      </c>
      <c r="E34" s="9" t="n">
        <v>-0.59</v>
      </c>
    </row>
    <row r="35" spans="1:5">
      <c r="A35" s="4" t="s">
        <v>115</v>
      </c>
      <c r="B35" s="4" t="s">
        <v>30</v>
      </c>
      <c r="C35" s="10" t="n">
        <v>-0.04</v>
      </c>
      <c r="D35" s="4" t="s">
        <v>30</v>
      </c>
      <c r="E35" s="10" t="n">
        <v>0.01</v>
      </c>
    </row>
    <row r="36" spans="1:5">
      <c r="A36" s="4" t="s">
        <v>116</v>
      </c>
      <c r="B36" s="9" t="n">
        <v>-0.1</v>
      </c>
      <c r="C36" s="9" t="n">
        <v>-0.43</v>
      </c>
      <c r="D36" s="9" t="n">
        <v>-0.28</v>
      </c>
      <c r="E36" s="9" t="n">
        <v>-0.58</v>
      </c>
    </row>
    <row r="37" spans="1:5">
      <c r="A37" s="4" t="s">
        <v>117</v>
      </c>
      <c r="B37" s="5" t="n">
        <v>120261344</v>
      </c>
      <c r="C37" s="5" t="n">
        <v>31442412</v>
      </c>
      <c r="D37" s="5" t="n">
        <v>95675967</v>
      </c>
      <c r="E37" s="5" t="n">
        <v>306621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82</v>
      </c>
      <c r="D1" s="2" t="s">
        <v>1</v>
      </c>
    </row>
    <row r="2" spans="1:5">
      <c r="B2" s="2" t="s">
        <v>2</v>
      </c>
      <c r="C2" s="2" t="s">
        <v>83</v>
      </c>
      <c r="D2" s="2" t="s">
        <v>2</v>
      </c>
      <c r="E2" s="2" t="s">
        <v>83</v>
      </c>
    </row>
    <row r="3" spans="1:5">
      <c r="A3" s="4" t="s">
        <v>470</v>
      </c>
      <c r="B3" s="7" t="n">
        <v>8121</v>
      </c>
      <c r="C3" s="7" t="n">
        <v>22594</v>
      </c>
      <c r="D3" s="7" t="n">
        <v>22071</v>
      </c>
      <c r="E3" s="7" t="n">
        <v>40223</v>
      </c>
    </row>
    <row r="4" spans="1:5">
      <c r="A4" s="4" t="s">
        <v>471</v>
      </c>
      <c r="B4" s="5" t="n">
        <v>-12078</v>
      </c>
      <c r="C4" s="5" t="n">
        <v>-12137</v>
      </c>
      <c r="D4" s="5" t="n">
        <v>-26317</v>
      </c>
      <c r="E4" s="5" t="n">
        <v>-18123</v>
      </c>
    </row>
    <row r="5" spans="1:5">
      <c r="A5" s="4" t="s">
        <v>111</v>
      </c>
      <c r="B5" s="5" t="n">
        <v>-12078</v>
      </c>
      <c r="C5" s="5" t="n">
        <v>-13335</v>
      </c>
      <c r="D5" s="5" t="n">
        <v>-26317</v>
      </c>
      <c r="E5" s="5" t="n">
        <v>-17658</v>
      </c>
    </row>
    <row r="6" spans="1:5">
      <c r="A6" s="4" t="s">
        <v>113</v>
      </c>
      <c r="B6" s="7" t="n">
        <v>-11957</v>
      </c>
      <c r="C6" s="7" t="n">
        <v>-13416</v>
      </c>
      <c r="D6" s="7" t="n">
        <v>-26179</v>
      </c>
      <c r="E6" s="7" t="n">
        <v>-17724</v>
      </c>
    </row>
    <row r="7" spans="1:5">
      <c r="A7" s="4" t="s">
        <v>114</v>
      </c>
      <c r="B7" s="9" t="n">
        <v>-0.1</v>
      </c>
      <c r="C7" s="9" t="n">
        <v>-0.43</v>
      </c>
      <c r="D7" s="9" t="n">
        <v>-0.28</v>
      </c>
      <c r="E7" s="9" t="n">
        <v>-0.58</v>
      </c>
    </row>
    <row r="8" spans="1:5">
      <c r="A8" s="4" t="s">
        <v>472</v>
      </c>
    </row>
    <row r="9" spans="1:5">
      <c r="A9" s="4" t="s">
        <v>470</v>
      </c>
      <c r="B9" s="7" t="n">
        <v>7956</v>
      </c>
      <c r="C9" s="7" t="n">
        <v>15910</v>
      </c>
      <c r="D9" s="7" t="n">
        <v>17297</v>
      </c>
      <c r="E9" s="7" t="n">
        <v>27520</v>
      </c>
    </row>
    <row r="10" spans="1:5">
      <c r="A10" s="4" t="s">
        <v>471</v>
      </c>
      <c r="B10" s="5" t="n">
        <v>5914</v>
      </c>
      <c r="C10" s="5" t="n">
        <v>-11506</v>
      </c>
      <c r="D10" s="5" t="n">
        <v>-13395</v>
      </c>
      <c r="E10" s="5" t="n">
        <v>-17048</v>
      </c>
    </row>
    <row r="11" spans="1:5">
      <c r="A11" s="4" t="s">
        <v>111</v>
      </c>
      <c r="B11" s="5" t="n">
        <v>-2259</v>
      </c>
      <c r="C11" s="5" t="n">
        <v>-12704</v>
      </c>
      <c r="D11" s="5" t="n">
        <v>-13395</v>
      </c>
      <c r="E11" s="5" t="n">
        <v>-16583</v>
      </c>
    </row>
    <row r="12" spans="1:5">
      <c r="A12" s="4" t="s">
        <v>113</v>
      </c>
      <c r="B12" s="7" t="n">
        <v>-2138</v>
      </c>
      <c r="C12" s="7" t="n">
        <v>-12785</v>
      </c>
      <c r="D12" s="7" t="n">
        <v>-13257</v>
      </c>
      <c r="E12" s="7" t="n">
        <v>-16649</v>
      </c>
    </row>
    <row r="13" spans="1:5">
      <c r="A13" s="4" t="s">
        <v>114</v>
      </c>
      <c r="B13" s="9" t="n">
        <v>-0.02</v>
      </c>
      <c r="C13" s="9" t="n">
        <v>-0.41</v>
      </c>
      <c r="D13" s="9" t="n">
        <v>-0.14</v>
      </c>
      <c r="E13" s="9" t="n">
        <v>-0.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73</v>
      </c>
      <c r="B1" s="2" t="s">
        <v>474</v>
      </c>
      <c r="C1" s="2" t="s">
        <v>475</v>
      </c>
      <c r="D1" s="2" t="s">
        <v>2</v>
      </c>
      <c r="E1" s="2" t="s">
        <v>83</v>
      </c>
      <c r="F1" s="2" t="s">
        <v>2</v>
      </c>
      <c r="G1" s="2" t="s">
        <v>83</v>
      </c>
      <c r="H1" s="2" t="s">
        <v>25</v>
      </c>
    </row>
    <row r="2" spans="1:8">
      <c r="A2" s="3" t="s">
        <v>476</v>
      </c>
    </row>
    <row r="3" spans="1:8">
      <c r="A3" s="4" t="s">
        <v>477</v>
      </c>
      <c r="D3" s="7" t="n">
        <v>8121</v>
      </c>
      <c r="E3" s="7" t="n">
        <v>22594</v>
      </c>
      <c r="F3" s="7" t="n">
        <v>22071</v>
      </c>
      <c r="G3" s="7" t="n">
        <v>40223</v>
      </c>
    </row>
    <row r="4" spans="1:8">
      <c r="A4" s="4" t="s">
        <v>94</v>
      </c>
      <c r="D4" s="5" t="n">
        <v>621</v>
      </c>
      <c r="E4" s="4" t="s">
        <v>30</v>
      </c>
      <c r="F4" s="5" t="n">
        <v>3767</v>
      </c>
      <c r="G4" s="4" t="s">
        <v>30</v>
      </c>
    </row>
    <row r="5" spans="1:8">
      <c r="A5" s="4" t="s">
        <v>478</v>
      </c>
      <c r="D5" s="5" t="n">
        <v>3003</v>
      </c>
      <c r="F5" s="5" t="n">
        <v>3003</v>
      </c>
    </row>
    <row r="6" spans="1:8">
      <c r="A6" s="4" t="s">
        <v>413</v>
      </c>
      <c r="F6" s="5" t="n">
        <v>-959</v>
      </c>
      <c r="H6" s="7" t="n">
        <v>-3459</v>
      </c>
    </row>
    <row r="7" spans="1:8">
      <c r="A7" s="4" t="s">
        <v>479</v>
      </c>
      <c r="B7" s="4" t="s">
        <v>480</v>
      </c>
    </row>
    <row r="8" spans="1:8">
      <c r="A8" s="4" t="s">
        <v>481</v>
      </c>
      <c r="D8" s="5" t="n">
        <v>1400</v>
      </c>
      <c r="F8" s="5" t="n">
        <v>1400</v>
      </c>
    </row>
    <row r="9" spans="1:8">
      <c r="A9" s="4" t="s">
        <v>482</v>
      </c>
      <c r="D9" s="5" t="n">
        <v>50</v>
      </c>
      <c r="F9" s="5" t="n">
        <v>50</v>
      </c>
    </row>
    <row r="10" spans="1:8">
      <c r="A10" s="4" t="s">
        <v>483</v>
      </c>
      <c r="F10" s="5" t="n">
        <v>1411</v>
      </c>
    </row>
    <row r="11" spans="1:8">
      <c r="A11" s="4" t="s">
        <v>39</v>
      </c>
      <c r="D11" s="5" t="n">
        <v>1000</v>
      </c>
      <c r="F11" s="5" t="n">
        <v>1000</v>
      </c>
    </row>
    <row r="12" spans="1:8">
      <c r="A12" s="4" t="s">
        <v>484</v>
      </c>
      <c r="F12" s="7" t="n">
        <v>61</v>
      </c>
    </row>
    <row r="13" spans="1:8">
      <c r="A13" s="4" t="s">
        <v>485</v>
      </c>
      <c r="B13" s="4" t="s">
        <v>486</v>
      </c>
    </row>
    <row r="14" spans="1:8">
      <c r="A14" s="4" t="s">
        <v>487</v>
      </c>
      <c r="F14" s="4" t="s">
        <v>488</v>
      </c>
    </row>
    <row r="15" spans="1:8">
      <c r="A15" s="4" t="s">
        <v>489</v>
      </c>
      <c r="D15" s="5" t="n">
        <v>6051</v>
      </c>
      <c r="F15" s="7" t="n">
        <v>6051</v>
      </c>
    </row>
    <row r="16" spans="1:8">
      <c r="A16" s="4" t="s">
        <v>440</v>
      </c>
    </row>
    <row r="17" spans="1:8">
      <c r="A17" s="3" t="s">
        <v>476</v>
      </c>
    </row>
    <row r="18" spans="1:8">
      <c r="A18" s="4" t="s">
        <v>477</v>
      </c>
      <c r="D18" s="5" t="n">
        <v>0</v>
      </c>
      <c r="E18" s="5" t="n">
        <v>2966</v>
      </c>
      <c r="F18" s="5" t="n">
        <v>365</v>
      </c>
      <c r="G18" s="5" t="n">
        <v>4571</v>
      </c>
    </row>
    <row r="19" spans="1:8">
      <c r="A19" s="4" t="s">
        <v>94</v>
      </c>
      <c r="F19" s="5" t="n">
        <v>2885</v>
      </c>
    </row>
    <row r="20" spans="1:8">
      <c r="A20" s="4" t="s">
        <v>413</v>
      </c>
      <c r="F20" s="5" t="n">
        <v>637</v>
      </c>
    </row>
    <row r="21" spans="1:8">
      <c r="A21" s="4" t="s">
        <v>490</v>
      </c>
      <c r="F21" s="5" t="n">
        <v>695</v>
      </c>
    </row>
    <row r="22" spans="1:8">
      <c r="A22" s="4" t="s">
        <v>491</v>
      </c>
    </row>
    <row r="23" spans="1:8">
      <c r="A23" s="3" t="s">
        <v>476</v>
      </c>
    </row>
    <row r="24" spans="1:8">
      <c r="A24" s="4" t="s">
        <v>492</v>
      </c>
      <c r="C24" s="7" t="n">
        <v>4000</v>
      </c>
    </row>
    <row r="25" spans="1:8">
      <c r="A25" s="4" t="s">
        <v>484</v>
      </c>
      <c r="C25" s="7" t="n">
        <v>500</v>
      </c>
    </row>
    <row r="26" spans="1:8">
      <c r="A26" s="4" t="s">
        <v>441</v>
      </c>
    </row>
    <row r="27" spans="1:8">
      <c r="A27" s="3" t="s">
        <v>476</v>
      </c>
    </row>
    <row r="28" spans="1:8">
      <c r="A28" s="4" t="s">
        <v>477</v>
      </c>
      <c r="D28" s="5" t="n">
        <v>165</v>
      </c>
      <c r="E28" s="5" t="n">
        <v>853</v>
      </c>
      <c r="F28" s="5" t="n">
        <v>1671</v>
      </c>
      <c r="G28" s="5" t="n">
        <v>1360</v>
      </c>
    </row>
    <row r="29" spans="1:8">
      <c r="A29" s="4" t="s">
        <v>94</v>
      </c>
      <c r="F29" s="5" t="n">
        <v>261</v>
      </c>
    </row>
    <row r="30" spans="1:8">
      <c r="A30" s="4" t="s">
        <v>413</v>
      </c>
      <c r="F30" s="5" t="n">
        <v>160</v>
      </c>
    </row>
    <row r="31" spans="1:8">
      <c r="A31" s="4" t="s">
        <v>490</v>
      </c>
      <c r="D31" s="5" t="n">
        <v>585</v>
      </c>
      <c r="F31" s="5" t="n">
        <v>585</v>
      </c>
    </row>
    <row r="32" spans="1:8">
      <c r="A32" s="4" t="s">
        <v>442</v>
      </c>
    </row>
    <row r="33" spans="1:8">
      <c r="A33" s="3" t="s">
        <v>476</v>
      </c>
    </row>
    <row r="34" spans="1:8">
      <c r="A34" s="4" t="s">
        <v>94</v>
      </c>
      <c r="D34" s="5" t="n">
        <v>596</v>
      </c>
      <c r="F34" s="5" t="n">
        <v>596</v>
      </c>
    </row>
    <row r="35" spans="1:8">
      <c r="A35" s="4" t="s">
        <v>413</v>
      </c>
      <c r="D35" s="5" t="n">
        <v>123</v>
      </c>
      <c r="F35" s="5" t="n">
        <v>123</v>
      </c>
    </row>
    <row r="36" spans="1:8">
      <c r="A36" s="4" t="s">
        <v>443</v>
      </c>
    </row>
    <row r="37" spans="1:8">
      <c r="A37" s="3" t="s">
        <v>476</v>
      </c>
    </row>
    <row r="38" spans="1:8">
      <c r="A38" s="4" t="s">
        <v>94</v>
      </c>
      <c r="D38" s="5" t="n">
        <v>25</v>
      </c>
      <c r="F38" s="5" t="n">
        <v>25</v>
      </c>
    </row>
    <row r="39" spans="1:8">
      <c r="A39" s="4" t="s">
        <v>413</v>
      </c>
      <c r="D39" s="5" t="n">
        <v>39</v>
      </c>
      <c r="F39" s="5" t="n">
        <v>39</v>
      </c>
    </row>
    <row r="40" spans="1:8">
      <c r="A40" s="4" t="s">
        <v>493</v>
      </c>
    </row>
    <row r="41" spans="1:8">
      <c r="A41" s="3" t="s">
        <v>476</v>
      </c>
    </row>
    <row r="42" spans="1:8">
      <c r="A42" s="4" t="s">
        <v>477</v>
      </c>
      <c r="D42" s="7" t="n">
        <v>0</v>
      </c>
      <c r="E42" s="7" t="n">
        <v>2865</v>
      </c>
      <c r="F42" s="7" t="n">
        <v>2738</v>
      </c>
      <c r="G42" s="7" t="n">
        <v>67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4</v>
      </c>
      <c r="B1" s="2" t="s">
        <v>2</v>
      </c>
      <c r="C1" s="2" t="s">
        <v>25</v>
      </c>
    </row>
    <row r="2" spans="1:3">
      <c r="A2" s="3" t="s">
        <v>495</v>
      </c>
    </row>
    <row r="3" spans="1:3">
      <c r="A3" s="4" t="s">
        <v>496</v>
      </c>
      <c r="B3" s="7" t="n">
        <v>2319</v>
      </c>
      <c r="C3" s="7" t="n">
        <v>382</v>
      </c>
    </row>
    <row r="4" spans="1:3">
      <c r="A4" s="4" t="s">
        <v>497</v>
      </c>
    </row>
    <row r="5" spans="1:3">
      <c r="A5" s="3" t="s">
        <v>495</v>
      </c>
    </row>
    <row r="6" spans="1:3">
      <c r="A6" s="4" t="s">
        <v>496</v>
      </c>
      <c r="B6" s="5" t="n">
        <v>1811</v>
      </c>
      <c r="C6" s="4" t="s">
        <v>30</v>
      </c>
    </row>
    <row r="7" spans="1:3">
      <c r="A7" s="4" t="s">
        <v>498</v>
      </c>
    </row>
    <row r="8" spans="1:3">
      <c r="A8" s="3" t="s">
        <v>495</v>
      </c>
    </row>
    <row r="9" spans="1:3">
      <c r="A9" s="4" t="s">
        <v>496</v>
      </c>
      <c r="B9" s="5" t="n">
        <v>37</v>
      </c>
      <c r="C9" s="5" t="n">
        <v>37</v>
      </c>
    </row>
    <row r="10" spans="1:3">
      <c r="A10" s="4" t="s">
        <v>499</v>
      </c>
    </row>
    <row r="11" spans="1:3">
      <c r="A11" s="3" t="s">
        <v>495</v>
      </c>
    </row>
    <row r="12" spans="1:3">
      <c r="A12" s="4" t="s">
        <v>496</v>
      </c>
      <c r="B12" s="7" t="n">
        <v>471</v>
      </c>
      <c r="C12" s="7" t="n">
        <v>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7"/>
  </cols>
  <sheetData>
    <row r="1" spans="1:4">
      <c r="A1" s="1" t="s">
        <v>500</v>
      </c>
      <c r="C1" s="2" t="s">
        <v>474</v>
      </c>
      <c r="D1" s="2" t="s">
        <v>2</v>
      </c>
    </row>
    <row r="2" spans="1:4">
      <c r="A2" s="3" t="s">
        <v>501</v>
      </c>
    </row>
    <row r="3" spans="1:4">
      <c r="A3" s="4" t="s">
        <v>502</v>
      </c>
      <c r="C3" s="7" t="n">
        <v>2000</v>
      </c>
    </row>
    <row r="4" spans="1:4">
      <c r="A4" s="4" t="s">
        <v>503</v>
      </c>
    </row>
    <row r="5" spans="1:4">
      <c r="A5" s="3" t="s">
        <v>501</v>
      </c>
    </row>
    <row r="6" spans="1:4">
      <c r="A6" s="4" t="s">
        <v>502</v>
      </c>
      <c r="D6" s="7" t="n">
        <v>2009</v>
      </c>
    </row>
    <row r="7" spans="1:4">
      <c r="A7" s="4" t="s">
        <v>504</v>
      </c>
      <c r="B7" s="4" t="s">
        <v>505</v>
      </c>
      <c r="D7" s="4" t="s">
        <v>30</v>
      </c>
    </row>
    <row r="8" spans="1:4">
      <c r="A8" s="4" t="s">
        <v>506</v>
      </c>
      <c r="D8" s="7" t="n">
        <v>0</v>
      </c>
    </row>
    <row r="9" spans="1:4">
      <c r="A9" s="4" t="s">
        <v>507</v>
      </c>
      <c r="D9" s="4" t="s">
        <v>508</v>
      </c>
    </row>
    <row r="10" spans="1:4">
      <c r="A10" s="4" t="s">
        <v>509</v>
      </c>
      <c r="D10" s="4" t="s">
        <v>510</v>
      </c>
    </row>
    <row r="11" spans="1:4">
      <c r="A11" s="4" t="s">
        <v>511</v>
      </c>
      <c r="D11" s="4" t="s">
        <v>512</v>
      </c>
    </row>
    <row r="12" spans="1:4"/>
    <row r="13" spans="1:4">
      <c r="A13" s="4" t="s">
        <v>505</v>
      </c>
      <c r="B13" s="4" t="s">
        <v>513</v>
      </c>
    </row>
  </sheetData>
  <mergeCells count="3">
    <mergeCell ref="A1:B1"/>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s>
  <sheetData>
    <row r="1" spans="1:5">
      <c r="A1" s="1" t="s">
        <v>514</v>
      </c>
      <c r="B1" s="2" t="s">
        <v>474</v>
      </c>
      <c r="C1" s="2" t="s">
        <v>2</v>
      </c>
      <c r="D1" s="2" t="s">
        <v>2</v>
      </c>
      <c r="E1" s="2" t="s">
        <v>25</v>
      </c>
    </row>
    <row r="2" spans="1:5">
      <c r="A2" s="3" t="s">
        <v>515</v>
      </c>
    </row>
    <row r="3" spans="1:5">
      <c r="A3" s="4" t="s">
        <v>516</v>
      </c>
      <c r="C3" s="7" t="n">
        <v>231</v>
      </c>
      <c r="D3" s="7" t="n">
        <v>231</v>
      </c>
    </row>
    <row r="4" spans="1:5">
      <c r="A4" s="4" t="s">
        <v>517</v>
      </c>
      <c r="B4" s="7" t="n">
        <v>2000</v>
      </c>
    </row>
    <row r="5" spans="1:5">
      <c r="A5" s="4" t="s">
        <v>518</v>
      </c>
      <c r="B5" s="4" t="s">
        <v>519</v>
      </c>
    </row>
    <row r="6" spans="1:5">
      <c r="A6" s="4" t="s">
        <v>520</v>
      </c>
      <c r="C6" s="5" t="n">
        <v>226</v>
      </c>
      <c r="D6" s="5" t="n">
        <v>226</v>
      </c>
    </row>
    <row r="7" spans="1:5">
      <c r="A7" s="4" t="s">
        <v>521</v>
      </c>
      <c r="C7" s="5" t="n">
        <v>457</v>
      </c>
      <c r="D7" s="7" t="n">
        <v>457</v>
      </c>
    </row>
    <row r="8" spans="1:5">
      <c r="A8" s="4" t="s">
        <v>522</v>
      </c>
      <c r="D8" s="4" t="s">
        <v>513</v>
      </c>
    </row>
    <row r="9" spans="1:5">
      <c r="A9" s="4" t="s">
        <v>523</v>
      </c>
      <c r="C9" s="5" t="n">
        <v>71</v>
      </c>
      <c r="D9" s="7" t="n">
        <v>71</v>
      </c>
    </row>
    <row r="10" spans="1:5">
      <c r="A10" s="4" t="s">
        <v>524</v>
      </c>
      <c r="C10" s="5" t="n">
        <v>126</v>
      </c>
      <c r="D10" s="5" t="n">
        <v>126</v>
      </c>
    </row>
    <row r="11" spans="1:5">
      <c r="A11" s="4" t="s">
        <v>485</v>
      </c>
      <c r="B11" s="4" t="s">
        <v>486</v>
      </c>
    </row>
    <row r="12" spans="1:5">
      <c r="A12" s="4" t="s">
        <v>525</v>
      </c>
      <c r="B12" s="7" t="n">
        <v>231</v>
      </c>
    </row>
    <row r="13" spans="1:5">
      <c r="A13" s="4" t="s">
        <v>497</v>
      </c>
    </row>
    <row r="14" spans="1:5">
      <c r="A14" s="3" t="s">
        <v>515</v>
      </c>
    </row>
    <row r="15" spans="1:5">
      <c r="A15" s="4" t="s">
        <v>516</v>
      </c>
      <c r="C15" s="5" t="n">
        <v>189</v>
      </c>
      <c r="D15" s="7" t="n">
        <v>189</v>
      </c>
    </row>
    <row r="16" spans="1:5">
      <c r="A16" s="4" t="s">
        <v>498</v>
      </c>
    </row>
    <row r="17" spans="1:5">
      <c r="A17" s="3" t="s">
        <v>515</v>
      </c>
    </row>
    <row r="18" spans="1:5">
      <c r="A18" s="4" t="s">
        <v>526</v>
      </c>
      <c r="D18" s="4" t="s">
        <v>527</v>
      </c>
    </row>
    <row r="19" spans="1:5">
      <c r="A19" s="4" t="s">
        <v>528</v>
      </c>
      <c r="C19" s="7" t="n">
        <v>891</v>
      </c>
      <c r="D19" s="7" t="n">
        <v>891</v>
      </c>
      <c r="E19" s="7" t="n">
        <v>8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9</v>
      </c>
      <c r="B1" s="2" t="s">
        <v>2</v>
      </c>
      <c r="C1" s="2" t="s">
        <v>25</v>
      </c>
    </row>
    <row r="2" spans="1:3">
      <c r="A2" s="3" t="s">
        <v>530</v>
      </c>
    </row>
    <row r="3" spans="1:3">
      <c r="A3" s="4" t="s">
        <v>119</v>
      </c>
      <c r="B3" s="7" t="n">
        <v>1578</v>
      </c>
      <c r="C3" s="7" t="n">
        <v>2683</v>
      </c>
    </row>
    <row r="4" spans="1:3">
      <c r="A4" s="4" t="s">
        <v>531</v>
      </c>
      <c r="B4" s="5" t="n">
        <v>-1411</v>
      </c>
      <c r="C4" s="5" t="n">
        <v>-2150</v>
      </c>
    </row>
    <row r="5" spans="1:3">
      <c r="A5" s="4" t="s">
        <v>34</v>
      </c>
      <c r="B5" s="5" t="n">
        <v>167</v>
      </c>
      <c r="C5" s="5" t="n">
        <v>533</v>
      </c>
    </row>
    <row r="6" spans="1:3">
      <c r="A6" s="4" t="s">
        <v>532</v>
      </c>
    </row>
    <row r="7" spans="1:3">
      <c r="A7" s="3" t="s">
        <v>530</v>
      </c>
    </row>
    <row r="8" spans="1:3">
      <c r="A8" s="4" t="s">
        <v>119</v>
      </c>
      <c r="B8" s="5" t="n">
        <v>681</v>
      </c>
      <c r="C8" s="5" t="n">
        <v>777</v>
      </c>
    </row>
    <row r="9" spans="1:3">
      <c r="A9" s="4" t="s">
        <v>533</v>
      </c>
    </row>
    <row r="10" spans="1:3">
      <c r="A10" s="3" t="s">
        <v>530</v>
      </c>
    </row>
    <row r="11" spans="1:3">
      <c r="A11" s="4" t="s">
        <v>119</v>
      </c>
      <c r="B11" s="5" t="n">
        <v>262</v>
      </c>
      <c r="C11" s="5" t="n">
        <v>764</v>
      </c>
    </row>
    <row r="12" spans="1:3">
      <c r="A12" s="4" t="s">
        <v>534</v>
      </c>
    </row>
    <row r="13" spans="1:3">
      <c r="A13" s="3" t="s">
        <v>530</v>
      </c>
    </row>
    <row r="14" spans="1:3">
      <c r="A14" s="4" t="s">
        <v>119</v>
      </c>
      <c r="B14" s="4" t="s">
        <v>30</v>
      </c>
      <c r="C14" s="5" t="n">
        <v>176</v>
      </c>
    </row>
    <row r="15" spans="1:3">
      <c r="A15" s="4" t="s">
        <v>535</v>
      </c>
    </row>
    <row r="16" spans="1:3">
      <c r="A16" s="3" t="s">
        <v>530</v>
      </c>
    </row>
    <row r="17" spans="1:3">
      <c r="A17" s="4" t="s">
        <v>119</v>
      </c>
      <c r="B17" s="7" t="n">
        <v>635</v>
      </c>
      <c r="C17" s="7" t="n">
        <v>9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6</v>
      </c>
      <c r="B1" s="2" t="s">
        <v>82</v>
      </c>
      <c r="D1" s="2" t="s">
        <v>1</v>
      </c>
    </row>
    <row r="2" spans="1:5">
      <c r="B2" s="2" t="s">
        <v>2</v>
      </c>
      <c r="C2" s="2" t="s">
        <v>83</v>
      </c>
      <c r="D2" s="2" t="s">
        <v>2</v>
      </c>
      <c r="E2" s="2" t="s">
        <v>83</v>
      </c>
    </row>
    <row r="3" spans="1:5">
      <c r="A3" s="3" t="s">
        <v>537</v>
      </c>
    </row>
    <row r="4" spans="1:5">
      <c r="A4" s="4" t="s">
        <v>538</v>
      </c>
      <c r="B4" s="7" t="n">
        <v>52</v>
      </c>
      <c r="C4" s="7" t="n">
        <v>86</v>
      </c>
      <c r="D4" s="7" t="n">
        <v>140</v>
      </c>
      <c r="E4" s="7" t="n">
        <v>1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21"/>
  </cols>
  <sheetData>
    <row r="1" spans="1:2">
      <c r="A1" s="1" t="s">
        <v>539</v>
      </c>
      <c r="B1" s="2" t="s">
        <v>1</v>
      </c>
    </row>
    <row r="2" spans="1:2">
      <c r="B2" s="2" t="s">
        <v>540</v>
      </c>
    </row>
    <row r="3" spans="1:2">
      <c r="A3" s="3" t="s">
        <v>312</v>
      </c>
    </row>
    <row r="4" spans="1:2">
      <c r="A4" s="4" t="s">
        <v>383</v>
      </c>
      <c r="B4" s="7" t="n">
        <v>23368</v>
      </c>
    </row>
    <row r="5" spans="1:2">
      <c r="A5" s="4" t="s">
        <v>541</v>
      </c>
      <c r="B5" s="5" t="n">
        <v>-3767</v>
      </c>
    </row>
    <row r="6" spans="1:2">
      <c r="A6" s="4" t="s">
        <v>542</v>
      </c>
      <c r="B6" s="5" t="n">
        <v>-9416</v>
      </c>
    </row>
    <row r="7" spans="1:2">
      <c r="A7" s="4" t="s">
        <v>384</v>
      </c>
      <c r="B7" s="5" t="n">
        <v>10185</v>
      </c>
    </row>
    <row r="8" spans="1:2">
      <c r="A8" s="4" t="s">
        <v>543</v>
      </c>
    </row>
    <row r="9" spans="1:2">
      <c r="A9" s="3" t="s">
        <v>312</v>
      </c>
    </row>
    <row r="10" spans="1:2">
      <c r="A10" s="4" t="s">
        <v>383</v>
      </c>
      <c r="B10" s="5" t="n">
        <v>6906</v>
      </c>
    </row>
    <row r="11" spans="1:2">
      <c r="A11" s="4" t="s">
        <v>541</v>
      </c>
      <c r="B11" s="5" t="n">
        <v>-621</v>
      </c>
    </row>
    <row r="12" spans="1:2">
      <c r="A12" s="4" t="s">
        <v>542</v>
      </c>
      <c r="B12" s="5" t="n">
        <v>-4979</v>
      </c>
    </row>
    <row r="13" spans="1:2">
      <c r="A13" s="4" t="s">
        <v>384</v>
      </c>
      <c r="B13" s="5" t="n">
        <v>1306</v>
      </c>
    </row>
    <row r="14" spans="1:2">
      <c r="A14" s="4" t="s">
        <v>544</v>
      </c>
    </row>
    <row r="15" spans="1:2">
      <c r="A15" s="3" t="s">
        <v>312</v>
      </c>
    </row>
    <row r="16" spans="1:2">
      <c r="A16" s="4" t="s">
        <v>383</v>
      </c>
      <c r="B16" s="5" t="n">
        <v>10081</v>
      </c>
    </row>
    <row r="17" spans="1:2">
      <c r="A17" s="4" t="s">
        <v>541</v>
      </c>
      <c r="B17" s="5" t="n">
        <v>-3146</v>
      </c>
    </row>
    <row r="18" spans="1:2">
      <c r="A18" s="4" t="s">
        <v>542</v>
      </c>
      <c r="B18" s="5" t="n">
        <v>-4016</v>
      </c>
    </row>
    <row r="19" spans="1:2">
      <c r="A19" s="4" t="s">
        <v>384</v>
      </c>
      <c r="B19" s="5" t="n">
        <v>2919</v>
      </c>
    </row>
    <row r="20" spans="1:2">
      <c r="A20" s="4" t="s">
        <v>545</v>
      </c>
    </row>
    <row r="21" spans="1:2">
      <c r="A21" s="3" t="s">
        <v>312</v>
      </c>
    </row>
    <row r="22" spans="1:2">
      <c r="A22" s="4" t="s">
        <v>383</v>
      </c>
      <c r="B22" s="5" t="n">
        <v>6381</v>
      </c>
    </row>
    <row r="23" spans="1:2">
      <c r="A23" s="4" t="s">
        <v>541</v>
      </c>
      <c r="B23" s="4" t="s">
        <v>30</v>
      </c>
    </row>
    <row r="24" spans="1:2">
      <c r="A24" s="4" t="s">
        <v>542</v>
      </c>
      <c r="B24" s="5" t="n">
        <v>-421</v>
      </c>
    </row>
    <row r="25" spans="1:2">
      <c r="A25" s="4" t="s">
        <v>384</v>
      </c>
      <c r="B25" s="7" t="n">
        <v>59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546</v>
      </c>
      <c r="B1" s="2" t="s">
        <v>82</v>
      </c>
      <c r="D1" s="2" t="s">
        <v>1</v>
      </c>
      <c r="F1" s="2" t="s">
        <v>454</v>
      </c>
    </row>
    <row r="2" spans="1:6">
      <c r="B2" s="2" t="s">
        <v>2</v>
      </c>
      <c r="C2" s="2" t="s">
        <v>83</v>
      </c>
      <c r="D2" s="2" t="s">
        <v>2</v>
      </c>
      <c r="E2" s="2" t="s">
        <v>83</v>
      </c>
      <c r="F2" s="2" t="s">
        <v>25</v>
      </c>
    </row>
    <row r="3" spans="1:6">
      <c r="A3" s="3" t="s">
        <v>314</v>
      </c>
    </row>
    <row r="4" spans="1:6">
      <c r="A4" s="4" t="s">
        <v>547</v>
      </c>
      <c r="D4" s="7" t="n">
        <v>12023</v>
      </c>
      <c r="F4" s="7" t="n">
        <v>16713</v>
      </c>
    </row>
    <row r="5" spans="1:6">
      <c r="A5" s="4" t="s">
        <v>548</v>
      </c>
      <c r="B5" s="7" t="n">
        <v>212</v>
      </c>
      <c r="C5" s="7" t="n">
        <v>457</v>
      </c>
      <c r="D5" s="5" t="n">
        <v>-566</v>
      </c>
      <c r="E5" s="7" t="n">
        <v>940</v>
      </c>
      <c r="F5" s="5" t="n">
        <v>-1765</v>
      </c>
    </row>
    <row r="6" spans="1:6">
      <c r="A6" s="4" t="s">
        <v>549</v>
      </c>
      <c r="D6" s="5" t="n">
        <v>-959</v>
      </c>
      <c r="F6" s="5" t="n">
        <v>-3459</v>
      </c>
    </row>
    <row r="7" spans="1:6">
      <c r="A7" s="4" t="s">
        <v>550</v>
      </c>
      <c r="D7" s="5" t="n">
        <v>-5463</v>
      </c>
      <c r="F7" s="5" t="n">
        <v>-124</v>
      </c>
    </row>
    <row r="8" spans="1:6">
      <c r="A8" s="4" t="s">
        <v>551</v>
      </c>
      <c r="B8" s="5" t="n">
        <v>7257</v>
      </c>
      <c r="D8" s="5" t="n">
        <v>7257</v>
      </c>
      <c r="F8" s="5" t="n">
        <v>12023</v>
      </c>
    </row>
    <row r="9" spans="1:6">
      <c r="A9" s="4" t="s">
        <v>552</v>
      </c>
      <c r="B9" s="5" t="n">
        <v>-6309</v>
      </c>
      <c r="D9" s="5" t="n">
        <v>-6309</v>
      </c>
      <c r="F9" s="5" t="n">
        <v>-7965</v>
      </c>
    </row>
    <row r="10" spans="1:6">
      <c r="A10" s="4" t="s">
        <v>553</v>
      </c>
      <c r="D10" s="4" t="s">
        <v>30</v>
      </c>
      <c r="F10" s="5" t="n">
        <v>643</v>
      </c>
    </row>
    <row r="11" spans="1:6">
      <c r="A11" s="4" t="s">
        <v>554</v>
      </c>
      <c r="D11" s="5" t="n">
        <v>2222</v>
      </c>
      <c r="F11" s="5" t="n">
        <v>15</v>
      </c>
    </row>
    <row r="12" spans="1:6">
      <c r="A12" s="4" t="s">
        <v>555</v>
      </c>
    </row>
    <row r="13" spans="1:6">
      <c r="A13" s="3" t="s">
        <v>314</v>
      </c>
    </row>
    <row r="14" spans="1:6">
      <c r="A14" s="4" t="s">
        <v>547</v>
      </c>
      <c r="D14" s="5" t="n">
        <v>248</v>
      </c>
      <c r="F14" s="5" t="n">
        <v>154</v>
      </c>
    </row>
    <row r="15" spans="1:6">
      <c r="A15" s="4" t="s">
        <v>548</v>
      </c>
      <c r="D15" s="5" t="n">
        <v>-27</v>
      </c>
      <c r="F15" s="5" t="n">
        <v>-287</v>
      </c>
    </row>
    <row r="16" spans="1:6">
      <c r="A16" s="4" t="s">
        <v>549</v>
      </c>
      <c r="D16" s="5" t="n">
        <v>-160</v>
      </c>
      <c r="F16" s="4" t="s">
        <v>30</v>
      </c>
    </row>
    <row r="17" spans="1:6">
      <c r="A17" s="4" t="s">
        <v>550</v>
      </c>
      <c r="D17" s="5" t="n">
        <v>-685</v>
      </c>
      <c r="F17" s="5" t="n">
        <v>-124</v>
      </c>
    </row>
    <row r="18" spans="1:6">
      <c r="A18" s="4" t="s">
        <v>551</v>
      </c>
      <c r="B18" s="4" t="s">
        <v>30</v>
      </c>
      <c r="D18" s="4" t="s">
        <v>30</v>
      </c>
      <c r="F18" s="5" t="n">
        <v>248</v>
      </c>
    </row>
    <row r="19" spans="1:6">
      <c r="A19" s="4" t="s">
        <v>552</v>
      </c>
      <c r="B19" s="5" t="n">
        <v>-1224</v>
      </c>
      <c r="D19" s="5" t="n">
        <v>-1224</v>
      </c>
      <c r="F19" s="5" t="n">
        <v>-1821</v>
      </c>
    </row>
    <row r="20" spans="1:6">
      <c r="A20" s="4" t="s">
        <v>553</v>
      </c>
      <c r="D20" s="4" t="s">
        <v>30</v>
      </c>
      <c r="F20" s="5" t="n">
        <v>498</v>
      </c>
    </row>
    <row r="21" spans="1:6">
      <c r="A21" s="4" t="s">
        <v>554</v>
      </c>
      <c r="D21" s="7" t="n">
        <v>624</v>
      </c>
      <c r="F21" s="7" t="n">
        <v>7</v>
      </c>
    </row>
    <row r="22" spans="1:6">
      <c r="A22" s="4" t="s">
        <v>556</v>
      </c>
    </row>
    <row r="23" spans="1:6">
      <c r="A23" s="3" t="s">
        <v>314</v>
      </c>
    </row>
    <row r="24" spans="1:6">
      <c r="A24" s="4" t="s">
        <v>557</v>
      </c>
      <c r="D24" s="4" t="s">
        <v>558</v>
      </c>
      <c r="F24" s="4" t="s">
        <v>558</v>
      </c>
    </row>
    <row r="25" spans="1:6">
      <c r="A25" s="4" t="s">
        <v>559</v>
      </c>
    </row>
    <row r="26" spans="1:6">
      <c r="A26" s="3" t="s">
        <v>314</v>
      </c>
    </row>
    <row r="27" spans="1:6">
      <c r="A27" s="4" t="s">
        <v>557</v>
      </c>
      <c r="D27" s="4" t="s">
        <v>560</v>
      </c>
      <c r="F27" s="4" t="s">
        <v>560</v>
      </c>
    </row>
    <row r="28" spans="1:6">
      <c r="A28" s="4" t="s">
        <v>561</v>
      </c>
    </row>
    <row r="29" spans="1:6">
      <c r="A29" s="3" t="s">
        <v>314</v>
      </c>
    </row>
    <row r="30" spans="1:6">
      <c r="A30" s="4" t="s">
        <v>557</v>
      </c>
      <c r="D30" s="4" t="s">
        <v>562</v>
      </c>
      <c r="F30" s="4" t="s">
        <v>562</v>
      </c>
    </row>
    <row r="31" spans="1:6">
      <c r="A31" s="4" t="s">
        <v>547</v>
      </c>
      <c r="D31" s="4" t="s">
        <v>30</v>
      </c>
      <c r="F31" s="4" t="s">
        <v>30</v>
      </c>
    </row>
    <row r="32" spans="1:6">
      <c r="A32" s="4" t="s">
        <v>548</v>
      </c>
      <c r="D32" s="4" t="s">
        <v>30</v>
      </c>
      <c r="F32" s="4" t="s">
        <v>30</v>
      </c>
    </row>
    <row r="33" spans="1:6">
      <c r="A33" s="4" t="s">
        <v>549</v>
      </c>
      <c r="D33" s="4" t="s">
        <v>30</v>
      </c>
      <c r="F33" s="4" t="s">
        <v>30</v>
      </c>
    </row>
    <row r="34" spans="1:6">
      <c r="A34" s="4" t="s">
        <v>550</v>
      </c>
      <c r="D34" s="5" t="n">
        <v>-19</v>
      </c>
      <c r="F34" s="4" t="s">
        <v>30</v>
      </c>
    </row>
    <row r="35" spans="1:6">
      <c r="A35" s="4" t="s">
        <v>551</v>
      </c>
      <c r="B35" s="4" t="s">
        <v>30</v>
      </c>
      <c r="D35" s="4" t="s">
        <v>30</v>
      </c>
      <c r="F35" s="4" t="s">
        <v>30</v>
      </c>
    </row>
    <row r="36" spans="1:6">
      <c r="A36" s="4" t="s">
        <v>552</v>
      </c>
      <c r="B36" s="5" t="n">
        <v>-30</v>
      </c>
      <c r="D36" s="5" t="n">
        <v>-30</v>
      </c>
      <c r="F36" s="5" t="n">
        <v>-49</v>
      </c>
    </row>
    <row r="37" spans="1:6">
      <c r="A37" s="4" t="s">
        <v>553</v>
      </c>
      <c r="D37" s="4" t="s">
        <v>30</v>
      </c>
      <c r="F37" s="4" t="s">
        <v>30</v>
      </c>
    </row>
    <row r="38" spans="1:6">
      <c r="A38" s="4" t="s">
        <v>554</v>
      </c>
      <c r="D38" s="5" t="n">
        <v>19</v>
      </c>
      <c r="F38" s="4" t="s">
        <v>30</v>
      </c>
    </row>
    <row r="39" spans="1:6">
      <c r="A39" s="4" t="s">
        <v>563</v>
      </c>
    </row>
    <row r="40" spans="1:6">
      <c r="A40" s="3" t="s">
        <v>314</v>
      </c>
    </row>
    <row r="41" spans="1:6">
      <c r="A41" s="4" t="s">
        <v>547</v>
      </c>
      <c r="D41" s="5" t="n">
        <v>8589</v>
      </c>
      <c r="F41" s="5" t="n">
        <v>9744</v>
      </c>
    </row>
    <row r="42" spans="1:6">
      <c r="A42" s="4" t="s">
        <v>548</v>
      </c>
      <c r="D42" s="5" t="n">
        <v>-539</v>
      </c>
      <c r="F42" s="5" t="n">
        <v>-1308</v>
      </c>
    </row>
    <row r="43" spans="1:6">
      <c r="A43" s="4" t="s">
        <v>549</v>
      </c>
      <c r="D43" s="5" t="n">
        <v>-69</v>
      </c>
      <c r="F43" s="4" t="s">
        <v>30</v>
      </c>
    </row>
    <row r="44" spans="1:6">
      <c r="A44" s="4" t="s">
        <v>550</v>
      </c>
      <c r="D44" s="5" t="n">
        <v>-3774</v>
      </c>
      <c r="F44" s="4" t="s">
        <v>30</v>
      </c>
    </row>
    <row r="45" spans="1:6">
      <c r="A45" s="4" t="s">
        <v>551</v>
      </c>
      <c r="B45" s="5" t="n">
        <v>5786</v>
      </c>
      <c r="D45" s="5" t="n">
        <v>5786</v>
      </c>
      <c r="F45" s="5" t="n">
        <v>8589</v>
      </c>
    </row>
    <row r="46" spans="1:6">
      <c r="A46" s="4" t="s">
        <v>552</v>
      </c>
      <c r="B46" s="5" t="n">
        <v>-5055</v>
      </c>
      <c r="D46" s="5" t="n">
        <v>-5055</v>
      </c>
      <c r="F46" s="5" t="n">
        <v>-6095</v>
      </c>
    </row>
    <row r="47" spans="1:6">
      <c r="A47" s="4" t="s">
        <v>553</v>
      </c>
      <c r="D47" s="4" t="s">
        <v>30</v>
      </c>
      <c r="F47" s="5" t="n">
        <v>145</v>
      </c>
    </row>
    <row r="48" spans="1:6">
      <c r="A48" s="4" t="s">
        <v>554</v>
      </c>
      <c r="D48" s="7" t="n">
        <v>1579</v>
      </c>
      <c r="F48" s="7" t="n">
        <v>8</v>
      </c>
    </row>
    <row r="49" spans="1:6">
      <c r="A49" s="4" t="s">
        <v>564</v>
      </c>
    </row>
    <row r="50" spans="1:6">
      <c r="A50" s="3" t="s">
        <v>314</v>
      </c>
    </row>
    <row r="51" spans="1:6">
      <c r="A51" s="4" t="s">
        <v>557</v>
      </c>
      <c r="D51" s="4" t="s">
        <v>565</v>
      </c>
      <c r="F51" s="4" t="s">
        <v>565</v>
      </c>
    </row>
    <row r="52" spans="1:6">
      <c r="A52" s="4" t="s">
        <v>566</v>
      </c>
    </row>
    <row r="53" spans="1:6">
      <c r="A53" s="3" t="s">
        <v>314</v>
      </c>
    </row>
    <row r="54" spans="1:6">
      <c r="A54" s="4" t="s">
        <v>557</v>
      </c>
      <c r="D54" s="4" t="s">
        <v>567</v>
      </c>
      <c r="F54" s="4" t="s">
        <v>567</v>
      </c>
    </row>
    <row r="55" spans="1:6">
      <c r="A55" s="4" t="s">
        <v>568</v>
      </c>
    </row>
    <row r="56" spans="1:6">
      <c r="A56" s="3" t="s">
        <v>314</v>
      </c>
    </row>
    <row r="57" spans="1:6">
      <c r="A57" s="4" t="s">
        <v>547</v>
      </c>
      <c r="D57" s="7" t="n">
        <v>8</v>
      </c>
      <c r="F57" s="7" t="n">
        <v>8</v>
      </c>
    </row>
    <row r="58" spans="1:6">
      <c r="A58" s="4" t="s">
        <v>548</v>
      </c>
      <c r="D58" s="4" t="s">
        <v>30</v>
      </c>
      <c r="F58" s="4" t="s">
        <v>30</v>
      </c>
    </row>
    <row r="59" spans="1:6">
      <c r="A59" s="4" t="s">
        <v>549</v>
      </c>
      <c r="D59" s="5" t="n">
        <v>-5</v>
      </c>
      <c r="F59" s="4" t="s">
        <v>30</v>
      </c>
    </row>
    <row r="60" spans="1:6">
      <c r="A60" s="4" t="s">
        <v>550</v>
      </c>
      <c r="D60" s="5" t="n">
        <v>-3</v>
      </c>
      <c r="F60" s="4" t="s">
        <v>30</v>
      </c>
    </row>
    <row r="61" spans="1:6">
      <c r="A61" s="4" t="s">
        <v>551</v>
      </c>
      <c r="B61" s="5" t="n">
        <v>8</v>
      </c>
      <c r="D61" s="5" t="n">
        <v>8</v>
      </c>
      <c r="F61" s="5" t="n">
        <v>8</v>
      </c>
    </row>
    <row r="62" spans="1:6">
      <c r="A62" s="4" t="s">
        <v>552</v>
      </c>
      <c r="B62" s="4" t="s">
        <v>30</v>
      </c>
      <c r="D62" s="4" t="s">
        <v>30</v>
      </c>
      <c r="F62" s="4" t="s">
        <v>30</v>
      </c>
    </row>
    <row r="63" spans="1:6">
      <c r="A63" s="4" t="s">
        <v>557</v>
      </c>
      <c r="D63" s="4" t="s">
        <v>569</v>
      </c>
      <c r="F63" s="4" t="s">
        <v>569</v>
      </c>
    </row>
    <row r="64" spans="1:6">
      <c r="A64" s="4" t="s">
        <v>553</v>
      </c>
      <c r="D64" s="4" t="s">
        <v>30</v>
      </c>
      <c r="F64" s="4" t="s">
        <v>30</v>
      </c>
    </row>
    <row r="65" spans="1:6">
      <c r="A65" s="4" t="s">
        <v>554</v>
      </c>
      <c r="D65" s="4" t="s">
        <v>30</v>
      </c>
      <c r="F65" s="4" t="s">
        <v>30</v>
      </c>
    </row>
    <row r="66" spans="1:6">
      <c r="A66" s="4" t="s">
        <v>570</v>
      </c>
    </row>
    <row r="67" spans="1:6">
      <c r="A67" s="3" t="s">
        <v>314</v>
      </c>
    </row>
    <row r="68" spans="1:6">
      <c r="A68" s="4" t="s">
        <v>547</v>
      </c>
      <c r="D68" s="5" t="n">
        <v>3178</v>
      </c>
      <c r="F68" s="5" t="n">
        <v>3178</v>
      </c>
    </row>
    <row r="69" spans="1:6">
      <c r="A69" s="4" t="s">
        <v>548</v>
      </c>
      <c r="D69" s="4" t="s">
        <v>30</v>
      </c>
      <c r="F69" s="4" t="s">
        <v>30</v>
      </c>
    </row>
    <row r="70" spans="1:6">
      <c r="A70" s="4" t="s">
        <v>549</v>
      </c>
      <c r="D70" s="5" t="n">
        <v>-725</v>
      </c>
      <c r="F70" s="4" t="s">
        <v>30</v>
      </c>
    </row>
    <row r="71" spans="1:6">
      <c r="A71" s="4" t="s">
        <v>550</v>
      </c>
      <c r="D71" s="5" t="n">
        <v>-982</v>
      </c>
      <c r="F71" s="4" t="s">
        <v>30</v>
      </c>
    </row>
    <row r="72" spans="1:6">
      <c r="A72" s="4" t="s">
        <v>551</v>
      </c>
      <c r="B72" s="5" t="n">
        <v>1471</v>
      </c>
      <c r="D72" s="5" t="n">
        <v>1471</v>
      </c>
      <c r="F72" s="5" t="n">
        <v>3178</v>
      </c>
    </row>
    <row r="73" spans="1:6">
      <c r="A73" s="4" t="s">
        <v>552</v>
      </c>
      <c r="B73" s="4" t="s">
        <v>30</v>
      </c>
      <c r="D73" s="4" t="s">
        <v>30</v>
      </c>
      <c r="F73" s="4" t="s">
        <v>30</v>
      </c>
    </row>
    <row r="74" spans="1:6">
      <c r="A74" s="4" t="s">
        <v>557</v>
      </c>
      <c r="D74" s="4" t="s">
        <v>569</v>
      </c>
      <c r="F74" s="4" t="s">
        <v>569</v>
      </c>
    </row>
    <row r="75" spans="1:6">
      <c r="A75" s="4" t="s">
        <v>553</v>
      </c>
      <c r="D75" s="4" t="s">
        <v>30</v>
      </c>
      <c r="F75" s="4" t="s">
        <v>30</v>
      </c>
    </row>
    <row r="76" spans="1:6">
      <c r="A76" s="4" t="s">
        <v>554</v>
      </c>
      <c r="D76" s="4" t="s">
        <v>30</v>
      </c>
      <c r="F76" s="4" t="s">
        <v>30</v>
      </c>
    </row>
    <row r="77" spans="1:6">
      <c r="A77" s="4" t="s">
        <v>571</v>
      </c>
    </row>
    <row r="78" spans="1:6">
      <c r="A78" s="3" t="s">
        <v>314</v>
      </c>
    </row>
    <row r="79" spans="1:6">
      <c r="A79" s="4" t="s">
        <v>557</v>
      </c>
      <c r="F79" s="4" t="s">
        <v>572</v>
      </c>
    </row>
    <row r="80" spans="1:6">
      <c r="A80" s="4" t="s">
        <v>547</v>
      </c>
      <c r="D80" s="4" t="s">
        <v>30</v>
      </c>
      <c r="F80" s="7" t="n">
        <v>3629</v>
      </c>
    </row>
    <row r="81" spans="1:6">
      <c r="A81" s="4" t="s">
        <v>548</v>
      </c>
      <c r="F81" s="5" t="n">
        <v>-170</v>
      </c>
    </row>
    <row r="82" spans="1:6">
      <c r="A82" s="4" t="s">
        <v>549</v>
      </c>
      <c r="F82" s="5" t="n">
        <v>-3459</v>
      </c>
    </row>
    <row r="83" spans="1:6">
      <c r="A83" s="4" t="s">
        <v>550</v>
      </c>
      <c r="F83" s="4" t="s">
        <v>30</v>
      </c>
    </row>
    <row r="84" spans="1:6">
      <c r="A84" s="4" t="s">
        <v>551</v>
      </c>
      <c r="F84" s="4" t="s">
        <v>30</v>
      </c>
    </row>
    <row r="85" spans="1:6">
      <c r="A85" s="4" t="s">
        <v>552</v>
      </c>
      <c r="F85" s="4" t="s">
        <v>30</v>
      </c>
    </row>
    <row r="86" spans="1:6">
      <c r="A86" s="4" t="s">
        <v>553</v>
      </c>
      <c r="F86" s="4" t="s">
        <v>30</v>
      </c>
    </row>
    <row r="87" spans="1:6">
      <c r="A87" s="4" t="s">
        <v>554</v>
      </c>
      <c r="F87" s="4" t="s">
        <v>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573</v>
      </c>
      <c r="B1" s="2" t="s">
        <v>82</v>
      </c>
      <c r="D1" s="2" t="s">
        <v>1</v>
      </c>
      <c r="F1" s="2" t="s">
        <v>454</v>
      </c>
    </row>
    <row r="2" spans="1:6">
      <c r="B2" s="2" t="s">
        <v>2</v>
      </c>
      <c r="C2" s="2" t="s">
        <v>83</v>
      </c>
      <c r="D2" s="2" t="s">
        <v>2</v>
      </c>
      <c r="E2" s="2" t="s">
        <v>83</v>
      </c>
      <c r="F2" s="2" t="s">
        <v>25</v>
      </c>
    </row>
    <row r="3" spans="1:6">
      <c r="A3" s="3" t="s">
        <v>574</v>
      </c>
    </row>
    <row r="4" spans="1:6">
      <c r="A4" s="4" t="s">
        <v>575</v>
      </c>
      <c r="B4" s="7" t="n">
        <v>212</v>
      </c>
      <c r="C4" s="7" t="n">
        <v>457</v>
      </c>
      <c r="D4" s="7" t="n">
        <v>-566</v>
      </c>
      <c r="E4" s="7" t="n">
        <v>940</v>
      </c>
      <c r="F4" s="7" t="n">
        <v>-17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25"/>
    <col customWidth="1" max="8" min="8" width="22"/>
  </cols>
  <sheetData>
    <row r="1" spans="1:8">
      <c r="A1" s="1" t="s">
        <v>118</v>
      </c>
      <c r="B1" s="2" t="s">
        <v>119</v>
      </c>
      <c r="C1" s="2" t="s">
        <v>120</v>
      </c>
      <c r="D1" s="2" t="s">
        <v>121</v>
      </c>
      <c r="E1" s="2" t="s">
        <v>122</v>
      </c>
      <c r="F1" s="2" t="s">
        <v>123</v>
      </c>
      <c r="G1" s="2" t="s">
        <v>124</v>
      </c>
      <c r="H1" s="2" t="s">
        <v>125</v>
      </c>
    </row>
    <row r="2" spans="1:8">
      <c r="A2" s="4" t="s">
        <v>126</v>
      </c>
      <c r="B2" s="7" t="n">
        <v>-16043</v>
      </c>
      <c r="C2" s="7" t="n">
        <v>2</v>
      </c>
      <c r="D2" s="7" t="n">
        <v>-1</v>
      </c>
      <c r="E2" s="7" t="n">
        <v>130869</v>
      </c>
      <c r="F2" s="7" t="n">
        <v>-148983</v>
      </c>
      <c r="G2" s="7" t="n">
        <v>343</v>
      </c>
      <c r="H2" s="7" t="n">
        <v>1727</v>
      </c>
    </row>
    <row r="3" spans="1:8">
      <c r="A3" s="4" t="s">
        <v>127</v>
      </c>
      <c r="C3" s="5" t="n">
        <v>28210003</v>
      </c>
      <c r="D3" s="5" t="n">
        <v>306801</v>
      </c>
      <c r="H3" s="5" t="n">
        <v>1085152</v>
      </c>
    </row>
    <row r="4" spans="1:8">
      <c r="A4" s="4" t="s">
        <v>128</v>
      </c>
      <c r="B4" s="5" t="n">
        <v>488</v>
      </c>
      <c r="C4" s="4" t="s">
        <v>30</v>
      </c>
      <c r="D4" s="4" t="s">
        <v>30</v>
      </c>
      <c r="E4" s="5" t="n">
        <v>488</v>
      </c>
      <c r="F4" s="4" t="s">
        <v>30</v>
      </c>
      <c r="G4" s="4" t="s">
        <v>30</v>
      </c>
      <c r="H4" s="4" t="s">
        <v>30</v>
      </c>
    </row>
    <row r="5" spans="1:8">
      <c r="A5" s="4" t="s">
        <v>129</v>
      </c>
      <c r="C5" s="5" t="n">
        <v>1300000</v>
      </c>
    </row>
    <row r="6" spans="1:8">
      <c r="A6" s="4" t="s">
        <v>130</v>
      </c>
      <c r="B6" s="5" t="n">
        <v>2814</v>
      </c>
      <c r="C6" s="7" t="n">
        <v>4</v>
      </c>
      <c r="D6" s="4" t="s">
        <v>30</v>
      </c>
      <c r="E6" s="5" t="n">
        <v>2810</v>
      </c>
      <c r="F6" s="4" t="s">
        <v>30</v>
      </c>
      <c r="G6" s="4" t="s">
        <v>30</v>
      </c>
      <c r="H6" s="4" t="s">
        <v>30</v>
      </c>
    </row>
    <row r="7" spans="1:8">
      <c r="A7" s="4" t="s">
        <v>131</v>
      </c>
      <c r="C7" s="5" t="n">
        <v>40490172</v>
      </c>
    </row>
    <row r="8" spans="1:8">
      <c r="A8" s="4" t="s">
        <v>132</v>
      </c>
      <c r="B8" s="4" t="s">
        <v>30</v>
      </c>
      <c r="C8" s="4" t="s">
        <v>30</v>
      </c>
      <c r="D8" s="4" t="s">
        <v>30</v>
      </c>
      <c r="E8" s="4" t="s">
        <v>30</v>
      </c>
      <c r="F8" s="4" t="s">
        <v>30</v>
      </c>
      <c r="G8" s="4" t="s">
        <v>30</v>
      </c>
      <c r="H8" s="4" t="s">
        <v>30</v>
      </c>
    </row>
    <row r="9" spans="1:8">
      <c r="A9" s="4" t="s">
        <v>133</v>
      </c>
      <c r="C9" s="5" t="n">
        <v>-81667</v>
      </c>
      <c r="D9" s="5" t="n">
        <v>81667</v>
      </c>
    </row>
    <row r="10" spans="1:8">
      <c r="A10" s="4" t="s">
        <v>134</v>
      </c>
      <c r="B10" s="5" t="n">
        <v>-1</v>
      </c>
      <c r="C10" s="7" t="n">
        <v>-1</v>
      </c>
      <c r="D10" s="4" t="s">
        <v>30</v>
      </c>
      <c r="E10" s="4" t="s">
        <v>30</v>
      </c>
      <c r="F10" s="4" t="s">
        <v>30</v>
      </c>
      <c r="G10" s="4" t="s">
        <v>30</v>
      </c>
      <c r="H10" s="4" t="s">
        <v>30</v>
      </c>
    </row>
    <row r="11" spans="1:8">
      <c r="A11" s="4" t="s">
        <v>135</v>
      </c>
      <c r="C11" s="5" t="n">
        <v>-1694373</v>
      </c>
    </row>
    <row r="12" spans="1:8">
      <c r="A12" s="4" t="s">
        <v>136</v>
      </c>
      <c r="B12" s="5" t="n">
        <v>-33</v>
      </c>
      <c r="C12" s="4" t="s">
        <v>30</v>
      </c>
      <c r="D12" s="4" t="s">
        <v>30</v>
      </c>
      <c r="E12" s="5" t="n">
        <v>939</v>
      </c>
      <c r="F12" s="4" t="s">
        <v>30</v>
      </c>
      <c r="G12" s="4" t="s">
        <v>30</v>
      </c>
      <c r="H12" s="7" t="n">
        <v>-972</v>
      </c>
    </row>
    <row r="13" spans="1:8">
      <c r="A13" s="4" t="s">
        <v>137</v>
      </c>
      <c r="C13" s="4" t="s">
        <v>30</v>
      </c>
      <c r="F13" s="4" t="s">
        <v>30</v>
      </c>
      <c r="G13" s="4" t="s">
        <v>30</v>
      </c>
      <c r="H13" s="5" t="n">
        <v>-225000</v>
      </c>
    </row>
    <row r="14" spans="1:8">
      <c r="A14" s="4" t="s">
        <v>138</v>
      </c>
      <c r="B14" s="4" t="s">
        <v>30</v>
      </c>
      <c r="C14" s="4" t="s">
        <v>30</v>
      </c>
      <c r="D14" s="4" t="s">
        <v>30</v>
      </c>
      <c r="E14" s="5" t="n">
        <v>258</v>
      </c>
      <c r="F14" s="4" t="s">
        <v>30</v>
      </c>
      <c r="G14" s="4" t="s">
        <v>30</v>
      </c>
      <c r="H14" s="7" t="n">
        <v>-258</v>
      </c>
    </row>
    <row r="15" spans="1:8">
      <c r="A15" s="4" t="s">
        <v>139</v>
      </c>
      <c r="B15" s="5" t="n">
        <v>489</v>
      </c>
      <c r="C15" s="4" t="s">
        <v>30</v>
      </c>
      <c r="D15" s="4" t="s">
        <v>30</v>
      </c>
      <c r="E15" s="5" t="n">
        <v>489</v>
      </c>
      <c r="F15" s="4" t="s">
        <v>30</v>
      </c>
      <c r="G15" s="4" t="s">
        <v>30</v>
      </c>
      <c r="H15" s="4" t="s">
        <v>30</v>
      </c>
    </row>
    <row r="16" spans="1:8">
      <c r="A16" s="4" t="s">
        <v>140</v>
      </c>
      <c r="B16" s="5" t="n">
        <v>-26317</v>
      </c>
      <c r="C16" s="4" t="s">
        <v>30</v>
      </c>
      <c r="D16" s="4" t="s">
        <v>30</v>
      </c>
      <c r="E16" s="4" t="s">
        <v>30</v>
      </c>
      <c r="F16" s="5" t="n">
        <v>-26179</v>
      </c>
      <c r="G16" s="5" t="n">
        <v>-138</v>
      </c>
      <c r="H16" s="4" t="s">
        <v>30</v>
      </c>
    </row>
    <row r="17" spans="1:8">
      <c r="A17" s="4" t="s">
        <v>141</v>
      </c>
      <c r="B17" s="5" t="n">
        <v>-36055</v>
      </c>
      <c r="C17" s="7" t="n">
        <v>10</v>
      </c>
      <c r="D17" s="7" t="n">
        <v>-2</v>
      </c>
      <c r="E17" s="5" t="n">
        <v>138893</v>
      </c>
      <c r="F17" s="5" t="n">
        <v>-175162</v>
      </c>
      <c r="G17" s="5" t="n">
        <v>205</v>
      </c>
      <c r="H17" s="7" t="n">
        <v>1</v>
      </c>
    </row>
    <row r="18" spans="1:8">
      <c r="A18" s="4" t="s">
        <v>142</v>
      </c>
      <c r="C18" s="5" t="n">
        <v>121833616</v>
      </c>
      <c r="D18" s="5" t="n">
        <v>398852</v>
      </c>
      <c r="H18" s="5" t="n">
        <v>47652</v>
      </c>
    </row>
    <row r="19" spans="1:8">
      <c r="A19" s="4" t="s">
        <v>143</v>
      </c>
      <c r="B19" s="5" t="n">
        <v>12</v>
      </c>
      <c r="C19" s="4" t="s">
        <v>30</v>
      </c>
      <c r="D19" s="4" t="s">
        <v>30</v>
      </c>
      <c r="E19" s="5" t="n">
        <v>12</v>
      </c>
      <c r="F19" s="4" t="s">
        <v>30</v>
      </c>
      <c r="G19" s="4" t="s">
        <v>30</v>
      </c>
      <c r="H19" s="4" t="s">
        <v>30</v>
      </c>
    </row>
    <row r="20" spans="1:8">
      <c r="A20" s="4" t="s">
        <v>144</v>
      </c>
      <c r="C20" s="5" t="n">
        <v>125000</v>
      </c>
    </row>
    <row r="21" spans="1:8">
      <c r="A21" s="4" t="s">
        <v>145</v>
      </c>
      <c r="B21" s="5" t="n">
        <v>1218</v>
      </c>
      <c r="C21" s="7" t="n">
        <v>3</v>
      </c>
      <c r="D21" s="4" t="s">
        <v>30</v>
      </c>
      <c r="E21" s="5" t="n">
        <v>1215</v>
      </c>
      <c r="F21" s="4" t="s">
        <v>30</v>
      </c>
      <c r="G21" s="4" t="s">
        <v>30</v>
      </c>
      <c r="H21" s="4" t="s">
        <v>30</v>
      </c>
    </row>
    <row r="22" spans="1:8">
      <c r="A22" s="4" t="s">
        <v>146</v>
      </c>
      <c r="C22" s="5" t="n">
        <v>25710028</v>
      </c>
    </row>
    <row r="23" spans="1:8">
      <c r="A23" s="4" t="s">
        <v>147</v>
      </c>
      <c r="B23" s="5" t="n">
        <v>951</v>
      </c>
      <c r="C23" s="7" t="n">
        <v>2</v>
      </c>
      <c r="D23" s="4" t="s">
        <v>30</v>
      </c>
      <c r="E23" s="5" t="n">
        <v>949</v>
      </c>
      <c r="F23" s="4" t="s">
        <v>30</v>
      </c>
      <c r="G23" s="4" t="s">
        <v>30</v>
      </c>
      <c r="H23" s="4" t="s">
        <v>30</v>
      </c>
    </row>
    <row r="24" spans="1:8">
      <c r="A24" s="4" t="s">
        <v>148</v>
      </c>
      <c r="C24" s="5" t="n">
        <v>21432111</v>
      </c>
    </row>
    <row r="25" spans="1:8">
      <c r="A25" s="4" t="s">
        <v>149</v>
      </c>
      <c r="B25" s="5" t="n">
        <v>19</v>
      </c>
      <c r="C25" s="4" t="s">
        <v>30</v>
      </c>
      <c r="D25" s="4" t="s">
        <v>30</v>
      </c>
      <c r="E25" s="5" t="n">
        <v>19</v>
      </c>
      <c r="F25" s="4" t="s">
        <v>30</v>
      </c>
      <c r="G25" s="4" t="s">
        <v>30</v>
      </c>
      <c r="H25" s="4" t="s">
        <v>30</v>
      </c>
    </row>
    <row r="26" spans="1:8">
      <c r="A26" s="4" t="s">
        <v>150</v>
      </c>
      <c r="C26" s="5" t="n">
        <v>500000</v>
      </c>
    </row>
    <row r="27" spans="1:8">
      <c r="A27" s="4" t="s">
        <v>151</v>
      </c>
      <c r="B27" s="5" t="n">
        <v>246</v>
      </c>
      <c r="C27" s="7" t="n">
        <v>1</v>
      </c>
      <c r="D27" s="4" t="s">
        <v>30</v>
      </c>
      <c r="E27" s="5" t="n">
        <v>245</v>
      </c>
      <c r="F27" s="4" t="s">
        <v>30</v>
      </c>
      <c r="G27" s="4" t="s">
        <v>30</v>
      </c>
      <c r="H27" s="4" t="s">
        <v>30</v>
      </c>
    </row>
    <row r="28" spans="1:8">
      <c r="A28" s="4" t="s">
        <v>152</v>
      </c>
      <c r="C28" s="5" t="n">
        <v>5852726</v>
      </c>
    </row>
    <row r="29" spans="1:8">
      <c r="A29" s="4" t="s">
        <v>153</v>
      </c>
      <c r="B29" s="5" t="n">
        <v>-3</v>
      </c>
      <c r="C29" s="4" t="s">
        <v>30</v>
      </c>
      <c r="D29" s="4" t="s">
        <v>30</v>
      </c>
      <c r="E29" s="5" t="n">
        <v>33</v>
      </c>
      <c r="F29" s="4" t="s">
        <v>30</v>
      </c>
      <c r="G29" s="4" t="s">
        <v>30</v>
      </c>
      <c r="H29" s="7" t="n">
        <v>-36</v>
      </c>
    </row>
    <row r="30" spans="1:8">
      <c r="A30" s="4" t="s">
        <v>154</v>
      </c>
      <c r="C30" s="4" t="s">
        <v>30</v>
      </c>
      <c r="H30" s="5" t="n">
        <v>-187500</v>
      </c>
    </row>
    <row r="31" spans="1:8">
      <c r="A31" s="4" t="s">
        <v>155</v>
      </c>
      <c r="B31" s="5" t="n">
        <v>-75</v>
      </c>
      <c r="C31" s="4" t="s">
        <v>30</v>
      </c>
      <c r="D31" s="4" t="s">
        <v>30</v>
      </c>
      <c r="E31" s="5" t="n">
        <v>385</v>
      </c>
      <c r="F31" s="4" t="s">
        <v>30</v>
      </c>
      <c r="G31" s="4" t="s">
        <v>30</v>
      </c>
      <c r="H31" s="7" t="n">
        <v>-460</v>
      </c>
    </row>
    <row r="32" spans="1:8">
      <c r="A32" s="4" t="s">
        <v>156</v>
      </c>
      <c r="C32" s="4" t="s">
        <v>30</v>
      </c>
      <c r="H32" s="5" t="n">
        <v>-625000</v>
      </c>
    </row>
    <row r="33" spans="1:8">
      <c r="A33" s="4" t="s">
        <v>134</v>
      </c>
      <c r="B33" s="5" t="n">
        <v>-2</v>
      </c>
      <c r="C33" s="7" t="n">
        <v>-1</v>
      </c>
      <c r="D33" s="7" t="n">
        <v>-1</v>
      </c>
      <c r="E33" s="4" t="s">
        <v>30</v>
      </c>
      <c r="F33" s="4" t="s">
        <v>30</v>
      </c>
      <c r="G33" s="4" t="s">
        <v>30</v>
      </c>
      <c r="H33" s="4" t="s">
        <v>30</v>
      </c>
    </row>
    <row r="34" spans="1:8">
      <c r="A34" s="4" t="s">
        <v>135</v>
      </c>
      <c r="C34" s="5" t="n">
        <v>-10384</v>
      </c>
      <c r="D34" s="5" t="n">
        <v>10384</v>
      </c>
    </row>
    <row r="35" spans="1:8">
      <c r="A35" s="4" t="s">
        <v>157</v>
      </c>
      <c r="B35" s="7" t="n">
        <v>182</v>
      </c>
      <c r="C35" s="4" t="s">
        <v>30</v>
      </c>
      <c r="D35" s="4" t="s">
        <v>30</v>
      </c>
      <c r="E35" s="7" t="n">
        <v>182</v>
      </c>
      <c r="F35" s="4" t="s">
        <v>30</v>
      </c>
      <c r="G35" s="4" t="s">
        <v>30</v>
      </c>
      <c r="H35" s="4" t="s">
        <v>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5</v>
      </c>
    </row>
    <row r="2" spans="1:3">
      <c r="A2" s="3" t="s">
        <v>317</v>
      </c>
    </row>
    <row r="3" spans="1:3">
      <c r="A3" s="4" t="s">
        <v>577</v>
      </c>
      <c r="B3" s="7" t="n">
        <v>117</v>
      </c>
      <c r="C3" s="7" t="n">
        <v>121</v>
      </c>
    </row>
    <row r="4" spans="1:3">
      <c r="A4" s="4" t="s">
        <v>578</v>
      </c>
      <c r="B4" s="5" t="n">
        <v>-117</v>
      </c>
      <c r="C4" s="5" t="n">
        <v>-121</v>
      </c>
    </row>
    <row r="5" spans="1:3">
      <c r="A5" s="4" t="s">
        <v>579</v>
      </c>
      <c r="B5" s="4" t="s">
        <v>30</v>
      </c>
      <c r="C5" s="4" t="s">
        <v>30</v>
      </c>
    </row>
    <row r="6" spans="1:3">
      <c r="A6" s="4" t="s">
        <v>580</v>
      </c>
    </row>
    <row r="7" spans="1:3">
      <c r="A7" s="3" t="s">
        <v>317</v>
      </c>
    </row>
    <row r="8" spans="1:3">
      <c r="A8" s="4" t="s">
        <v>577</v>
      </c>
      <c r="B8" s="5" t="n">
        <v>103</v>
      </c>
      <c r="C8" s="5" t="n">
        <v>121</v>
      </c>
    </row>
    <row r="9" spans="1:3">
      <c r="A9" s="4" t="s">
        <v>581</v>
      </c>
    </row>
    <row r="10" spans="1:3">
      <c r="A10" s="3" t="s">
        <v>317</v>
      </c>
    </row>
    <row r="11" spans="1:3">
      <c r="A11" s="4" t="s">
        <v>577</v>
      </c>
      <c r="B11" s="7" t="n">
        <v>14</v>
      </c>
      <c r="C11" s="4" t="s">
        <v>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582</v>
      </c>
      <c r="B1" s="2" t="s">
        <v>82</v>
      </c>
      <c r="D1" s="2" t="s">
        <v>1</v>
      </c>
    </row>
    <row r="2" spans="1:5">
      <c r="B2" s="2" t="s">
        <v>540</v>
      </c>
      <c r="C2" s="2" t="s">
        <v>583</v>
      </c>
      <c r="D2" s="2" t="s">
        <v>584</v>
      </c>
      <c r="E2" s="2" t="s">
        <v>583</v>
      </c>
    </row>
    <row r="3" spans="1:5">
      <c r="A3" s="3" t="s">
        <v>585</v>
      </c>
    </row>
    <row r="4" spans="1:5">
      <c r="A4" s="4" t="s">
        <v>586</v>
      </c>
      <c r="D4" s="5" t="n">
        <v>2</v>
      </c>
    </row>
    <row r="5" spans="1:5">
      <c r="A5" s="4" t="s">
        <v>587</v>
      </c>
      <c r="B5" s="7" t="n">
        <v>4</v>
      </c>
      <c r="C5" s="7" t="n">
        <v>3</v>
      </c>
      <c r="D5" s="7" t="n">
        <v>7</v>
      </c>
      <c r="E5" s="7" t="n">
        <v>5</v>
      </c>
    </row>
    <row r="6" spans="1:5">
      <c r="A6" s="4" t="s">
        <v>580</v>
      </c>
    </row>
    <row r="7" spans="1:5">
      <c r="A7" s="3" t="s">
        <v>585</v>
      </c>
    </row>
    <row r="8" spans="1:5">
      <c r="A8" s="4" t="s">
        <v>588</v>
      </c>
      <c r="B8" s="4" t="s">
        <v>589</v>
      </c>
      <c r="D8" s="4" t="s">
        <v>589</v>
      </c>
    </row>
    <row r="9" spans="1:5">
      <c r="A9" s="4" t="s">
        <v>590</v>
      </c>
      <c r="D9" s="11" t="n">
        <v>2018</v>
      </c>
    </row>
    <row r="10" spans="1:5">
      <c r="A10" s="4" t="s">
        <v>591</v>
      </c>
    </row>
    <row r="11" spans="1:5">
      <c r="A11" s="3" t="s">
        <v>585</v>
      </c>
    </row>
    <row r="12" spans="1:5">
      <c r="A12" s="4" t="s">
        <v>592</v>
      </c>
      <c r="D12" s="7" t="n">
        <v>0</v>
      </c>
    </row>
    <row r="13" spans="1:5">
      <c r="A13" s="4" t="s">
        <v>593</v>
      </c>
    </row>
    <row r="14" spans="1:5">
      <c r="A14" s="3" t="s">
        <v>585</v>
      </c>
    </row>
    <row r="15" spans="1:5">
      <c r="A15" s="4" t="s">
        <v>592</v>
      </c>
      <c r="D15" s="5" t="n">
        <v>1</v>
      </c>
    </row>
    <row r="16" spans="1:5">
      <c r="A16" s="4" t="s">
        <v>581</v>
      </c>
    </row>
    <row r="17" spans="1:5">
      <c r="A17" s="3" t="s">
        <v>585</v>
      </c>
    </row>
    <row r="18" spans="1:5">
      <c r="A18" s="4" t="s">
        <v>592</v>
      </c>
      <c r="D18" s="7" t="n">
        <v>1</v>
      </c>
    </row>
    <row r="19" spans="1:5">
      <c r="A19" s="4" t="s">
        <v>590</v>
      </c>
      <c r="D19" s="12" t="n">
        <v>20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5</v>
      </c>
    </row>
    <row r="2" spans="1:3">
      <c r="A2" s="3" t="s">
        <v>595</v>
      </c>
    </row>
    <row r="3" spans="1:3">
      <c r="A3" s="4" t="s">
        <v>596</v>
      </c>
      <c r="B3" s="7" t="n">
        <v>117</v>
      </c>
      <c r="C3" s="7" t="n">
        <v>121</v>
      </c>
    </row>
    <row r="4" spans="1:3">
      <c r="A4" s="4" t="s">
        <v>597</v>
      </c>
      <c r="B4" s="5" t="n">
        <v>-117</v>
      </c>
      <c r="C4" s="5" t="n">
        <v>-121</v>
      </c>
    </row>
    <row r="5" spans="1:3">
      <c r="A5" s="4" t="s">
        <v>598</v>
      </c>
      <c r="B5" s="4" t="s">
        <v>30</v>
      </c>
      <c r="C5" s="4" t="s">
        <v>30</v>
      </c>
    </row>
    <row r="6" spans="1:3">
      <c r="A6" s="4" t="s">
        <v>599</v>
      </c>
    </row>
    <row r="7" spans="1:3">
      <c r="A7" s="3" t="s">
        <v>595</v>
      </c>
    </row>
    <row r="8" spans="1:3">
      <c r="A8" s="4" t="s">
        <v>596</v>
      </c>
      <c r="B8" s="5" t="n">
        <v>2</v>
      </c>
      <c r="C8" s="5" t="n">
        <v>2</v>
      </c>
    </row>
    <row r="9" spans="1:3">
      <c r="A9" s="4" t="s">
        <v>600</v>
      </c>
    </row>
    <row r="10" spans="1:3">
      <c r="A10" s="3" t="s">
        <v>595</v>
      </c>
    </row>
    <row r="11" spans="1:3">
      <c r="A11" s="4" t="s">
        <v>596</v>
      </c>
      <c r="B11" s="4" t="s">
        <v>30</v>
      </c>
      <c r="C11" s="5" t="n">
        <v>106</v>
      </c>
    </row>
    <row r="12" spans="1:3">
      <c r="A12" s="4" t="s">
        <v>601</v>
      </c>
    </row>
    <row r="13" spans="1:3">
      <c r="A13" s="3" t="s">
        <v>595</v>
      </c>
    </row>
    <row r="14" spans="1:3">
      <c r="A14" s="4" t="s">
        <v>596</v>
      </c>
      <c r="B14" s="5" t="n">
        <v>7408</v>
      </c>
      <c r="C14" s="5" t="n">
        <v>7408</v>
      </c>
    </row>
    <row r="15" spans="1:3">
      <c r="A15" s="4" t="s">
        <v>602</v>
      </c>
    </row>
    <row r="16" spans="1:3">
      <c r="A16" s="3" t="s">
        <v>595</v>
      </c>
    </row>
    <row r="17" spans="1:3">
      <c r="A17" s="4" t="s">
        <v>596</v>
      </c>
      <c r="B17" s="5" t="n">
        <v>7003</v>
      </c>
      <c r="C17" s="5" t="n">
        <v>7003</v>
      </c>
    </row>
    <row r="18" spans="1:3">
      <c r="A18" s="4" t="s">
        <v>603</v>
      </c>
    </row>
    <row r="19" spans="1:3">
      <c r="A19" s="3" t="s">
        <v>595</v>
      </c>
    </row>
    <row r="20" spans="1:3">
      <c r="A20" s="4" t="s">
        <v>596</v>
      </c>
      <c r="B20" s="5" t="n">
        <v>1215</v>
      </c>
      <c r="C20" s="5" t="n">
        <v>1215</v>
      </c>
    </row>
    <row r="21" spans="1:3">
      <c r="A21" s="4" t="s">
        <v>604</v>
      </c>
    </row>
    <row r="22" spans="1:3">
      <c r="A22" s="3" t="s">
        <v>595</v>
      </c>
    </row>
    <row r="23" spans="1:3">
      <c r="A23" s="4" t="s">
        <v>596</v>
      </c>
      <c r="B23" s="4" t="s">
        <v>30</v>
      </c>
      <c r="C23" s="5" t="n">
        <v>1170</v>
      </c>
    </row>
    <row r="24" spans="1:3">
      <c r="A24" s="4" t="s">
        <v>605</v>
      </c>
    </row>
    <row r="25" spans="1:3">
      <c r="A25" s="3" t="s">
        <v>595</v>
      </c>
    </row>
    <row r="26" spans="1:3">
      <c r="A26" s="4" t="s">
        <v>596</v>
      </c>
      <c r="B26" s="5" t="n">
        <v>117</v>
      </c>
      <c r="C26" s="5" t="n">
        <v>360</v>
      </c>
    </row>
    <row r="27" spans="1:3">
      <c r="A27" s="4" t="s">
        <v>606</v>
      </c>
    </row>
    <row r="28" spans="1:3">
      <c r="A28" s="3" t="s">
        <v>595</v>
      </c>
    </row>
    <row r="29" spans="1:3">
      <c r="A29" s="4" t="s">
        <v>596</v>
      </c>
      <c r="B29" s="5" t="n">
        <v>3321</v>
      </c>
      <c r="C29" s="5" t="n">
        <v>1900</v>
      </c>
    </row>
    <row r="30" spans="1:3">
      <c r="A30" s="4" t="s">
        <v>607</v>
      </c>
    </row>
    <row r="31" spans="1:3">
      <c r="A31" s="3" t="s">
        <v>595</v>
      </c>
    </row>
    <row r="32" spans="1:3">
      <c r="A32" s="4" t="s">
        <v>596</v>
      </c>
      <c r="B32" s="5" t="n">
        <v>231</v>
      </c>
      <c r="C32" s="5" t="n">
        <v>2080</v>
      </c>
    </row>
    <row r="33" spans="1:3">
      <c r="A33" s="4" t="s">
        <v>608</v>
      </c>
    </row>
    <row r="34" spans="1:3">
      <c r="A34" s="3" t="s">
        <v>595</v>
      </c>
    </row>
    <row r="35" spans="1:3">
      <c r="A35" s="4" t="s">
        <v>596</v>
      </c>
      <c r="B35" s="5" t="n">
        <v>475</v>
      </c>
      <c r="C35" s="5" t="n">
        <v>358</v>
      </c>
    </row>
    <row r="36" spans="1:3">
      <c r="A36" s="4" t="s">
        <v>609</v>
      </c>
    </row>
    <row r="37" spans="1:3">
      <c r="A37" s="3" t="s">
        <v>595</v>
      </c>
    </row>
    <row r="38" spans="1:3">
      <c r="A38" s="4" t="s">
        <v>596</v>
      </c>
      <c r="B38" s="5" t="n">
        <v>446</v>
      </c>
      <c r="C38" s="4" t="s">
        <v>30</v>
      </c>
    </row>
    <row r="39" spans="1:3">
      <c r="A39" s="4" t="s">
        <v>610</v>
      </c>
    </row>
    <row r="40" spans="1:3">
      <c r="A40" s="3" t="s">
        <v>595</v>
      </c>
    </row>
    <row r="41" spans="1:3">
      <c r="A41" s="4" t="s">
        <v>596</v>
      </c>
      <c r="B41" s="5" t="n">
        <v>51</v>
      </c>
      <c r="C41" s="4" t="s">
        <v>30</v>
      </c>
    </row>
    <row r="42" spans="1:3">
      <c r="A42" s="4" t="s">
        <v>611</v>
      </c>
    </row>
    <row r="43" spans="1:3">
      <c r="A43" s="3" t="s">
        <v>595</v>
      </c>
    </row>
    <row r="44" spans="1:3">
      <c r="A44" s="4" t="s">
        <v>596</v>
      </c>
      <c r="B44" s="5" t="n">
        <v>513</v>
      </c>
      <c r="C44" s="5" t="n">
        <v>475</v>
      </c>
    </row>
    <row r="45" spans="1:3">
      <c r="A45" s="4" t="s">
        <v>612</v>
      </c>
    </row>
    <row r="46" spans="1:3">
      <c r="A46" s="3" t="s">
        <v>595</v>
      </c>
    </row>
    <row r="47" spans="1:3">
      <c r="A47" s="4" t="s">
        <v>596</v>
      </c>
      <c r="B47" s="4" t="s">
        <v>30</v>
      </c>
      <c r="C47" s="5" t="n">
        <v>430</v>
      </c>
    </row>
    <row r="48" spans="1:3">
      <c r="A48" s="4" t="s">
        <v>613</v>
      </c>
    </row>
    <row r="49" spans="1:3">
      <c r="A49" s="3" t="s">
        <v>595</v>
      </c>
    </row>
    <row r="50" spans="1:3">
      <c r="A50" s="4" t="s">
        <v>596</v>
      </c>
      <c r="B50" s="5" t="n">
        <v>500</v>
      </c>
      <c r="C50" s="5" t="n">
        <v>500</v>
      </c>
    </row>
    <row r="51" spans="1:3">
      <c r="A51" s="4" t="s">
        <v>614</v>
      </c>
    </row>
    <row r="52" spans="1:3">
      <c r="A52" s="3" t="s">
        <v>595</v>
      </c>
    </row>
    <row r="53" spans="1:3">
      <c r="A53" s="4" t="s">
        <v>596</v>
      </c>
      <c r="B53" s="5" t="n">
        <v>81</v>
      </c>
      <c r="C53" s="4" t="s">
        <v>30</v>
      </c>
    </row>
    <row r="54" spans="1:3">
      <c r="A54" s="4" t="s">
        <v>615</v>
      </c>
    </row>
    <row r="55" spans="1:3">
      <c r="A55" s="3" t="s">
        <v>595</v>
      </c>
    </row>
    <row r="56" spans="1:3">
      <c r="A56" s="4" t="s">
        <v>596</v>
      </c>
      <c r="B56" s="5" t="n">
        <v>1421</v>
      </c>
      <c r="C56" s="5" t="n">
        <v>4235</v>
      </c>
    </row>
    <row r="57" spans="1:3">
      <c r="A57" s="4" t="s">
        <v>616</v>
      </c>
    </row>
    <row r="58" spans="1:3">
      <c r="A58" s="3" t="s">
        <v>595</v>
      </c>
    </row>
    <row r="59" spans="1:3">
      <c r="A59" s="4" t="s">
        <v>596</v>
      </c>
      <c r="B59" s="5" t="n">
        <v>3916</v>
      </c>
      <c r="C59" s="5" t="n">
        <v>3513</v>
      </c>
    </row>
    <row r="60" spans="1:3">
      <c r="A60" s="4" t="s">
        <v>617</v>
      </c>
    </row>
    <row r="61" spans="1:3">
      <c r="A61" s="3" t="s">
        <v>595</v>
      </c>
    </row>
    <row r="62" spans="1:3">
      <c r="A62" s="4" t="s">
        <v>596</v>
      </c>
      <c r="B62" s="5" t="n">
        <v>390</v>
      </c>
      <c r="C62" s="5" t="n">
        <v>390</v>
      </c>
    </row>
    <row r="63" spans="1:3">
      <c r="A63" s="4" t="s">
        <v>618</v>
      </c>
    </row>
    <row r="64" spans="1:3">
      <c r="A64" s="3" t="s">
        <v>595</v>
      </c>
    </row>
    <row r="65" spans="1:3">
      <c r="A65" s="4" t="s">
        <v>596</v>
      </c>
      <c r="B65" s="5" t="n">
        <v>5755</v>
      </c>
      <c r="C65" s="5" t="n">
        <v>5755</v>
      </c>
    </row>
    <row r="66" spans="1:3">
      <c r="A66" s="4" t="s">
        <v>619</v>
      </c>
    </row>
    <row r="67" spans="1:3">
      <c r="A67" s="3" t="s">
        <v>595</v>
      </c>
    </row>
    <row r="68" spans="1:3">
      <c r="A68" s="4" t="s">
        <v>596</v>
      </c>
      <c r="B68" s="5" t="n">
        <v>75</v>
      </c>
      <c r="C68" s="5" t="n">
        <v>75</v>
      </c>
    </row>
    <row r="69" spans="1:3">
      <c r="A69" s="4" t="s">
        <v>620</v>
      </c>
    </row>
    <row r="70" spans="1:3">
      <c r="A70" s="3" t="s">
        <v>595</v>
      </c>
    </row>
    <row r="71" spans="1:3">
      <c r="A71" s="4" t="s">
        <v>596</v>
      </c>
      <c r="B71" s="5" t="n">
        <v>32920</v>
      </c>
      <c r="C71" s="5" t="n">
        <v>36975</v>
      </c>
    </row>
    <row r="72" spans="1:3">
      <c r="A72" s="4" t="s">
        <v>597</v>
      </c>
      <c r="B72" s="5" t="n">
        <v>-30551</v>
      </c>
      <c r="C72" s="5" t="n">
        <v>-30742</v>
      </c>
    </row>
    <row r="73" spans="1:3">
      <c r="A73" s="4" t="s">
        <v>598</v>
      </c>
      <c r="B73" s="7" t="n">
        <v>2369</v>
      </c>
      <c r="C73" s="7" t="n">
        <v>62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621</v>
      </c>
      <c r="B1" s="2" t="s">
        <v>82</v>
      </c>
      <c r="D1" s="2" t="s">
        <v>1</v>
      </c>
      <c r="F1" s="2" t="s">
        <v>454</v>
      </c>
    </row>
    <row r="2" spans="1:6">
      <c r="B2" s="2" t="s">
        <v>2</v>
      </c>
      <c r="C2" s="2" t="s">
        <v>83</v>
      </c>
      <c r="D2" s="2" t="s">
        <v>2</v>
      </c>
      <c r="E2" s="2" t="s">
        <v>83</v>
      </c>
      <c r="F2" s="2" t="s">
        <v>25</v>
      </c>
    </row>
    <row r="3" spans="1:6">
      <c r="A3" s="3" t="s">
        <v>622</v>
      </c>
    </row>
    <row r="4" spans="1:6">
      <c r="A4" s="4" t="s">
        <v>623</v>
      </c>
      <c r="B4" s="7" t="n">
        <v>1283</v>
      </c>
      <c r="C4" s="7" t="n">
        <v>3418</v>
      </c>
      <c r="D4" s="7" t="n">
        <v>5558</v>
      </c>
      <c r="E4" s="7" t="n">
        <v>8133</v>
      </c>
    </row>
    <row r="5" spans="1:6">
      <c r="A5" s="4" t="s">
        <v>624</v>
      </c>
      <c r="D5" s="7" t="n">
        <v>3644</v>
      </c>
      <c r="E5" s="7" t="n">
        <v>3906</v>
      </c>
    </row>
    <row r="6" spans="1:6">
      <c r="A6" s="4" t="s">
        <v>625</v>
      </c>
    </row>
    <row r="7" spans="1:6">
      <c r="A7" s="3" t="s">
        <v>622</v>
      </c>
    </row>
    <row r="8" spans="1:6">
      <c r="A8" s="4" t="s">
        <v>626</v>
      </c>
      <c r="F8" s="4" t="s">
        <v>627</v>
      </c>
    </row>
    <row r="9" spans="1:6">
      <c r="A9" s="4" t="s">
        <v>624</v>
      </c>
      <c r="F9" s="7" t="n">
        <v>29</v>
      </c>
    </row>
    <row r="10" spans="1:6">
      <c r="A10" s="4" t="s">
        <v>628</v>
      </c>
      <c r="F10" s="4" t="s">
        <v>629</v>
      </c>
    </row>
    <row r="11" spans="1:6">
      <c r="A11" s="4" t="s">
        <v>600</v>
      </c>
    </row>
    <row r="12" spans="1:6">
      <c r="A12" s="3" t="s">
        <v>622</v>
      </c>
    </row>
    <row r="13" spans="1:6">
      <c r="A13" s="4" t="s">
        <v>630</v>
      </c>
      <c r="F13" s="4" t="s">
        <v>631</v>
      </c>
    </row>
    <row r="14" spans="1:6">
      <c r="A14" s="4" t="s">
        <v>623</v>
      </c>
      <c r="F14" s="7" t="n">
        <v>1</v>
      </c>
    </row>
    <row r="15" spans="1:6">
      <c r="A15" s="4" t="s">
        <v>626</v>
      </c>
      <c r="F15" s="4" t="s">
        <v>632</v>
      </c>
    </row>
    <row r="16" spans="1:6">
      <c r="A16" s="4" t="s">
        <v>601</v>
      </c>
    </row>
    <row r="17" spans="1:6">
      <c r="A17" s="3" t="s">
        <v>622</v>
      </c>
    </row>
    <row r="18" spans="1:6">
      <c r="A18" s="4" t="s">
        <v>626</v>
      </c>
      <c r="D18" s="4" t="s">
        <v>633</v>
      </c>
      <c r="F18" s="4" t="s">
        <v>633</v>
      </c>
    </row>
    <row r="19" spans="1:6">
      <c r="A19" s="4" t="s">
        <v>628</v>
      </c>
      <c r="B19" s="4" t="s">
        <v>519</v>
      </c>
      <c r="D19" s="4" t="s">
        <v>519</v>
      </c>
      <c r="F19" s="4" t="s">
        <v>519</v>
      </c>
    </row>
    <row r="20" spans="1:6">
      <c r="A20" s="4" t="s">
        <v>602</v>
      </c>
    </row>
    <row r="21" spans="1:6">
      <c r="A21" s="3" t="s">
        <v>622</v>
      </c>
    </row>
    <row r="22" spans="1:6">
      <c r="A22" s="4" t="s">
        <v>628</v>
      </c>
      <c r="B22" s="4" t="s">
        <v>519</v>
      </c>
      <c r="D22" s="4" t="s">
        <v>519</v>
      </c>
      <c r="F22" s="4" t="s">
        <v>519</v>
      </c>
    </row>
    <row r="23" spans="1:6">
      <c r="A23" s="4" t="s">
        <v>634</v>
      </c>
    </row>
    <row r="24" spans="1:6">
      <c r="A24" s="3" t="s">
        <v>622</v>
      </c>
    </row>
    <row r="25" spans="1:6">
      <c r="A25" s="4" t="s">
        <v>626</v>
      </c>
      <c r="D25" s="4" t="s">
        <v>633</v>
      </c>
      <c r="F25" s="4" t="s">
        <v>633</v>
      </c>
    </row>
    <row r="26" spans="1:6">
      <c r="A26" s="4" t="s">
        <v>628</v>
      </c>
      <c r="B26" s="4" t="s">
        <v>519</v>
      </c>
      <c r="D26" s="4" t="s">
        <v>519</v>
      </c>
      <c r="F26" s="4" t="s">
        <v>519</v>
      </c>
    </row>
    <row r="27" spans="1:6">
      <c r="A27" s="4" t="s">
        <v>605</v>
      </c>
    </row>
    <row r="28" spans="1:6">
      <c r="A28" s="3" t="s">
        <v>622</v>
      </c>
    </row>
    <row r="29" spans="1:6">
      <c r="A29" s="4" t="s">
        <v>626</v>
      </c>
      <c r="D29" s="4" t="s">
        <v>627</v>
      </c>
      <c r="F29" s="4" t="s">
        <v>627</v>
      </c>
    </row>
    <row r="30" spans="1:6">
      <c r="A30" s="4" t="s">
        <v>624</v>
      </c>
      <c r="D30" s="7" t="n">
        <v>0</v>
      </c>
      <c r="F30" s="7" t="n">
        <v>2</v>
      </c>
    </row>
    <row r="31" spans="1:6">
      <c r="A31" s="4" t="s">
        <v>628</v>
      </c>
      <c r="B31" s="4" t="s">
        <v>629</v>
      </c>
      <c r="D31" s="4" t="s">
        <v>629</v>
      </c>
      <c r="F31" s="4" t="s">
        <v>629</v>
      </c>
    </row>
    <row r="32" spans="1:6">
      <c r="A32" s="4" t="s">
        <v>606</v>
      </c>
    </row>
    <row r="33" spans="1:6">
      <c r="A33" s="3" t="s">
        <v>622</v>
      </c>
    </row>
    <row r="34" spans="1:6">
      <c r="A34" s="4" t="s">
        <v>626</v>
      </c>
      <c r="D34" s="4" t="s">
        <v>635</v>
      </c>
      <c r="F34" s="4" t="s">
        <v>635</v>
      </c>
    </row>
    <row r="35" spans="1:6">
      <c r="A35" s="4" t="s">
        <v>624</v>
      </c>
      <c r="D35" s="7" t="n">
        <v>1130</v>
      </c>
      <c r="F35" s="7" t="n">
        <v>3136</v>
      </c>
    </row>
    <row r="36" spans="1:6">
      <c r="A36" s="4" t="s">
        <v>628</v>
      </c>
      <c r="B36" s="4" t="s">
        <v>636</v>
      </c>
      <c r="D36" s="4" t="s">
        <v>636</v>
      </c>
      <c r="F36" s="4" t="s">
        <v>636</v>
      </c>
    </row>
    <row r="37" spans="1:6">
      <c r="A37" s="4" t="s">
        <v>607</v>
      </c>
    </row>
    <row r="38" spans="1:6">
      <c r="A38" s="3" t="s">
        <v>622</v>
      </c>
    </row>
    <row r="39" spans="1:6">
      <c r="A39" s="4" t="s">
        <v>626</v>
      </c>
      <c r="D39" s="4" t="s">
        <v>635</v>
      </c>
      <c r="F39" s="4" t="s">
        <v>635</v>
      </c>
    </row>
    <row r="40" spans="1:6">
      <c r="A40" s="4" t="s">
        <v>624</v>
      </c>
      <c r="D40" s="7" t="n">
        <v>10</v>
      </c>
      <c r="F40" s="7" t="n">
        <v>1668</v>
      </c>
    </row>
    <row r="41" spans="1:6">
      <c r="A41" s="4" t="s">
        <v>628</v>
      </c>
      <c r="B41" s="4" t="s">
        <v>636</v>
      </c>
      <c r="D41" s="4" t="s">
        <v>636</v>
      </c>
      <c r="F41" s="4" t="s">
        <v>636</v>
      </c>
    </row>
    <row r="42" spans="1:6">
      <c r="A42" s="4" t="s">
        <v>608</v>
      </c>
    </row>
    <row r="43" spans="1:6">
      <c r="A43" s="3" t="s">
        <v>622</v>
      </c>
    </row>
    <row r="44" spans="1:6">
      <c r="A44" s="4" t="s">
        <v>626</v>
      </c>
      <c r="D44" s="4" t="s">
        <v>635</v>
      </c>
      <c r="F44" s="4" t="s">
        <v>635</v>
      </c>
    </row>
    <row r="45" spans="1:6">
      <c r="A45" s="4" t="s">
        <v>624</v>
      </c>
      <c r="D45" s="7" t="n">
        <v>28</v>
      </c>
      <c r="F45" s="7" t="n">
        <v>234</v>
      </c>
    </row>
    <row r="46" spans="1:6">
      <c r="A46" s="4" t="s">
        <v>628</v>
      </c>
      <c r="B46" s="4" t="s">
        <v>636</v>
      </c>
      <c r="D46" s="4" t="s">
        <v>636</v>
      </c>
      <c r="F46" s="4" t="s">
        <v>636</v>
      </c>
    </row>
    <row r="47" spans="1:6">
      <c r="A47" s="4" t="s">
        <v>609</v>
      </c>
    </row>
    <row r="48" spans="1:6">
      <c r="A48" s="3" t="s">
        <v>622</v>
      </c>
    </row>
    <row r="49" spans="1:6">
      <c r="A49" s="4" t="s">
        <v>626</v>
      </c>
      <c r="D49" s="4" t="s">
        <v>637</v>
      </c>
    </row>
    <row r="50" spans="1:6">
      <c r="A50" s="4" t="s">
        <v>624</v>
      </c>
      <c r="D50" s="7" t="n">
        <v>86</v>
      </c>
    </row>
    <row r="51" spans="1:6">
      <c r="A51" s="4" t="s">
        <v>628</v>
      </c>
      <c r="B51" s="4" t="s">
        <v>636</v>
      </c>
      <c r="D51" s="4" t="s">
        <v>636</v>
      </c>
    </row>
    <row r="52" spans="1:6">
      <c r="A52" s="4" t="s">
        <v>610</v>
      </c>
    </row>
    <row r="53" spans="1:6">
      <c r="A53" s="3" t="s">
        <v>622</v>
      </c>
    </row>
    <row r="54" spans="1:6">
      <c r="A54" s="4" t="s">
        <v>626</v>
      </c>
      <c r="D54" s="4" t="s">
        <v>638</v>
      </c>
    </row>
    <row r="55" spans="1:6">
      <c r="A55" s="4" t="s">
        <v>624</v>
      </c>
      <c r="D55" s="7" t="n">
        <v>19</v>
      </c>
    </row>
    <row r="56" spans="1:6">
      <c r="A56" s="4" t="s">
        <v>628</v>
      </c>
      <c r="B56" s="4" t="s">
        <v>639</v>
      </c>
      <c r="D56" s="4" t="s">
        <v>639</v>
      </c>
    </row>
    <row r="57" spans="1:6">
      <c r="A57" s="4" t="s">
        <v>611</v>
      </c>
    </row>
    <row r="58" spans="1:6">
      <c r="A58" s="3" t="s">
        <v>622</v>
      </c>
    </row>
    <row r="59" spans="1:6">
      <c r="A59" s="4" t="s">
        <v>626</v>
      </c>
      <c r="D59" s="4" t="s">
        <v>640</v>
      </c>
      <c r="F59" s="4" t="s">
        <v>640</v>
      </c>
    </row>
    <row r="60" spans="1:6">
      <c r="A60" s="4" t="s">
        <v>624</v>
      </c>
      <c r="D60" s="7" t="n">
        <v>27</v>
      </c>
      <c r="F60" s="7" t="n">
        <v>65</v>
      </c>
    </row>
    <row r="61" spans="1:6">
      <c r="A61" s="4" t="s">
        <v>628</v>
      </c>
      <c r="B61" s="4" t="s">
        <v>629</v>
      </c>
      <c r="D61" s="4" t="s">
        <v>629</v>
      </c>
      <c r="F61" s="4" t="s">
        <v>629</v>
      </c>
    </row>
    <row r="62" spans="1:6">
      <c r="A62" s="4" t="s">
        <v>612</v>
      </c>
    </row>
    <row r="63" spans="1:6">
      <c r="A63" s="3" t="s">
        <v>622</v>
      </c>
    </row>
    <row r="64" spans="1:6">
      <c r="A64" s="4" t="s">
        <v>624</v>
      </c>
      <c r="D64" s="7" t="n">
        <v>0</v>
      </c>
      <c r="F64" s="7" t="n">
        <v>44</v>
      </c>
    </row>
    <row r="65" spans="1:6">
      <c r="A65" s="4" t="s">
        <v>613</v>
      </c>
    </row>
    <row r="66" spans="1:6">
      <c r="A66" s="3" t="s">
        <v>622</v>
      </c>
    </row>
    <row r="67" spans="1:6">
      <c r="A67" s="4" t="s">
        <v>626</v>
      </c>
      <c r="D67" s="4" t="s">
        <v>638</v>
      </c>
      <c r="F67" s="4" t="s">
        <v>638</v>
      </c>
    </row>
    <row r="68" spans="1:6">
      <c r="A68" s="4" t="s">
        <v>628</v>
      </c>
      <c r="B68" s="4" t="s">
        <v>641</v>
      </c>
      <c r="D68" s="4" t="s">
        <v>641</v>
      </c>
      <c r="F68" s="4" t="s">
        <v>641</v>
      </c>
    </row>
    <row r="69" spans="1:6">
      <c r="A69" s="4" t="s">
        <v>614</v>
      </c>
    </row>
    <row r="70" spans="1:6">
      <c r="A70" s="3" t="s">
        <v>622</v>
      </c>
    </row>
    <row r="71" spans="1:6">
      <c r="A71" s="4" t="s">
        <v>626</v>
      </c>
      <c r="D71" s="4" t="s">
        <v>642</v>
      </c>
    </row>
    <row r="72" spans="1:6">
      <c r="A72" s="4" t="s">
        <v>624</v>
      </c>
      <c r="D72" s="7" t="n">
        <v>19</v>
      </c>
    </row>
    <row r="73" spans="1:6">
      <c r="A73" s="4" t="s">
        <v>628</v>
      </c>
      <c r="B73" s="4" t="s">
        <v>643</v>
      </c>
      <c r="D73" s="4" t="s">
        <v>643</v>
      </c>
    </row>
    <row r="74" spans="1:6">
      <c r="A74" s="4" t="s">
        <v>615</v>
      </c>
    </row>
    <row r="75" spans="1:6">
      <c r="A75" s="3" t="s">
        <v>622</v>
      </c>
    </row>
    <row r="76" spans="1:6">
      <c r="A76" s="4" t="s">
        <v>630</v>
      </c>
      <c r="B76" s="4" t="s">
        <v>644</v>
      </c>
      <c r="D76" s="4" t="s">
        <v>644</v>
      </c>
      <c r="F76" s="4" t="s">
        <v>644</v>
      </c>
    </row>
    <row r="77" spans="1:6">
      <c r="A77" s="4" t="s">
        <v>626</v>
      </c>
      <c r="D77" s="4" t="s">
        <v>645</v>
      </c>
      <c r="F77" s="4" t="s">
        <v>645</v>
      </c>
    </row>
    <row r="78" spans="1:6">
      <c r="A78" s="4" t="s">
        <v>628</v>
      </c>
      <c r="B78" s="4" t="s">
        <v>646</v>
      </c>
      <c r="D78" s="4" t="s">
        <v>646</v>
      </c>
      <c r="F78" s="4" t="s">
        <v>646</v>
      </c>
    </row>
    <row r="79" spans="1:6">
      <c r="A79" s="4" t="s">
        <v>616</v>
      </c>
    </row>
    <row r="80" spans="1:6">
      <c r="A80" s="3" t="s">
        <v>622</v>
      </c>
    </row>
    <row r="81" spans="1:6">
      <c r="A81" s="4" t="s">
        <v>626</v>
      </c>
      <c r="D81" s="4" t="s">
        <v>647</v>
      </c>
      <c r="F81" s="4" t="s">
        <v>647</v>
      </c>
    </row>
    <row r="82" spans="1:6">
      <c r="A82" s="4" t="s">
        <v>624</v>
      </c>
      <c r="D82" s="7" t="n">
        <v>457</v>
      </c>
      <c r="F82" s="7" t="n">
        <v>860</v>
      </c>
    </row>
    <row r="83" spans="1:6">
      <c r="A83" s="4" t="s">
        <v>628</v>
      </c>
      <c r="B83" s="4" t="s">
        <v>641</v>
      </c>
      <c r="D83" s="4" t="s">
        <v>641</v>
      </c>
      <c r="F83" s="4" t="s">
        <v>641</v>
      </c>
    </row>
    <row r="84" spans="1:6">
      <c r="A84" s="4" t="s">
        <v>617</v>
      </c>
    </row>
    <row r="85" spans="1:6">
      <c r="A85" s="3" t="s">
        <v>622</v>
      </c>
    </row>
    <row r="86" spans="1:6">
      <c r="A86" s="4" t="s">
        <v>626</v>
      </c>
      <c r="D86" s="4" t="s">
        <v>645</v>
      </c>
      <c r="F86" s="4" t="s">
        <v>645</v>
      </c>
    </row>
    <row r="87" spans="1:6">
      <c r="A87" s="4" t="s">
        <v>628</v>
      </c>
      <c r="B87" s="4" t="s">
        <v>648</v>
      </c>
      <c r="D87" s="4" t="s">
        <v>648</v>
      </c>
      <c r="F87" s="4" t="s">
        <v>648</v>
      </c>
    </row>
    <row r="88" spans="1:6">
      <c r="A88" s="4" t="s">
        <v>618</v>
      </c>
    </row>
    <row r="89" spans="1:6">
      <c r="A89" s="3" t="s">
        <v>622</v>
      </c>
    </row>
    <row r="90" spans="1:6">
      <c r="A90" s="4" t="s">
        <v>626</v>
      </c>
      <c r="D90" s="4" t="s">
        <v>649</v>
      </c>
      <c r="F90" s="4" t="s">
        <v>649</v>
      </c>
    </row>
    <row r="91" spans="1:6">
      <c r="A91" s="4" t="s">
        <v>628</v>
      </c>
      <c r="B91" s="4" t="s">
        <v>519</v>
      </c>
      <c r="D91" s="4" t="s">
        <v>519</v>
      </c>
      <c r="F91" s="4" t="s">
        <v>519</v>
      </c>
    </row>
    <row r="92" spans="1:6">
      <c r="A92" s="4" t="s">
        <v>619</v>
      </c>
    </row>
    <row r="93" spans="1:6">
      <c r="A93" s="3" t="s">
        <v>622</v>
      </c>
    </row>
    <row r="94" spans="1:6">
      <c r="A94" s="4" t="s">
        <v>628</v>
      </c>
      <c r="B94" s="4" t="s">
        <v>650</v>
      </c>
      <c r="D94" s="4" t="s">
        <v>650</v>
      </c>
      <c r="F94" s="4" t="s">
        <v>6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s>
  <sheetData>
    <row r="1" spans="1:7">
      <c r="A1" s="1" t="s">
        <v>651</v>
      </c>
      <c r="B1" s="2" t="s">
        <v>652</v>
      </c>
      <c r="C1" s="2" t="s">
        <v>2</v>
      </c>
      <c r="D1" s="2" t="s">
        <v>83</v>
      </c>
      <c r="E1" s="2" t="s">
        <v>2</v>
      </c>
      <c r="F1" s="2" t="s">
        <v>83</v>
      </c>
      <c r="G1" s="2" t="s">
        <v>653</v>
      </c>
    </row>
    <row r="2" spans="1:7">
      <c r="A2" s="3" t="s">
        <v>654</v>
      </c>
    </row>
    <row r="3" spans="1:7">
      <c r="A3" s="4" t="s">
        <v>655</v>
      </c>
      <c r="E3" s="7" t="n">
        <v>3644</v>
      </c>
      <c r="F3" s="7" t="n">
        <v>3906</v>
      </c>
    </row>
    <row r="4" spans="1:7">
      <c r="A4" s="4" t="s">
        <v>428</v>
      </c>
    </row>
    <row r="5" spans="1:7">
      <c r="A5" s="3" t="s">
        <v>654</v>
      </c>
    </row>
    <row r="6" spans="1:7">
      <c r="A6" s="4" t="s">
        <v>429</v>
      </c>
      <c r="G6" s="7" t="n">
        <v>1215</v>
      </c>
    </row>
    <row r="7" spans="1:7">
      <c r="A7" s="4" t="s">
        <v>620</v>
      </c>
    </row>
    <row r="8" spans="1:7">
      <c r="A8" s="3" t="s">
        <v>654</v>
      </c>
    </row>
    <row r="9" spans="1:7">
      <c r="A9" s="4" t="s">
        <v>655</v>
      </c>
      <c r="C9" s="7" t="n">
        <v>1244</v>
      </c>
      <c r="D9" s="7" t="n">
        <v>3146</v>
      </c>
      <c r="E9" s="7" t="n">
        <v>5370</v>
      </c>
      <c r="F9" s="7" t="n">
        <v>7600</v>
      </c>
    </row>
    <row r="10" spans="1:7">
      <c r="A10" s="4" t="s">
        <v>656</v>
      </c>
    </row>
    <row r="11" spans="1:7">
      <c r="A11" s="3" t="s">
        <v>654</v>
      </c>
    </row>
    <row r="12" spans="1:7">
      <c r="A12" s="4" t="s">
        <v>657</v>
      </c>
      <c r="B12" s="4" t="s">
        <v>658</v>
      </c>
    </row>
    <row r="13" spans="1:7">
      <c r="A13" s="4" t="s">
        <v>659</v>
      </c>
      <c r="B13" s="7" t="n">
        <v>36796</v>
      </c>
    </row>
    <row r="14" spans="1:7">
      <c r="A14" s="4" t="s">
        <v>660</v>
      </c>
      <c r="B14" s="7" t="n">
        <v>16385</v>
      </c>
    </row>
    <row r="15" spans="1:7">
      <c r="A15" s="4" t="s">
        <v>661</v>
      </c>
      <c r="B15" s="5" t="n">
        <v>252173</v>
      </c>
    </row>
    <row r="16" spans="1:7">
      <c r="A16" s="4" t="s">
        <v>662</v>
      </c>
      <c r="B16" s="7" t="n">
        <v>15626</v>
      </c>
    </row>
    <row r="17" spans="1:7">
      <c r="A17" s="4" t="s">
        <v>663</v>
      </c>
      <c r="B17" s="9" t="n">
        <v>25.48</v>
      </c>
    </row>
    <row r="18" spans="1:7">
      <c r="A18" s="4" t="s">
        <v>664</v>
      </c>
      <c r="B18" s="4" t="s">
        <v>5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C10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5"/>
    <col customWidth="1" max="6" min="6" width="80"/>
    <col customWidth="1" max="7" min="7" width="80"/>
    <col customWidth="1" max="8" min="8" width="16"/>
    <col customWidth="1" max="9" min="9" width="80"/>
    <col customWidth="1" max="10" min="10" width="80"/>
    <col customWidth="1" max="11" min="11" width="80"/>
    <col customWidth="1" max="12" min="12" width="15"/>
    <col customWidth="1" max="13" min="13" width="80"/>
    <col customWidth="1" max="14" min="14" width="16"/>
    <col customWidth="1" max="15" min="15" width="14"/>
    <col customWidth="1" max="16" min="16" width="14"/>
    <col customWidth="1" max="17" min="17" width="14"/>
    <col customWidth="1" max="18" min="18" width="80"/>
    <col customWidth="1" max="19" min="19" width="14"/>
    <col customWidth="1" max="20" min="20" width="16"/>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665</v>
      </c>
      <c r="B1" s="2" t="s">
        <v>474</v>
      </c>
      <c r="C1" s="2" t="s">
        <v>666</v>
      </c>
      <c r="D1" s="2" t="s">
        <v>667</v>
      </c>
      <c r="E1" s="2" t="s">
        <v>668</v>
      </c>
      <c r="F1" s="2" t="s">
        <v>652</v>
      </c>
      <c r="G1" s="2" t="s">
        <v>669</v>
      </c>
      <c r="H1" s="2" t="s">
        <v>670</v>
      </c>
      <c r="I1" s="2" t="s">
        <v>25</v>
      </c>
      <c r="J1" s="2" t="s">
        <v>671</v>
      </c>
      <c r="K1" s="2" t="s">
        <v>672</v>
      </c>
      <c r="L1" s="2" t="s">
        <v>673</v>
      </c>
      <c r="M1" s="2" t="s">
        <v>674</v>
      </c>
      <c r="N1" s="2" t="s">
        <v>675</v>
      </c>
      <c r="O1" s="2" t="s">
        <v>676</v>
      </c>
      <c r="P1" s="2" t="s">
        <v>2</v>
      </c>
      <c r="Q1" s="2" t="s">
        <v>83</v>
      </c>
      <c r="R1" s="2" t="s">
        <v>2</v>
      </c>
      <c r="S1" s="2" t="s">
        <v>83</v>
      </c>
      <c r="T1" s="2" t="s">
        <v>25</v>
      </c>
      <c r="U1" s="2" t="s">
        <v>677</v>
      </c>
      <c r="V1" s="2" t="s">
        <v>653</v>
      </c>
      <c r="W1" s="2" t="s">
        <v>678</v>
      </c>
      <c r="X1" s="2" t="s">
        <v>679</v>
      </c>
      <c r="Y1" s="2" t="s">
        <v>680</v>
      </c>
      <c r="Z1" s="2" t="s">
        <v>681</v>
      </c>
      <c r="AA1" s="2" t="s">
        <v>682</v>
      </c>
      <c r="AB1" s="2" t="s">
        <v>683</v>
      </c>
      <c r="AC1" s="2" t="s">
        <v>684</v>
      </c>
    </row>
    <row r="2" spans="1:29">
      <c r="A2" s="3" t="s">
        <v>654</v>
      </c>
    </row>
    <row r="3" spans="1:29">
      <c r="A3" s="4" t="s">
        <v>685</v>
      </c>
      <c r="H3" s="4" t="s">
        <v>639</v>
      </c>
      <c r="W3" s="4" t="s">
        <v>636</v>
      </c>
    </row>
    <row r="4" spans="1:29">
      <c r="A4" s="4" t="s">
        <v>686</v>
      </c>
      <c r="R4" s="7" t="n">
        <v>5247</v>
      </c>
      <c r="S4" s="7" t="n">
        <v>2207</v>
      </c>
    </row>
    <row r="5" spans="1:29">
      <c r="A5" s="4" t="s">
        <v>27</v>
      </c>
      <c r="T5" s="7" t="n">
        <v>50</v>
      </c>
    </row>
    <row r="6" spans="1:29">
      <c r="A6" s="4" t="s">
        <v>624</v>
      </c>
      <c r="R6" s="7" t="n">
        <v>3644</v>
      </c>
      <c r="S6" s="7" t="n">
        <v>3906</v>
      </c>
    </row>
    <row r="7" spans="1:29">
      <c r="A7" s="4" t="s">
        <v>687</v>
      </c>
      <c r="R7" s="5" t="n">
        <v>8270928</v>
      </c>
      <c r="S7" s="5" t="n">
        <v>270928</v>
      </c>
    </row>
    <row r="8" spans="1:29">
      <c r="A8" s="4" t="s">
        <v>102</v>
      </c>
      <c r="P8" s="7" t="n">
        <v>117</v>
      </c>
      <c r="Q8" s="7" t="n">
        <v>-6969</v>
      </c>
      <c r="R8" s="7" t="n">
        <v>-1054</v>
      </c>
      <c r="S8" s="7" t="n">
        <v>-7812</v>
      </c>
    </row>
    <row r="9" spans="1:29">
      <c r="A9" s="4" t="s">
        <v>688</v>
      </c>
      <c r="G9" s="9" t="n">
        <v>0.04</v>
      </c>
    </row>
    <row r="10" spans="1:29">
      <c r="A10" s="4" t="s">
        <v>689</v>
      </c>
      <c r="R10" s="5" t="n">
        <v>676</v>
      </c>
    </row>
    <row r="11" spans="1:29">
      <c r="A11" s="4" t="s">
        <v>690</v>
      </c>
      <c r="H11" s="7" t="n">
        <v>2</v>
      </c>
    </row>
    <row r="12" spans="1:29">
      <c r="A12" s="4" t="s">
        <v>691</v>
      </c>
      <c r="B12" s="4" t="s">
        <v>519</v>
      </c>
    </row>
    <row r="13" spans="1:29">
      <c r="A13" s="4" t="s">
        <v>692</v>
      </c>
      <c r="R13" s="5" t="n">
        <v>152</v>
      </c>
      <c r="S13" s="7" t="n">
        <v>2572</v>
      </c>
    </row>
    <row r="14" spans="1:29">
      <c r="A14" s="4" t="s">
        <v>693</v>
      </c>
      <c r="G14" s="7" t="n">
        <v>4000</v>
      </c>
    </row>
    <row r="15" spans="1:29">
      <c r="A15" s="4" t="s">
        <v>428</v>
      </c>
    </row>
    <row r="16" spans="1:29">
      <c r="A16" s="3" t="s">
        <v>654</v>
      </c>
    </row>
    <row r="17" spans="1:29">
      <c r="A17" s="4" t="s">
        <v>517</v>
      </c>
      <c r="V17" s="7" t="n">
        <v>1215</v>
      </c>
    </row>
    <row r="18" spans="1:29">
      <c r="A18" s="4" t="s">
        <v>694</v>
      </c>
    </row>
    <row r="19" spans="1:29">
      <c r="A19" s="3" t="s">
        <v>654</v>
      </c>
    </row>
    <row r="20" spans="1:29">
      <c r="A20" s="4" t="s">
        <v>695</v>
      </c>
      <c r="AA20" s="7" t="n">
        <v>83</v>
      </c>
    </row>
    <row r="21" spans="1:29">
      <c r="A21" s="4" t="s">
        <v>696</v>
      </c>
    </row>
    <row r="22" spans="1:29">
      <c r="A22" s="3" t="s">
        <v>654</v>
      </c>
    </row>
    <row r="23" spans="1:29">
      <c r="A23" s="4" t="s">
        <v>517</v>
      </c>
      <c r="N23" s="7" t="n">
        <v>500</v>
      </c>
    </row>
    <row r="24" spans="1:29">
      <c r="A24" s="4" t="s">
        <v>663</v>
      </c>
      <c r="N24" s="9" t="n">
        <v>1.33</v>
      </c>
    </row>
    <row r="25" spans="1:29">
      <c r="A25" s="4" t="s">
        <v>697</v>
      </c>
    </row>
    <row r="26" spans="1:29">
      <c r="A26" s="3" t="s">
        <v>654</v>
      </c>
    </row>
    <row r="27" spans="1:29">
      <c r="A27" s="4" t="s">
        <v>517</v>
      </c>
      <c r="P27" s="5" t="n">
        <v>2300</v>
      </c>
      <c r="R27" s="5" t="n">
        <v>2300</v>
      </c>
    </row>
    <row r="28" spans="1:29">
      <c r="A28" s="4" t="s">
        <v>686</v>
      </c>
      <c r="T28" s="5" t="n">
        <v>65</v>
      </c>
    </row>
    <row r="29" spans="1:29">
      <c r="A29" s="4" t="s">
        <v>698</v>
      </c>
      <c r="T29" s="7" t="n">
        <v>25</v>
      </c>
    </row>
    <row r="30" spans="1:29">
      <c r="A30" s="4" t="s">
        <v>699</v>
      </c>
    </row>
    <row r="31" spans="1:29">
      <c r="A31" s="3" t="s">
        <v>654</v>
      </c>
    </row>
    <row r="32" spans="1:29">
      <c r="A32" s="4" t="s">
        <v>700</v>
      </c>
      <c r="O32" s="5" t="n">
        <v>250000</v>
      </c>
    </row>
    <row r="33" spans="1:29">
      <c r="A33" s="4" t="s">
        <v>701</v>
      </c>
      <c r="U33" s="5" t="n">
        <v>500000</v>
      </c>
    </row>
    <row r="34" spans="1:29">
      <c r="A34" s="4" t="s">
        <v>702</v>
      </c>
    </row>
    <row r="35" spans="1:29">
      <c r="A35" s="3" t="s">
        <v>654</v>
      </c>
    </row>
    <row r="36" spans="1:29">
      <c r="A36" s="4" t="s">
        <v>517</v>
      </c>
      <c r="L36" s="7" t="n">
        <v>2745</v>
      </c>
      <c r="N36" s="7" t="n">
        <v>6100</v>
      </c>
      <c r="P36" s="7" t="n">
        <v>7500</v>
      </c>
      <c r="R36" s="7" t="n">
        <v>7500</v>
      </c>
      <c r="W36" s="7" t="n">
        <v>550</v>
      </c>
    </row>
    <row r="37" spans="1:29">
      <c r="A37" s="4" t="s">
        <v>685</v>
      </c>
      <c r="L37" s="4" t="s">
        <v>703</v>
      </c>
      <c r="N37" s="4" t="s">
        <v>646</v>
      </c>
      <c r="P37" s="4" t="s">
        <v>703</v>
      </c>
      <c r="R37" s="4" t="s">
        <v>703</v>
      </c>
    </row>
    <row r="38" spans="1:29">
      <c r="A38" s="4" t="s">
        <v>663</v>
      </c>
      <c r="N38" s="9" t="n">
        <v>5.32</v>
      </c>
      <c r="P38" s="9" t="n">
        <v>3.2</v>
      </c>
      <c r="R38" s="9" t="n">
        <v>3.2</v>
      </c>
    </row>
    <row r="39" spans="1:29">
      <c r="A39" s="4" t="s">
        <v>704</v>
      </c>
      <c r="L39" s="4" t="s">
        <v>635</v>
      </c>
      <c r="N39" s="4" t="s">
        <v>17</v>
      </c>
      <c r="R39" s="4" t="s">
        <v>635</v>
      </c>
    </row>
    <row r="40" spans="1:29">
      <c r="A40" s="4" t="s">
        <v>695</v>
      </c>
      <c r="P40" s="7" t="n">
        <v>169</v>
      </c>
      <c r="R40" s="7" t="n">
        <v>169</v>
      </c>
      <c r="AB40" s="7" t="n">
        <v>350</v>
      </c>
    </row>
    <row r="41" spans="1:29">
      <c r="A41" s="4" t="s">
        <v>705</v>
      </c>
      <c r="L41" s="7" t="n">
        <v>1457</v>
      </c>
    </row>
    <row r="42" spans="1:29">
      <c r="A42" s="4" t="s">
        <v>706</v>
      </c>
      <c r="N42" s="7" t="n">
        <v>7500</v>
      </c>
    </row>
    <row r="43" spans="1:29">
      <c r="A43" s="4" t="s">
        <v>707</v>
      </c>
      <c r="N43" s="7" t="n">
        <v>7500</v>
      </c>
    </row>
    <row r="44" spans="1:29">
      <c r="A44" s="4" t="s">
        <v>691</v>
      </c>
      <c r="N44" s="4" t="s">
        <v>646</v>
      </c>
    </row>
    <row r="45" spans="1:29">
      <c r="A45" s="4" t="s">
        <v>708</v>
      </c>
      <c r="L45" s="5" t="n">
        <v>3529</v>
      </c>
    </row>
    <row r="46" spans="1:29">
      <c r="A46" s="4" t="s">
        <v>709</v>
      </c>
      <c r="R46" s="4" t="s">
        <v>710</v>
      </c>
    </row>
    <row r="47" spans="1:29">
      <c r="A47" s="4" t="s">
        <v>711</v>
      </c>
    </row>
    <row r="48" spans="1:29">
      <c r="A48" s="3" t="s">
        <v>654</v>
      </c>
    </row>
    <row r="49" spans="1:29">
      <c r="A49" s="4" t="s">
        <v>517</v>
      </c>
      <c r="J49" s="7" t="n">
        <v>6100</v>
      </c>
    </row>
    <row r="50" spans="1:29">
      <c r="A50" s="4" t="s">
        <v>685</v>
      </c>
      <c r="J50" s="4" t="s">
        <v>636</v>
      </c>
    </row>
    <row r="51" spans="1:29">
      <c r="A51" s="4" t="s">
        <v>102</v>
      </c>
      <c r="D51" s="7" t="n">
        <v>274</v>
      </c>
    </row>
    <row r="52" spans="1:29">
      <c r="A52" s="4" t="s">
        <v>689</v>
      </c>
      <c r="J52" s="7" t="n">
        <v>483</v>
      </c>
    </row>
    <row r="53" spans="1:29">
      <c r="A53" s="4" t="s">
        <v>706</v>
      </c>
      <c r="J53" s="7" t="n">
        <v>4094</v>
      </c>
    </row>
    <row r="54" spans="1:29">
      <c r="A54" s="4" t="s">
        <v>712</v>
      </c>
      <c r="D54" s="4" t="s">
        <v>713</v>
      </c>
      <c r="J54" s="4" t="s">
        <v>714</v>
      </c>
    </row>
    <row r="55" spans="1:29">
      <c r="A55" s="4" t="s">
        <v>715</v>
      </c>
    </row>
    <row r="56" spans="1:29">
      <c r="A56" s="3" t="s">
        <v>654</v>
      </c>
    </row>
    <row r="57" spans="1:29">
      <c r="A57" s="4" t="s">
        <v>685</v>
      </c>
      <c r="F57" s="4" t="s">
        <v>519</v>
      </c>
    </row>
    <row r="58" spans="1:29">
      <c r="A58" s="4" t="s">
        <v>663</v>
      </c>
      <c r="F58" s="9" t="n">
        <v>25.48</v>
      </c>
    </row>
    <row r="59" spans="1:29">
      <c r="A59" s="4" t="s">
        <v>27</v>
      </c>
      <c r="F59" s="7" t="n">
        <v>16385</v>
      </c>
    </row>
    <row r="60" spans="1:29">
      <c r="A60" s="4" t="s">
        <v>661</v>
      </c>
      <c r="F60" s="5" t="n">
        <v>252173</v>
      </c>
    </row>
    <row r="61" spans="1:29">
      <c r="A61" s="4" t="s">
        <v>704</v>
      </c>
      <c r="F61" s="4" t="s">
        <v>716</v>
      </c>
    </row>
    <row r="62" spans="1:29">
      <c r="A62" s="4" t="s">
        <v>717</v>
      </c>
      <c r="F62" s="4" t="s">
        <v>718</v>
      </c>
    </row>
    <row r="63" spans="1:29">
      <c r="A63" s="4" t="s">
        <v>708</v>
      </c>
      <c r="F63" s="7" t="n">
        <v>36796</v>
      </c>
    </row>
    <row r="64" spans="1:29">
      <c r="A64" s="4" t="s">
        <v>719</v>
      </c>
    </row>
    <row r="65" spans="1:29">
      <c r="A65" s="3" t="s">
        <v>654</v>
      </c>
    </row>
    <row r="66" spans="1:29">
      <c r="A66" s="4" t="s">
        <v>685</v>
      </c>
      <c r="C66" s="4" t="s">
        <v>629</v>
      </c>
      <c r="E66" s="4" t="s">
        <v>629</v>
      </c>
      <c r="I66" s="4" t="s">
        <v>629</v>
      </c>
      <c r="T66" s="4" t="s">
        <v>629</v>
      </c>
      <c r="Z66" s="4" t="s">
        <v>629</v>
      </c>
    </row>
    <row r="67" spans="1:29">
      <c r="A67" s="4" t="s">
        <v>720</v>
      </c>
      <c r="C67" s="4" t="s">
        <v>721</v>
      </c>
    </row>
    <row r="68" spans="1:29">
      <c r="A68" s="4" t="s">
        <v>662</v>
      </c>
      <c r="E68" s="7" t="n">
        <v>2105</v>
      </c>
    </row>
    <row r="69" spans="1:29">
      <c r="A69" s="4" t="s">
        <v>704</v>
      </c>
      <c r="C69" s="4" t="s">
        <v>722</v>
      </c>
      <c r="E69" s="4" t="s">
        <v>723</v>
      </c>
    </row>
    <row r="70" spans="1:29">
      <c r="A70" s="4" t="s">
        <v>724</v>
      </c>
      <c r="E70" s="7" t="n">
        <v>8</v>
      </c>
    </row>
    <row r="71" spans="1:29">
      <c r="A71" s="4" t="s">
        <v>707</v>
      </c>
      <c r="C71" s="7" t="n">
        <v>500</v>
      </c>
    </row>
    <row r="72" spans="1:29">
      <c r="A72" s="4" t="s">
        <v>690</v>
      </c>
      <c r="C72" s="5" t="n">
        <v>30</v>
      </c>
    </row>
    <row r="73" spans="1:29">
      <c r="A73" s="4" t="s">
        <v>698</v>
      </c>
      <c r="C73" s="7" t="n">
        <v>5</v>
      </c>
    </row>
    <row r="74" spans="1:29">
      <c r="A74" s="4" t="s">
        <v>725</v>
      </c>
      <c r="E74" s="7" t="n">
        <v>10000</v>
      </c>
    </row>
    <row r="75" spans="1:29">
      <c r="A75" s="4" t="s">
        <v>726</v>
      </c>
    </row>
    <row r="76" spans="1:29">
      <c r="A76" s="3" t="s">
        <v>654</v>
      </c>
    </row>
    <row r="77" spans="1:29">
      <c r="A77" s="4" t="s">
        <v>704</v>
      </c>
      <c r="R77" s="4" t="s">
        <v>633</v>
      </c>
      <c r="T77" s="4" t="s">
        <v>633</v>
      </c>
    </row>
    <row r="78" spans="1:29">
      <c r="A78" s="4" t="s">
        <v>102</v>
      </c>
      <c r="U78" s="7" t="n">
        <v>264</v>
      </c>
    </row>
    <row r="79" spans="1:29">
      <c r="A79" s="4" t="s">
        <v>727</v>
      </c>
    </row>
    <row r="80" spans="1:29">
      <c r="A80" s="3" t="s">
        <v>654</v>
      </c>
    </row>
    <row r="81" spans="1:29">
      <c r="A81" s="4" t="s">
        <v>517</v>
      </c>
      <c r="X81" s="7" t="n">
        <v>526</v>
      </c>
    </row>
    <row r="82" spans="1:29">
      <c r="A82" s="4" t="s">
        <v>685</v>
      </c>
      <c r="X82" s="4" t="s">
        <v>629</v>
      </c>
    </row>
    <row r="83" spans="1:29">
      <c r="A83" s="4" t="s">
        <v>663</v>
      </c>
      <c r="X83" s="7" t="n">
        <v>8</v>
      </c>
    </row>
    <row r="84" spans="1:29">
      <c r="A84" s="4" t="s">
        <v>686</v>
      </c>
      <c r="R84" s="7" t="n">
        <v>1199</v>
      </c>
    </row>
    <row r="85" spans="1:29">
      <c r="A85" s="4" t="s">
        <v>728</v>
      </c>
      <c r="R85" s="5" t="n">
        <v>18</v>
      </c>
    </row>
    <row r="86" spans="1:29">
      <c r="A86" s="4" t="s">
        <v>729</v>
      </c>
      <c r="R86" s="5" t="n">
        <v>197</v>
      </c>
    </row>
    <row r="87" spans="1:29">
      <c r="A87" s="4" t="s">
        <v>706</v>
      </c>
      <c r="P87" s="7" t="n">
        <v>234</v>
      </c>
      <c r="R87" s="7" t="n">
        <v>234</v>
      </c>
    </row>
    <row r="88" spans="1:29">
      <c r="A88" s="4" t="s">
        <v>730</v>
      </c>
    </row>
    <row r="89" spans="1:29">
      <c r="A89" s="3" t="s">
        <v>654</v>
      </c>
    </row>
    <row r="90" spans="1:29">
      <c r="A90" s="4" t="s">
        <v>712</v>
      </c>
      <c r="G90" s="4" t="s">
        <v>731</v>
      </c>
      <c r="K90" s="4" t="s">
        <v>732</v>
      </c>
    </row>
    <row r="91" spans="1:29">
      <c r="A91" s="4" t="s">
        <v>733</v>
      </c>
    </row>
    <row r="92" spans="1:29">
      <c r="A92" s="3" t="s">
        <v>654</v>
      </c>
    </row>
    <row r="93" spans="1:29">
      <c r="A93" s="4" t="s">
        <v>685</v>
      </c>
      <c r="H93" s="4" t="s">
        <v>639</v>
      </c>
    </row>
    <row r="94" spans="1:29">
      <c r="A94" s="4" t="s">
        <v>704</v>
      </c>
      <c r="H94" s="4" t="s">
        <v>638</v>
      </c>
    </row>
    <row r="95" spans="1:29">
      <c r="A95" s="4" t="s">
        <v>734</v>
      </c>
      <c r="Y95" s="7" t="n">
        <v>55</v>
      </c>
    </row>
    <row r="96" spans="1:29">
      <c r="A96" s="4" t="s">
        <v>706</v>
      </c>
      <c r="H96" s="7" t="n">
        <v>70</v>
      </c>
    </row>
    <row r="97" spans="1:29">
      <c r="A97" s="4" t="s">
        <v>735</v>
      </c>
    </row>
    <row r="98" spans="1:29">
      <c r="A98" s="3" t="s">
        <v>654</v>
      </c>
    </row>
    <row r="99" spans="1:29">
      <c r="A99" s="4" t="s">
        <v>517</v>
      </c>
      <c r="L99" s="7" t="n">
        <v>5220</v>
      </c>
      <c r="M99" s="7" t="n">
        <v>11601</v>
      </c>
      <c r="AC99" s="7" t="n">
        <v>11601</v>
      </c>
    </row>
    <row r="100" spans="1:29">
      <c r="A100" s="4" t="s">
        <v>685</v>
      </c>
      <c r="L100" s="4" t="s">
        <v>703</v>
      </c>
      <c r="M100" s="4" t="s">
        <v>736</v>
      </c>
      <c r="AC100" s="4" t="s">
        <v>736</v>
      </c>
    </row>
    <row r="101" spans="1:29">
      <c r="A101" s="4" t="s">
        <v>704</v>
      </c>
      <c r="I101" s="4" t="s">
        <v>635</v>
      </c>
      <c r="L101" s="4" t="s">
        <v>635</v>
      </c>
      <c r="M101" s="4" t="s">
        <v>737</v>
      </c>
    </row>
    <row r="102" spans="1:29">
      <c r="A102" s="4" t="s">
        <v>102</v>
      </c>
      <c r="L102" s="7" t="n">
        <v>2772</v>
      </c>
    </row>
    <row r="103" spans="1:29">
      <c r="A103" s="4" t="s">
        <v>708</v>
      </c>
      <c r="L103" s="7" t="n">
        <v>6711</v>
      </c>
    </row>
    <row r="104" spans="1:29">
      <c r="A104" s="4" t="s">
        <v>709</v>
      </c>
      <c r="I104" s="4" t="s">
        <v>738</v>
      </c>
      <c r="M104" s="4" t="s">
        <v>7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A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14"/>
    <col customWidth="1" max="9" min="9" width="16"/>
    <col customWidth="1" max="10" min="10" width="80"/>
    <col customWidth="1" max="11" min="11" width="80"/>
    <col customWidth="1" max="12" min="12" width="80"/>
    <col customWidth="1" max="13" min="13" width="14"/>
    <col customWidth="1" max="14" min="14" width="80"/>
    <col customWidth="1" max="15" min="15" width="80"/>
    <col customWidth="1" max="16" min="16" width="15"/>
    <col customWidth="1" max="17" min="17" width="80"/>
    <col customWidth="1" max="18" min="18" width="16"/>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4"/>
    <col customWidth="1" max="27" min="27" width="14"/>
  </cols>
  <sheetData>
    <row r="1" spans="1:27">
      <c r="A1" s="1" t="s">
        <v>740</v>
      </c>
      <c r="B1" s="2" t="s">
        <v>474</v>
      </c>
      <c r="C1" s="2" t="s">
        <v>678</v>
      </c>
      <c r="D1" s="2" t="s">
        <v>741</v>
      </c>
      <c r="E1" s="2" t="s">
        <v>666</v>
      </c>
      <c r="F1" s="2" t="s">
        <v>667</v>
      </c>
      <c r="G1" s="2" t="s">
        <v>742</v>
      </c>
      <c r="H1" s="2" t="s">
        <v>743</v>
      </c>
      <c r="I1" s="2" t="s">
        <v>668</v>
      </c>
      <c r="J1" s="2" t="s">
        <v>669</v>
      </c>
      <c r="K1" s="2" t="s">
        <v>670</v>
      </c>
      <c r="L1" s="2" t="s">
        <v>25</v>
      </c>
      <c r="M1" s="2" t="s">
        <v>744</v>
      </c>
      <c r="N1" s="2" t="s">
        <v>671</v>
      </c>
      <c r="O1" s="2" t="s">
        <v>672</v>
      </c>
      <c r="P1" s="2" t="s">
        <v>673</v>
      </c>
      <c r="Q1" s="2" t="s">
        <v>674</v>
      </c>
      <c r="R1" s="2" t="s">
        <v>675</v>
      </c>
      <c r="S1" s="2" t="s">
        <v>2</v>
      </c>
      <c r="T1" s="2" t="s">
        <v>83</v>
      </c>
      <c r="U1" s="2" t="s">
        <v>2</v>
      </c>
      <c r="V1" s="2" t="s">
        <v>83</v>
      </c>
      <c r="W1" s="2" t="s">
        <v>25</v>
      </c>
      <c r="X1" s="2" t="s">
        <v>679</v>
      </c>
      <c r="Y1" s="2" t="s">
        <v>680</v>
      </c>
      <c r="Z1" s="2" t="s">
        <v>683</v>
      </c>
      <c r="AA1" s="2" t="s">
        <v>684</v>
      </c>
    </row>
    <row r="2" spans="1:27">
      <c r="A2" s="3" t="s">
        <v>654</v>
      </c>
    </row>
    <row r="3" spans="1:27">
      <c r="A3" s="4" t="s">
        <v>685</v>
      </c>
      <c r="C3" s="4" t="s">
        <v>636</v>
      </c>
      <c r="K3" s="4" t="s">
        <v>639</v>
      </c>
    </row>
    <row r="4" spans="1:27">
      <c r="A4" s="4" t="s">
        <v>745</v>
      </c>
      <c r="L4" s="7" t="n">
        <v>382</v>
      </c>
      <c r="S4" s="7" t="n">
        <v>2319</v>
      </c>
      <c r="U4" s="7" t="n">
        <v>2319</v>
      </c>
      <c r="W4" s="7" t="n">
        <v>382</v>
      </c>
    </row>
    <row r="5" spans="1:27">
      <c r="A5" s="4" t="s">
        <v>746</v>
      </c>
      <c r="U5" s="5" t="n">
        <v>5247</v>
      </c>
      <c r="V5" s="7" t="n">
        <v>2207</v>
      </c>
    </row>
    <row r="6" spans="1:27">
      <c r="A6" s="4" t="s">
        <v>689</v>
      </c>
      <c r="U6" s="5" t="n">
        <v>676</v>
      </c>
    </row>
    <row r="7" spans="1:27">
      <c r="A7" s="4" t="s">
        <v>688</v>
      </c>
      <c r="J7" s="9" t="n">
        <v>0.04</v>
      </c>
    </row>
    <row r="8" spans="1:27">
      <c r="A8" s="4" t="s">
        <v>747</v>
      </c>
      <c r="S8" s="5" t="n">
        <v>117</v>
      </c>
      <c r="T8" s="7" t="n">
        <v>-6969</v>
      </c>
      <c r="U8" s="5" t="n">
        <v>-1054</v>
      </c>
      <c r="V8" s="5" t="n">
        <v>-7812</v>
      </c>
    </row>
    <row r="9" spans="1:27">
      <c r="A9" s="4" t="s">
        <v>692</v>
      </c>
      <c r="U9" s="7" t="n">
        <v>152</v>
      </c>
      <c r="V9" s="7" t="n">
        <v>2572</v>
      </c>
    </row>
    <row r="10" spans="1:27">
      <c r="A10" s="4" t="s">
        <v>748</v>
      </c>
      <c r="U10" s="5" t="n">
        <v>40011804</v>
      </c>
      <c r="V10" s="5" t="n">
        <v>10190597</v>
      </c>
    </row>
    <row r="11" spans="1:27">
      <c r="A11" s="4" t="s">
        <v>749</v>
      </c>
      <c r="L11" s="4" t="s">
        <v>30</v>
      </c>
      <c r="S11" s="4" t="s">
        <v>30</v>
      </c>
      <c r="U11" s="4" t="s">
        <v>30</v>
      </c>
      <c r="W11" s="4" t="s">
        <v>30</v>
      </c>
    </row>
    <row r="12" spans="1:27">
      <c r="A12" s="4" t="s">
        <v>750</v>
      </c>
      <c r="B12" s="4" t="s">
        <v>519</v>
      </c>
    </row>
    <row r="13" spans="1:27">
      <c r="A13" s="4" t="s">
        <v>693</v>
      </c>
      <c r="J13" s="7" t="n">
        <v>4000</v>
      </c>
    </row>
    <row r="14" spans="1:27">
      <c r="A14" s="4" t="s">
        <v>751</v>
      </c>
    </row>
    <row r="15" spans="1:27">
      <c r="A15" s="3" t="s">
        <v>654</v>
      </c>
    </row>
    <row r="16" spans="1:27">
      <c r="A16" s="4" t="s">
        <v>752</v>
      </c>
      <c r="F16" s="7" t="n">
        <v>972</v>
      </c>
    </row>
    <row r="17" spans="1:27">
      <c r="A17" s="4" t="s">
        <v>753</v>
      </c>
      <c r="F17" s="5" t="n">
        <v>250000</v>
      </c>
    </row>
    <row r="18" spans="1:27">
      <c r="A18" s="4" t="s">
        <v>754</v>
      </c>
    </row>
    <row r="19" spans="1:27">
      <c r="A19" s="3" t="s">
        <v>654</v>
      </c>
    </row>
    <row r="20" spans="1:27">
      <c r="A20" s="4" t="s">
        <v>663</v>
      </c>
      <c r="I20" s="7" t="n">
        <v>2</v>
      </c>
    </row>
    <row r="21" spans="1:27">
      <c r="A21" s="4" t="s">
        <v>755</v>
      </c>
      <c r="F21" s="5" t="n">
        <v>875000</v>
      </c>
    </row>
    <row r="22" spans="1:27">
      <c r="A22" s="4" t="s">
        <v>756</v>
      </c>
      <c r="F22" s="9" t="n">
        <v>0.4</v>
      </c>
    </row>
    <row r="23" spans="1:27">
      <c r="A23" s="4" t="s">
        <v>757</v>
      </c>
      <c r="F23" s="4" t="s">
        <v>758</v>
      </c>
    </row>
    <row r="24" spans="1:27">
      <c r="A24" s="4" t="s">
        <v>696</v>
      </c>
    </row>
    <row r="25" spans="1:27">
      <c r="A25" s="3" t="s">
        <v>654</v>
      </c>
    </row>
    <row r="26" spans="1:27">
      <c r="A26" s="4" t="s">
        <v>517</v>
      </c>
      <c r="R26" s="7" t="n">
        <v>500</v>
      </c>
    </row>
    <row r="27" spans="1:27">
      <c r="A27" s="4" t="s">
        <v>663</v>
      </c>
      <c r="R27" s="9" t="n">
        <v>1.33</v>
      </c>
    </row>
    <row r="28" spans="1:27">
      <c r="A28" s="4" t="s">
        <v>759</v>
      </c>
    </row>
    <row r="29" spans="1:27">
      <c r="A29" s="3" t="s">
        <v>654</v>
      </c>
    </row>
    <row r="30" spans="1:27">
      <c r="A30" s="4" t="s">
        <v>760</v>
      </c>
      <c r="I30" s="4" t="s">
        <v>761</v>
      </c>
    </row>
    <row r="31" spans="1:27">
      <c r="A31" s="4" t="s">
        <v>685</v>
      </c>
      <c r="I31" s="4" t="s">
        <v>629</v>
      </c>
    </row>
    <row r="32" spans="1:27">
      <c r="A32" s="4" t="s">
        <v>695</v>
      </c>
      <c r="I32" s="7" t="n">
        <v>526</v>
      </c>
      <c r="L32" s="5" t="n">
        <v>363</v>
      </c>
      <c r="S32" s="5" t="n">
        <v>117</v>
      </c>
      <c r="U32" s="5" t="n">
        <v>117</v>
      </c>
      <c r="W32" s="5" t="n">
        <v>363</v>
      </c>
    </row>
    <row r="33" spans="1:27">
      <c r="A33" s="4" t="s">
        <v>663</v>
      </c>
      <c r="I33" s="7" t="n">
        <v>8</v>
      </c>
    </row>
    <row r="34" spans="1:27">
      <c r="A34" s="4" t="s">
        <v>747</v>
      </c>
      <c r="W34" s="5" t="n">
        <v>167</v>
      </c>
    </row>
    <row r="35" spans="1:27">
      <c r="A35" s="4" t="s">
        <v>706</v>
      </c>
      <c r="F35" s="7" t="n">
        <v>97</v>
      </c>
      <c r="S35" s="5" t="n">
        <v>246</v>
      </c>
      <c r="U35" s="5" t="n">
        <v>246</v>
      </c>
      <c r="Y35" s="7" t="n">
        <v>55</v>
      </c>
    </row>
    <row r="36" spans="1:27">
      <c r="A36" s="4" t="s">
        <v>762</v>
      </c>
      <c r="U36" s="5" t="n">
        <v>246</v>
      </c>
      <c r="V36" s="7" t="n">
        <v>218</v>
      </c>
    </row>
    <row r="37" spans="1:27">
      <c r="A37" s="4" t="s">
        <v>697</v>
      </c>
    </row>
    <row r="38" spans="1:27">
      <c r="A38" s="3" t="s">
        <v>654</v>
      </c>
    </row>
    <row r="39" spans="1:27">
      <c r="A39" s="4" t="s">
        <v>698</v>
      </c>
      <c r="W39" s="5" t="n">
        <v>25</v>
      </c>
    </row>
    <row r="40" spans="1:27">
      <c r="A40" s="4" t="s">
        <v>517</v>
      </c>
      <c r="S40" s="7" t="n">
        <v>2300</v>
      </c>
      <c r="U40" s="7" t="n">
        <v>2300</v>
      </c>
    </row>
    <row r="41" spans="1:27">
      <c r="A41" s="4" t="s">
        <v>746</v>
      </c>
      <c r="W41" s="5" t="n">
        <v>65</v>
      </c>
    </row>
    <row r="42" spans="1:27">
      <c r="A42" s="4" t="s">
        <v>763</v>
      </c>
    </row>
    <row r="43" spans="1:27">
      <c r="A43" s="3" t="s">
        <v>654</v>
      </c>
    </row>
    <row r="44" spans="1:27">
      <c r="A44" s="4" t="s">
        <v>689</v>
      </c>
      <c r="H44" s="7" t="n">
        <v>8</v>
      </c>
    </row>
    <row r="45" spans="1:27">
      <c r="A45" s="4" t="s">
        <v>764</v>
      </c>
    </row>
    <row r="46" spans="1:27">
      <c r="A46" s="3" t="s">
        <v>654</v>
      </c>
    </row>
    <row r="47" spans="1:27">
      <c r="A47" s="4" t="s">
        <v>689</v>
      </c>
      <c r="H47" s="7" t="n">
        <v>92</v>
      </c>
    </row>
    <row r="48" spans="1:27">
      <c r="A48" s="4" t="s">
        <v>765</v>
      </c>
    </row>
    <row r="49" spans="1:27">
      <c r="A49" s="3" t="s">
        <v>654</v>
      </c>
    </row>
    <row r="50" spans="1:27">
      <c r="A50" s="4" t="s">
        <v>755</v>
      </c>
      <c r="G50" s="5" t="n">
        <v>500000</v>
      </c>
    </row>
    <row r="51" spans="1:27">
      <c r="A51" s="4" t="s">
        <v>766</v>
      </c>
    </row>
    <row r="52" spans="1:27">
      <c r="A52" s="3" t="s">
        <v>654</v>
      </c>
    </row>
    <row r="53" spans="1:27">
      <c r="A53" s="4" t="s">
        <v>760</v>
      </c>
      <c r="P53" s="4" t="s">
        <v>635</v>
      </c>
      <c r="R53" s="4" t="s">
        <v>17</v>
      </c>
      <c r="U53" s="4" t="s">
        <v>635</v>
      </c>
    </row>
    <row r="54" spans="1:27">
      <c r="A54" s="4" t="s">
        <v>685</v>
      </c>
      <c r="P54" s="4" t="s">
        <v>703</v>
      </c>
      <c r="R54" s="4" t="s">
        <v>646</v>
      </c>
      <c r="S54" s="4" t="s">
        <v>703</v>
      </c>
      <c r="U54" s="4" t="s">
        <v>703</v>
      </c>
    </row>
    <row r="55" spans="1:27">
      <c r="A55" s="4" t="s">
        <v>517</v>
      </c>
      <c r="C55" s="7" t="n">
        <v>550</v>
      </c>
      <c r="P55" s="7" t="n">
        <v>2745</v>
      </c>
      <c r="R55" s="7" t="n">
        <v>6100</v>
      </c>
      <c r="S55" s="7" t="n">
        <v>7500</v>
      </c>
      <c r="U55" s="7" t="n">
        <v>7500</v>
      </c>
    </row>
    <row r="56" spans="1:27">
      <c r="A56" s="4" t="s">
        <v>745</v>
      </c>
      <c r="R56" s="5" t="n">
        <v>3730</v>
      </c>
    </row>
    <row r="57" spans="1:27">
      <c r="A57" s="4" t="s">
        <v>767</v>
      </c>
      <c r="R57" s="5" t="n">
        <v>500</v>
      </c>
    </row>
    <row r="58" spans="1:27">
      <c r="A58" s="4" t="s">
        <v>695</v>
      </c>
      <c r="S58" s="7" t="n">
        <v>169</v>
      </c>
      <c r="U58" s="7" t="n">
        <v>169</v>
      </c>
      <c r="Z58" s="7" t="n">
        <v>350</v>
      </c>
    </row>
    <row r="59" spans="1:27">
      <c r="A59" s="4" t="s">
        <v>707</v>
      </c>
      <c r="R59" s="7" t="n">
        <v>7500</v>
      </c>
    </row>
    <row r="60" spans="1:27">
      <c r="A60" s="4" t="s">
        <v>663</v>
      </c>
      <c r="R60" s="9" t="n">
        <v>5.32</v>
      </c>
      <c r="S60" s="9" t="n">
        <v>3.2</v>
      </c>
      <c r="U60" s="9" t="n">
        <v>3.2</v>
      </c>
    </row>
    <row r="61" spans="1:27">
      <c r="A61" s="4" t="s">
        <v>706</v>
      </c>
      <c r="R61" s="7" t="n">
        <v>7500</v>
      </c>
    </row>
    <row r="62" spans="1:27">
      <c r="A62" s="4" t="s">
        <v>705</v>
      </c>
      <c r="P62" s="5" t="n">
        <v>1457</v>
      </c>
    </row>
    <row r="63" spans="1:27">
      <c r="A63" s="4" t="s">
        <v>749</v>
      </c>
      <c r="R63" s="7" t="n">
        <v>350</v>
      </c>
    </row>
    <row r="64" spans="1:27">
      <c r="A64" s="4" t="s">
        <v>750</v>
      </c>
      <c r="R64" s="4" t="s">
        <v>646</v>
      </c>
    </row>
    <row r="65" spans="1:27">
      <c r="A65" s="4" t="s">
        <v>492</v>
      </c>
      <c r="U65" s="7" t="n">
        <v>2</v>
      </c>
    </row>
    <row r="66" spans="1:27">
      <c r="A66" s="4" t="s">
        <v>708</v>
      </c>
      <c r="P66" s="7" t="n">
        <v>3529</v>
      </c>
    </row>
    <row r="67" spans="1:27">
      <c r="A67" s="4" t="s">
        <v>709</v>
      </c>
      <c r="U67" s="4" t="s">
        <v>710</v>
      </c>
    </row>
    <row r="68" spans="1:27">
      <c r="A68" s="4" t="s">
        <v>768</v>
      </c>
    </row>
    <row r="69" spans="1:27">
      <c r="A69" s="3" t="s">
        <v>654</v>
      </c>
    </row>
    <row r="70" spans="1:27">
      <c r="A70" s="4" t="s">
        <v>685</v>
      </c>
      <c r="N70" s="4" t="s">
        <v>636</v>
      </c>
    </row>
    <row r="71" spans="1:27">
      <c r="A71" s="4" t="s">
        <v>517</v>
      </c>
      <c r="N71" s="7" t="n">
        <v>6100</v>
      </c>
    </row>
    <row r="72" spans="1:27">
      <c r="A72" s="4" t="s">
        <v>769</v>
      </c>
      <c r="N72" s="4" t="s">
        <v>770</v>
      </c>
    </row>
    <row r="73" spans="1:27">
      <c r="A73" s="4" t="s">
        <v>689</v>
      </c>
      <c r="N73" s="7" t="n">
        <v>483</v>
      </c>
    </row>
    <row r="74" spans="1:27">
      <c r="A74" s="4" t="s">
        <v>747</v>
      </c>
      <c r="F74" s="7" t="n">
        <v>274</v>
      </c>
    </row>
    <row r="75" spans="1:27">
      <c r="A75" s="4" t="s">
        <v>755</v>
      </c>
      <c r="N75" s="5" t="n">
        <v>225000</v>
      </c>
    </row>
    <row r="76" spans="1:27">
      <c r="A76" s="4" t="s">
        <v>706</v>
      </c>
      <c r="N76" s="7" t="n">
        <v>4094</v>
      </c>
    </row>
    <row r="77" spans="1:27">
      <c r="A77" s="4" t="s">
        <v>712</v>
      </c>
      <c r="F77" s="4" t="s">
        <v>713</v>
      </c>
      <c r="N77" s="4" t="s">
        <v>714</v>
      </c>
    </row>
    <row r="78" spans="1:27">
      <c r="A78" s="4" t="s">
        <v>771</v>
      </c>
    </row>
    <row r="79" spans="1:27">
      <c r="A79" s="3" t="s">
        <v>654</v>
      </c>
    </row>
    <row r="80" spans="1:27">
      <c r="A80" s="4" t="s">
        <v>517</v>
      </c>
      <c r="S80" s="7" t="n">
        <v>83</v>
      </c>
      <c r="U80" s="7" t="n">
        <v>83</v>
      </c>
    </row>
    <row r="81" spans="1:27">
      <c r="A81" s="4" t="s">
        <v>772</v>
      </c>
    </row>
    <row r="82" spans="1:27">
      <c r="A82" s="3" t="s">
        <v>654</v>
      </c>
    </row>
    <row r="83" spans="1:27">
      <c r="A83" s="4" t="s">
        <v>685</v>
      </c>
      <c r="S83" s="4" t="s">
        <v>703</v>
      </c>
      <c r="U83" s="4" t="s">
        <v>703</v>
      </c>
    </row>
    <row r="84" spans="1:27">
      <c r="A84" s="4" t="s">
        <v>517</v>
      </c>
      <c r="S84" s="7" t="n">
        <v>11601</v>
      </c>
      <c r="U84" s="7" t="n">
        <v>11601</v>
      </c>
    </row>
    <row r="85" spans="1:27">
      <c r="A85" s="4" t="s">
        <v>695</v>
      </c>
      <c r="S85" s="7" t="n">
        <v>322</v>
      </c>
      <c r="U85" s="7" t="n">
        <v>322</v>
      </c>
    </row>
    <row r="86" spans="1:27">
      <c r="A86" s="4" t="s">
        <v>663</v>
      </c>
      <c r="S86" s="9" t="n">
        <v>3.2</v>
      </c>
      <c r="U86" s="9" t="n">
        <v>3.2</v>
      </c>
    </row>
    <row r="87" spans="1:27">
      <c r="A87" s="4" t="s">
        <v>773</v>
      </c>
    </row>
    <row r="88" spans="1:27">
      <c r="A88" s="3" t="s">
        <v>654</v>
      </c>
    </row>
    <row r="89" spans="1:27">
      <c r="A89" s="4" t="s">
        <v>517</v>
      </c>
      <c r="L89" s="5" t="n">
        <v>592</v>
      </c>
      <c r="S89" s="7" t="n">
        <v>503</v>
      </c>
      <c r="U89" s="7" t="n">
        <v>503</v>
      </c>
      <c r="W89" s="5" t="n">
        <v>592</v>
      </c>
    </row>
    <row r="90" spans="1:27">
      <c r="A90" s="4" t="s">
        <v>692</v>
      </c>
      <c r="U90" s="5" t="n">
        <v>3</v>
      </c>
    </row>
    <row r="91" spans="1:27">
      <c r="A91" s="4" t="s">
        <v>774</v>
      </c>
    </row>
    <row r="92" spans="1:27">
      <c r="A92" s="3" t="s">
        <v>654</v>
      </c>
    </row>
    <row r="93" spans="1:27">
      <c r="A93" s="4" t="s">
        <v>685</v>
      </c>
      <c r="C93" s="4" t="s">
        <v>636</v>
      </c>
    </row>
    <row r="94" spans="1:27">
      <c r="A94" s="4" t="s">
        <v>517</v>
      </c>
      <c r="C94" s="7" t="n">
        <v>550</v>
      </c>
      <c r="L94" s="5" t="n">
        <v>536</v>
      </c>
      <c r="S94" s="5" t="n">
        <v>83</v>
      </c>
      <c r="U94" s="5" t="n">
        <v>83</v>
      </c>
      <c r="W94" s="5" t="n">
        <v>536</v>
      </c>
    </row>
    <row r="95" spans="1:27">
      <c r="A95" s="4" t="s">
        <v>689</v>
      </c>
      <c r="C95" s="5" t="n">
        <v>389</v>
      </c>
    </row>
    <row r="96" spans="1:27">
      <c r="A96" s="4" t="s">
        <v>692</v>
      </c>
      <c r="U96" s="5" t="n">
        <v>152</v>
      </c>
      <c r="W96" s="5" t="n">
        <v>24</v>
      </c>
    </row>
    <row r="97" spans="1:27">
      <c r="A97" s="4" t="s">
        <v>775</v>
      </c>
      <c r="U97" s="5" t="n">
        <v>18</v>
      </c>
    </row>
    <row r="98" spans="1:27">
      <c r="A98" s="4" t="s">
        <v>776</v>
      </c>
      <c r="U98" s="5" t="n">
        <v>152</v>
      </c>
    </row>
    <row r="99" spans="1:27">
      <c r="A99" s="4" t="s">
        <v>777</v>
      </c>
    </row>
    <row r="100" spans="1:27">
      <c r="A100" s="3" t="s">
        <v>654</v>
      </c>
    </row>
    <row r="101" spans="1:27">
      <c r="A101" s="4" t="s">
        <v>517</v>
      </c>
      <c r="L101" s="5" t="n">
        <v>2000</v>
      </c>
      <c r="S101" s="5" t="n">
        <v>89</v>
      </c>
      <c r="U101" s="5" t="n">
        <v>89</v>
      </c>
      <c r="W101" s="5" t="n">
        <v>2000</v>
      </c>
    </row>
    <row r="102" spans="1:27">
      <c r="A102" s="4" t="s">
        <v>689</v>
      </c>
      <c r="C102" s="7" t="n">
        <v>35</v>
      </c>
    </row>
    <row r="103" spans="1:27">
      <c r="A103" s="4" t="s">
        <v>692</v>
      </c>
      <c r="U103" s="5" t="n">
        <v>12</v>
      </c>
      <c r="W103" s="5" t="n">
        <v>25</v>
      </c>
    </row>
    <row r="104" spans="1:27">
      <c r="A104" s="4" t="s">
        <v>775</v>
      </c>
      <c r="W104" s="5" t="n">
        <v>2</v>
      </c>
    </row>
    <row r="105" spans="1:27">
      <c r="A105" s="4" t="s">
        <v>776</v>
      </c>
      <c r="U105" s="5" t="n">
        <v>12</v>
      </c>
      <c r="W105" s="5" t="n">
        <v>6</v>
      </c>
    </row>
    <row r="106" spans="1:27">
      <c r="A106" s="4" t="s">
        <v>778</v>
      </c>
    </row>
    <row r="107" spans="1:27">
      <c r="A107" s="3" t="s">
        <v>654</v>
      </c>
    </row>
    <row r="108" spans="1:27">
      <c r="A108" s="4" t="s">
        <v>483</v>
      </c>
      <c r="E108" s="7" t="n">
        <v>500</v>
      </c>
    </row>
    <row r="109" spans="1:27">
      <c r="A109" s="4" t="s">
        <v>760</v>
      </c>
      <c r="D109" s="4" t="s">
        <v>779</v>
      </c>
      <c r="E109" s="4" t="s">
        <v>722</v>
      </c>
    </row>
    <row r="110" spans="1:27">
      <c r="A110" s="4" t="s">
        <v>685</v>
      </c>
      <c r="D110" s="4" t="s">
        <v>629</v>
      </c>
      <c r="E110" s="4" t="s">
        <v>629</v>
      </c>
    </row>
    <row r="111" spans="1:27">
      <c r="A111" s="4" t="s">
        <v>780</v>
      </c>
      <c r="E111" s="7" t="n">
        <v>30</v>
      </c>
    </row>
    <row r="112" spans="1:27">
      <c r="A112" s="4" t="s">
        <v>698</v>
      </c>
      <c r="E112" s="7" t="n">
        <v>5</v>
      </c>
    </row>
    <row r="113" spans="1:27">
      <c r="A113" s="4" t="s">
        <v>720</v>
      </c>
      <c r="E113" s="4" t="s">
        <v>781</v>
      </c>
    </row>
    <row r="114" spans="1:27">
      <c r="A114" s="4" t="s">
        <v>517</v>
      </c>
      <c r="L114" s="5" t="n">
        <v>474</v>
      </c>
      <c r="S114" s="5" t="n">
        <v>474</v>
      </c>
      <c r="U114" s="5" t="n">
        <v>474</v>
      </c>
      <c r="W114" s="5" t="n">
        <v>474</v>
      </c>
    </row>
    <row r="115" spans="1:27">
      <c r="A115" s="4" t="s">
        <v>782</v>
      </c>
      <c r="D115" s="4" t="s">
        <v>783</v>
      </c>
    </row>
    <row r="116" spans="1:27">
      <c r="A116" s="4" t="s">
        <v>784</v>
      </c>
      <c r="D116" s="7" t="n">
        <v>86</v>
      </c>
    </row>
    <row r="117" spans="1:27">
      <c r="A117" s="4" t="s">
        <v>769</v>
      </c>
      <c r="D117" s="4" t="s">
        <v>785</v>
      </c>
    </row>
    <row r="118" spans="1:27">
      <c r="A118" s="4" t="s">
        <v>745</v>
      </c>
      <c r="L118" s="5" t="n">
        <v>474</v>
      </c>
      <c r="W118" s="5" t="n">
        <v>474</v>
      </c>
    </row>
    <row r="119" spans="1:27">
      <c r="A119" s="4" t="s">
        <v>746</v>
      </c>
      <c r="L119" s="5" t="n">
        <v>430</v>
      </c>
    </row>
    <row r="120" spans="1:27">
      <c r="A120" s="4" t="s">
        <v>767</v>
      </c>
      <c r="D120" s="7" t="n">
        <v>101</v>
      </c>
      <c r="L120" s="5" t="n">
        <v>44</v>
      </c>
      <c r="W120" s="5" t="n">
        <v>44</v>
      </c>
    </row>
    <row r="121" spans="1:27">
      <c r="A121" s="4" t="s">
        <v>786</v>
      </c>
      <c r="L121" s="7" t="n">
        <v>1000</v>
      </c>
      <c r="M121" s="7" t="n">
        <v>1000</v>
      </c>
    </row>
    <row r="122" spans="1:27">
      <c r="A122" s="4" t="s">
        <v>747</v>
      </c>
      <c r="W122" s="5" t="n">
        <v>146</v>
      </c>
    </row>
    <row r="123" spans="1:27">
      <c r="A123" s="4" t="s">
        <v>787</v>
      </c>
    </row>
    <row r="124" spans="1:27">
      <c r="A124" s="3" t="s">
        <v>654</v>
      </c>
    </row>
    <row r="125" spans="1:27">
      <c r="A125" s="4" t="s">
        <v>517</v>
      </c>
      <c r="D125" s="5" t="n">
        <v>540</v>
      </c>
    </row>
    <row r="126" spans="1:27">
      <c r="A126" s="4" t="s">
        <v>788</v>
      </c>
    </row>
    <row r="127" spans="1:27">
      <c r="A127" s="3" t="s">
        <v>654</v>
      </c>
    </row>
    <row r="128" spans="1:27">
      <c r="A128" s="4" t="s">
        <v>517</v>
      </c>
      <c r="D128" s="7" t="n">
        <v>40</v>
      </c>
    </row>
    <row r="129" spans="1:27">
      <c r="A129" s="4" t="s">
        <v>733</v>
      </c>
    </row>
    <row r="130" spans="1:27">
      <c r="A130" s="3" t="s">
        <v>654</v>
      </c>
    </row>
    <row r="131" spans="1:27">
      <c r="A131" s="4" t="s">
        <v>760</v>
      </c>
      <c r="K131" s="4" t="s">
        <v>638</v>
      </c>
    </row>
    <row r="132" spans="1:27">
      <c r="A132" s="4" t="s">
        <v>685</v>
      </c>
      <c r="K132" s="4" t="s">
        <v>639</v>
      </c>
    </row>
    <row r="133" spans="1:27">
      <c r="A133" s="4" t="s">
        <v>769</v>
      </c>
      <c r="K133" s="4" t="s">
        <v>789</v>
      </c>
    </row>
    <row r="134" spans="1:27">
      <c r="A134" s="4" t="s">
        <v>745</v>
      </c>
      <c r="S134" s="5" t="n">
        <v>423</v>
      </c>
      <c r="U134" s="5" t="n">
        <v>423</v>
      </c>
    </row>
    <row r="135" spans="1:27">
      <c r="A135" s="4" t="s">
        <v>706</v>
      </c>
      <c r="K135" s="7" t="n">
        <v>70</v>
      </c>
    </row>
    <row r="136" spans="1:27">
      <c r="A136" s="4" t="s">
        <v>734</v>
      </c>
      <c r="Y136" s="7" t="n">
        <v>55</v>
      </c>
    </row>
    <row r="137" spans="1:27">
      <c r="A137" s="4" t="s">
        <v>762</v>
      </c>
      <c r="U137" s="5" t="n">
        <v>1199</v>
      </c>
      <c r="V137" s="7" t="n">
        <v>234</v>
      </c>
    </row>
    <row r="138" spans="1:27">
      <c r="A138" s="4" t="s">
        <v>790</v>
      </c>
    </row>
    <row r="139" spans="1:27">
      <c r="A139" s="3" t="s">
        <v>654</v>
      </c>
    </row>
    <row r="140" spans="1:27">
      <c r="A140" s="4" t="s">
        <v>760</v>
      </c>
      <c r="L140" s="4" t="s">
        <v>635</v>
      </c>
      <c r="P140" s="4" t="s">
        <v>635</v>
      </c>
      <c r="Q140" s="4" t="s">
        <v>737</v>
      </c>
    </row>
    <row r="141" spans="1:27">
      <c r="A141" s="4" t="s">
        <v>685</v>
      </c>
      <c r="P141" s="4" t="s">
        <v>703</v>
      </c>
      <c r="Q141" s="4" t="s">
        <v>736</v>
      </c>
      <c r="AA141" s="4" t="s">
        <v>736</v>
      </c>
    </row>
    <row r="142" spans="1:27">
      <c r="A142" s="4" t="s">
        <v>517</v>
      </c>
      <c r="P142" s="7" t="n">
        <v>5220</v>
      </c>
      <c r="Q142" s="7" t="n">
        <v>11601</v>
      </c>
      <c r="AA142" s="7" t="n">
        <v>11601</v>
      </c>
    </row>
    <row r="143" spans="1:27">
      <c r="A143" s="4" t="s">
        <v>747</v>
      </c>
      <c r="P143" s="5" t="n">
        <v>2772</v>
      </c>
    </row>
    <row r="144" spans="1:27">
      <c r="A144" s="4" t="s">
        <v>708</v>
      </c>
      <c r="P144" s="7" t="n">
        <v>6711</v>
      </c>
    </row>
    <row r="145" spans="1:27">
      <c r="A145" s="4" t="s">
        <v>709</v>
      </c>
      <c r="L145" s="4" t="s">
        <v>738</v>
      </c>
      <c r="Q145" s="4" t="s">
        <v>739</v>
      </c>
    </row>
    <row r="146" spans="1:27">
      <c r="A146" s="4" t="s">
        <v>727</v>
      </c>
    </row>
    <row r="147" spans="1:27">
      <c r="A147" s="3" t="s">
        <v>654</v>
      </c>
    </row>
    <row r="148" spans="1:27">
      <c r="A148" s="4" t="s">
        <v>685</v>
      </c>
      <c r="X148" s="4" t="s">
        <v>629</v>
      </c>
    </row>
    <row r="149" spans="1:27">
      <c r="A149" s="4" t="s">
        <v>517</v>
      </c>
      <c r="X149" s="7" t="n">
        <v>526</v>
      </c>
    </row>
    <row r="150" spans="1:27">
      <c r="A150" s="4" t="s">
        <v>746</v>
      </c>
      <c r="U150" s="5" t="n">
        <v>1199</v>
      </c>
    </row>
    <row r="151" spans="1:27">
      <c r="A151" s="4" t="s">
        <v>663</v>
      </c>
      <c r="X151" s="7" t="n">
        <v>8</v>
      </c>
    </row>
    <row r="152" spans="1:27">
      <c r="A152" s="4" t="s">
        <v>706</v>
      </c>
      <c r="S152" s="5" t="n">
        <v>234</v>
      </c>
      <c r="U152" s="5" t="n">
        <v>234</v>
      </c>
    </row>
    <row r="153" spans="1:27">
      <c r="A153" s="4" t="s">
        <v>728</v>
      </c>
      <c r="U153" s="5" t="n">
        <v>18</v>
      </c>
    </row>
    <row r="154" spans="1:27">
      <c r="A154" s="4" t="s">
        <v>791</v>
      </c>
    </row>
    <row r="155" spans="1:27">
      <c r="A155" s="3" t="s">
        <v>654</v>
      </c>
    </row>
    <row r="156" spans="1:27">
      <c r="A156" s="4" t="s">
        <v>712</v>
      </c>
      <c r="J156" s="4" t="s">
        <v>731</v>
      </c>
      <c r="O156" s="4" t="s">
        <v>732</v>
      </c>
    </row>
    <row r="157" spans="1:27">
      <c r="A157" s="4" t="s">
        <v>792</v>
      </c>
    </row>
    <row r="158" spans="1:27">
      <c r="A158" s="3" t="s">
        <v>654</v>
      </c>
    </row>
    <row r="159" spans="1:27">
      <c r="A159" s="4" t="s">
        <v>685</v>
      </c>
      <c r="O159" s="4" t="s">
        <v>793</v>
      </c>
    </row>
    <row r="160" spans="1:27">
      <c r="A160" s="4" t="s">
        <v>794</v>
      </c>
    </row>
    <row r="161" spans="1:27">
      <c r="A161" s="3" t="s">
        <v>654</v>
      </c>
    </row>
    <row r="162" spans="1:27">
      <c r="A162" s="4" t="s">
        <v>685</v>
      </c>
      <c r="O162" s="4" t="s">
        <v>703</v>
      </c>
    </row>
    <row r="163" spans="1:27">
      <c r="A163" s="4" t="s">
        <v>795</v>
      </c>
    </row>
    <row r="164" spans="1:27">
      <c r="A164" s="3" t="s">
        <v>654</v>
      </c>
    </row>
    <row r="165" spans="1:27">
      <c r="A165" s="4" t="s">
        <v>517</v>
      </c>
      <c r="L165" s="7" t="n">
        <v>5034</v>
      </c>
      <c r="S165" s="7" t="n">
        <v>4451</v>
      </c>
      <c r="U165" s="7" t="n">
        <v>4451</v>
      </c>
      <c r="W165" s="7" t="n">
        <v>50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16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80"/>
    <col customWidth="1" max="6" min="6" width="15"/>
    <col customWidth="1" max="7" min="7" width="16"/>
    <col customWidth="1" max="8" min="8" width="14"/>
    <col customWidth="1" max="9" min="9" width="80"/>
    <col customWidth="1" max="10" min="10" width="80"/>
    <col customWidth="1" max="11" min="11" width="14"/>
    <col customWidth="1" max="12" min="12" width="14"/>
    <col customWidth="1" max="13" min="13" width="15"/>
    <col customWidth="1" max="14" min="14" width="14"/>
    <col customWidth="1" max="15" min="15" width="15"/>
    <col customWidth="1" max="16" min="16" width="15"/>
    <col customWidth="1" max="17" min="17" width="15"/>
    <col customWidth="1" max="18" min="18" width="14"/>
    <col customWidth="1" max="19" min="19" width="14"/>
    <col customWidth="1" max="20" min="20" width="14"/>
    <col customWidth="1" max="21" min="21" width="14"/>
  </cols>
  <sheetData>
    <row r="1" spans="1:21">
      <c r="A1" s="1" t="s">
        <v>796</v>
      </c>
      <c r="B1" s="2" t="s">
        <v>474</v>
      </c>
      <c r="C1" s="2" t="s">
        <v>797</v>
      </c>
      <c r="D1" s="2" t="s">
        <v>798</v>
      </c>
      <c r="E1" s="2" t="s">
        <v>667</v>
      </c>
      <c r="F1" s="2" t="s">
        <v>799</v>
      </c>
      <c r="G1" s="2" t="s">
        <v>800</v>
      </c>
      <c r="H1" s="2" t="s">
        <v>669</v>
      </c>
      <c r="I1" s="2" t="s">
        <v>671</v>
      </c>
      <c r="J1" s="2" t="s">
        <v>672</v>
      </c>
      <c r="K1" s="2" t="s">
        <v>2</v>
      </c>
      <c r="L1" s="2" t="s">
        <v>83</v>
      </c>
      <c r="M1" s="2" t="s">
        <v>2</v>
      </c>
      <c r="N1" s="2" t="s">
        <v>83</v>
      </c>
      <c r="O1" s="2" t="s">
        <v>25</v>
      </c>
      <c r="P1" s="2" t="s">
        <v>677</v>
      </c>
      <c r="Q1" s="2" t="s">
        <v>801</v>
      </c>
      <c r="R1" s="2" t="s">
        <v>678</v>
      </c>
      <c r="S1" s="2" t="s">
        <v>670</v>
      </c>
      <c r="T1" s="2" t="s">
        <v>802</v>
      </c>
      <c r="U1" s="2" t="s">
        <v>803</v>
      </c>
    </row>
    <row r="2" spans="1:21">
      <c r="A2" s="3" t="s">
        <v>654</v>
      </c>
    </row>
    <row r="3" spans="1:21">
      <c r="A3" s="4" t="s">
        <v>685</v>
      </c>
      <c r="R3" s="4" t="s">
        <v>636</v>
      </c>
      <c r="S3" s="4" t="s">
        <v>639</v>
      </c>
    </row>
    <row r="4" spans="1:21">
      <c r="A4" s="4" t="s">
        <v>78</v>
      </c>
      <c r="M4" s="5" t="n">
        <v>8270928</v>
      </c>
      <c r="N4" s="5" t="n">
        <v>270928</v>
      </c>
    </row>
    <row r="5" spans="1:21">
      <c r="A5" s="4" t="s">
        <v>102</v>
      </c>
      <c r="K5" s="7" t="n">
        <v>117</v>
      </c>
      <c r="L5" s="7" t="n">
        <v>-6969</v>
      </c>
      <c r="M5" s="7" t="n">
        <v>-1054</v>
      </c>
      <c r="N5" s="7" t="n">
        <v>-7812</v>
      </c>
    </row>
    <row r="6" spans="1:21">
      <c r="A6" s="4" t="s">
        <v>693</v>
      </c>
      <c r="H6" s="7" t="n">
        <v>4000</v>
      </c>
    </row>
    <row r="7" spans="1:21">
      <c r="A7" s="4" t="s">
        <v>203</v>
      </c>
      <c r="M7" s="5" t="n">
        <v>5247</v>
      </c>
      <c r="N7" s="5" t="n">
        <v>2207</v>
      </c>
    </row>
    <row r="8" spans="1:21">
      <c r="A8" s="4" t="s">
        <v>692</v>
      </c>
      <c r="M8" s="5" t="n">
        <v>152</v>
      </c>
      <c r="N8" s="7" t="n">
        <v>2572</v>
      </c>
    </row>
    <row r="9" spans="1:21">
      <c r="A9" s="4" t="s">
        <v>804</v>
      </c>
      <c r="P9" s="4" t="s">
        <v>30</v>
      </c>
    </row>
    <row r="10" spans="1:21">
      <c r="A10" s="4" t="s">
        <v>805</v>
      </c>
      <c r="M10" s="5" t="n">
        <v>1916</v>
      </c>
    </row>
    <row r="11" spans="1:21">
      <c r="A11" s="4" t="s">
        <v>65</v>
      </c>
      <c r="K11" s="5" t="n">
        <v>138893</v>
      </c>
      <c r="M11" s="5" t="n">
        <v>138893</v>
      </c>
      <c r="O11" s="7" t="n">
        <v>130869</v>
      </c>
    </row>
    <row r="12" spans="1:21">
      <c r="A12" s="4" t="s">
        <v>806</v>
      </c>
      <c r="M12" s="5" t="n">
        <v>253</v>
      </c>
    </row>
    <row r="13" spans="1:21">
      <c r="A13" s="4" t="s">
        <v>807</v>
      </c>
      <c r="M13" s="5" t="n">
        <v>2526</v>
      </c>
    </row>
    <row r="14" spans="1:21">
      <c r="A14" s="4" t="s">
        <v>808</v>
      </c>
    </row>
    <row r="15" spans="1:21">
      <c r="A15" s="3" t="s">
        <v>654</v>
      </c>
    </row>
    <row r="16" spans="1:21">
      <c r="A16" s="4" t="s">
        <v>517</v>
      </c>
      <c r="U16" s="7" t="n">
        <v>106</v>
      </c>
    </row>
    <row r="17" spans="1:21">
      <c r="A17" s="4" t="s">
        <v>102</v>
      </c>
      <c r="K17" s="7" t="n">
        <v>131</v>
      </c>
      <c r="M17" s="7" t="n">
        <v>131</v>
      </c>
    </row>
    <row r="18" spans="1:21">
      <c r="A18" s="4" t="s">
        <v>704</v>
      </c>
      <c r="M18" s="4" t="s">
        <v>645</v>
      </c>
      <c r="O18" s="4" t="s">
        <v>645</v>
      </c>
    </row>
    <row r="19" spans="1:21">
      <c r="A19" s="4" t="s">
        <v>692</v>
      </c>
      <c r="B19" s="7" t="n">
        <v>25</v>
      </c>
    </row>
    <row r="20" spans="1:21">
      <c r="A20" s="4" t="s">
        <v>809</v>
      </c>
    </row>
    <row r="21" spans="1:21">
      <c r="A21" s="3" t="s">
        <v>654</v>
      </c>
    </row>
    <row r="22" spans="1:21">
      <c r="A22" s="4" t="s">
        <v>704</v>
      </c>
      <c r="M22" s="4" t="s">
        <v>647</v>
      </c>
      <c r="O22" s="4" t="s">
        <v>647</v>
      </c>
    </row>
    <row r="23" spans="1:21">
      <c r="A23" s="4" t="s">
        <v>810</v>
      </c>
    </row>
    <row r="24" spans="1:21">
      <c r="A24" s="3" t="s">
        <v>654</v>
      </c>
    </row>
    <row r="25" spans="1:21">
      <c r="A25" s="4" t="s">
        <v>704</v>
      </c>
      <c r="M25" s="4" t="s">
        <v>645</v>
      </c>
      <c r="O25" s="4" t="s">
        <v>645</v>
      </c>
    </row>
    <row r="26" spans="1:21">
      <c r="A26" s="4" t="s">
        <v>811</v>
      </c>
    </row>
    <row r="27" spans="1:21">
      <c r="A27" s="3" t="s">
        <v>654</v>
      </c>
    </row>
    <row r="28" spans="1:21">
      <c r="A28" s="4" t="s">
        <v>517</v>
      </c>
      <c r="Q28" s="7" t="n">
        <v>737</v>
      </c>
    </row>
    <row r="29" spans="1:21">
      <c r="A29" s="4" t="s">
        <v>685</v>
      </c>
      <c r="Q29" s="4" t="s">
        <v>629</v>
      </c>
    </row>
    <row r="30" spans="1:21">
      <c r="A30" s="4" t="s">
        <v>812</v>
      </c>
    </row>
    <row r="31" spans="1:21">
      <c r="A31" s="3" t="s">
        <v>654</v>
      </c>
    </row>
    <row r="32" spans="1:21">
      <c r="A32" s="4" t="s">
        <v>685</v>
      </c>
      <c r="K32" s="4" t="s">
        <v>648</v>
      </c>
      <c r="M32" s="4" t="s">
        <v>648</v>
      </c>
    </row>
    <row r="33" spans="1:21">
      <c r="A33" s="4" t="s">
        <v>704</v>
      </c>
      <c r="M33" s="4" t="s">
        <v>813</v>
      </c>
    </row>
    <row r="34" spans="1:21">
      <c r="A34" s="4" t="s">
        <v>814</v>
      </c>
    </row>
    <row r="35" spans="1:21">
      <c r="A35" s="3" t="s">
        <v>654</v>
      </c>
    </row>
    <row r="36" spans="1:21">
      <c r="A36" s="4" t="s">
        <v>815</v>
      </c>
      <c r="E36" s="4" t="s">
        <v>646</v>
      </c>
    </row>
    <row r="37" spans="1:21">
      <c r="A37" s="4" t="s">
        <v>816</v>
      </c>
      <c r="E37" s="13" t="n">
        <v>7.5</v>
      </c>
    </row>
    <row r="38" spans="1:21">
      <c r="A38" s="4" t="s">
        <v>102</v>
      </c>
      <c r="E38" s="7" t="n">
        <v>1187</v>
      </c>
    </row>
    <row r="39" spans="1:21">
      <c r="A39" s="4" t="s">
        <v>712</v>
      </c>
      <c r="E39" s="4" t="s">
        <v>817</v>
      </c>
    </row>
    <row r="40" spans="1:21">
      <c r="A40" s="4" t="s">
        <v>818</v>
      </c>
    </row>
    <row r="41" spans="1:21">
      <c r="A41" s="3" t="s">
        <v>654</v>
      </c>
    </row>
    <row r="42" spans="1:21">
      <c r="A42" s="4" t="s">
        <v>517</v>
      </c>
      <c r="K42" s="7" t="n">
        <v>241</v>
      </c>
      <c r="M42" s="7" t="n">
        <v>241</v>
      </c>
      <c r="O42" s="7" t="n">
        <v>3748</v>
      </c>
    </row>
    <row r="43" spans="1:21">
      <c r="A43" s="4" t="s">
        <v>819</v>
      </c>
    </row>
    <row r="44" spans="1:21">
      <c r="A44" s="3" t="s">
        <v>654</v>
      </c>
    </row>
    <row r="45" spans="1:21">
      <c r="A45" s="4" t="s">
        <v>517</v>
      </c>
      <c r="K45" s="7" t="n">
        <v>19</v>
      </c>
      <c r="M45" s="7" t="n">
        <v>19</v>
      </c>
    </row>
    <row r="46" spans="1:21">
      <c r="A46" s="4" t="s">
        <v>685</v>
      </c>
      <c r="K46" s="4" t="s">
        <v>636</v>
      </c>
      <c r="M46" s="4" t="s">
        <v>636</v>
      </c>
    </row>
    <row r="47" spans="1:21">
      <c r="A47" s="4" t="s">
        <v>820</v>
      </c>
    </row>
    <row r="48" spans="1:21">
      <c r="A48" s="3" t="s">
        <v>654</v>
      </c>
    </row>
    <row r="49" spans="1:21">
      <c r="A49" s="4" t="s">
        <v>517</v>
      </c>
      <c r="K49" s="7" t="n">
        <v>2558</v>
      </c>
      <c r="M49" s="7" t="n">
        <v>2558</v>
      </c>
      <c r="O49" s="5" t="n">
        <v>391</v>
      </c>
    </row>
    <row r="50" spans="1:21">
      <c r="A50" s="4" t="s">
        <v>203</v>
      </c>
      <c r="M50" s="5" t="n">
        <v>951</v>
      </c>
    </row>
    <row r="51" spans="1:21">
      <c r="A51" s="4" t="s">
        <v>692</v>
      </c>
      <c r="M51" s="7" t="n">
        <v>30</v>
      </c>
      <c r="O51" s="5" t="n">
        <v>73</v>
      </c>
    </row>
    <row r="52" spans="1:21">
      <c r="A52" s="4" t="s">
        <v>775</v>
      </c>
      <c r="O52" s="7" t="n">
        <v>31</v>
      </c>
    </row>
    <row r="53" spans="1:21">
      <c r="A53" s="4" t="s">
        <v>821</v>
      </c>
    </row>
    <row r="54" spans="1:21">
      <c r="A54" s="3" t="s">
        <v>654</v>
      </c>
    </row>
    <row r="55" spans="1:21">
      <c r="A55" s="4" t="s">
        <v>822</v>
      </c>
      <c r="J55" s="7" t="n">
        <v>328</v>
      </c>
    </row>
    <row r="56" spans="1:21">
      <c r="A56" s="4" t="s">
        <v>712</v>
      </c>
      <c r="J56" s="4" t="s">
        <v>823</v>
      </c>
    </row>
    <row r="57" spans="1:21">
      <c r="A57" s="4" t="s">
        <v>824</v>
      </c>
      <c r="J57" s="7" t="n">
        <v>172</v>
      </c>
    </row>
    <row r="58" spans="1:21">
      <c r="A58" s="4" t="s">
        <v>825</v>
      </c>
    </row>
    <row r="59" spans="1:21">
      <c r="A59" s="3" t="s">
        <v>654</v>
      </c>
    </row>
    <row r="60" spans="1:21">
      <c r="A60" s="4" t="s">
        <v>822</v>
      </c>
      <c r="I60" s="7" t="n">
        <v>1500</v>
      </c>
    </row>
    <row r="61" spans="1:21">
      <c r="A61" s="4" t="s">
        <v>517</v>
      </c>
      <c r="I61" s="7" t="n">
        <v>11601</v>
      </c>
    </row>
    <row r="62" spans="1:21">
      <c r="A62" s="4" t="s">
        <v>685</v>
      </c>
      <c r="I62" s="4" t="s">
        <v>636</v>
      </c>
    </row>
    <row r="63" spans="1:21">
      <c r="A63" s="4" t="s">
        <v>78</v>
      </c>
      <c r="I63" s="5" t="n">
        <v>900000</v>
      </c>
    </row>
    <row r="64" spans="1:21">
      <c r="A64" s="4" t="s">
        <v>663</v>
      </c>
      <c r="I64" s="9" t="n">
        <v>0.9399999999999999</v>
      </c>
    </row>
    <row r="65" spans="1:21">
      <c r="A65" s="4" t="s">
        <v>826</v>
      </c>
      <c r="I65" s="7" t="n">
        <v>7786</v>
      </c>
    </row>
    <row r="66" spans="1:21">
      <c r="A66" s="4" t="s">
        <v>102</v>
      </c>
      <c r="I66" s="7" t="n">
        <v>1150</v>
      </c>
    </row>
    <row r="67" spans="1:21">
      <c r="A67" s="4" t="s">
        <v>712</v>
      </c>
      <c r="I67" s="4" t="s">
        <v>770</v>
      </c>
    </row>
    <row r="68" spans="1:21">
      <c r="A68" s="4" t="s">
        <v>827</v>
      </c>
    </row>
    <row r="69" spans="1:21">
      <c r="A69" s="3" t="s">
        <v>654</v>
      </c>
    </row>
    <row r="70" spans="1:21">
      <c r="A70" s="4" t="s">
        <v>712</v>
      </c>
      <c r="J70" s="4" t="s">
        <v>828</v>
      </c>
    </row>
    <row r="71" spans="1:21">
      <c r="A71" s="4" t="s">
        <v>829</v>
      </c>
    </row>
    <row r="72" spans="1:21">
      <c r="A72" s="3" t="s">
        <v>654</v>
      </c>
    </row>
    <row r="73" spans="1:21">
      <c r="A73" s="4" t="s">
        <v>517</v>
      </c>
      <c r="C73" s="7" t="n">
        <v>225</v>
      </c>
    </row>
    <row r="74" spans="1:21">
      <c r="A74" s="4" t="s">
        <v>663</v>
      </c>
      <c r="C74" s="9" t="n">
        <v>8.880000000000001</v>
      </c>
    </row>
    <row r="75" spans="1:21">
      <c r="A75" s="4" t="s">
        <v>704</v>
      </c>
      <c r="C75" s="4" t="s">
        <v>830</v>
      </c>
    </row>
    <row r="76" spans="1:21">
      <c r="A76" s="4" t="s">
        <v>831</v>
      </c>
      <c r="C76" s="4" t="s">
        <v>832</v>
      </c>
    </row>
    <row r="77" spans="1:21">
      <c r="A77" s="4" t="s">
        <v>833</v>
      </c>
      <c r="C77" s="4" t="s">
        <v>834</v>
      </c>
    </row>
    <row r="78" spans="1:21">
      <c r="A78" s="4" t="s">
        <v>835</v>
      </c>
      <c r="C78" s="4" t="s">
        <v>424</v>
      </c>
    </row>
    <row r="79" spans="1:21">
      <c r="A79" s="4" t="s">
        <v>836</v>
      </c>
      <c r="C79" s="7" t="n">
        <v>40</v>
      </c>
    </row>
    <row r="80" spans="1:21">
      <c r="A80" s="4" t="s">
        <v>837</v>
      </c>
    </row>
    <row r="81" spans="1:21">
      <c r="A81" s="3" t="s">
        <v>654</v>
      </c>
    </row>
    <row r="82" spans="1:21">
      <c r="A82" s="4" t="s">
        <v>517</v>
      </c>
      <c r="C82" s="5" t="n">
        <v>225</v>
      </c>
    </row>
    <row r="83" spans="1:21">
      <c r="A83" s="4" t="s">
        <v>692</v>
      </c>
      <c r="C83" s="7" t="n">
        <v>57</v>
      </c>
    </row>
    <row r="84" spans="1:21">
      <c r="A84" s="4" t="s">
        <v>831</v>
      </c>
      <c r="C84" s="4" t="s">
        <v>838</v>
      </c>
    </row>
    <row r="85" spans="1:21">
      <c r="A85" s="4" t="s">
        <v>65</v>
      </c>
      <c r="C85" s="7" t="n">
        <v>182</v>
      </c>
    </row>
    <row r="86" spans="1:21">
      <c r="A86" s="4" t="s">
        <v>839</v>
      </c>
    </row>
    <row r="87" spans="1:21">
      <c r="A87" s="3" t="s">
        <v>654</v>
      </c>
    </row>
    <row r="88" spans="1:21">
      <c r="A88" s="4" t="s">
        <v>704</v>
      </c>
      <c r="M88" s="4" t="s">
        <v>645</v>
      </c>
      <c r="O88" s="4" t="s">
        <v>645</v>
      </c>
    </row>
    <row r="89" spans="1:21">
      <c r="A89" s="4" t="s">
        <v>840</v>
      </c>
    </row>
    <row r="90" spans="1:21">
      <c r="A90" s="3" t="s">
        <v>654</v>
      </c>
    </row>
    <row r="91" spans="1:21">
      <c r="A91" s="4" t="s">
        <v>517</v>
      </c>
      <c r="G91" s="7" t="n">
        <v>3650</v>
      </c>
      <c r="K91" s="7" t="n">
        <v>2814</v>
      </c>
      <c r="M91" s="7" t="n">
        <v>2814</v>
      </c>
    </row>
    <row r="92" spans="1:21">
      <c r="A92" s="4" t="s">
        <v>685</v>
      </c>
      <c r="G92" s="4" t="s">
        <v>646</v>
      </c>
    </row>
    <row r="93" spans="1:21">
      <c r="A93" s="4" t="s">
        <v>704</v>
      </c>
      <c r="G93" s="4" t="s">
        <v>645</v>
      </c>
    </row>
    <row r="94" spans="1:21">
      <c r="A94" s="4" t="s">
        <v>841</v>
      </c>
      <c r="M94" s="5" t="n">
        <v>40490173</v>
      </c>
    </row>
    <row r="95" spans="1:21">
      <c r="A95" s="4" t="s">
        <v>842</v>
      </c>
      <c r="M95" s="7" t="n">
        <v>1508</v>
      </c>
    </row>
    <row r="96" spans="1:21">
      <c r="A96" s="4" t="s">
        <v>843</v>
      </c>
    </row>
    <row r="97" spans="1:21">
      <c r="A97" s="3" t="s">
        <v>654</v>
      </c>
    </row>
    <row r="98" spans="1:21">
      <c r="A98" s="4" t="s">
        <v>517</v>
      </c>
      <c r="G98" s="7" t="n">
        <v>2825</v>
      </c>
    </row>
    <row r="99" spans="1:21">
      <c r="A99" s="4" t="s">
        <v>685</v>
      </c>
      <c r="G99" s="4" t="s">
        <v>644</v>
      </c>
    </row>
    <row r="100" spans="1:21">
      <c r="A100" s="4" t="s">
        <v>704</v>
      </c>
      <c r="G100" s="4" t="s">
        <v>645</v>
      </c>
    </row>
    <row r="101" spans="1:21">
      <c r="A101" s="4" t="s">
        <v>844</v>
      </c>
    </row>
    <row r="102" spans="1:21">
      <c r="A102" s="3" t="s">
        <v>654</v>
      </c>
    </row>
    <row r="103" spans="1:21">
      <c r="A103" s="4" t="s">
        <v>517</v>
      </c>
      <c r="G103" s="7" t="n">
        <v>2645</v>
      </c>
    </row>
    <row r="104" spans="1:21">
      <c r="A104" s="4" t="s">
        <v>663</v>
      </c>
      <c r="G104" s="9" t="n">
        <v>25.44</v>
      </c>
    </row>
    <row r="105" spans="1:21">
      <c r="A105" s="4" t="s">
        <v>704</v>
      </c>
      <c r="G105" s="4" t="s">
        <v>647</v>
      </c>
    </row>
    <row r="106" spans="1:21">
      <c r="A106" s="4" t="s">
        <v>845</v>
      </c>
      <c r="G106" s="9" t="n">
        <v>2.35</v>
      </c>
    </row>
    <row r="107" spans="1:21">
      <c r="A107" s="4" t="s">
        <v>846</v>
      </c>
    </row>
    <row r="108" spans="1:21">
      <c r="A108" s="3" t="s">
        <v>654</v>
      </c>
    </row>
    <row r="109" spans="1:21">
      <c r="A109" s="4" t="s">
        <v>517</v>
      </c>
      <c r="G109" s="7" t="n">
        <v>1730</v>
      </c>
    </row>
    <row r="110" spans="1:21">
      <c r="A110" s="4" t="s">
        <v>685</v>
      </c>
      <c r="G110" s="4" t="s">
        <v>641</v>
      </c>
    </row>
    <row r="111" spans="1:21">
      <c r="A111" s="4" t="s">
        <v>663</v>
      </c>
      <c r="G111" s="9" t="n">
        <v>25.44</v>
      </c>
    </row>
    <row r="112" spans="1:21">
      <c r="A112" s="4" t="s">
        <v>704</v>
      </c>
      <c r="G112" s="4" t="s">
        <v>647</v>
      </c>
      <c r="P112" s="4" t="s">
        <v>647</v>
      </c>
    </row>
    <row r="113" spans="1:21">
      <c r="A113" s="4" t="s">
        <v>804</v>
      </c>
      <c r="G113" s="7" t="n">
        <v>8000</v>
      </c>
    </row>
    <row r="114" spans="1:21">
      <c r="A114" s="4" t="s">
        <v>842</v>
      </c>
      <c r="P114" s="7" t="n">
        <v>1508</v>
      </c>
    </row>
    <row r="115" spans="1:21">
      <c r="A115" s="4" t="s">
        <v>845</v>
      </c>
      <c r="G115" s="9" t="n">
        <v>2.35</v>
      </c>
    </row>
    <row r="116" spans="1:21">
      <c r="A116" s="4" t="s">
        <v>847</v>
      </c>
    </row>
    <row r="117" spans="1:21">
      <c r="A117" s="3" t="s">
        <v>654</v>
      </c>
    </row>
    <row r="118" spans="1:21">
      <c r="A118" s="4" t="s">
        <v>517</v>
      </c>
      <c r="F118" s="7" t="n">
        <v>500</v>
      </c>
      <c r="T118" s="7" t="n">
        <v>6255</v>
      </c>
    </row>
    <row r="119" spans="1:21">
      <c r="A119" s="4" t="s">
        <v>685</v>
      </c>
      <c r="T119" s="4" t="s">
        <v>519</v>
      </c>
    </row>
    <row r="120" spans="1:21">
      <c r="A120" s="4" t="s">
        <v>663</v>
      </c>
      <c r="T120" s="9" t="n">
        <v>67.95999999999999</v>
      </c>
    </row>
    <row r="121" spans="1:21">
      <c r="A121" s="4" t="s">
        <v>704</v>
      </c>
      <c r="F121" s="4" t="s">
        <v>649</v>
      </c>
      <c r="Q121" s="4" t="s">
        <v>649</v>
      </c>
    </row>
    <row r="122" spans="1:21">
      <c r="A122" s="4" t="s">
        <v>841</v>
      </c>
      <c r="F122" s="5" t="n">
        <v>58046</v>
      </c>
      <c r="Q122" s="5" t="n">
        <v>25000</v>
      </c>
    </row>
    <row r="123" spans="1:21">
      <c r="A123" s="4" t="s">
        <v>845</v>
      </c>
      <c r="F123" s="9" t="n">
        <v>13.52</v>
      </c>
    </row>
    <row r="124" spans="1:21">
      <c r="A124" s="4" t="s">
        <v>848</v>
      </c>
    </row>
    <row r="125" spans="1:21">
      <c r="A125" s="3" t="s">
        <v>654</v>
      </c>
    </row>
    <row r="126" spans="1:21">
      <c r="A126" s="4" t="s">
        <v>849</v>
      </c>
      <c r="K126" s="4" t="s">
        <v>644</v>
      </c>
      <c r="M126" s="4" t="s">
        <v>644</v>
      </c>
    </row>
    <row r="127" spans="1:21">
      <c r="A127" s="4" t="s">
        <v>850</v>
      </c>
    </row>
    <row r="128" spans="1:21">
      <c r="A128" s="3" t="s">
        <v>654</v>
      </c>
    </row>
    <row r="129" spans="1:21">
      <c r="A129" s="4" t="s">
        <v>685</v>
      </c>
      <c r="E129" s="4" t="s">
        <v>703</v>
      </c>
      <c r="J129" s="4" t="s">
        <v>703</v>
      </c>
    </row>
    <row r="130" spans="1:21">
      <c r="A130" s="4" t="s">
        <v>851</v>
      </c>
    </row>
    <row r="131" spans="1:21">
      <c r="A131" s="3" t="s">
        <v>654</v>
      </c>
    </row>
    <row r="132" spans="1:21">
      <c r="A132" s="4" t="s">
        <v>685</v>
      </c>
      <c r="K132" s="4" t="s">
        <v>644</v>
      </c>
      <c r="M132" s="4" t="s">
        <v>644</v>
      </c>
      <c r="O132" s="4" t="s">
        <v>644</v>
      </c>
      <c r="Q132" s="4" t="s">
        <v>644</v>
      </c>
    </row>
    <row r="133" spans="1:21">
      <c r="A133" s="4" t="s">
        <v>852</v>
      </c>
    </row>
    <row r="134" spans="1:21">
      <c r="A134" s="3" t="s">
        <v>654</v>
      </c>
    </row>
    <row r="135" spans="1:21">
      <c r="A135" s="4" t="s">
        <v>704</v>
      </c>
      <c r="G135" s="4" t="s">
        <v>853</v>
      </c>
    </row>
    <row r="136" spans="1:21">
      <c r="A136" s="4" t="s">
        <v>854</v>
      </c>
    </row>
    <row r="137" spans="1:21">
      <c r="A137" s="3" t="s">
        <v>654</v>
      </c>
    </row>
    <row r="138" spans="1:21">
      <c r="A138" s="4" t="s">
        <v>704</v>
      </c>
      <c r="G138" s="4" t="s">
        <v>853</v>
      </c>
    </row>
    <row r="139" spans="1:21">
      <c r="A139" s="4" t="s">
        <v>855</v>
      </c>
    </row>
    <row r="140" spans="1:21">
      <c r="A140" s="3" t="s">
        <v>654</v>
      </c>
    </row>
    <row r="141" spans="1:21">
      <c r="A141" s="4" t="s">
        <v>685</v>
      </c>
      <c r="G141" s="4" t="s">
        <v>641</v>
      </c>
    </row>
    <row r="142" spans="1:21">
      <c r="A142" s="4" t="s">
        <v>856</v>
      </c>
    </row>
    <row r="143" spans="1:21">
      <c r="A143" s="3" t="s">
        <v>654</v>
      </c>
    </row>
    <row r="144" spans="1:21">
      <c r="A144" s="4" t="s">
        <v>849</v>
      </c>
      <c r="K144" s="4" t="s">
        <v>646</v>
      </c>
      <c r="M144" s="4" t="s">
        <v>646</v>
      </c>
    </row>
    <row r="145" spans="1:21">
      <c r="A145" s="4" t="s">
        <v>857</v>
      </c>
    </row>
    <row r="146" spans="1:21">
      <c r="A146" s="3" t="s">
        <v>654</v>
      </c>
    </row>
    <row r="147" spans="1:21">
      <c r="A147" s="4" t="s">
        <v>685</v>
      </c>
      <c r="E147" s="4" t="s">
        <v>636</v>
      </c>
      <c r="J147" s="4" t="s">
        <v>793</v>
      </c>
    </row>
    <row r="148" spans="1:21">
      <c r="A148" s="4" t="s">
        <v>858</v>
      </c>
    </row>
    <row r="149" spans="1:21">
      <c r="A149" s="3" t="s">
        <v>654</v>
      </c>
    </row>
    <row r="150" spans="1:21">
      <c r="A150" s="4" t="s">
        <v>685</v>
      </c>
      <c r="K150" s="4" t="s">
        <v>646</v>
      </c>
      <c r="M150" s="4" t="s">
        <v>646</v>
      </c>
      <c r="O150" s="4" t="s">
        <v>646</v>
      </c>
      <c r="Q150" s="4" t="s">
        <v>646</v>
      </c>
    </row>
    <row r="151" spans="1:21">
      <c r="A151" s="4" t="s">
        <v>859</v>
      </c>
    </row>
    <row r="152" spans="1:21">
      <c r="A152" s="3" t="s">
        <v>654</v>
      </c>
    </row>
    <row r="153" spans="1:21">
      <c r="A153" s="4" t="s">
        <v>704</v>
      </c>
      <c r="G153" s="4" t="s">
        <v>645</v>
      </c>
    </row>
    <row r="154" spans="1:21">
      <c r="A154" s="4" t="s">
        <v>860</v>
      </c>
    </row>
    <row r="155" spans="1:21">
      <c r="A155" s="3" t="s">
        <v>654</v>
      </c>
    </row>
    <row r="156" spans="1:21">
      <c r="A156" s="4" t="s">
        <v>704</v>
      </c>
      <c r="G156" s="4" t="s">
        <v>645</v>
      </c>
    </row>
    <row r="157" spans="1:21">
      <c r="A157" s="4" t="s">
        <v>861</v>
      </c>
    </row>
    <row r="158" spans="1:21">
      <c r="A158" s="3" t="s">
        <v>654</v>
      </c>
    </row>
    <row r="159" spans="1:21">
      <c r="A159" s="4" t="s">
        <v>685</v>
      </c>
      <c r="G159" s="4" t="s">
        <v>862</v>
      </c>
    </row>
    <row r="160" spans="1:21">
      <c r="A160" s="4" t="s">
        <v>863</v>
      </c>
    </row>
    <row r="161" spans="1:21">
      <c r="A161" s="3" t="s">
        <v>654</v>
      </c>
    </row>
    <row r="162" spans="1:21">
      <c r="A162" s="4" t="s">
        <v>517</v>
      </c>
      <c r="D162" s="7" t="n">
        <v>500</v>
      </c>
    </row>
    <row r="163" spans="1:21">
      <c r="A163" s="4" t="s">
        <v>685</v>
      </c>
      <c r="D163" s="4" t="s">
        <v>641</v>
      </c>
    </row>
    <row r="164" spans="1:21">
      <c r="A164" s="4" t="s">
        <v>704</v>
      </c>
      <c r="D164" s="4" t="s">
        <v>6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64</v>
      </c>
      <c r="B1" s="2" t="s">
        <v>1</v>
      </c>
      <c r="C1" s="2" t="s">
        <v>454</v>
      </c>
    </row>
    <row r="2" spans="1:3">
      <c r="B2" s="2" t="s">
        <v>2</v>
      </c>
      <c r="C2" s="2" t="s">
        <v>25</v>
      </c>
    </row>
    <row r="3" spans="1:3">
      <c r="A3" s="4" t="s">
        <v>865</v>
      </c>
    </row>
    <row r="4" spans="1:3">
      <c r="A4" s="4" t="s">
        <v>866</v>
      </c>
      <c r="B4" s="4" t="s">
        <v>867</v>
      </c>
    </row>
    <row r="5" spans="1:3">
      <c r="A5" s="4" t="s">
        <v>868</v>
      </c>
      <c r="B5" s="7" t="n">
        <v>7</v>
      </c>
    </row>
    <row r="6" spans="1:3">
      <c r="A6" s="4" t="s">
        <v>869</v>
      </c>
      <c r="B6" s="4" t="s">
        <v>870</v>
      </c>
    </row>
    <row r="7" spans="1:3">
      <c r="A7" s="4" t="s">
        <v>871</v>
      </c>
      <c r="B7" s="4" t="s">
        <v>872</v>
      </c>
    </row>
    <row r="8" spans="1:3">
      <c r="A8" s="4" t="s">
        <v>873</v>
      </c>
      <c r="B8" s="9" t="n">
        <v>0.12</v>
      </c>
    </row>
    <row r="9" spans="1:3">
      <c r="A9" s="4" t="s">
        <v>874</v>
      </c>
    </row>
    <row r="10" spans="1:3">
      <c r="A10" s="4" t="s">
        <v>866</v>
      </c>
      <c r="B10" s="4" t="s">
        <v>867</v>
      </c>
    </row>
    <row r="11" spans="1:3">
      <c r="A11" s="4" t="s">
        <v>868</v>
      </c>
      <c r="B11" s="7" t="n">
        <v>7</v>
      </c>
    </row>
    <row r="12" spans="1:3">
      <c r="A12" s="4" t="s">
        <v>869</v>
      </c>
      <c r="B12" s="4" t="s">
        <v>875</v>
      </c>
    </row>
    <row r="13" spans="1:3">
      <c r="A13" s="4" t="s">
        <v>871</v>
      </c>
      <c r="B13" s="4" t="s">
        <v>872</v>
      </c>
    </row>
    <row r="14" spans="1:3">
      <c r="A14" s="4" t="s">
        <v>873</v>
      </c>
      <c r="B14" s="9" t="n">
        <v>0.12</v>
      </c>
    </row>
    <row r="15" spans="1:3">
      <c r="A15" s="4" t="s">
        <v>876</v>
      </c>
    </row>
    <row r="16" spans="1:3">
      <c r="A16" s="4" t="s">
        <v>866</v>
      </c>
      <c r="B16" s="4" t="s">
        <v>877</v>
      </c>
    </row>
    <row r="17" spans="1:3">
      <c r="A17" s="4" t="s">
        <v>868</v>
      </c>
      <c r="B17" s="7" t="n">
        <v>7</v>
      </c>
    </row>
    <row r="18" spans="1:3">
      <c r="A18" s="4" t="s">
        <v>869</v>
      </c>
      <c r="B18" s="4" t="s">
        <v>878</v>
      </c>
    </row>
    <row r="19" spans="1:3">
      <c r="A19" s="4" t="s">
        <v>871</v>
      </c>
      <c r="B19" s="4" t="s">
        <v>872</v>
      </c>
    </row>
    <row r="20" spans="1:3">
      <c r="A20" s="4" t="s">
        <v>873</v>
      </c>
      <c r="B20" s="9" t="n">
        <v>0.12</v>
      </c>
    </row>
    <row r="21" spans="1:3">
      <c r="A21" s="4" t="s">
        <v>329</v>
      </c>
    </row>
    <row r="22" spans="1:3">
      <c r="A22" s="4" t="s">
        <v>866</v>
      </c>
      <c r="B22" s="4" t="s">
        <v>879</v>
      </c>
      <c r="C22" s="4" t="s">
        <v>880</v>
      </c>
    </row>
    <row r="23" spans="1:3">
      <c r="A23" s="4" t="s">
        <v>869</v>
      </c>
      <c r="B23" s="4" t="s">
        <v>881</v>
      </c>
      <c r="C23" s="4" t="s">
        <v>882</v>
      </c>
    </row>
    <row r="24" spans="1:3">
      <c r="A24" s="4" t="s">
        <v>871</v>
      </c>
      <c r="B24" s="4" t="s">
        <v>872</v>
      </c>
      <c r="C24" s="4" t="s">
        <v>883</v>
      </c>
    </row>
    <row r="25" spans="1:3">
      <c r="A25" s="4" t="s">
        <v>873</v>
      </c>
      <c r="B25" s="9" t="n">
        <v>0.12</v>
      </c>
      <c r="C25" s="9" t="n">
        <v>0.12</v>
      </c>
    </row>
    <row r="26" spans="1:3">
      <c r="A26" s="4" t="s">
        <v>884</v>
      </c>
    </row>
    <row r="27" spans="1:3">
      <c r="A27" s="4" t="s">
        <v>868</v>
      </c>
      <c r="B27" s="5" t="n">
        <v>5</v>
      </c>
      <c r="C27" s="5" t="n">
        <v>5</v>
      </c>
    </row>
    <row r="28" spans="1:3">
      <c r="A28" s="4" t="s">
        <v>885</v>
      </c>
    </row>
    <row r="29" spans="1:3">
      <c r="A29" s="4" t="s">
        <v>868</v>
      </c>
      <c r="B29" s="7" t="n">
        <v>4</v>
      </c>
      <c r="C29" s="7" t="n">
        <v>4</v>
      </c>
    </row>
    <row r="30" spans="1:3">
      <c r="A30" s="4" t="s">
        <v>820</v>
      </c>
    </row>
    <row r="31" spans="1:3">
      <c r="A31" s="4" t="s">
        <v>866</v>
      </c>
      <c r="C31" s="4" t="s">
        <v>880</v>
      </c>
    </row>
    <row r="32" spans="1:3">
      <c r="A32" s="4" t="s">
        <v>868</v>
      </c>
      <c r="C32" s="9" t="n">
        <v>3.76</v>
      </c>
    </row>
    <row r="33" spans="1:3">
      <c r="A33" s="4" t="s">
        <v>869</v>
      </c>
      <c r="C33" s="4" t="s">
        <v>886</v>
      </c>
    </row>
    <row r="34" spans="1:3">
      <c r="A34" s="4" t="s">
        <v>871</v>
      </c>
      <c r="C34" s="4" t="s">
        <v>887</v>
      </c>
    </row>
    <row r="35" spans="1:3">
      <c r="A35" s="4" t="s">
        <v>873</v>
      </c>
      <c r="C35" s="9" t="n">
        <v>0.12</v>
      </c>
    </row>
    <row r="36" spans="1:3">
      <c r="A36" s="4" t="s">
        <v>348</v>
      </c>
    </row>
    <row r="37" spans="1:3">
      <c r="A37" s="4" t="s">
        <v>866</v>
      </c>
      <c r="B37" s="4" t="s">
        <v>888</v>
      </c>
    </row>
    <row r="38" spans="1:3">
      <c r="A38" s="4" t="s">
        <v>868</v>
      </c>
      <c r="B38" s="9" t="n">
        <v>0.16</v>
      </c>
    </row>
    <row r="39" spans="1:3">
      <c r="A39" s="4" t="s">
        <v>869</v>
      </c>
      <c r="B39" s="4" t="s">
        <v>889</v>
      </c>
    </row>
    <row r="40" spans="1:3">
      <c r="A40" s="4" t="s">
        <v>871</v>
      </c>
      <c r="B40" s="4" t="s">
        <v>890</v>
      </c>
    </row>
    <row r="41" spans="1:3">
      <c r="A41" s="4" t="s">
        <v>873</v>
      </c>
      <c r="B41" s="9" t="n">
        <v>0.12</v>
      </c>
    </row>
    <row r="42" spans="1:3">
      <c r="A42" s="4" t="s">
        <v>352</v>
      </c>
    </row>
    <row r="43" spans="1:3">
      <c r="A43" s="4" t="s">
        <v>866</v>
      </c>
      <c r="B43" s="4" t="s">
        <v>891</v>
      </c>
      <c r="C43" s="4" t="s">
        <v>880</v>
      </c>
    </row>
    <row r="44" spans="1:3">
      <c r="A44" s="4" t="s">
        <v>868</v>
      </c>
      <c r="B44" s="14" t="n">
        <v>0.004</v>
      </c>
      <c r="C44" s="14" t="n">
        <v>0.004</v>
      </c>
    </row>
    <row r="45" spans="1:3">
      <c r="A45" s="4" t="s">
        <v>869</v>
      </c>
      <c r="B45" s="4" t="s">
        <v>892</v>
      </c>
      <c r="C45" s="4" t="s">
        <v>892</v>
      </c>
    </row>
    <row r="46" spans="1:3">
      <c r="A46" s="4" t="s">
        <v>871</v>
      </c>
      <c r="B46" s="4" t="s">
        <v>893</v>
      </c>
      <c r="C46" s="4" t="s">
        <v>894</v>
      </c>
    </row>
    <row r="47" spans="1:3">
      <c r="A47" s="4" t="s">
        <v>873</v>
      </c>
      <c r="B47" s="9" t="n">
        <v>0.12</v>
      </c>
      <c r="C47" s="9" t="n">
        <v>0.12</v>
      </c>
    </row>
    <row r="48" spans="1:3">
      <c r="A48" s="4" t="s">
        <v>895</v>
      </c>
    </row>
    <row r="49" spans="1:3">
      <c r="A49" s="4" t="s">
        <v>866</v>
      </c>
      <c r="B49" s="4" t="s">
        <v>896</v>
      </c>
    </row>
    <row r="50" spans="1:3">
      <c r="A50" s="4" t="s">
        <v>868</v>
      </c>
      <c r="B50" s="9" t="n">
        <v>0.04</v>
      </c>
    </row>
    <row r="51" spans="1:3">
      <c r="A51" s="4" t="s">
        <v>869</v>
      </c>
      <c r="B51" s="4" t="s">
        <v>897</v>
      </c>
    </row>
    <row r="52" spans="1:3">
      <c r="A52" s="4" t="s">
        <v>871</v>
      </c>
      <c r="B52" s="4" t="s">
        <v>898</v>
      </c>
    </row>
    <row r="53" spans="1:3">
      <c r="A53" s="4" t="s">
        <v>873</v>
      </c>
      <c r="B53" s="9" t="n">
        <v>0.12</v>
      </c>
    </row>
    <row r="54" spans="1:3">
      <c r="A54" s="4" t="s">
        <v>899</v>
      </c>
    </row>
    <row r="55" spans="1:3">
      <c r="A55" s="4" t="s">
        <v>866</v>
      </c>
      <c r="B55" s="4" t="s">
        <v>896</v>
      </c>
      <c r="C55" s="4" t="s">
        <v>896</v>
      </c>
    </row>
    <row r="56" spans="1:3">
      <c r="A56" s="4" t="s">
        <v>868</v>
      </c>
      <c r="B56" s="9" t="n">
        <v>0.4</v>
      </c>
      <c r="C56" s="9" t="n">
        <v>0.04</v>
      </c>
    </row>
    <row r="57" spans="1:3">
      <c r="A57" s="4" t="s">
        <v>869</v>
      </c>
      <c r="B57" s="4" t="s">
        <v>897</v>
      </c>
      <c r="C57" s="4" t="s">
        <v>897</v>
      </c>
    </row>
    <row r="58" spans="1:3">
      <c r="A58" s="4" t="s">
        <v>871</v>
      </c>
      <c r="B58" s="4" t="s">
        <v>898</v>
      </c>
      <c r="C58" s="4" t="s">
        <v>898</v>
      </c>
    </row>
    <row r="59" spans="1:3">
      <c r="A59" s="4" t="s">
        <v>873</v>
      </c>
      <c r="B59" s="9" t="n">
        <v>0.12</v>
      </c>
      <c r="C59" s="9" t="n">
        <v>0.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14"/>
    <col customWidth="1" max="6" min="6" width="14"/>
  </cols>
  <sheetData>
    <row r="1" spans="1:6">
      <c r="A1" s="1" t="s">
        <v>900</v>
      </c>
      <c r="B1" s="2" t="s">
        <v>1</v>
      </c>
      <c r="C1" s="2" t="s">
        <v>454</v>
      </c>
    </row>
    <row r="2" spans="1:6">
      <c r="B2" s="2" t="s">
        <v>2</v>
      </c>
      <c r="C2" s="2" t="s">
        <v>25</v>
      </c>
      <c r="D2" s="2" t="s">
        <v>667</v>
      </c>
      <c r="E2" s="2" t="s">
        <v>680</v>
      </c>
      <c r="F2" s="2" t="s">
        <v>668</v>
      </c>
    </row>
    <row r="3" spans="1:6">
      <c r="A3" s="4" t="s">
        <v>901</v>
      </c>
    </row>
    <row r="4" spans="1:6">
      <c r="A4" s="3" t="s">
        <v>323</v>
      </c>
    </row>
    <row r="5" spans="1:6">
      <c r="A5" s="4" t="s">
        <v>517</v>
      </c>
      <c r="B5" s="7" t="n">
        <v>1744</v>
      </c>
      <c r="C5" s="7" t="n">
        <v>3210</v>
      </c>
    </row>
    <row r="6" spans="1:6">
      <c r="A6" s="4" t="s">
        <v>504</v>
      </c>
      <c r="B6" s="9" t="n">
        <v>3.12</v>
      </c>
      <c r="C6" s="9" t="n">
        <v>3.12</v>
      </c>
    </row>
    <row r="7" spans="1:6">
      <c r="A7" s="4" t="s">
        <v>507</v>
      </c>
      <c r="B7" s="4" t="s">
        <v>902</v>
      </c>
      <c r="C7" s="4" t="s">
        <v>903</v>
      </c>
    </row>
    <row r="8" spans="1:6">
      <c r="A8" s="4" t="s">
        <v>509</v>
      </c>
      <c r="B8" s="4" t="s">
        <v>904</v>
      </c>
      <c r="C8" s="4" t="s">
        <v>424</v>
      </c>
    </row>
    <row r="9" spans="1:6">
      <c r="A9" s="4" t="s">
        <v>511</v>
      </c>
      <c r="B9" s="4" t="s">
        <v>905</v>
      </c>
      <c r="C9" s="4" t="s">
        <v>906</v>
      </c>
    </row>
    <row r="10" spans="1:6">
      <c r="A10" s="4" t="s">
        <v>907</v>
      </c>
    </row>
    <row r="11" spans="1:6">
      <c r="A11" s="3" t="s">
        <v>323</v>
      </c>
    </row>
    <row r="12" spans="1:6">
      <c r="A12" s="4" t="s">
        <v>517</v>
      </c>
      <c r="B12" s="7" t="n">
        <v>543</v>
      </c>
      <c r="C12" s="7" t="n">
        <v>390</v>
      </c>
    </row>
    <row r="13" spans="1:6">
      <c r="A13" s="4" t="s">
        <v>504</v>
      </c>
      <c r="B13" s="9" t="n">
        <v>3.12</v>
      </c>
      <c r="C13" s="9" t="n">
        <v>3.12</v>
      </c>
    </row>
    <row r="14" spans="1:6">
      <c r="A14" s="4" t="s">
        <v>507</v>
      </c>
      <c r="B14" s="4" t="s">
        <v>902</v>
      </c>
      <c r="C14" s="4" t="s">
        <v>903</v>
      </c>
    </row>
    <row r="15" spans="1:6">
      <c r="A15" s="4" t="s">
        <v>509</v>
      </c>
      <c r="B15" s="4" t="s">
        <v>904</v>
      </c>
      <c r="C15" s="4" t="s">
        <v>424</v>
      </c>
    </row>
    <row r="16" spans="1:6">
      <c r="A16" s="4" t="s">
        <v>511</v>
      </c>
      <c r="B16" s="4" t="s">
        <v>905</v>
      </c>
      <c r="C16" s="4" t="s">
        <v>906</v>
      </c>
    </row>
    <row r="17" spans="1:6">
      <c r="A17" s="4" t="s">
        <v>908</v>
      </c>
    </row>
    <row r="18" spans="1:6">
      <c r="A18" s="3" t="s">
        <v>323</v>
      </c>
    </row>
    <row r="19" spans="1:6">
      <c r="A19" s="4" t="s">
        <v>517</v>
      </c>
      <c r="B19" s="7" t="n">
        <v>1192</v>
      </c>
      <c r="C19" s="7" t="n">
        <v>1025</v>
      </c>
    </row>
    <row r="20" spans="1:6">
      <c r="A20" s="4" t="s">
        <v>504</v>
      </c>
      <c r="B20" s="9" t="n">
        <v>3.12</v>
      </c>
      <c r="C20" s="9" t="n">
        <v>3.12</v>
      </c>
    </row>
    <row r="21" spans="1:6">
      <c r="A21" s="4" t="s">
        <v>507</v>
      </c>
      <c r="B21" s="4" t="s">
        <v>898</v>
      </c>
      <c r="C21" s="4" t="s">
        <v>909</v>
      </c>
    </row>
    <row r="22" spans="1:6">
      <c r="A22" s="4" t="s">
        <v>509</v>
      </c>
      <c r="B22" s="4" t="s">
        <v>910</v>
      </c>
      <c r="C22" s="4" t="s">
        <v>911</v>
      </c>
    </row>
    <row r="23" spans="1:6">
      <c r="A23" s="4" t="s">
        <v>511</v>
      </c>
      <c r="B23" s="4" t="s">
        <v>912</v>
      </c>
      <c r="C23" s="4" t="s">
        <v>913</v>
      </c>
    </row>
    <row r="24" spans="1:6">
      <c r="A24" s="4" t="s">
        <v>914</v>
      </c>
    </row>
    <row r="25" spans="1:6">
      <c r="A25" s="3" t="s">
        <v>323</v>
      </c>
    </row>
    <row r="26" spans="1:6">
      <c r="A26" s="4" t="s">
        <v>517</v>
      </c>
      <c r="B26" s="7" t="n">
        <v>5021</v>
      </c>
      <c r="C26" s="7" t="n">
        <v>4373</v>
      </c>
    </row>
    <row r="27" spans="1:6">
      <c r="A27" s="4" t="s">
        <v>504</v>
      </c>
      <c r="B27" s="9" t="n">
        <v>3.12</v>
      </c>
      <c r="C27" s="9" t="n">
        <v>3.12</v>
      </c>
    </row>
    <row r="28" spans="1:6">
      <c r="A28" s="4" t="s">
        <v>507</v>
      </c>
      <c r="B28" s="4" t="s">
        <v>898</v>
      </c>
      <c r="C28" s="4" t="s">
        <v>915</v>
      </c>
    </row>
    <row r="29" spans="1:6">
      <c r="A29" s="4" t="s">
        <v>509</v>
      </c>
      <c r="B29" s="4" t="s">
        <v>916</v>
      </c>
      <c r="C29" s="4" t="s">
        <v>880</v>
      </c>
    </row>
    <row r="30" spans="1:6">
      <c r="A30" s="4" t="s">
        <v>511</v>
      </c>
      <c r="B30" s="4" t="s">
        <v>897</v>
      </c>
      <c r="C30" s="4" t="s">
        <v>562</v>
      </c>
    </row>
    <row r="31" spans="1:6">
      <c r="A31" s="4" t="s">
        <v>917</v>
      </c>
    </row>
    <row r="32" spans="1:6">
      <c r="A32" s="3" t="s">
        <v>323</v>
      </c>
    </row>
    <row r="33" spans="1:6">
      <c r="A33" s="4" t="s">
        <v>517</v>
      </c>
      <c r="C33" s="7" t="n">
        <v>1198</v>
      </c>
    </row>
    <row r="34" spans="1:6">
      <c r="A34" s="4" t="s">
        <v>504</v>
      </c>
      <c r="C34" s="7" t="n">
        <v>5</v>
      </c>
    </row>
    <row r="35" spans="1:6">
      <c r="A35" s="4" t="s">
        <v>506</v>
      </c>
      <c r="C35" s="4" t="s">
        <v>30</v>
      </c>
    </row>
    <row r="36" spans="1:6">
      <c r="A36" s="4" t="s">
        <v>507</v>
      </c>
      <c r="C36" s="4" t="s">
        <v>918</v>
      </c>
    </row>
    <row r="37" spans="1:6">
      <c r="A37" s="4" t="s">
        <v>509</v>
      </c>
      <c r="C37" s="4" t="s">
        <v>911</v>
      </c>
    </row>
    <row r="38" spans="1:6">
      <c r="A38" s="4" t="s">
        <v>511</v>
      </c>
      <c r="C38" s="4" t="s">
        <v>919</v>
      </c>
    </row>
    <row r="39" spans="1:6">
      <c r="A39" s="4" t="s">
        <v>920</v>
      </c>
    </row>
    <row r="40" spans="1:6">
      <c r="A40" s="3" t="s">
        <v>323</v>
      </c>
    </row>
    <row r="41" spans="1:6">
      <c r="A41" s="4" t="s">
        <v>517</v>
      </c>
      <c r="B41" s="7" t="n">
        <v>670</v>
      </c>
      <c r="C41" s="7" t="n">
        <v>605</v>
      </c>
    </row>
    <row r="42" spans="1:6">
      <c r="A42" s="4" t="s">
        <v>504</v>
      </c>
      <c r="B42" s="9" t="n">
        <v>0.4</v>
      </c>
      <c r="C42" s="9" t="n">
        <v>0.4</v>
      </c>
    </row>
    <row r="43" spans="1:6">
      <c r="A43" s="4" t="s">
        <v>506</v>
      </c>
      <c r="B43" s="4" t="s">
        <v>30</v>
      </c>
      <c r="C43" s="4" t="s">
        <v>30</v>
      </c>
    </row>
    <row r="44" spans="1:6">
      <c r="A44" s="4" t="s">
        <v>507</v>
      </c>
      <c r="B44" s="4" t="s">
        <v>898</v>
      </c>
      <c r="C44" s="4" t="s">
        <v>921</v>
      </c>
    </row>
    <row r="45" spans="1:6">
      <c r="A45" s="4" t="s">
        <v>509</v>
      </c>
      <c r="B45" s="4" t="s">
        <v>922</v>
      </c>
      <c r="C45" s="4" t="s">
        <v>880</v>
      </c>
    </row>
    <row r="46" spans="1:6">
      <c r="A46" s="4" t="s">
        <v>511</v>
      </c>
      <c r="B46" s="4" t="s">
        <v>923</v>
      </c>
      <c r="C46" s="4" t="s">
        <v>924</v>
      </c>
    </row>
    <row r="47" spans="1:6">
      <c r="A47" s="4" t="s">
        <v>925</v>
      </c>
    </row>
    <row r="48" spans="1:6">
      <c r="A48" s="3" t="s">
        <v>323</v>
      </c>
    </row>
    <row r="49" spans="1:6">
      <c r="A49" s="4" t="s">
        <v>517</v>
      </c>
      <c r="B49" s="7" t="n">
        <v>78</v>
      </c>
    </row>
    <row r="50" spans="1:6">
      <c r="A50" s="4" t="s">
        <v>504</v>
      </c>
      <c r="B50" s="9" t="n">
        <v>0.4</v>
      </c>
    </row>
    <row r="51" spans="1:6">
      <c r="A51" s="4" t="s">
        <v>506</v>
      </c>
      <c r="B51" s="4" t="s">
        <v>30</v>
      </c>
    </row>
    <row r="52" spans="1:6">
      <c r="A52" s="4" t="s">
        <v>507</v>
      </c>
      <c r="B52" s="4" t="s">
        <v>898</v>
      </c>
    </row>
    <row r="53" spans="1:6">
      <c r="A53" s="4" t="s">
        <v>509</v>
      </c>
      <c r="B53" s="4" t="s">
        <v>926</v>
      </c>
    </row>
    <row r="54" spans="1:6">
      <c r="A54" s="4" t="s">
        <v>511</v>
      </c>
      <c r="B54" s="4" t="s">
        <v>927</v>
      </c>
    </row>
    <row r="55" spans="1:6">
      <c r="A55" s="4" t="s">
        <v>334</v>
      </c>
    </row>
    <row r="56" spans="1:6">
      <c r="A56" s="3" t="s">
        <v>323</v>
      </c>
    </row>
    <row r="57" spans="1:6">
      <c r="A57" s="4" t="s">
        <v>517</v>
      </c>
      <c r="B57" s="7" t="n">
        <v>149</v>
      </c>
      <c r="D57" s="7" t="n">
        <v>97</v>
      </c>
      <c r="E57" s="7" t="n">
        <v>55</v>
      </c>
      <c r="F57" s="7" t="n">
        <v>526</v>
      </c>
    </row>
    <row r="58" spans="1:6">
      <c r="A58" s="4" t="s">
        <v>504</v>
      </c>
      <c r="B58" s="7" t="n">
        <v>5</v>
      </c>
    </row>
    <row r="59" spans="1:6">
      <c r="A59" s="4" t="s">
        <v>506</v>
      </c>
      <c r="B59" s="4" t="s">
        <v>30</v>
      </c>
    </row>
    <row r="60" spans="1:6">
      <c r="A60" s="4" t="s">
        <v>507</v>
      </c>
      <c r="B60" s="4" t="s">
        <v>898</v>
      </c>
    </row>
    <row r="61" spans="1:6">
      <c r="A61" s="4" t="s">
        <v>509</v>
      </c>
      <c r="B61" s="4" t="s">
        <v>922</v>
      </c>
    </row>
    <row r="62" spans="1:6">
      <c r="A62" s="4" t="s">
        <v>511</v>
      </c>
      <c r="B62" s="4" t="s">
        <v>892</v>
      </c>
    </row>
    <row r="63" spans="1:6">
      <c r="A63" s="4" t="s">
        <v>702</v>
      </c>
    </row>
    <row r="64" spans="1:6">
      <c r="A64" s="3" t="s">
        <v>323</v>
      </c>
    </row>
    <row r="65" spans="1:6">
      <c r="A65" s="4" t="s">
        <v>517</v>
      </c>
      <c r="B65" s="7" t="n">
        <v>4451</v>
      </c>
      <c r="C65" s="7" t="n">
        <v>5034</v>
      </c>
    </row>
    <row r="66" spans="1:6">
      <c r="A66" s="4" t="s">
        <v>504</v>
      </c>
      <c r="B66" s="9" t="n">
        <v>0.16</v>
      </c>
      <c r="C66" s="9" t="n">
        <v>0.8</v>
      </c>
    </row>
    <row r="67" spans="1:6">
      <c r="A67" s="4" t="s">
        <v>506</v>
      </c>
      <c r="B67" s="4" t="s">
        <v>30</v>
      </c>
      <c r="C67" s="7" t="n">
        <v>8</v>
      </c>
    </row>
    <row r="68" spans="1:6">
      <c r="A68" s="4" t="s">
        <v>507</v>
      </c>
      <c r="B68" s="4" t="s">
        <v>928</v>
      </c>
      <c r="C68" s="4" t="s">
        <v>872</v>
      </c>
    </row>
    <row r="69" spans="1:6">
      <c r="A69" s="4" t="s">
        <v>509</v>
      </c>
      <c r="B69" s="4" t="s">
        <v>910</v>
      </c>
      <c r="C69" s="4" t="s">
        <v>424</v>
      </c>
    </row>
    <row r="70" spans="1:6">
      <c r="A70" s="4" t="s">
        <v>511</v>
      </c>
      <c r="B70" s="4" t="s">
        <v>929</v>
      </c>
      <c r="C70" s="4" t="s">
        <v>930</v>
      </c>
    </row>
    <row r="71" spans="1:6">
      <c r="A71" s="4" t="s">
        <v>338</v>
      </c>
    </row>
    <row r="72" spans="1:6">
      <c r="A72" s="3" t="s">
        <v>323</v>
      </c>
    </row>
    <row r="73" spans="1:6">
      <c r="A73" s="4" t="s">
        <v>517</v>
      </c>
      <c r="B73" s="7" t="n">
        <v>503</v>
      </c>
      <c r="C73" s="7" t="n">
        <v>593</v>
      </c>
    </row>
    <row r="74" spans="1:6">
      <c r="A74" s="4" t="s">
        <v>504</v>
      </c>
      <c r="B74" s="9" t="n">
        <v>0.16</v>
      </c>
      <c r="C74" s="9" t="n">
        <v>0.8</v>
      </c>
    </row>
    <row r="75" spans="1:6">
      <c r="A75" s="4" t="s">
        <v>506</v>
      </c>
      <c r="B75" s="4" t="s">
        <v>30</v>
      </c>
      <c r="C75" s="7" t="n">
        <v>8</v>
      </c>
    </row>
    <row r="76" spans="1:6">
      <c r="A76" s="4" t="s">
        <v>507</v>
      </c>
      <c r="B76" s="4" t="s">
        <v>893</v>
      </c>
      <c r="C76" s="4" t="s">
        <v>931</v>
      </c>
    </row>
    <row r="77" spans="1:6">
      <c r="A77" s="4" t="s">
        <v>509</v>
      </c>
      <c r="B77" s="4" t="s">
        <v>922</v>
      </c>
      <c r="C77" s="4" t="s">
        <v>932</v>
      </c>
    </row>
    <row r="78" spans="1:6">
      <c r="A78" s="4" t="s">
        <v>511</v>
      </c>
      <c r="B78" s="4" t="s">
        <v>933</v>
      </c>
      <c r="C78" s="4" t="s">
        <v>934</v>
      </c>
    </row>
    <row r="79" spans="1:6">
      <c r="A79" s="4" t="s">
        <v>346</v>
      </c>
    </row>
    <row r="80" spans="1:6">
      <c r="A80" s="3" t="s">
        <v>323</v>
      </c>
    </row>
    <row r="81" spans="1:6">
      <c r="A81" s="4" t="s">
        <v>517</v>
      </c>
      <c r="B81" s="7" t="n">
        <v>241</v>
      </c>
      <c r="C81" s="7" t="n">
        <v>3749</v>
      </c>
    </row>
    <row r="82" spans="1:6">
      <c r="A82" s="4" t="s">
        <v>504</v>
      </c>
      <c r="B82" s="9" t="n">
        <v>0.16</v>
      </c>
      <c r="C82" s="9" t="n">
        <v>0.8</v>
      </c>
    </row>
    <row r="83" spans="1:6">
      <c r="A83" s="4" t="s">
        <v>506</v>
      </c>
      <c r="B83" s="4" t="s">
        <v>30</v>
      </c>
      <c r="C83" s="7" t="n">
        <v>8</v>
      </c>
    </row>
    <row r="84" spans="1:6">
      <c r="A84" s="4" t="s">
        <v>507</v>
      </c>
      <c r="B84" s="4" t="s">
        <v>928</v>
      </c>
      <c r="C84" s="4" t="s">
        <v>872</v>
      </c>
    </row>
    <row r="85" spans="1:6">
      <c r="A85" s="4" t="s">
        <v>509</v>
      </c>
      <c r="B85" s="4" t="s">
        <v>910</v>
      </c>
      <c r="C85" s="4" t="s">
        <v>424</v>
      </c>
    </row>
    <row r="86" spans="1:6">
      <c r="A86" s="4" t="s">
        <v>511</v>
      </c>
      <c r="B86" s="4" t="s">
        <v>929</v>
      </c>
      <c r="C86" s="4" t="s">
        <v>930</v>
      </c>
    </row>
    <row r="87" spans="1:6">
      <c r="A87" s="4" t="s">
        <v>350</v>
      </c>
    </row>
    <row r="88" spans="1:6">
      <c r="A88" s="3" t="s">
        <v>323</v>
      </c>
    </row>
    <row r="89" spans="1:6">
      <c r="A89" s="4" t="s">
        <v>517</v>
      </c>
      <c r="B89" s="7" t="n">
        <v>558</v>
      </c>
    </row>
    <row r="90" spans="1:6">
      <c r="A90" s="4" t="s">
        <v>504</v>
      </c>
      <c r="B90" s="9" t="n">
        <v>0.12</v>
      </c>
    </row>
    <row r="91" spans="1:6">
      <c r="A91" s="4" t="s">
        <v>506</v>
      </c>
      <c r="B91" s="4" t="s">
        <v>30</v>
      </c>
    </row>
    <row r="92" spans="1:6">
      <c r="A92" s="4" t="s">
        <v>507</v>
      </c>
      <c r="B92" s="4" t="s">
        <v>928</v>
      </c>
    </row>
    <row r="93" spans="1:6">
      <c r="A93" s="4" t="s">
        <v>509</v>
      </c>
      <c r="B93" s="4" t="s">
        <v>910</v>
      </c>
    </row>
    <row r="94" spans="1:6">
      <c r="A94" s="4" t="s">
        <v>511</v>
      </c>
      <c r="B94" s="4" t="s">
        <v>929</v>
      </c>
    </row>
    <row r="95" spans="1:6">
      <c r="A95" s="4" t="s">
        <v>354</v>
      </c>
    </row>
    <row r="96" spans="1:6">
      <c r="A96" s="3" t="s">
        <v>323</v>
      </c>
    </row>
    <row r="97" spans="1:6">
      <c r="A97" s="4" t="s">
        <v>517</v>
      </c>
      <c r="B97" s="7" t="n">
        <v>103</v>
      </c>
    </row>
    <row r="98" spans="1:6">
      <c r="A98" s="4" t="s">
        <v>504</v>
      </c>
      <c r="B98" s="9" t="n">
        <v>0.12</v>
      </c>
    </row>
    <row r="99" spans="1:6">
      <c r="A99" s="4" t="s">
        <v>506</v>
      </c>
      <c r="B99" s="4" t="s">
        <v>30</v>
      </c>
    </row>
    <row r="100" spans="1:6">
      <c r="A100" s="4" t="s">
        <v>507</v>
      </c>
      <c r="B100" s="4" t="s">
        <v>508</v>
      </c>
    </row>
    <row r="101" spans="1:6">
      <c r="A101" s="4" t="s">
        <v>509</v>
      </c>
      <c r="B101" s="4" t="s">
        <v>935</v>
      </c>
    </row>
    <row r="102" spans="1:6">
      <c r="A102" s="4" t="s">
        <v>511</v>
      </c>
      <c r="B102" s="4" t="s">
        <v>9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3</v>
      </c>
    </row>
    <row r="3" spans="1:3">
      <c r="A3" s="3" t="s">
        <v>159</v>
      </c>
    </row>
    <row r="4" spans="1:3">
      <c r="A4" s="4" t="s">
        <v>111</v>
      </c>
      <c r="B4" s="7" t="n">
        <v>-26317</v>
      </c>
      <c r="C4" s="7" t="n">
        <v>-17658</v>
      </c>
    </row>
    <row r="5" spans="1:3">
      <c r="A5" s="3" t="s">
        <v>160</v>
      </c>
    </row>
    <row r="6" spans="1:3">
      <c r="A6" s="4" t="s">
        <v>161</v>
      </c>
      <c r="B6" s="4" t="s">
        <v>30</v>
      </c>
      <c r="C6" s="5" t="n">
        <v>-465</v>
      </c>
    </row>
    <row r="7" spans="1:3">
      <c r="A7" s="4" t="s">
        <v>162</v>
      </c>
      <c r="B7" s="5" t="n">
        <v>255</v>
      </c>
      <c r="C7" s="5" t="n">
        <v>100</v>
      </c>
    </row>
    <row r="8" spans="1:3">
      <c r="A8" s="4" t="s">
        <v>91</v>
      </c>
      <c r="B8" s="5" t="n">
        <v>707</v>
      </c>
      <c r="C8" s="5" t="n">
        <v>1112</v>
      </c>
    </row>
    <row r="9" spans="1:3">
      <c r="A9" s="4" t="s">
        <v>163</v>
      </c>
      <c r="B9" s="5" t="n">
        <v>3644</v>
      </c>
      <c r="C9" s="5" t="n">
        <v>3906</v>
      </c>
    </row>
    <row r="10" spans="1:3">
      <c r="A10" s="4" t="s">
        <v>164</v>
      </c>
      <c r="B10" s="5" t="n">
        <v>977</v>
      </c>
      <c r="C10" s="5" t="n">
        <v>1309</v>
      </c>
    </row>
    <row r="11" spans="1:3">
      <c r="A11" s="4" t="s">
        <v>143</v>
      </c>
      <c r="B11" s="5" t="n">
        <v>12</v>
      </c>
      <c r="C11" s="5" t="n">
        <v>71</v>
      </c>
    </row>
    <row r="12" spans="1:3">
      <c r="A12" s="4" t="s">
        <v>99</v>
      </c>
      <c r="B12" s="5" t="n">
        <v>3545</v>
      </c>
      <c r="C12" s="5" t="n">
        <v>-4796</v>
      </c>
    </row>
    <row r="13" spans="1:3">
      <c r="A13" s="4" t="s">
        <v>56</v>
      </c>
      <c r="B13" s="5" t="n">
        <v>-398</v>
      </c>
      <c r="C13" s="5" t="n">
        <v>-51</v>
      </c>
    </row>
    <row r="14" spans="1:3">
      <c r="A14" s="4" t="s">
        <v>94</v>
      </c>
      <c r="B14" s="5" t="n">
        <v>3767</v>
      </c>
      <c r="C14" s="4" t="s">
        <v>30</v>
      </c>
    </row>
    <row r="15" spans="1:3">
      <c r="A15" s="4" t="s">
        <v>95</v>
      </c>
      <c r="B15" s="5" t="n">
        <v>959</v>
      </c>
      <c r="C15" s="4" t="s">
        <v>30</v>
      </c>
    </row>
    <row r="16" spans="1:3">
      <c r="A16" s="4" t="s">
        <v>101</v>
      </c>
      <c r="B16" s="4" t="s">
        <v>30</v>
      </c>
      <c r="C16" s="5" t="n">
        <v>-348</v>
      </c>
    </row>
    <row r="17" spans="1:3">
      <c r="A17" s="4" t="s">
        <v>165</v>
      </c>
      <c r="B17" s="5" t="n">
        <v>1054</v>
      </c>
      <c r="C17" s="5" t="n">
        <v>7812</v>
      </c>
    </row>
    <row r="18" spans="1:3">
      <c r="A18" s="4" t="s">
        <v>104</v>
      </c>
      <c r="B18" s="5" t="n">
        <v>5226</v>
      </c>
      <c r="C18" s="4" t="s">
        <v>30</v>
      </c>
    </row>
    <row r="19" spans="1:3">
      <c r="A19" s="4" t="s">
        <v>103</v>
      </c>
      <c r="B19" s="4" t="s">
        <v>30</v>
      </c>
      <c r="C19" s="5" t="n">
        <v>29</v>
      </c>
    </row>
    <row r="20" spans="1:3">
      <c r="A20" s="3" t="s">
        <v>166</v>
      </c>
    </row>
    <row r="21" spans="1:3">
      <c r="A21" s="4" t="s">
        <v>167</v>
      </c>
      <c r="B21" s="5" t="n">
        <v>2511</v>
      </c>
      <c r="C21" s="5" t="n">
        <v>-1333</v>
      </c>
    </row>
    <row r="22" spans="1:3">
      <c r="A22" s="4" t="s">
        <v>168</v>
      </c>
      <c r="B22" s="5" t="n">
        <v>165</v>
      </c>
      <c r="C22" s="5" t="n">
        <v>816</v>
      </c>
    </row>
    <row r="23" spans="1:3">
      <c r="A23" s="4" t="s">
        <v>41</v>
      </c>
      <c r="B23" s="5" t="n">
        <v>-2811</v>
      </c>
      <c r="C23" s="5" t="n">
        <v>-1760</v>
      </c>
    </row>
    <row r="24" spans="1:3">
      <c r="A24" s="4" t="s">
        <v>169</v>
      </c>
      <c r="B24" s="5" t="n">
        <v>2405</v>
      </c>
      <c r="C24" s="5" t="n">
        <v>941</v>
      </c>
    </row>
    <row r="25" spans="1:3">
      <c r="A25" s="4" t="s">
        <v>46</v>
      </c>
      <c r="B25" s="5" t="n">
        <v>1933</v>
      </c>
      <c r="C25" s="5" t="n">
        <v>-1634</v>
      </c>
    </row>
    <row r="26" spans="1:3">
      <c r="A26" s="4" t="s">
        <v>170</v>
      </c>
      <c r="B26" s="5" t="n">
        <v>-2366</v>
      </c>
      <c r="C26" s="5" t="n">
        <v>-11949</v>
      </c>
    </row>
    <row r="27" spans="1:3">
      <c r="A27" s="4" t="s">
        <v>171</v>
      </c>
      <c r="B27" s="4" t="s">
        <v>30</v>
      </c>
      <c r="C27" s="5" t="n">
        <v>414</v>
      </c>
    </row>
    <row r="28" spans="1:3">
      <c r="A28" s="4" t="s">
        <v>172</v>
      </c>
      <c r="B28" s="5" t="n">
        <v>-2366</v>
      </c>
      <c r="C28" s="5" t="n">
        <v>-11535</v>
      </c>
    </row>
    <row r="29" spans="1:3">
      <c r="A29" s="3" t="s">
        <v>173</v>
      </c>
    </row>
    <row r="30" spans="1:3">
      <c r="A30" s="4" t="s">
        <v>174</v>
      </c>
      <c r="B30" s="5" t="n">
        <v>-29</v>
      </c>
      <c r="C30" s="5" t="n">
        <v>-107</v>
      </c>
    </row>
    <row r="31" spans="1:3">
      <c r="A31" s="4" t="s">
        <v>39</v>
      </c>
      <c r="B31" s="4" t="s">
        <v>30</v>
      </c>
      <c r="C31" s="5" t="n">
        <v>-12190</v>
      </c>
    </row>
    <row r="32" spans="1:3">
      <c r="A32" s="4" t="s">
        <v>175</v>
      </c>
      <c r="B32" s="5" t="n">
        <v>63</v>
      </c>
      <c r="C32" s="5" t="n">
        <v>-1644</v>
      </c>
    </row>
    <row r="33" spans="1:3">
      <c r="A33" s="4" t="s">
        <v>176</v>
      </c>
      <c r="B33" s="5" t="n">
        <v>4000</v>
      </c>
      <c r="C33" s="4" t="s">
        <v>30</v>
      </c>
    </row>
    <row r="34" spans="1:3">
      <c r="A34" s="4" t="s">
        <v>177</v>
      </c>
      <c r="B34" s="5" t="n">
        <v>422</v>
      </c>
      <c r="C34" s="4" t="s">
        <v>30</v>
      </c>
    </row>
    <row r="35" spans="1:3">
      <c r="A35" s="4" t="s">
        <v>178</v>
      </c>
      <c r="B35" s="5" t="n">
        <v>1000</v>
      </c>
      <c r="C35" s="4" t="s">
        <v>30</v>
      </c>
    </row>
    <row r="36" spans="1:3">
      <c r="A36" s="4" t="s">
        <v>179</v>
      </c>
      <c r="B36" s="5" t="n">
        <v>-105</v>
      </c>
      <c r="C36" s="4" t="s">
        <v>30</v>
      </c>
    </row>
    <row r="37" spans="1:3">
      <c r="A37" s="4" t="s">
        <v>180</v>
      </c>
      <c r="B37" s="5" t="n">
        <v>-8</v>
      </c>
    </row>
    <row r="38" spans="1:3">
      <c r="A38" s="4" t="s">
        <v>181</v>
      </c>
      <c r="B38" s="4" t="s">
        <v>30</v>
      </c>
      <c r="C38" s="5" t="n">
        <v>95</v>
      </c>
    </row>
    <row r="39" spans="1:3">
      <c r="A39" s="4" t="s">
        <v>182</v>
      </c>
      <c r="B39" s="5" t="n">
        <v>5343</v>
      </c>
      <c r="C39" s="5" t="n">
        <v>-13846</v>
      </c>
    </row>
    <row r="40" spans="1:3">
      <c r="A40" s="4" t="s">
        <v>183</v>
      </c>
      <c r="B40" s="4" t="s">
        <v>30</v>
      </c>
      <c r="C40" s="5" t="n">
        <v>21887</v>
      </c>
    </row>
    <row r="41" spans="1:3">
      <c r="A41" s="4" t="s">
        <v>184</v>
      </c>
      <c r="B41" s="5" t="n">
        <v>5343</v>
      </c>
      <c r="C41" s="5" t="n">
        <v>8041</v>
      </c>
    </row>
    <row r="42" spans="1:3">
      <c r="A42" s="3" t="s">
        <v>185</v>
      </c>
    </row>
    <row r="43" spans="1:3">
      <c r="A43" s="4" t="s">
        <v>186</v>
      </c>
      <c r="B43" s="5" t="n">
        <v>15</v>
      </c>
      <c r="C43" s="4" t="s">
        <v>30</v>
      </c>
    </row>
    <row r="44" spans="1:3">
      <c r="A44" s="4" t="s">
        <v>187</v>
      </c>
      <c r="B44" s="5" t="n">
        <v>-4</v>
      </c>
      <c r="C44" s="5" t="n">
        <v>-6</v>
      </c>
    </row>
    <row r="45" spans="1:3">
      <c r="A45" s="4" t="s">
        <v>188</v>
      </c>
      <c r="B45" s="5" t="n">
        <v>70</v>
      </c>
      <c r="C45" s="4" t="s">
        <v>30</v>
      </c>
    </row>
    <row r="46" spans="1:3">
      <c r="A46" s="4" t="s">
        <v>189</v>
      </c>
      <c r="B46" s="5" t="n">
        <v>-50</v>
      </c>
      <c r="C46" s="4" t="s">
        <v>30</v>
      </c>
    </row>
    <row r="47" spans="1:3">
      <c r="A47" s="4" t="s">
        <v>190</v>
      </c>
      <c r="B47" s="5" t="n">
        <v>-3625</v>
      </c>
      <c r="C47" s="4" t="s">
        <v>30</v>
      </c>
    </row>
    <row r="48" spans="1:3">
      <c r="A48" s="4" t="s">
        <v>191</v>
      </c>
      <c r="B48" s="5" t="n">
        <v>-285</v>
      </c>
      <c r="C48" s="5" t="n">
        <v>-2011</v>
      </c>
    </row>
    <row r="49" spans="1:3">
      <c r="A49" s="4" t="s">
        <v>192</v>
      </c>
      <c r="B49" s="5" t="n">
        <v>-480</v>
      </c>
      <c r="C49" s="4" t="s">
        <v>30</v>
      </c>
    </row>
    <row r="50" spans="1:3">
      <c r="A50" s="4" t="s">
        <v>193</v>
      </c>
      <c r="B50" s="5" t="n">
        <v>-1</v>
      </c>
      <c r="C50" s="4" t="s">
        <v>30</v>
      </c>
    </row>
    <row r="51" spans="1:3">
      <c r="A51" s="4" t="s">
        <v>194</v>
      </c>
      <c r="B51" s="4" t="s">
        <v>30</v>
      </c>
      <c r="C51" s="5" t="n">
        <v>-1</v>
      </c>
    </row>
    <row r="52" spans="1:3">
      <c r="A52" s="4" t="s">
        <v>195</v>
      </c>
      <c r="B52" s="5" t="n">
        <v>-4360</v>
      </c>
      <c r="C52" s="5" t="n">
        <v>-2018</v>
      </c>
    </row>
    <row r="53" spans="1:3">
      <c r="A53" s="4" t="s">
        <v>196</v>
      </c>
      <c r="B53" s="5" t="n">
        <v>-1383</v>
      </c>
      <c r="C53" s="5" t="n">
        <v>-5512</v>
      </c>
    </row>
    <row r="54" spans="1:3">
      <c r="A54" s="4" t="s">
        <v>197</v>
      </c>
      <c r="B54" s="5" t="n">
        <v>1790</v>
      </c>
      <c r="C54" s="5" t="n">
        <v>7944</v>
      </c>
    </row>
    <row r="55" spans="1:3">
      <c r="A55" s="4" t="s">
        <v>198</v>
      </c>
      <c r="B55" s="5" t="n">
        <v>407</v>
      </c>
      <c r="C55" s="5" t="n">
        <v>2432</v>
      </c>
    </row>
    <row r="56" spans="1:3">
      <c r="A56" s="3" t="s">
        <v>199</v>
      </c>
    </row>
    <row r="57" spans="1:3">
      <c r="A57" s="4" t="s">
        <v>200</v>
      </c>
      <c r="B57" s="5" t="n">
        <v>152</v>
      </c>
      <c r="C57" s="5" t="n">
        <v>2572</v>
      </c>
    </row>
    <row r="58" spans="1:3">
      <c r="A58" s="4" t="s">
        <v>201</v>
      </c>
      <c r="B58" s="5" t="n">
        <v>39</v>
      </c>
      <c r="C58" s="5" t="n">
        <v>83</v>
      </c>
    </row>
    <row r="59" spans="1:3">
      <c r="A59" s="3" t="s">
        <v>202</v>
      </c>
    </row>
    <row r="60" spans="1:3">
      <c r="A60" s="4" t="s">
        <v>203</v>
      </c>
      <c r="B60" s="5" t="n">
        <v>5247</v>
      </c>
      <c r="C60" s="5" t="n">
        <v>2207</v>
      </c>
    </row>
    <row r="61" spans="1:3">
      <c r="A61" s="4" t="s">
        <v>204</v>
      </c>
      <c r="B61" s="4" t="s">
        <v>30</v>
      </c>
      <c r="C61" s="5" t="n">
        <v>1000</v>
      </c>
    </row>
    <row r="62" spans="1:3">
      <c r="A62" s="4" t="s">
        <v>205</v>
      </c>
      <c r="B62" s="5" t="n">
        <v>1826</v>
      </c>
      <c r="C62" s="5" t="n">
        <v>1581</v>
      </c>
    </row>
    <row r="63" spans="1:3">
      <c r="A63" s="4" t="s">
        <v>206</v>
      </c>
      <c r="B63" s="4" t="s">
        <v>30</v>
      </c>
      <c r="C63" s="5" t="n">
        <v>206</v>
      </c>
    </row>
    <row r="64" spans="1:3">
      <c r="A64" s="4" t="s">
        <v>207</v>
      </c>
      <c r="B64" s="4" t="s">
        <v>30</v>
      </c>
      <c r="C64" s="7" t="n">
        <v>8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M18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15"/>
    <col customWidth="1" max="8" min="8" width="14"/>
    <col customWidth="1" max="9" min="9" width="15"/>
    <col customWidth="1" max="10" min="10" width="14"/>
    <col customWidth="1" max="11" min="11" width="16"/>
    <col customWidth="1" max="12" min="12" width="14"/>
    <col customWidth="1" max="13" min="13" width="14"/>
    <col customWidth="1" max="14" min="14" width="16"/>
    <col customWidth="1" max="15" min="15" width="14"/>
    <col customWidth="1" max="16" min="16" width="80"/>
    <col customWidth="1" max="17" min="17" width="16"/>
    <col customWidth="1" max="18" min="18" width="15"/>
    <col customWidth="1" max="19" min="19" width="15"/>
    <col customWidth="1" max="20" min="20" width="16"/>
    <col customWidth="1" max="21" min="21" width="16"/>
    <col customWidth="1" max="22" min="22" width="16"/>
    <col customWidth="1" max="23" min="23" width="14"/>
    <col customWidth="1" max="24" min="24" width="14"/>
    <col customWidth="1" max="25" min="25" width="16"/>
    <col customWidth="1" max="26" min="26" width="14"/>
    <col customWidth="1" max="27" min="27" width="14"/>
    <col customWidth="1" max="28" min="28" width="14"/>
    <col customWidth="1" max="29" min="29" width="14"/>
    <col customWidth="1" max="30" min="30" width="80"/>
    <col customWidth="1" max="31" min="31" width="14"/>
    <col customWidth="1" max="32" min="32" width="16"/>
    <col customWidth="1" max="33" min="33" width="15"/>
    <col customWidth="1" max="34" min="34" width="14"/>
    <col customWidth="1" max="35" min="35" width="14"/>
    <col customWidth="1" max="36" min="36" width="14"/>
    <col customWidth="1" max="37" min="37" width="14"/>
    <col customWidth="1" max="38" min="38" width="14"/>
    <col customWidth="1" max="39" min="39" width="14"/>
  </cols>
  <sheetData>
    <row r="1" spans="1:39">
      <c r="A1" s="1" t="s">
        <v>937</v>
      </c>
      <c r="C1" s="2" t="s">
        <v>797</v>
      </c>
      <c r="D1" s="2" t="s">
        <v>678</v>
      </c>
      <c r="E1" s="2" t="s">
        <v>669</v>
      </c>
      <c r="F1" s="2" t="s">
        <v>741</v>
      </c>
      <c r="G1" s="2" t="s">
        <v>666</v>
      </c>
      <c r="H1" s="2" t="s">
        <v>938</v>
      </c>
      <c r="I1" s="2" t="s">
        <v>667</v>
      </c>
      <c r="J1" s="2" t="s">
        <v>743</v>
      </c>
      <c r="K1" s="2" t="s">
        <v>668</v>
      </c>
      <c r="L1" s="2" t="s">
        <v>800</v>
      </c>
      <c r="M1" s="2" t="s">
        <v>939</v>
      </c>
      <c r="N1" s="2" t="s">
        <v>940</v>
      </c>
      <c r="O1" s="2" t="s">
        <v>669</v>
      </c>
      <c r="P1" s="2" t="s">
        <v>670</v>
      </c>
      <c r="Q1" s="2" t="s">
        <v>671</v>
      </c>
      <c r="R1" s="2" t="s">
        <v>672</v>
      </c>
      <c r="S1" s="2" t="s">
        <v>673</v>
      </c>
      <c r="T1" s="2" t="s">
        <v>674</v>
      </c>
      <c r="U1" s="2" t="s">
        <v>684</v>
      </c>
      <c r="V1" s="2" t="s">
        <v>675</v>
      </c>
      <c r="W1" s="2" t="s">
        <v>941</v>
      </c>
      <c r="X1" s="2" t="s">
        <v>942</v>
      </c>
      <c r="Y1" s="2" t="s">
        <v>943</v>
      </c>
      <c r="Z1" s="2" t="s">
        <v>944</v>
      </c>
      <c r="AA1" s="2" t="s">
        <v>945</v>
      </c>
      <c r="AB1" s="2" t="s">
        <v>2</v>
      </c>
      <c r="AC1" s="2" t="s">
        <v>83</v>
      </c>
      <c r="AD1" s="2" t="s">
        <v>2</v>
      </c>
      <c r="AE1" s="2" t="s">
        <v>83</v>
      </c>
      <c r="AF1" s="2" t="s">
        <v>25</v>
      </c>
      <c r="AG1" s="2" t="s">
        <v>801</v>
      </c>
      <c r="AH1" s="2" t="s">
        <v>798</v>
      </c>
      <c r="AI1" s="2" t="s">
        <v>680</v>
      </c>
      <c r="AJ1" s="2" t="s">
        <v>946</v>
      </c>
      <c r="AK1" s="2" t="s">
        <v>947</v>
      </c>
      <c r="AL1" s="2" t="s">
        <v>948</v>
      </c>
      <c r="AM1" s="2" t="s">
        <v>949</v>
      </c>
    </row>
    <row r="2" spans="1:39">
      <c r="A2" s="3" t="s">
        <v>950</v>
      </c>
    </row>
    <row r="3" spans="1:39">
      <c r="A3" s="4" t="s">
        <v>688</v>
      </c>
      <c r="O3" s="9" t="n">
        <v>0.04</v>
      </c>
    </row>
    <row r="4" spans="1:39">
      <c r="A4" s="4" t="s">
        <v>51</v>
      </c>
      <c r="AB4" s="7" t="n">
        <v>3365</v>
      </c>
      <c r="AD4" s="7" t="n">
        <v>3365</v>
      </c>
      <c r="AF4" s="7" t="n">
        <v>1316</v>
      </c>
    </row>
    <row r="5" spans="1:39">
      <c r="A5" s="4" t="s">
        <v>805</v>
      </c>
      <c r="AD5" s="5" t="n">
        <v>1916</v>
      </c>
    </row>
    <row r="6" spans="1:39">
      <c r="A6" s="4" t="s">
        <v>951</v>
      </c>
      <c r="AB6" s="5" t="n">
        <v>1283</v>
      </c>
      <c r="AC6" s="7" t="n">
        <v>3418</v>
      </c>
      <c r="AD6" s="7" t="n">
        <v>5558</v>
      </c>
      <c r="AE6" s="7" t="n">
        <v>8133</v>
      </c>
    </row>
    <row r="7" spans="1:39">
      <c r="A7" s="4" t="s">
        <v>952</v>
      </c>
      <c r="AD7" s="5" t="n">
        <v>8270928</v>
      </c>
      <c r="AE7" s="5" t="n">
        <v>270928</v>
      </c>
    </row>
    <row r="8" spans="1:39">
      <c r="A8" s="4" t="s">
        <v>655</v>
      </c>
      <c r="AD8" s="7" t="n">
        <v>3644</v>
      </c>
      <c r="AE8" s="7" t="n">
        <v>3906</v>
      </c>
    </row>
    <row r="9" spans="1:39">
      <c r="A9" s="4" t="s">
        <v>65</v>
      </c>
      <c r="AB9" s="5" t="n">
        <v>138893</v>
      </c>
      <c r="AD9" s="5" t="n">
        <v>138893</v>
      </c>
      <c r="AF9" s="5" t="n">
        <v>130869</v>
      </c>
    </row>
    <row r="10" spans="1:39">
      <c r="A10" s="4" t="s">
        <v>953</v>
      </c>
      <c r="AB10" s="7" t="n">
        <v>117</v>
      </c>
      <c r="AC10" s="5" t="n">
        <v>-6969</v>
      </c>
      <c r="AD10" s="7" t="n">
        <v>-1054</v>
      </c>
      <c r="AE10" s="5" t="n">
        <v>-7812</v>
      </c>
    </row>
    <row r="11" spans="1:39">
      <c r="A11" s="4" t="s">
        <v>954</v>
      </c>
      <c r="AD11" s="4" t="s">
        <v>955</v>
      </c>
    </row>
    <row r="12" spans="1:39">
      <c r="A12" s="4" t="s">
        <v>956</v>
      </c>
      <c r="AB12" s="5" t="n">
        <v>1</v>
      </c>
      <c r="AD12" s="5" t="n">
        <v>1</v>
      </c>
    </row>
    <row r="13" spans="1:39">
      <c r="A13" s="4" t="s">
        <v>957</v>
      </c>
    </row>
    <row r="14" spans="1:39">
      <c r="A14" s="3" t="s">
        <v>950</v>
      </c>
    </row>
    <row r="15" spans="1:39">
      <c r="A15" s="4" t="s">
        <v>958</v>
      </c>
      <c r="AB15" s="7" t="n">
        <v>0</v>
      </c>
      <c r="AD15" s="7" t="n">
        <v>0</v>
      </c>
      <c r="AF15" s="7" t="n">
        <v>176</v>
      </c>
    </row>
    <row r="16" spans="1:39">
      <c r="A16" s="4" t="s">
        <v>959</v>
      </c>
      <c r="AC16" s="5" t="n">
        <v>78</v>
      </c>
      <c r="AD16" s="5" t="n">
        <v>176</v>
      </c>
      <c r="AE16" s="5" t="n">
        <v>78</v>
      </c>
    </row>
    <row r="17" spans="1:39">
      <c r="A17" s="4" t="s">
        <v>960</v>
      </c>
      <c r="K17" s="7" t="n">
        <v>524</v>
      </c>
    </row>
    <row r="18" spans="1:39">
      <c r="A18" s="4" t="s">
        <v>628</v>
      </c>
      <c r="K18" s="4" t="s">
        <v>629</v>
      </c>
      <c r="AF18" s="4" t="s">
        <v>629</v>
      </c>
    </row>
    <row r="19" spans="1:39">
      <c r="A19" s="4" t="s">
        <v>760</v>
      </c>
      <c r="K19" s="4" t="s">
        <v>723</v>
      </c>
    </row>
    <row r="20" spans="1:39">
      <c r="A20" s="4" t="s">
        <v>961</v>
      </c>
    </row>
    <row r="21" spans="1:39">
      <c r="A21" s="3" t="s">
        <v>950</v>
      </c>
    </row>
    <row r="22" spans="1:39">
      <c r="A22" s="4" t="s">
        <v>760</v>
      </c>
      <c r="AF22" s="4" t="s">
        <v>627</v>
      </c>
    </row>
    <row r="23" spans="1:39">
      <c r="A23" s="4" t="s">
        <v>962</v>
      </c>
    </row>
    <row r="24" spans="1:39">
      <c r="A24" s="3" t="s">
        <v>950</v>
      </c>
    </row>
    <row r="25" spans="1:39">
      <c r="A25" s="4" t="s">
        <v>960</v>
      </c>
      <c r="J25" s="7" t="n">
        <v>164</v>
      </c>
      <c r="W25" s="7" t="n">
        <v>205</v>
      </c>
    </row>
    <row r="26" spans="1:39">
      <c r="A26" s="4" t="s">
        <v>963</v>
      </c>
    </row>
    <row r="27" spans="1:39">
      <c r="A27" s="3" t="s">
        <v>950</v>
      </c>
    </row>
    <row r="28" spans="1:39">
      <c r="A28" s="4" t="s">
        <v>517</v>
      </c>
      <c r="J28" s="7" t="n">
        <v>500</v>
      </c>
    </row>
    <row r="29" spans="1:39">
      <c r="A29" s="4" t="s">
        <v>964</v>
      </c>
    </row>
    <row r="30" spans="1:39">
      <c r="A30" s="3" t="s">
        <v>950</v>
      </c>
    </row>
    <row r="31" spans="1:39">
      <c r="A31" s="4" t="s">
        <v>965</v>
      </c>
      <c r="F31" s="7" t="n">
        <v>242</v>
      </c>
    </row>
    <row r="32" spans="1:39">
      <c r="A32" s="4" t="s">
        <v>958</v>
      </c>
      <c r="AB32" s="5" t="n">
        <v>552</v>
      </c>
      <c r="AD32" s="5" t="n">
        <v>552</v>
      </c>
      <c r="AF32" s="7" t="n">
        <v>78</v>
      </c>
    </row>
    <row r="33" spans="1:39">
      <c r="A33" s="4" t="s">
        <v>966</v>
      </c>
      <c r="AB33" s="5" t="n">
        <v>151</v>
      </c>
      <c r="AD33" s="5" t="n">
        <v>474</v>
      </c>
    </row>
    <row r="34" spans="1:39">
      <c r="A34" s="4" t="s">
        <v>760</v>
      </c>
      <c r="AF34" s="4" t="s">
        <v>640</v>
      </c>
    </row>
    <row r="35" spans="1:39">
      <c r="A35" s="4" t="s">
        <v>831</v>
      </c>
      <c r="F35" s="4" t="s">
        <v>967</v>
      </c>
    </row>
    <row r="36" spans="1:39">
      <c r="A36" s="4" t="s">
        <v>968</v>
      </c>
    </row>
    <row r="37" spans="1:39">
      <c r="A37" s="3" t="s">
        <v>950</v>
      </c>
    </row>
    <row r="38" spans="1:39">
      <c r="A38" s="4" t="s">
        <v>966</v>
      </c>
      <c r="AB38" s="5" t="n">
        <v>24</v>
      </c>
      <c r="AD38" s="5" t="n">
        <v>29</v>
      </c>
    </row>
    <row r="39" spans="1:39">
      <c r="A39" s="4" t="s">
        <v>969</v>
      </c>
      <c r="AB39" s="5" t="n">
        <v>67</v>
      </c>
      <c r="AD39" s="5" t="n">
        <v>67</v>
      </c>
    </row>
    <row r="40" spans="1:39">
      <c r="A40" s="4" t="s">
        <v>970</v>
      </c>
      <c r="P40" s="7" t="n">
        <v>38</v>
      </c>
    </row>
    <row r="41" spans="1:39">
      <c r="A41" s="4" t="s">
        <v>628</v>
      </c>
      <c r="P41" s="4" t="s">
        <v>639</v>
      </c>
    </row>
    <row r="42" spans="1:39">
      <c r="A42" s="4" t="s">
        <v>971</v>
      </c>
      <c r="P42" s="4" t="s">
        <v>972</v>
      </c>
    </row>
    <row r="43" spans="1:39">
      <c r="A43" s="4" t="s">
        <v>517</v>
      </c>
      <c r="P43" s="7" t="n">
        <v>70</v>
      </c>
    </row>
    <row r="44" spans="1:39">
      <c r="A44" s="4" t="s">
        <v>917</v>
      </c>
    </row>
    <row r="45" spans="1:39">
      <c r="A45" s="3" t="s">
        <v>950</v>
      </c>
    </row>
    <row r="46" spans="1:39">
      <c r="A46" s="4" t="s">
        <v>760</v>
      </c>
      <c r="G46" s="4" t="s">
        <v>722</v>
      </c>
      <c r="K46" s="4" t="s">
        <v>723</v>
      </c>
    </row>
    <row r="47" spans="1:39">
      <c r="A47" s="4" t="s">
        <v>973</v>
      </c>
      <c r="K47" s="7" t="n">
        <v>2105</v>
      </c>
    </row>
    <row r="48" spans="1:39">
      <c r="A48" s="4" t="s">
        <v>974</v>
      </c>
    </row>
    <row r="49" spans="1:39">
      <c r="A49" s="3" t="s">
        <v>950</v>
      </c>
    </row>
    <row r="50" spans="1:39">
      <c r="A50" s="4" t="s">
        <v>688</v>
      </c>
      <c r="AA50" s="7" t="n">
        <v>5</v>
      </c>
    </row>
    <row r="51" spans="1:39">
      <c r="A51" s="4" t="s">
        <v>965</v>
      </c>
      <c r="AM51" s="7" t="n">
        <v>194</v>
      </c>
    </row>
    <row r="52" spans="1:39">
      <c r="A52" s="4" t="s">
        <v>959</v>
      </c>
      <c r="AC52" s="5" t="n">
        <v>23</v>
      </c>
    </row>
    <row r="53" spans="1:39">
      <c r="A53" s="4" t="s">
        <v>975</v>
      </c>
      <c r="AA53" s="4" t="s">
        <v>976</v>
      </c>
    </row>
    <row r="54" spans="1:39">
      <c r="A54" s="4" t="s">
        <v>977</v>
      </c>
      <c r="Z54" s="5" t="n">
        <v>58559</v>
      </c>
    </row>
    <row r="55" spans="1:39">
      <c r="A55" s="4" t="s">
        <v>978</v>
      </c>
    </row>
    <row r="56" spans="1:39">
      <c r="A56" s="3" t="s">
        <v>950</v>
      </c>
    </row>
    <row r="57" spans="1:39">
      <c r="A57" s="4" t="s">
        <v>979</v>
      </c>
      <c r="AG57" s="4" t="s">
        <v>980</v>
      </c>
    </row>
    <row r="58" spans="1:39">
      <c r="A58" s="4" t="s">
        <v>334</v>
      </c>
    </row>
    <row r="59" spans="1:39">
      <c r="A59" s="3" t="s">
        <v>950</v>
      </c>
    </row>
    <row r="60" spans="1:39">
      <c r="A60" s="4" t="s">
        <v>958</v>
      </c>
      <c r="AB60" s="5" t="n">
        <v>50</v>
      </c>
      <c r="AD60" s="5" t="n">
        <v>50</v>
      </c>
      <c r="AF60" s="7" t="n">
        <v>0</v>
      </c>
      <c r="AH60" s="7" t="n">
        <v>0</v>
      </c>
    </row>
    <row r="61" spans="1:39">
      <c r="A61" s="4" t="s">
        <v>959</v>
      </c>
      <c r="AB61" s="7" t="n">
        <v>26</v>
      </c>
      <c r="AC61" s="5" t="n">
        <v>18</v>
      </c>
      <c r="AD61" s="7" t="n">
        <v>50</v>
      </c>
      <c r="AE61" s="5" t="n">
        <v>85</v>
      </c>
    </row>
    <row r="62" spans="1:39">
      <c r="A62" s="4" t="s">
        <v>960</v>
      </c>
      <c r="K62" s="7" t="n">
        <v>131</v>
      </c>
    </row>
    <row r="63" spans="1:39">
      <c r="A63" s="4" t="s">
        <v>628</v>
      </c>
      <c r="K63" s="4" t="s">
        <v>629</v>
      </c>
    </row>
    <row r="64" spans="1:39">
      <c r="A64" s="4" t="s">
        <v>760</v>
      </c>
      <c r="K64" s="4" t="s">
        <v>761</v>
      </c>
    </row>
    <row r="65" spans="1:39">
      <c r="A65" s="4" t="s">
        <v>981</v>
      </c>
      <c r="AB65" s="7" t="n">
        <v>5</v>
      </c>
      <c r="AD65" s="7" t="n">
        <v>5</v>
      </c>
    </row>
    <row r="66" spans="1:39">
      <c r="A66" s="4" t="s">
        <v>517</v>
      </c>
      <c r="I66" s="7" t="n">
        <v>97</v>
      </c>
      <c r="K66" s="7" t="n">
        <v>526</v>
      </c>
      <c r="AB66" s="7" t="n">
        <v>149</v>
      </c>
      <c r="AD66" s="7" t="n">
        <v>149</v>
      </c>
      <c r="AI66" s="7" t="n">
        <v>55</v>
      </c>
    </row>
    <row r="67" spans="1:39">
      <c r="A67" s="4" t="s">
        <v>348</v>
      </c>
    </row>
    <row r="68" spans="1:39">
      <c r="A68" s="3" t="s">
        <v>950</v>
      </c>
    </row>
    <row r="69" spans="1:39">
      <c r="A69" s="4" t="s">
        <v>688</v>
      </c>
      <c r="AD69" s="9" t="n">
        <v>0.04</v>
      </c>
    </row>
    <row r="70" spans="1:39">
      <c r="A70" s="4" t="s">
        <v>805</v>
      </c>
      <c r="E70" s="7" t="n">
        <v>65</v>
      </c>
    </row>
    <row r="71" spans="1:39">
      <c r="A71" s="4" t="s">
        <v>982</v>
      </c>
      <c r="AD71" s="7" t="n">
        <v>1399</v>
      </c>
    </row>
    <row r="72" spans="1:39">
      <c r="A72" s="4" t="s">
        <v>966</v>
      </c>
      <c r="AB72" s="5" t="n">
        <v>1007</v>
      </c>
      <c r="AD72" s="7" t="n">
        <v>1334</v>
      </c>
    </row>
    <row r="73" spans="1:39">
      <c r="A73" s="4" t="s">
        <v>971</v>
      </c>
      <c r="AD73" s="4" t="s">
        <v>983</v>
      </c>
    </row>
    <row r="74" spans="1:39">
      <c r="A74" s="4" t="s">
        <v>517</v>
      </c>
      <c r="AB74" s="5" t="n">
        <v>1000</v>
      </c>
      <c r="AD74" s="7" t="n">
        <v>1000</v>
      </c>
    </row>
    <row r="75" spans="1:39">
      <c r="A75" s="4" t="s">
        <v>984</v>
      </c>
      <c r="AB75" s="5" t="n">
        <v>33</v>
      </c>
      <c r="AD75" s="7" t="n">
        <v>33</v>
      </c>
    </row>
    <row r="76" spans="1:39">
      <c r="A76" s="4" t="s">
        <v>757</v>
      </c>
      <c r="AD76" s="4" t="s">
        <v>985</v>
      </c>
    </row>
    <row r="77" spans="1:39">
      <c r="A77" s="4" t="s">
        <v>350</v>
      </c>
    </row>
    <row r="78" spans="1:39">
      <c r="A78" s="3" t="s">
        <v>950</v>
      </c>
    </row>
    <row r="79" spans="1:39">
      <c r="A79" s="4" t="s">
        <v>958</v>
      </c>
      <c r="AB79" s="5" t="n">
        <v>369</v>
      </c>
      <c r="AD79" s="7" t="n">
        <v>369</v>
      </c>
    </row>
    <row r="80" spans="1:39">
      <c r="A80" s="4" t="s">
        <v>966</v>
      </c>
      <c r="AB80" s="5" t="n">
        <v>99</v>
      </c>
      <c r="AD80" s="5" t="n">
        <v>119</v>
      </c>
    </row>
    <row r="81" spans="1:39">
      <c r="A81" s="4" t="s">
        <v>970</v>
      </c>
      <c r="D81" s="7" t="n">
        <v>250</v>
      </c>
    </row>
    <row r="82" spans="1:39">
      <c r="A82" s="4" t="s">
        <v>971</v>
      </c>
      <c r="D82" s="4" t="s">
        <v>785</v>
      </c>
    </row>
    <row r="83" spans="1:39">
      <c r="A83" s="4" t="s">
        <v>986</v>
      </c>
    </row>
    <row r="84" spans="1:39">
      <c r="A84" s="3" t="s">
        <v>950</v>
      </c>
    </row>
    <row r="85" spans="1:39">
      <c r="A85" s="4" t="s">
        <v>959</v>
      </c>
      <c r="AD85" s="5" t="n">
        <v>2</v>
      </c>
    </row>
    <row r="86" spans="1:39">
      <c r="A86" s="4" t="s">
        <v>984</v>
      </c>
      <c r="AB86" s="5" t="n">
        <v>2</v>
      </c>
      <c r="AD86" s="7" t="n">
        <v>2</v>
      </c>
    </row>
    <row r="87" spans="1:39">
      <c r="A87" s="4" t="s">
        <v>987</v>
      </c>
    </row>
    <row r="88" spans="1:39">
      <c r="A88" s="3" t="s">
        <v>950</v>
      </c>
    </row>
    <row r="89" spans="1:39">
      <c r="A89" s="4" t="s">
        <v>688</v>
      </c>
      <c r="AD89" s="9" t="n">
        <v>0.12</v>
      </c>
    </row>
    <row r="90" spans="1:39">
      <c r="A90" s="4" t="s">
        <v>984</v>
      </c>
      <c r="AB90" s="7" t="n">
        <v>75</v>
      </c>
      <c r="AD90" s="7" t="n">
        <v>75</v>
      </c>
    </row>
    <row r="91" spans="1:39">
      <c r="A91" s="4" t="s">
        <v>354</v>
      </c>
    </row>
    <row r="92" spans="1:39">
      <c r="A92" s="3" t="s">
        <v>950</v>
      </c>
    </row>
    <row r="93" spans="1:39">
      <c r="A93" s="4" t="s">
        <v>981</v>
      </c>
      <c r="AB93" s="9" t="n">
        <v>0.12</v>
      </c>
      <c r="AD93" s="9" t="n">
        <v>0.12</v>
      </c>
    </row>
    <row r="94" spans="1:39">
      <c r="A94" s="4" t="s">
        <v>517</v>
      </c>
      <c r="AB94" s="7" t="n">
        <v>103</v>
      </c>
      <c r="AD94" s="7" t="n">
        <v>103</v>
      </c>
    </row>
    <row r="95" spans="1:39">
      <c r="A95" s="4" t="s">
        <v>988</v>
      </c>
    </row>
    <row r="96" spans="1:39">
      <c r="A96" s="3" t="s">
        <v>950</v>
      </c>
    </row>
    <row r="97" spans="1:39">
      <c r="A97" s="4" t="s">
        <v>433</v>
      </c>
      <c r="C97" s="4" t="s">
        <v>834</v>
      </c>
    </row>
    <row r="98" spans="1:39">
      <c r="A98" s="4" t="s">
        <v>628</v>
      </c>
      <c r="C98" s="4" t="s">
        <v>643</v>
      </c>
    </row>
    <row r="99" spans="1:39">
      <c r="A99" s="4" t="s">
        <v>760</v>
      </c>
      <c r="C99" s="4" t="s">
        <v>830</v>
      </c>
    </row>
    <row r="100" spans="1:39">
      <c r="A100" s="4" t="s">
        <v>981</v>
      </c>
      <c r="C100" s="9" t="n">
        <v>8.880000000000001</v>
      </c>
    </row>
    <row r="101" spans="1:39">
      <c r="A101" s="4" t="s">
        <v>831</v>
      </c>
      <c r="C101" s="4" t="s">
        <v>832</v>
      </c>
    </row>
    <row r="102" spans="1:39">
      <c r="A102" s="4" t="s">
        <v>517</v>
      </c>
      <c r="C102" s="7" t="n">
        <v>225</v>
      </c>
    </row>
    <row r="103" spans="1:39">
      <c r="A103" s="4" t="s">
        <v>835</v>
      </c>
      <c r="C103" s="4" t="s">
        <v>424</v>
      </c>
    </row>
    <row r="104" spans="1:39">
      <c r="A104" s="4" t="s">
        <v>836</v>
      </c>
      <c r="C104" s="7" t="n">
        <v>40</v>
      </c>
    </row>
    <row r="105" spans="1:39">
      <c r="A105" s="4" t="s">
        <v>702</v>
      </c>
    </row>
    <row r="106" spans="1:39">
      <c r="A106" s="3" t="s">
        <v>950</v>
      </c>
    </row>
    <row r="107" spans="1:39">
      <c r="A107" s="4" t="s">
        <v>965</v>
      </c>
      <c r="I107" s="5" t="n">
        <v>1200</v>
      </c>
    </row>
    <row r="108" spans="1:39">
      <c r="A108" s="4" t="s">
        <v>958</v>
      </c>
      <c r="AB108" s="5" t="n">
        <v>243</v>
      </c>
      <c r="AD108" s="5" t="n">
        <v>243</v>
      </c>
      <c r="AF108" s="5" t="n">
        <v>119</v>
      </c>
    </row>
    <row r="109" spans="1:39">
      <c r="A109" s="4" t="s">
        <v>805</v>
      </c>
      <c r="AB109" s="5" t="n">
        <v>123</v>
      </c>
      <c r="AC109" s="5" t="n">
        <v>486</v>
      </c>
      <c r="AD109" s="5" t="n">
        <v>2408</v>
      </c>
      <c r="AE109" s="5" t="n">
        <v>1436</v>
      </c>
    </row>
    <row r="110" spans="1:39">
      <c r="A110" s="4" t="s">
        <v>959</v>
      </c>
      <c r="AB110" s="5" t="n">
        <v>55</v>
      </c>
      <c r="AD110" s="5" t="n">
        <v>124</v>
      </c>
    </row>
    <row r="111" spans="1:39">
      <c r="A111" s="4" t="s">
        <v>966</v>
      </c>
      <c r="I111" s="7" t="n">
        <v>1552</v>
      </c>
      <c r="Q111" s="7" t="n">
        <v>486</v>
      </c>
      <c r="R111" s="7" t="n">
        <v>41</v>
      </c>
      <c r="S111" s="7" t="n">
        <v>1154</v>
      </c>
    </row>
    <row r="112" spans="1:39">
      <c r="A112" s="4" t="s">
        <v>989</v>
      </c>
      <c r="V112" s="7" t="n">
        <v>7500</v>
      </c>
    </row>
    <row r="113" spans="1:39">
      <c r="A113" s="4" t="s">
        <v>960</v>
      </c>
      <c r="V113" s="7" t="n">
        <v>1479</v>
      </c>
    </row>
    <row r="114" spans="1:39">
      <c r="A114" s="4" t="s">
        <v>970</v>
      </c>
      <c r="AB114" s="5" t="n">
        <v>349</v>
      </c>
      <c r="AD114" s="5" t="n">
        <v>349</v>
      </c>
    </row>
    <row r="115" spans="1:39">
      <c r="A115" s="4" t="s">
        <v>628</v>
      </c>
      <c r="V115" s="4" t="s">
        <v>646</v>
      </c>
    </row>
    <row r="116" spans="1:39">
      <c r="A116" s="4" t="s">
        <v>517</v>
      </c>
      <c r="V116" s="7" t="n">
        <v>7500</v>
      </c>
    </row>
    <row r="117" spans="1:39">
      <c r="A117" s="4" t="s">
        <v>979</v>
      </c>
      <c r="I117" s="4" t="s">
        <v>990</v>
      </c>
      <c r="Q117" s="4" t="s">
        <v>991</v>
      </c>
      <c r="R117" s="4" t="s">
        <v>992</v>
      </c>
      <c r="S117" s="4" t="s">
        <v>993</v>
      </c>
      <c r="V117" s="4" t="s">
        <v>994</v>
      </c>
    </row>
    <row r="118" spans="1:39">
      <c r="A118" s="4" t="s">
        <v>984</v>
      </c>
      <c r="AB118" s="7" t="n">
        <v>2941</v>
      </c>
      <c r="AD118" s="7" t="n">
        <v>2941</v>
      </c>
      <c r="AF118" s="5" t="n">
        <v>533</v>
      </c>
    </row>
    <row r="119" spans="1:39">
      <c r="A119" s="4" t="s">
        <v>995</v>
      </c>
    </row>
    <row r="120" spans="1:39">
      <c r="A120" s="3" t="s">
        <v>950</v>
      </c>
    </row>
    <row r="121" spans="1:39">
      <c r="A121" s="4" t="s">
        <v>966</v>
      </c>
      <c r="O121" s="7" t="n">
        <v>1752</v>
      </c>
    </row>
    <row r="122" spans="1:39">
      <c r="A122" s="4" t="s">
        <v>981</v>
      </c>
      <c r="V122" s="9" t="n">
        <v>1.75</v>
      </c>
    </row>
    <row r="123" spans="1:39">
      <c r="A123" s="4" t="s">
        <v>956</v>
      </c>
      <c r="E123" s="5" t="n">
        <v>1000</v>
      </c>
      <c r="O123" s="5" t="n">
        <v>1000</v>
      </c>
    </row>
    <row r="124" spans="1:39">
      <c r="A124" s="4" t="s">
        <v>503</v>
      </c>
    </row>
    <row r="125" spans="1:39">
      <c r="A125" s="3" t="s">
        <v>950</v>
      </c>
    </row>
    <row r="126" spans="1:39">
      <c r="A126" s="4" t="s">
        <v>981</v>
      </c>
      <c r="B126" s="4" t="s">
        <v>505</v>
      </c>
      <c r="AB126" s="4" t="s">
        <v>30</v>
      </c>
      <c r="AD126" s="4" t="s">
        <v>30</v>
      </c>
    </row>
    <row r="127" spans="1:39">
      <c r="A127" s="4" t="s">
        <v>996</v>
      </c>
    </row>
    <row r="128" spans="1:39">
      <c r="A128" s="3" t="s">
        <v>950</v>
      </c>
    </row>
    <row r="129" spans="1:39">
      <c r="A129" s="4" t="s">
        <v>965</v>
      </c>
      <c r="V129" s="7" t="n">
        <v>3380</v>
      </c>
      <c r="AK129" s="7" t="n">
        <v>310</v>
      </c>
    </row>
    <row r="130" spans="1:39">
      <c r="A130" s="4" t="s">
        <v>805</v>
      </c>
      <c r="L130" s="7" t="n">
        <v>2600</v>
      </c>
      <c r="V130" s="7" t="n">
        <v>4140</v>
      </c>
      <c r="X130" s="7" t="n">
        <v>2310</v>
      </c>
      <c r="AC130" s="5" t="n">
        <v>4156</v>
      </c>
      <c r="AE130" s="5" t="n">
        <v>6148</v>
      </c>
    </row>
    <row r="131" spans="1:39">
      <c r="A131" s="4" t="s">
        <v>969</v>
      </c>
      <c r="N131" s="7" t="n">
        <v>1800</v>
      </c>
      <c r="Y131" s="7" t="n">
        <v>1200</v>
      </c>
    </row>
    <row r="132" spans="1:39">
      <c r="A132" s="4" t="s">
        <v>960</v>
      </c>
      <c r="M132" s="7" t="n">
        <v>8860</v>
      </c>
      <c r="N132" s="7" t="n">
        <v>8860</v>
      </c>
      <c r="X132" s="5" t="n">
        <v>7640</v>
      </c>
      <c r="AD132" s="7" t="n">
        <v>510</v>
      </c>
      <c r="AF132" s="5" t="n">
        <v>791</v>
      </c>
    </row>
    <row r="133" spans="1:39">
      <c r="A133" s="4" t="s">
        <v>970</v>
      </c>
      <c r="X133" s="7" t="n">
        <v>120</v>
      </c>
    </row>
    <row r="134" spans="1:39">
      <c r="A134" s="4" t="s">
        <v>628</v>
      </c>
      <c r="N134" s="4" t="s">
        <v>644</v>
      </c>
      <c r="Y134" s="4" t="s">
        <v>646</v>
      </c>
    </row>
    <row r="135" spans="1:39">
      <c r="A135" s="4" t="s">
        <v>760</v>
      </c>
      <c r="N135" s="4" t="s">
        <v>853</v>
      </c>
      <c r="Y135" s="4" t="s">
        <v>853</v>
      </c>
    </row>
    <row r="136" spans="1:39">
      <c r="A136" s="4" t="s">
        <v>981</v>
      </c>
      <c r="N136" s="9" t="n">
        <v>25.44</v>
      </c>
      <c r="Y136" s="9" t="n">
        <v>25.44</v>
      </c>
      <c r="AJ136" s="9" t="n">
        <v>6.32</v>
      </c>
      <c r="AK136" s="9" t="n">
        <v>15.72</v>
      </c>
    </row>
    <row r="137" spans="1:39">
      <c r="A137" s="4" t="s">
        <v>655</v>
      </c>
      <c r="N137" s="7" t="n">
        <v>6475</v>
      </c>
    </row>
    <row r="138" spans="1:39">
      <c r="A138" s="4" t="s">
        <v>997</v>
      </c>
      <c r="N138" s="7" t="n">
        <v>2385</v>
      </c>
    </row>
    <row r="139" spans="1:39">
      <c r="A139" s="4" t="s">
        <v>998</v>
      </c>
      <c r="V139" s="9" t="n">
        <v>3.12</v>
      </c>
      <c r="X139" s="7" t="n">
        <v>5</v>
      </c>
    </row>
    <row r="140" spans="1:39">
      <c r="A140" s="4" t="s">
        <v>999</v>
      </c>
    </row>
    <row r="141" spans="1:39">
      <c r="A141" s="3" t="s">
        <v>950</v>
      </c>
    </row>
    <row r="142" spans="1:39">
      <c r="A142" s="4" t="s">
        <v>1000</v>
      </c>
      <c r="L142" s="5" t="n">
        <v>260</v>
      </c>
    </row>
    <row r="143" spans="1:39">
      <c r="A143" s="4" t="s">
        <v>1001</v>
      </c>
    </row>
    <row r="144" spans="1:39">
      <c r="A144" s="3" t="s">
        <v>950</v>
      </c>
    </row>
    <row r="145" spans="1:39">
      <c r="A145" s="4" t="s">
        <v>1000</v>
      </c>
      <c r="L145" s="7" t="n">
        <v>1970</v>
      </c>
    </row>
    <row r="146" spans="1:39">
      <c r="A146" s="4" t="s">
        <v>1002</v>
      </c>
    </row>
    <row r="147" spans="1:39">
      <c r="A147" s="3" t="s">
        <v>950</v>
      </c>
    </row>
    <row r="148" spans="1:39">
      <c r="A148" s="4" t="s">
        <v>984</v>
      </c>
      <c r="AB148" s="7" t="n">
        <v>33</v>
      </c>
      <c r="AD148" s="5" t="n">
        <v>33</v>
      </c>
    </row>
    <row r="149" spans="1:39">
      <c r="A149" s="4" t="s">
        <v>1003</v>
      </c>
    </row>
    <row r="150" spans="1:39">
      <c r="A150" s="3" t="s">
        <v>950</v>
      </c>
    </row>
    <row r="151" spans="1:39">
      <c r="A151" s="4" t="s">
        <v>984</v>
      </c>
      <c r="AB151" s="5" t="n">
        <v>30</v>
      </c>
      <c r="AD151" s="5" t="n">
        <v>30</v>
      </c>
    </row>
    <row r="152" spans="1:39">
      <c r="A152" s="4" t="s">
        <v>1004</v>
      </c>
    </row>
    <row r="153" spans="1:39">
      <c r="A153" s="3" t="s">
        <v>950</v>
      </c>
    </row>
    <row r="154" spans="1:39">
      <c r="A154" s="4" t="s">
        <v>984</v>
      </c>
      <c r="AB154" s="5" t="n">
        <v>0</v>
      </c>
      <c r="AD154" s="5" t="n">
        <v>0</v>
      </c>
    </row>
    <row r="155" spans="1:39">
      <c r="A155" s="4" t="s">
        <v>1005</v>
      </c>
    </row>
    <row r="156" spans="1:39">
      <c r="A156" s="3" t="s">
        <v>950</v>
      </c>
    </row>
    <row r="157" spans="1:39">
      <c r="A157" s="4" t="s">
        <v>688</v>
      </c>
      <c r="H157" s="14" t="n">
        <v>0.001</v>
      </c>
    </row>
    <row r="158" spans="1:39">
      <c r="A158" s="4" t="s">
        <v>958</v>
      </c>
      <c r="AB158" s="5" t="n">
        <v>165</v>
      </c>
      <c r="AD158" s="5" t="n">
        <v>165</v>
      </c>
      <c r="AF158" s="5" t="n">
        <v>152</v>
      </c>
    </row>
    <row r="159" spans="1:39">
      <c r="A159" s="4" t="s">
        <v>959</v>
      </c>
      <c r="AB159" s="5" t="n">
        <v>24</v>
      </c>
      <c r="AD159" s="7" t="n">
        <v>61</v>
      </c>
    </row>
    <row r="160" spans="1:39">
      <c r="A160" s="4" t="s">
        <v>966</v>
      </c>
      <c r="H160" s="7" t="n">
        <v>460</v>
      </c>
    </row>
    <row r="161" spans="1:39">
      <c r="A161" s="4" t="s">
        <v>971</v>
      </c>
      <c r="AD161" s="4" t="s">
        <v>1006</v>
      </c>
    </row>
    <row r="162" spans="1:39">
      <c r="A162" s="4" t="s">
        <v>956</v>
      </c>
      <c r="H162" s="5" t="n">
        <v>625000</v>
      </c>
    </row>
    <row r="163" spans="1:39">
      <c r="A163" s="4" t="s">
        <v>1007</v>
      </c>
    </row>
    <row r="164" spans="1:39">
      <c r="A164" s="3" t="s">
        <v>950</v>
      </c>
    </row>
    <row r="165" spans="1:39">
      <c r="A165" s="4" t="s">
        <v>965</v>
      </c>
      <c r="Q165" s="7" t="n">
        <v>280</v>
      </c>
      <c r="T165" s="7" t="n">
        <v>1350</v>
      </c>
    </row>
    <row r="166" spans="1:39">
      <c r="A166" s="4" t="s">
        <v>805</v>
      </c>
      <c r="AD166" s="7" t="n">
        <v>2</v>
      </c>
      <c r="AF166" s="5" t="n">
        <v>819</v>
      </c>
    </row>
    <row r="167" spans="1:39">
      <c r="A167" s="4" t="s">
        <v>959</v>
      </c>
      <c r="I167" s="7" t="n">
        <v>1308</v>
      </c>
      <c r="AD167" s="5" t="n">
        <v>5</v>
      </c>
    </row>
    <row r="168" spans="1:39">
      <c r="A168" s="4" t="s">
        <v>966</v>
      </c>
      <c r="Q168" s="7" t="n">
        <v>924</v>
      </c>
      <c r="R168" s="7" t="n">
        <v>79</v>
      </c>
      <c r="S168" s="7" t="n">
        <v>2196</v>
      </c>
      <c r="AB168" s="7" t="n">
        <v>7</v>
      </c>
      <c r="AC168" s="7" t="n">
        <v>1671</v>
      </c>
      <c r="AD168" s="5" t="n">
        <v>238</v>
      </c>
      <c r="AE168" s="7" t="n">
        <v>2949</v>
      </c>
    </row>
    <row r="169" spans="1:39">
      <c r="A169" s="4" t="s">
        <v>960</v>
      </c>
      <c r="AD169" s="7" t="n">
        <v>159</v>
      </c>
      <c r="AF169" s="7" t="n">
        <v>397</v>
      </c>
    </row>
    <row r="170" spans="1:39">
      <c r="A170" s="4" t="s">
        <v>628</v>
      </c>
      <c r="U170" s="4" t="s">
        <v>736</v>
      </c>
    </row>
    <row r="171" spans="1:39">
      <c r="A171" s="4" t="s">
        <v>517</v>
      </c>
      <c r="U171" s="7" t="n">
        <v>11601</v>
      </c>
    </row>
    <row r="172" spans="1:39">
      <c r="A172" s="4" t="s">
        <v>1008</v>
      </c>
      <c r="Q172" s="9" t="n">
        <v>3.76</v>
      </c>
    </row>
    <row r="173" spans="1:39">
      <c r="A173" s="4" t="s">
        <v>973</v>
      </c>
      <c r="E173" s="7" t="n">
        <v>814</v>
      </c>
      <c r="O173" s="7" t="n">
        <v>814</v>
      </c>
    </row>
    <row r="174" spans="1:39">
      <c r="A174" s="4" t="s">
        <v>979</v>
      </c>
      <c r="I174" s="4" t="s">
        <v>990</v>
      </c>
      <c r="Q174" s="4" t="s">
        <v>991</v>
      </c>
      <c r="R174" s="4" t="s">
        <v>992</v>
      </c>
      <c r="S174" s="4" t="s">
        <v>993</v>
      </c>
      <c r="T174" s="4" t="s">
        <v>1009</v>
      </c>
      <c r="U174" s="4" t="s">
        <v>1010</v>
      </c>
    </row>
    <row r="175" spans="1:39">
      <c r="A175" s="4" t="s">
        <v>1011</v>
      </c>
      <c r="Q175" s="5" t="n">
        <v>225000</v>
      </c>
    </row>
    <row r="176" spans="1:39">
      <c r="A176" s="4" t="s">
        <v>1012</v>
      </c>
    </row>
    <row r="177" spans="1:39">
      <c r="A177" s="3" t="s">
        <v>950</v>
      </c>
    </row>
    <row r="178" spans="1:39">
      <c r="A178" s="4" t="s">
        <v>1008</v>
      </c>
      <c r="AL178" s="7" t="n">
        <v>1000</v>
      </c>
    </row>
    <row r="179" spans="1:39"/>
    <row r="180" spans="1:39">
      <c r="A180" s="4" t="s">
        <v>505</v>
      </c>
      <c r="B180" s="4" t="s">
        <v>513</v>
      </c>
    </row>
  </sheetData>
  <mergeCells count="3">
    <mergeCell ref="A1:B1"/>
    <mergeCell ref="A179:AL179"/>
    <mergeCell ref="B180:AL18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1013</v>
      </c>
      <c r="B1" s="2" t="s">
        <v>1</v>
      </c>
    </row>
    <row r="2" spans="1:4">
      <c r="B2" s="2" t="s">
        <v>2</v>
      </c>
      <c r="C2" s="2" t="s">
        <v>1014</v>
      </c>
      <c r="D2" s="2" t="s">
        <v>1015</v>
      </c>
    </row>
    <row r="3" spans="1:4">
      <c r="A3" s="3" t="s">
        <v>1016</v>
      </c>
    </row>
    <row r="4" spans="1:4">
      <c r="A4" s="4" t="s">
        <v>1017</v>
      </c>
      <c r="B4" s="4" t="s">
        <v>1018</v>
      </c>
    </row>
    <row r="5" spans="1:4">
      <c r="A5" s="4" t="s">
        <v>1019</v>
      </c>
      <c r="B5" s="7" t="n">
        <v>125</v>
      </c>
    </row>
    <row r="6" spans="1:4">
      <c r="A6" s="4" t="s">
        <v>1020</v>
      </c>
    </row>
    <row r="7" spans="1:4">
      <c r="A7" s="3" t="s">
        <v>1016</v>
      </c>
    </row>
    <row r="8" spans="1:4">
      <c r="A8" s="4" t="s">
        <v>1021</v>
      </c>
      <c r="C8" s="4" t="s">
        <v>424</v>
      </c>
      <c r="D8" s="4" t="s">
        <v>4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36"/>
    <col customWidth="1" max="7" min="7" width="15"/>
    <col customWidth="1" max="8" min="8" width="14"/>
    <col customWidth="1" max="9" min="9" width="14"/>
    <col customWidth="1" max="10" min="10" width="15"/>
    <col customWidth="1" max="11" min="11" width="14"/>
  </cols>
  <sheetData>
    <row r="1" spans="1:11">
      <c r="A1" s="1" t="s">
        <v>1022</v>
      </c>
      <c r="B1" s="2" t="s">
        <v>1023</v>
      </c>
      <c r="G1" s="2" t="s">
        <v>82</v>
      </c>
      <c r="J1" s="2" t="s">
        <v>1</v>
      </c>
    </row>
    <row r="2" spans="1:11">
      <c r="B2" s="2" t="s">
        <v>1024</v>
      </c>
      <c r="C2" s="2" t="s">
        <v>381</v>
      </c>
      <c r="D2" s="2" t="s">
        <v>669</v>
      </c>
      <c r="E2" s="2" t="s">
        <v>670</v>
      </c>
      <c r="F2" s="2" t="s">
        <v>670</v>
      </c>
      <c r="G2" s="2" t="s">
        <v>2</v>
      </c>
      <c r="H2" s="2" t="s">
        <v>381</v>
      </c>
      <c r="I2" s="2" t="s">
        <v>83</v>
      </c>
      <c r="J2" s="2" t="s">
        <v>2</v>
      </c>
      <c r="K2" s="2" t="s">
        <v>83</v>
      </c>
    </row>
    <row r="3" spans="1:11">
      <c r="A3" s="3" t="s">
        <v>1025</v>
      </c>
    </row>
    <row r="4" spans="1:11">
      <c r="A4" s="4" t="s">
        <v>92</v>
      </c>
      <c r="G4" s="7" t="n">
        <v>2329</v>
      </c>
      <c r="I4" s="7" t="n">
        <v>4205</v>
      </c>
      <c r="J4" s="7" t="n">
        <v>5604</v>
      </c>
      <c r="K4" s="7" t="n">
        <v>8311</v>
      </c>
    </row>
    <row r="5" spans="1:11">
      <c r="A5" s="4" t="s">
        <v>1026</v>
      </c>
      <c r="J5" s="7" t="n">
        <v>2814</v>
      </c>
    </row>
    <row r="6" spans="1:11">
      <c r="A6" s="4" t="s">
        <v>1027</v>
      </c>
    </row>
    <row r="7" spans="1:11">
      <c r="A7" s="3" t="s">
        <v>1025</v>
      </c>
    </row>
    <row r="8" spans="1:11">
      <c r="A8" s="4" t="s">
        <v>1028</v>
      </c>
      <c r="B8" s="5" t="n">
        <v>10384</v>
      </c>
      <c r="F8" s="5" t="n">
        <v>81668</v>
      </c>
    </row>
    <row r="9" spans="1:11">
      <c r="A9" s="4" t="s">
        <v>1029</v>
      </c>
      <c r="B9" s="8" t="n">
        <v>0.0001</v>
      </c>
      <c r="E9" s="8" t="n">
        <v>0.0001</v>
      </c>
      <c r="F9" s="8" t="n">
        <v>0.0001</v>
      </c>
    </row>
    <row r="10" spans="1:11">
      <c r="A10" s="4" t="s">
        <v>819</v>
      </c>
    </row>
    <row r="11" spans="1:11">
      <c r="A11" s="3" t="s">
        <v>1025</v>
      </c>
    </row>
    <row r="12" spans="1:11">
      <c r="A12" s="4" t="s">
        <v>724</v>
      </c>
      <c r="E12" s="10" t="n">
        <v>0.1</v>
      </c>
      <c r="F12" s="9" t="n">
        <v>0.1</v>
      </c>
    </row>
    <row r="13" spans="1:11">
      <c r="A13" s="4" t="s">
        <v>92</v>
      </c>
      <c r="H13" s="7" t="n">
        <v>12</v>
      </c>
    </row>
    <row r="14" spans="1:11">
      <c r="A14" s="4" t="s">
        <v>1030</v>
      </c>
      <c r="F14" s="5" t="n">
        <v>125000</v>
      </c>
    </row>
    <row r="15" spans="1:11">
      <c r="A15" s="4" t="s">
        <v>1031</v>
      </c>
    </row>
    <row r="16" spans="1:11">
      <c r="A16" s="3" t="s">
        <v>1025</v>
      </c>
    </row>
    <row r="17" spans="1:11">
      <c r="A17" s="4" t="s">
        <v>1032</v>
      </c>
      <c r="C17" s="5" t="n">
        <v>1694373</v>
      </c>
    </row>
    <row r="18" spans="1:11">
      <c r="A18" s="4" t="s">
        <v>724</v>
      </c>
      <c r="C18" s="9" t="n">
        <v>0.04</v>
      </c>
      <c r="D18" s="9" t="n">
        <v>0.05</v>
      </c>
      <c r="E18" s="9" t="n">
        <v>0.06</v>
      </c>
      <c r="F18" s="9" t="n">
        <v>0.06</v>
      </c>
      <c r="H18" s="9" t="n">
        <v>0.04</v>
      </c>
    </row>
    <row r="19" spans="1:11">
      <c r="A19" s="4" t="s">
        <v>1033</v>
      </c>
      <c r="C19" s="5" t="n">
        <v>13332254</v>
      </c>
      <c r="D19" s="5" t="n">
        <v>6750181</v>
      </c>
      <c r="E19" s="5" t="n">
        <v>5627593</v>
      </c>
    </row>
    <row r="20" spans="1:11">
      <c r="A20" s="4" t="s">
        <v>1034</v>
      </c>
      <c r="C20" s="7" t="n">
        <v>528</v>
      </c>
      <c r="D20" s="7" t="n">
        <v>357</v>
      </c>
      <c r="E20" s="7" t="n">
        <v>333</v>
      </c>
    </row>
    <row r="21" spans="1:11">
      <c r="A21" s="4" t="s">
        <v>1035</v>
      </c>
    </row>
    <row r="22" spans="1:11">
      <c r="A22" s="3" t="s">
        <v>1025</v>
      </c>
    </row>
    <row r="23" spans="1:11">
      <c r="A23" s="4" t="s">
        <v>724</v>
      </c>
      <c r="C23" s="9" t="n">
        <v>0.07000000000000001</v>
      </c>
      <c r="D23" s="9" t="n">
        <v>0.07000000000000001</v>
      </c>
      <c r="E23" s="9" t="n">
        <v>0.07000000000000001</v>
      </c>
      <c r="F23" s="10" t="n">
        <v>0.07000000000000001</v>
      </c>
      <c r="H23" s="10" t="n">
        <v>0.07000000000000001</v>
      </c>
    </row>
    <row r="24" spans="1:11">
      <c r="A24" s="4" t="s">
        <v>841</v>
      </c>
      <c r="C24" s="5" t="n">
        <v>20759848</v>
      </c>
      <c r="D24" s="5" t="n">
        <v>11881352</v>
      </c>
      <c r="E24" s="5" t="n">
        <v>7848973</v>
      </c>
    </row>
    <row r="25" spans="1:11">
      <c r="A25" s="4" t="s">
        <v>1026</v>
      </c>
      <c r="C25" s="7" t="n">
        <v>1112</v>
      </c>
      <c r="D25" s="7" t="n">
        <v>867</v>
      </c>
      <c r="E25" s="7" t="n">
        <v>582</v>
      </c>
    </row>
    <row r="26" spans="1:11">
      <c r="A26" s="4" t="s">
        <v>1034</v>
      </c>
      <c r="C26" s="7" t="n">
        <v>254</v>
      </c>
    </row>
    <row r="27" spans="1:11">
      <c r="A27" s="4" t="s">
        <v>1036</v>
      </c>
    </row>
    <row r="28" spans="1:11">
      <c r="A28" s="3" t="s">
        <v>1025</v>
      </c>
    </row>
    <row r="29" spans="1:11">
      <c r="A29" s="4" t="s">
        <v>724</v>
      </c>
      <c r="C29" s="9" t="n">
        <v>0.04</v>
      </c>
      <c r="D29" s="9" t="n">
        <v>0.06</v>
      </c>
      <c r="E29" s="9" t="n">
        <v>0.07000000000000001</v>
      </c>
      <c r="F29" s="10" t="n">
        <v>0.07000000000000001</v>
      </c>
      <c r="H29" s="10" t="n">
        <v>0.04</v>
      </c>
    </row>
    <row r="30" spans="1:11">
      <c r="A30" s="4" t="s">
        <v>841</v>
      </c>
      <c r="C30" s="5" t="n">
        <v>16366216</v>
      </c>
      <c r="D30" s="5" t="n">
        <v>779634</v>
      </c>
      <c r="E30" s="5" t="n">
        <v>4286262</v>
      </c>
    </row>
    <row r="31" spans="1:11">
      <c r="A31" s="4" t="s">
        <v>1026</v>
      </c>
      <c r="C31" s="7" t="n">
        <v>615</v>
      </c>
      <c r="D31" s="7" t="n">
        <v>45</v>
      </c>
      <c r="E31" s="7" t="n">
        <v>290</v>
      </c>
    </row>
    <row r="32" spans="1:11">
      <c r="A32" s="4" t="s">
        <v>1034</v>
      </c>
      <c r="C32" s="7" t="n">
        <v>1</v>
      </c>
      <c r="D32" s="7" t="n">
        <v>1</v>
      </c>
      <c r="E32" s="7" t="n">
        <v>1</v>
      </c>
    </row>
    <row r="33" spans="1:11">
      <c r="A33" s="4" t="s">
        <v>1037</v>
      </c>
    </row>
    <row r="34" spans="1:11">
      <c r="A34" s="3" t="s">
        <v>1025</v>
      </c>
    </row>
    <row r="35" spans="1:11">
      <c r="A35" s="4" t="s">
        <v>724</v>
      </c>
      <c r="C35" s="9" t="n">
        <v>0.04</v>
      </c>
      <c r="D35" s="9" t="n">
        <v>0.05</v>
      </c>
      <c r="H35" s="10" t="n">
        <v>0.04</v>
      </c>
    </row>
    <row r="36" spans="1:11">
      <c r="A36" s="4" t="s">
        <v>841</v>
      </c>
      <c r="C36" s="5" t="n">
        <v>5395111</v>
      </c>
      <c r="D36" s="5" t="n">
        <v>457615</v>
      </c>
    </row>
    <row r="37" spans="1:11">
      <c r="A37" s="4" t="s">
        <v>1026</v>
      </c>
      <c r="C37" s="7" t="n">
        <v>223</v>
      </c>
      <c r="D37" s="7" t="n">
        <v>23</v>
      </c>
    </row>
    <row r="38" spans="1:11">
      <c r="A38" s="4" t="s">
        <v>1038</v>
      </c>
    </row>
    <row r="39" spans="1:11">
      <c r="A39" s="3" t="s">
        <v>1025</v>
      </c>
    </row>
    <row r="40" spans="1:11">
      <c r="A40" s="4" t="s">
        <v>724</v>
      </c>
      <c r="C40" s="9" t="n">
        <v>0.04</v>
      </c>
      <c r="H40" s="9" t="n">
        <v>0.04</v>
      </c>
    </row>
    <row r="41" spans="1:11">
      <c r="A41" s="4" t="s">
        <v>841</v>
      </c>
      <c r="C41" s="5" t="n">
        <v>500000</v>
      </c>
    </row>
    <row r="42" spans="1:11">
      <c r="A42" s="4" t="s">
        <v>1026</v>
      </c>
      <c r="C42" s="7" t="n">
        <v>18</v>
      </c>
    </row>
    <row r="43" spans="1:11">
      <c r="A43" s="4" t="s">
        <v>1034</v>
      </c>
      <c r="C43" s="7" t="n">
        <v>1</v>
      </c>
    </row>
    <row r="44" spans="1:11">
      <c r="A44" s="4" t="s">
        <v>1039</v>
      </c>
    </row>
    <row r="45" spans="1:11">
      <c r="A45" s="3" t="s">
        <v>1025</v>
      </c>
    </row>
    <row r="46" spans="1:11">
      <c r="A46" s="4" t="s">
        <v>724</v>
      </c>
      <c r="E46" s="9" t="n">
        <v>0.07000000000000001</v>
      </c>
      <c r="F46" s="9" t="n">
        <v>0.07000000000000001</v>
      </c>
    </row>
    <row r="47" spans="1:11">
      <c r="A47" s="4" t="s">
        <v>92</v>
      </c>
      <c r="H47" s="7" t="n">
        <v>1</v>
      </c>
    </row>
    <row r="48" spans="1:11">
      <c r="A48" s="4" t="s">
        <v>1040</v>
      </c>
      <c r="F48" s="5" t="n">
        <v>1300000</v>
      </c>
    </row>
    <row r="49" spans="1:11">
      <c r="A49" s="4" t="s">
        <v>1041</v>
      </c>
      <c r="F49" s="4" t="s">
        <v>1042</v>
      </c>
    </row>
  </sheetData>
  <mergeCells count="4">
    <mergeCell ref="A1:A2"/>
    <mergeCell ref="B1:F1"/>
    <mergeCell ref="G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43</v>
      </c>
      <c r="B1" s="2" t="s">
        <v>82</v>
      </c>
    </row>
    <row r="2" spans="1:3">
      <c r="B2" s="2" t="s">
        <v>2</v>
      </c>
      <c r="C2" s="2" t="s">
        <v>381</v>
      </c>
    </row>
    <row r="3" spans="1:3">
      <c r="A3" s="3" t="s">
        <v>1044</v>
      </c>
    </row>
    <row r="4" spans="1:3">
      <c r="A4" s="4" t="s">
        <v>1045</v>
      </c>
      <c r="B4" s="5" t="n">
        <v>1710575</v>
      </c>
      <c r="C4" s="5" t="n">
        <v>722097</v>
      </c>
    </row>
    <row r="5" spans="1:3">
      <c r="A5" s="4" t="s">
        <v>1046</v>
      </c>
      <c r="C5" s="5" t="n">
        <v>1300000</v>
      </c>
    </row>
    <row r="6" spans="1:3">
      <c r="A6" s="4" t="s">
        <v>1047</v>
      </c>
      <c r="B6" s="5" t="n">
        <v>-10384</v>
      </c>
      <c r="C6" s="5" t="n">
        <v>-81980</v>
      </c>
    </row>
    <row r="7" spans="1:3">
      <c r="A7" s="4" t="s">
        <v>1048</v>
      </c>
      <c r="B7" s="5" t="n">
        <v>1328263</v>
      </c>
      <c r="C7" s="5" t="n">
        <v>1710575</v>
      </c>
    </row>
    <row r="8" spans="1:3">
      <c r="A8" s="4" t="s">
        <v>1049</v>
      </c>
      <c r="B8" s="5" t="n">
        <v>-371928</v>
      </c>
      <c r="C8" s="5" t="n">
        <v>-229542</v>
      </c>
    </row>
    <row r="9" spans="1:3">
      <c r="A9" s="3" t="s">
        <v>1050</v>
      </c>
    </row>
    <row r="10" spans="1:3">
      <c r="A10" s="4" t="s">
        <v>1051</v>
      </c>
      <c r="B10" s="9" t="n">
        <v>2.33</v>
      </c>
      <c r="C10" s="9" t="n">
        <v>6.56</v>
      </c>
    </row>
    <row r="11" spans="1:3">
      <c r="A11" s="4" t="s">
        <v>1052</v>
      </c>
      <c r="C11" s="10" t="n">
        <v>0.07000000000000001</v>
      </c>
    </row>
    <row r="12" spans="1:3">
      <c r="A12" s="4" t="s">
        <v>1053</v>
      </c>
      <c r="B12" s="10" t="n">
        <v>15.73</v>
      </c>
      <c r="C12" s="10" t="n">
        <v>2.37</v>
      </c>
    </row>
    <row r="13" spans="1:3">
      <c r="A13" s="4" t="s">
        <v>1054</v>
      </c>
      <c r="B13" s="10" t="n">
        <v>8.9</v>
      </c>
      <c r="C13" s="10" t="n">
        <v>3.7</v>
      </c>
    </row>
    <row r="14" spans="1:3">
      <c r="A14" s="4" t="s">
        <v>1055</v>
      </c>
      <c r="B14" s="9" t="n">
        <v>-1.47</v>
      </c>
      <c r="C14" s="9" t="n">
        <v>2.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56</v>
      </c>
      <c r="B1" s="2" t="s">
        <v>1</v>
      </c>
    </row>
    <row r="2" spans="1:2">
      <c r="B2" s="2" t="s">
        <v>400</v>
      </c>
    </row>
    <row r="3" spans="1:2">
      <c r="A3" s="3" t="s">
        <v>1057</v>
      </c>
    </row>
    <row r="4" spans="1:2">
      <c r="A4" s="4" t="s">
        <v>1058</v>
      </c>
      <c r="B4" s="5" t="n">
        <v>43750</v>
      </c>
    </row>
    <row r="5" spans="1:2">
      <c r="A5" s="4" t="s">
        <v>1059</v>
      </c>
      <c r="B5" s="4" t="s">
        <v>30</v>
      </c>
    </row>
    <row r="6" spans="1:2">
      <c r="A6" s="4" t="s">
        <v>1060</v>
      </c>
      <c r="B6" s="5" t="n">
        <v>-2083</v>
      </c>
    </row>
    <row r="7" spans="1:2">
      <c r="A7" s="4" t="s">
        <v>1061</v>
      </c>
      <c r="B7" s="4" t="s">
        <v>30</v>
      </c>
    </row>
    <row r="8" spans="1:2">
      <c r="A8" s="4" t="s">
        <v>1062</v>
      </c>
      <c r="B8" s="5" t="n">
        <v>41667</v>
      </c>
    </row>
    <row r="9" spans="1:2">
      <c r="A9" s="4" t="s">
        <v>1063</v>
      </c>
      <c r="B9" s="5" t="n">
        <v>41667</v>
      </c>
    </row>
    <row r="10" spans="1:2">
      <c r="A10" s="4" t="s">
        <v>1064</v>
      </c>
      <c r="B10" s="9" t="n">
        <v>14.88</v>
      </c>
    </row>
    <row r="11" spans="1:2">
      <c r="A11" s="4" t="s">
        <v>1065</v>
      </c>
      <c r="B11" s="4" t="s">
        <v>30</v>
      </c>
    </row>
    <row r="12" spans="1:2">
      <c r="A12" s="4" t="s">
        <v>1066</v>
      </c>
      <c r="B12" s="10" t="n">
        <v>14.88</v>
      </c>
    </row>
    <row r="13" spans="1:2">
      <c r="A13" s="4" t="s">
        <v>1067</v>
      </c>
      <c r="B13" s="4" t="s">
        <v>30</v>
      </c>
    </row>
    <row r="14" spans="1:2">
      <c r="A14" s="4" t="s">
        <v>1068</v>
      </c>
      <c r="B14" s="10" t="n">
        <v>14.88</v>
      </c>
    </row>
    <row r="15" spans="1:2">
      <c r="A15" s="4" t="s">
        <v>1069</v>
      </c>
      <c r="B15" s="9" t="n">
        <v>14.88</v>
      </c>
    </row>
    <row r="16" spans="1:2">
      <c r="A16" s="4" t="s">
        <v>1070</v>
      </c>
      <c r="B16" s="4" t="s">
        <v>1071</v>
      </c>
    </row>
    <row r="17" spans="1:2">
      <c r="A17" s="4" t="s">
        <v>1072</v>
      </c>
      <c r="B17" s="4" t="s">
        <v>1073</v>
      </c>
    </row>
    <row r="18" spans="1:2">
      <c r="A18" s="4" t="s">
        <v>1074</v>
      </c>
      <c r="B18" s="7" t="n">
        <v>646</v>
      </c>
    </row>
    <row r="19" spans="1:2">
      <c r="A19" s="4" t="s">
        <v>1075</v>
      </c>
      <c r="B19" s="4" t="s">
        <v>30</v>
      </c>
    </row>
    <row r="20" spans="1:2">
      <c r="A20" s="4" t="s">
        <v>1076</v>
      </c>
      <c r="B20" s="4" t="s">
        <v>30</v>
      </c>
    </row>
    <row r="21" spans="1:2">
      <c r="A21" s="4" t="s">
        <v>1077</v>
      </c>
      <c r="B21" s="4" t="s">
        <v>10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78</v>
      </c>
      <c r="B1" s="2" t="s">
        <v>82</v>
      </c>
      <c r="D1" s="2" t="s">
        <v>1</v>
      </c>
      <c r="F1" s="2" t="s">
        <v>454</v>
      </c>
    </row>
    <row r="2" spans="1:6">
      <c r="B2" s="2" t="s">
        <v>2</v>
      </c>
      <c r="C2" s="2" t="s">
        <v>83</v>
      </c>
      <c r="D2" s="2" t="s">
        <v>2</v>
      </c>
      <c r="E2" s="2" t="s">
        <v>83</v>
      </c>
      <c r="F2" s="2" t="s">
        <v>25</v>
      </c>
    </row>
    <row r="3" spans="1:6">
      <c r="A3" s="3" t="s">
        <v>1079</v>
      </c>
    </row>
    <row r="4" spans="1:6">
      <c r="A4" s="4" t="s">
        <v>139</v>
      </c>
      <c r="D4" s="7" t="n">
        <v>13</v>
      </c>
      <c r="E4" s="7" t="n">
        <v>71</v>
      </c>
    </row>
    <row r="5" spans="1:6">
      <c r="A5" s="4" t="s">
        <v>1080</v>
      </c>
      <c r="B5" s="7" t="n">
        <v>490</v>
      </c>
      <c r="C5" s="7" t="n">
        <v>632</v>
      </c>
      <c r="D5" s="7" t="n">
        <v>977</v>
      </c>
      <c r="E5" s="7" t="n">
        <v>1309</v>
      </c>
    </row>
    <row r="6" spans="1:6">
      <c r="A6" s="4" t="s">
        <v>1081</v>
      </c>
      <c r="D6" s="9" t="n">
        <v>0.12</v>
      </c>
      <c r="F6" s="9" t="n">
        <v>0.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25</v>
      </c>
    </row>
    <row r="2" spans="1:3">
      <c r="A2" s="3" t="s">
        <v>1083</v>
      </c>
    </row>
    <row r="3" spans="1:3">
      <c r="A3" s="4" t="s">
        <v>1084</v>
      </c>
      <c r="B3" s="7" t="n">
        <v>4110</v>
      </c>
      <c r="C3" s="7" t="n">
        <v>4195</v>
      </c>
    </row>
    <row r="4" spans="1:3">
      <c r="A4" s="4" t="s">
        <v>1085</v>
      </c>
      <c r="B4" s="5" t="n">
        <v>-4110</v>
      </c>
      <c r="C4" s="5" t="n">
        <v>-225</v>
      </c>
    </row>
    <row r="5" spans="1:3">
      <c r="A5" s="4" t="s">
        <v>1086</v>
      </c>
      <c r="B5" s="4" t="s">
        <v>30</v>
      </c>
      <c r="C5" s="5" t="n">
        <v>3970</v>
      </c>
    </row>
    <row r="6" spans="1:3">
      <c r="A6" s="4" t="s">
        <v>1087</v>
      </c>
    </row>
    <row r="7" spans="1:3">
      <c r="A7" s="3" t="s">
        <v>1083</v>
      </c>
    </row>
    <row r="8" spans="1:3">
      <c r="A8" s="4" t="s">
        <v>1084</v>
      </c>
      <c r="B8" s="5" t="n">
        <v>677</v>
      </c>
      <c r="C8" s="5" t="n">
        <v>658</v>
      </c>
    </row>
    <row r="9" spans="1:3">
      <c r="A9" s="4" t="s">
        <v>1088</v>
      </c>
    </row>
    <row r="10" spans="1:3">
      <c r="A10" s="3" t="s">
        <v>1083</v>
      </c>
    </row>
    <row r="11" spans="1:3">
      <c r="A11" s="4" t="s">
        <v>1084</v>
      </c>
      <c r="B11" s="5" t="n">
        <v>356</v>
      </c>
      <c r="C11" s="5" t="n">
        <v>339</v>
      </c>
    </row>
    <row r="12" spans="1:3">
      <c r="A12" s="4" t="s">
        <v>1089</v>
      </c>
    </row>
    <row r="13" spans="1:3">
      <c r="A13" s="3" t="s">
        <v>1083</v>
      </c>
    </row>
    <row r="14" spans="1:3">
      <c r="A14" s="4" t="s">
        <v>1084</v>
      </c>
      <c r="B14" s="5" t="n">
        <v>605</v>
      </c>
      <c r="C14" s="5" t="n">
        <v>575</v>
      </c>
    </row>
    <row r="15" spans="1:3">
      <c r="A15" s="4" t="s">
        <v>1090</v>
      </c>
    </row>
    <row r="16" spans="1:3">
      <c r="A16" s="3" t="s">
        <v>1083</v>
      </c>
    </row>
    <row r="17" spans="1:3">
      <c r="A17" s="4" t="s">
        <v>1084</v>
      </c>
      <c r="B17" s="5" t="n">
        <v>2472</v>
      </c>
      <c r="C17" s="5" t="n">
        <v>2398</v>
      </c>
    </row>
    <row r="18" spans="1:3">
      <c r="A18" s="4" t="s">
        <v>1091</v>
      </c>
    </row>
    <row r="19" spans="1:3">
      <c r="A19" s="3" t="s">
        <v>1083</v>
      </c>
    </row>
    <row r="20" spans="1:3">
      <c r="A20" s="4" t="s">
        <v>1084</v>
      </c>
      <c r="B20" s="4" t="s">
        <v>30</v>
      </c>
      <c r="C20" s="7" t="n">
        <v>2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1"/>
    <col customWidth="1" max="5" min="5" width="30"/>
    <col customWidth="1" max="6" min="6" width="30"/>
    <col customWidth="1" max="7" min="7" width="21"/>
    <col customWidth="1" max="8" min="8" width="21"/>
    <col customWidth="1" max="9" min="9" width="27"/>
    <col customWidth="1" max="10" min="10" width="27"/>
    <col customWidth="1" max="11" min="11" width="21"/>
    <col customWidth="1" max="12" min="12" width="21"/>
    <col customWidth="1" max="13" min="13" width="14"/>
    <col customWidth="1" max="14" min="14" width="14"/>
  </cols>
  <sheetData>
    <row r="1" spans="1:14">
      <c r="A1" s="1" t="s">
        <v>1092</v>
      </c>
      <c r="B1" s="2" t="s">
        <v>1093</v>
      </c>
      <c r="C1" s="2" t="s">
        <v>1094</v>
      </c>
      <c r="D1" s="2" t="s">
        <v>1095</v>
      </c>
      <c r="E1" s="2" t="s">
        <v>1096</v>
      </c>
      <c r="F1" s="2" t="s">
        <v>1097</v>
      </c>
      <c r="G1" s="2" t="s">
        <v>540</v>
      </c>
      <c r="H1" s="2" t="s">
        <v>583</v>
      </c>
      <c r="I1" s="2" t="s">
        <v>1098</v>
      </c>
      <c r="J1" s="2" t="s">
        <v>401</v>
      </c>
      <c r="K1" s="2" t="s">
        <v>1099</v>
      </c>
      <c r="L1" s="2" t="s">
        <v>405</v>
      </c>
      <c r="M1" s="2" t="s">
        <v>678</v>
      </c>
      <c r="N1" s="2" t="s">
        <v>670</v>
      </c>
    </row>
    <row r="2" spans="1:14">
      <c r="A2" s="3" t="s">
        <v>1100</v>
      </c>
    </row>
    <row r="3" spans="1:14">
      <c r="A3" s="4" t="s">
        <v>1101</v>
      </c>
      <c r="G3" s="7" t="n">
        <v>212</v>
      </c>
      <c r="H3" s="7" t="n">
        <v>244</v>
      </c>
      <c r="I3" s="7" t="n">
        <v>316</v>
      </c>
      <c r="J3" s="7" t="n">
        <v>491</v>
      </c>
    </row>
    <row r="4" spans="1:14">
      <c r="A4" s="4" t="s">
        <v>685</v>
      </c>
      <c r="M4" s="4" t="s">
        <v>636</v>
      </c>
      <c r="N4" s="4" t="s">
        <v>639</v>
      </c>
    </row>
    <row r="5" spans="1:14">
      <c r="A5" s="4" t="s">
        <v>1102</v>
      </c>
      <c r="I5" s="5" t="n">
        <v>40011804</v>
      </c>
      <c r="J5" s="5" t="n">
        <v>10190597</v>
      </c>
    </row>
    <row r="6" spans="1:14">
      <c r="A6" s="4" t="s">
        <v>1084</v>
      </c>
      <c r="E6" s="7" t="n">
        <v>4195</v>
      </c>
      <c r="G6" s="5" t="n">
        <v>4110</v>
      </c>
      <c r="I6" s="7" t="n">
        <v>4110</v>
      </c>
      <c r="K6" s="7" t="n">
        <v>4195</v>
      </c>
    </row>
    <row r="7" spans="1:14">
      <c r="A7" s="4" t="s">
        <v>1103</v>
      </c>
    </row>
    <row r="8" spans="1:14">
      <c r="A8" s="3" t="s">
        <v>1100</v>
      </c>
    </row>
    <row r="9" spans="1:14">
      <c r="A9" s="4" t="s">
        <v>760</v>
      </c>
      <c r="I9" s="4" t="s">
        <v>649</v>
      </c>
      <c r="K9" s="4" t="s">
        <v>649</v>
      </c>
    </row>
    <row r="10" spans="1:14">
      <c r="A10" s="4" t="s">
        <v>685</v>
      </c>
      <c r="E10" s="4" t="s">
        <v>519</v>
      </c>
      <c r="K10" s="4" t="s">
        <v>519</v>
      </c>
    </row>
    <row r="11" spans="1:14">
      <c r="A11" s="4" t="s">
        <v>428</v>
      </c>
    </row>
    <row r="12" spans="1:14">
      <c r="A12" s="3" t="s">
        <v>1100</v>
      </c>
    </row>
    <row r="13" spans="1:14">
      <c r="A13" s="4" t="s">
        <v>1104</v>
      </c>
      <c r="B13" s="7" t="n">
        <v>4258</v>
      </c>
    </row>
    <row r="14" spans="1:14">
      <c r="A14" s="4" t="s">
        <v>1105</v>
      </c>
      <c r="L14" s="7" t="n">
        <v>1215</v>
      </c>
    </row>
    <row r="15" spans="1:14">
      <c r="A15" s="4" t="s">
        <v>1106</v>
      </c>
    </row>
    <row r="16" spans="1:14">
      <c r="A16" s="3" t="s">
        <v>1100</v>
      </c>
    </row>
    <row r="17" spans="1:14">
      <c r="A17" s="4" t="s">
        <v>1105</v>
      </c>
      <c r="E17" s="7" t="n">
        <v>928</v>
      </c>
      <c r="K17" s="7" t="n">
        <v>928</v>
      </c>
    </row>
    <row r="18" spans="1:14">
      <c r="A18" s="4" t="s">
        <v>1084</v>
      </c>
      <c r="E18" s="5" t="n">
        <v>928</v>
      </c>
      <c r="G18" s="5" t="n">
        <v>928</v>
      </c>
      <c r="I18" s="7" t="n">
        <v>928</v>
      </c>
      <c r="K18" s="5" t="n">
        <v>928</v>
      </c>
    </row>
    <row r="19" spans="1:14">
      <c r="A19" s="4" t="s">
        <v>1107</v>
      </c>
      <c r="E19" s="7" t="n">
        <v>891</v>
      </c>
      <c r="G19" s="5" t="n">
        <v>891</v>
      </c>
      <c r="I19" s="5" t="n">
        <v>891</v>
      </c>
      <c r="K19" s="5" t="n">
        <v>891</v>
      </c>
    </row>
    <row r="20" spans="1:14">
      <c r="A20" s="4" t="s">
        <v>1108</v>
      </c>
      <c r="E20" s="5" t="n">
        <v>4</v>
      </c>
    </row>
    <row r="21" spans="1:14">
      <c r="A21" s="4" t="s">
        <v>1109</v>
      </c>
    </row>
    <row r="22" spans="1:14">
      <c r="A22" s="3" t="s">
        <v>1100</v>
      </c>
    </row>
    <row r="23" spans="1:14">
      <c r="A23" s="4" t="s">
        <v>760</v>
      </c>
      <c r="D23" s="4" t="s">
        <v>1110</v>
      </c>
      <c r="F23" s="4" t="s">
        <v>649</v>
      </c>
    </row>
    <row r="24" spans="1:14">
      <c r="A24" s="4" t="s">
        <v>685</v>
      </c>
      <c r="D24" s="4" t="s">
        <v>519</v>
      </c>
    </row>
    <row r="25" spans="1:14">
      <c r="A25" s="4" t="s">
        <v>1111</v>
      </c>
      <c r="C25" s="9" t="n">
        <v>14.12</v>
      </c>
      <c r="D25" s="9" t="n">
        <v>26.36</v>
      </c>
      <c r="F25" s="9" t="n">
        <v>8.640000000000001</v>
      </c>
    </row>
    <row r="26" spans="1:14">
      <c r="A26" s="4" t="s">
        <v>1112</v>
      </c>
      <c r="F26" s="9" t="n">
        <v>8.880000000000001</v>
      </c>
    </row>
    <row r="27" spans="1:14">
      <c r="A27" s="4" t="s">
        <v>1113</v>
      </c>
      <c r="C27" s="7" t="n">
        <v>25</v>
      </c>
    </row>
    <row r="28" spans="1:14">
      <c r="A28" s="4" t="s">
        <v>662</v>
      </c>
      <c r="D28" s="7" t="n">
        <v>250</v>
      </c>
    </row>
    <row r="29" spans="1:14">
      <c r="A29" s="4" t="s">
        <v>1102</v>
      </c>
      <c r="C29" s="5" t="n">
        <v>2816</v>
      </c>
      <c r="F29" s="5" t="n">
        <v>5556</v>
      </c>
    </row>
    <row r="30" spans="1:14">
      <c r="A30" s="4" t="s">
        <v>1114</v>
      </c>
      <c r="C30" s="7" t="n">
        <v>13</v>
      </c>
    </row>
    <row r="31" spans="1:14">
      <c r="A31" s="4" t="s">
        <v>1115</v>
      </c>
    </row>
    <row r="32" spans="1:14">
      <c r="A32" s="3" t="s">
        <v>1100</v>
      </c>
    </row>
    <row r="33" spans="1:14">
      <c r="A33" s="4" t="s">
        <v>767</v>
      </c>
      <c r="E33" s="7" t="n">
        <v>38</v>
      </c>
      <c r="G33" s="7" t="n">
        <v>19</v>
      </c>
      <c r="I33" s="7" t="n">
        <v>19</v>
      </c>
      <c r="K33" s="7" t="n">
        <v>38</v>
      </c>
    </row>
    <row r="34" spans="1:14">
      <c r="A34" s="4" t="s">
        <v>760</v>
      </c>
      <c r="I34" s="4" t="s">
        <v>647</v>
      </c>
      <c r="K34" s="4" t="s">
        <v>647</v>
      </c>
    </row>
    <row r="35" spans="1:14">
      <c r="A35" s="4" t="s">
        <v>685</v>
      </c>
      <c r="E35" s="4" t="s">
        <v>641</v>
      </c>
      <c r="G35" s="4" t="s">
        <v>641</v>
      </c>
      <c r="I35" s="4" t="s">
        <v>641</v>
      </c>
      <c r="K35" s="4" t="s">
        <v>641</v>
      </c>
    </row>
    <row r="36" spans="1:14">
      <c r="A36" s="4" t="s">
        <v>1116</v>
      </c>
    </row>
    <row r="37" spans="1:14">
      <c r="A37" s="3" t="s">
        <v>1100</v>
      </c>
    </row>
    <row r="38" spans="1:14">
      <c r="A38" s="4" t="s">
        <v>767</v>
      </c>
      <c r="E38" s="7" t="n">
        <v>36</v>
      </c>
      <c r="G38" s="7" t="n">
        <v>19</v>
      </c>
      <c r="I38" s="7" t="n">
        <v>19</v>
      </c>
      <c r="K38" s="7" t="n">
        <v>36</v>
      </c>
    </row>
    <row r="39" spans="1:14">
      <c r="A39" s="4" t="s">
        <v>760</v>
      </c>
      <c r="I39" s="4" t="s">
        <v>647</v>
      </c>
      <c r="K39" s="4" t="s">
        <v>647</v>
      </c>
    </row>
    <row r="40" spans="1:14">
      <c r="A40" s="4" t="s">
        <v>685</v>
      </c>
      <c r="E40" s="4" t="s">
        <v>641</v>
      </c>
      <c r="G40" s="4" t="s">
        <v>641</v>
      </c>
      <c r="I40" s="4" t="s">
        <v>641</v>
      </c>
      <c r="K40" s="4" t="s">
        <v>641</v>
      </c>
    </row>
    <row r="41" spans="1:14">
      <c r="A41" s="4" t="s">
        <v>1117</v>
      </c>
    </row>
    <row r="42" spans="1:14">
      <c r="A42" s="3" t="s">
        <v>1100</v>
      </c>
    </row>
    <row r="43" spans="1:14">
      <c r="A43" s="4" t="s">
        <v>767</v>
      </c>
      <c r="E43" s="7" t="n">
        <v>62</v>
      </c>
      <c r="G43" s="7" t="n">
        <v>32</v>
      </c>
      <c r="I43" s="7" t="n">
        <v>32</v>
      </c>
      <c r="K43" s="7" t="n">
        <v>62</v>
      </c>
    </row>
    <row r="44" spans="1:14">
      <c r="A44" s="4" t="s">
        <v>760</v>
      </c>
      <c r="I44" s="4" t="s">
        <v>647</v>
      </c>
      <c r="K44" s="4" t="s">
        <v>647</v>
      </c>
    </row>
    <row r="45" spans="1:14">
      <c r="A45" s="4" t="s">
        <v>685</v>
      </c>
      <c r="E45" s="4" t="s">
        <v>641</v>
      </c>
      <c r="G45" s="4" t="s">
        <v>641</v>
      </c>
      <c r="I45" s="4" t="s">
        <v>641</v>
      </c>
      <c r="K45" s="4" t="s">
        <v>641</v>
      </c>
    </row>
    <row r="46" spans="1:14">
      <c r="A46" s="4" t="s">
        <v>1118</v>
      </c>
    </row>
    <row r="47" spans="1:14">
      <c r="A47" s="3" t="s">
        <v>1100</v>
      </c>
    </row>
    <row r="48" spans="1:14">
      <c r="A48" s="4" t="s">
        <v>767</v>
      </c>
      <c r="E48" s="7" t="n">
        <v>152</v>
      </c>
      <c r="G48" s="7" t="n">
        <v>78</v>
      </c>
      <c r="I48" s="7" t="n">
        <v>78</v>
      </c>
      <c r="K48" s="7" t="n">
        <v>152</v>
      </c>
    </row>
    <row r="49" spans="1:14">
      <c r="A49" s="4" t="s">
        <v>760</v>
      </c>
      <c r="I49" s="4" t="s">
        <v>647</v>
      </c>
      <c r="K49" s="4" t="s">
        <v>647</v>
      </c>
    </row>
    <row r="50" spans="1:14">
      <c r="A50" s="4" t="s">
        <v>685</v>
      </c>
      <c r="E50" s="4" t="s">
        <v>641</v>
      </c>
      <c r="G50" s="4" t="s">
        <v>641</v>
      </c>
      <c r="I50" s="4" t="s">
        <v>641</v>
      </c>
      <c r="K50" s="4" t="s">
        <v>6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1119</v>
      </c>
      <c r="B1" s="2" t="s">
        <v>82</v>
      </c>
      <c r="D1" s="2" t="s">
        <v>1</v>
      </c>
    </row>
    <row r="2" spans="1:6">
      <c r="B2" s="2" t="s">
        <v>2</v>
      </c>
      <c r="C2" s="2" t="s">
        <v>83</v>
      </c>
      <c r="D2" s="2" t="s">
        <v>2</v>
      </c>
      <c r="E2" s="2" t="s">
        <v>83</v>
      </c>
      <c r="F2" s="2" t="s">
        <v>25</v>
      </c>
    </row>
    <row r="3" spans="1:6">
      <c r="A3" s="3" t="s">
        <v>1120</v>
      </c>
    </row>
    <row r="4" spans="1:6">
      <c r="A4" s="4" t="s">
        <v>1121</v>
      </c>
      <c r="B4" s="7" t="n">
        <v>8121</v>
      </c>
      <c r="C4" s="7" t="n">
        <v>22594</v>
      </c>
      <c r="D4" s="7" t="n">
        <v>22071</v>
      </c>
      <c r="E4" s="7" t="n">
        <v>40223</v>
      </c>
    </row>
    <row r="5" spans="1:6">
      <c r="A5" s="4" t="s">
        <v>1122</v>
      </c>
      <c r="B5" s="5" t="n">
        <v>1628</v>
      </c>
      <c r="C5" s="5" t="n">
        <v>5219</v>
      </c>
      <c r="D5" s="5" t="n">
        <v>4995</v>
      </c>
      <c r="E5" s="5" t="n">
        <v>9633</v>
      </c>
    </row>
    <row r="6" spans="1:6">
      <c r="A6" s="4" t="s">
        <v>1123</v>
      </c>
      <c r="B6" s="5" t="n">
        <v>-3905</v>
      </c>
      <c r="C6" s="5" t="n">
        <v>-4318</v>
      </c>
      <c r="D6" s="5" t="n">
        <v>-11170</v>
      </c>
      <c r="E6" s="5" t="n">
        <v>-7860</v>
      </c>
    </row>
    <row r="7" spans="1:6">
      <c r="A7" s="4" t="s">
        <v>1124</v>
      </c>
      <c r="B7" s="5" t="n">
        <v>1283</v>
      </c>
      <c r="C7" s="5" t="n">
        <v>3418</v>
      </c>
      <c r="D7" s="5" t="n">
        <v>5558</v>
      </c>
      <c r="E7" s="5" t="n">
        <v>8133</v>
      </c>
    </row>
    <row r="8" spans="1:6">
      <c r="A8" s="4" t="s">
        <v>1125</v>
      </c>
      <c r="B8" s="5" t="n">
        <v>264</v>
      </c>
      <c r="C8" s="5" t="n">
        <v>556</v>
      </c>
      <c r="D8" s="5" t="n">
        <v>707</v>
      </c>
      <c r="E8" s="5" t="n">
        <v>1112</v>
      </c>
    </row>
    <row r="9" spans="1:6">
      <c r="A9" s="4" t="s">
        <v>1126</v>
      </c>
      <c r="B9" s="5" t="n">
        <v>35209</v>
      </c>
      <c r="D9" s="5" t="n">
        <v>35209</v>
      </c>
      <c r="F9" s="7" t="n">
        <v>54569</v>
      </c>
    </row>
    <row r="10" spans="1:6">
      <c r="A10" s="4" t="s">
        <v>1127</v>
      </c>
      <c r="B10" s="5" t="n">
        <v>10185</v>
      </c>
      <c r="D10" s="5" t="n">
        <v>10185</v>
      </c>
      <c r="F10" s="5" t="n">
        <v>23368</v>
      </c>
    </row>
    <row r="11" spans="1:6">
      <c r="A11" s="4" t="s">
        <v>1128</v>
      </c>
    </row>
    <row r="12" spans="1:6">
      <c r="A12" s="3" t="s">
        <v>1120</v>
      </c>
    </row>
    <row r="13" spans="1:6">
      <c r="A13" s="4" t="s">
        <v>1121</v>
      </c>
      <c r="B13" s="5" t="n">
        <v>594</v>
      </c>
      <c r="C13" s="5" t="n">
        <v>6597</v>
      </c>
      <c r="D13" s="5" t="n">
        <v>6081</v>
      </c>
      <c r="E13" s="5" t="n">
        <v>11832</v>
      </c>
    </row>
    <row r="14" spans="1:6">
      <c r="A14" s="4" t="s">
        <v>1122</v>
      </c>
      <c r="B14" s="5" t="n">
        <v>187</v>
      </c>
      <c r="C14" s="5" t="n">
        <v>1127</v>
      </c>
      <c r="D14" s="5" t="n">
        <v>1659</v>
      </c>
      <c r="E14" s="5" t="n">
        <v>1853</v>
      </c>
    </row>
    <row r="15" spans="1:6">
      <c r="A15" s="4" t="s">
        <v>1123</v>
      </c>
      <c r="B15" s="5" t="n">
        <v>-1151</v>
      </c>
      <c r="C15" s="5" t="n">
        <v>-198</v>
      </c>
      <c r="D15" s="5" t="n">
        <v>-886</v>
      </c>
      <c r="E15" s="5" t="n">
        <v>-651</v>
      </c>
    </row>
    <row r="16" spans="1:6">
      <c r="A16" s="4" t="s">
        <v>1124</v>
      </c>
      <c r="B16" s="5" t="n">
        <v>5</v>
      </c>
      <c r="C16" s="5" t="n">
        <v>4</v>
      </c>
      <c r="D16" s="5" t="n">
        <v>11</v>
      </c>
      <c r="E16" s="5" t="n">
        <v>8</v>
      </c>
    </row>
    <row r="17" spans="1:6">
      <c r="A17" s="4" t="s">
        <v>1125</v>
      </c>
      <c r="B17" s="5" t="n">
        <v>42</v>
      </c>
      <c r="C17" s="5" t="n">
        <v>212</v>
      </c>
      <c r="D17" s="5" t="n">
        <v>226</v>
      </c>
      <c r="E17" s="5" t="n">
        <v>424</v>
      </c>
    </row>
    <row r="18" spans="1:6">
      <c r="A18" s="4" t="s">
        <v>1126</v>
      </c>
      <c r="B18" s="5" t="n">
        <v>5377</v>
      </c>
      <c r="D18" s="5" t="n">
        <v>5377</v>
      </c>
      <c r="F18" s="5" t="n">
        <v>16177</v>
      </c>
    </row>
    <row r="19" spans="1:6">
      <c r="A19" s="4" t="s">
        <v>1127</v>
      </c>
      <c r="B19" s="5" t="n">
        <v>1306</v>
      </c>
      <c r="D19" s="5" t="n">
        <v>1306</v>
      </c>
      <c r="F19" s="5" t="n">
        <v>6906</v>
      </c>
    </row>
    <row r="20" spans="1:6">
      <c r="A20" s="4" t="s">
        <v>1129</v>
      </c>
    </row>
    <row r="21" spans="1:6">
      <c r="A21" s="3" t="s">
        <v>1120</v>
      </c>
    </row>
    <row r="22" spans="1:6">
      <c r="A22" s="4" t="s">
        <v>1121</v>
      </c>
      <c r="B22" s="5" t="n">
        <v>4874</v>
      </c>
      <c r="C22" s="5" t="n">
        <v>11825</v>
      </c>
      <c r="D22" s="5" t="n">
        <v>11145</v>
      </c>
      <c r="E22" s="5" t="n">
        <v>18345</v>
      </c>
    </row>
    <row r="23" spans="1:6">
      <c r="A23" s="4" t="s">
        <v>1122</v>
      </c>
      <c r="B23" s="5" t="n">
        <v>678</v>
      </c>
      <c r="C23" s="5" t="n">
        <v>2922</v>
      </c>
      <c r="D23" s="5" t="n">
        <v>2116</v>
      </c>
      <c r="E23" s="5" t="n">
        <v>4375</v>
      </c>
    </row>
    <row r="24" spans="1:6">
      <c r="A24" s="4" t="s">
        <v>1123</v>
      </c>
      <c r="B24" s="5" t="n">
        <v>-270</v>
      </c>
      <c r="C24" s="5" t="n">
        <v>983</v>
      </c>
      <c r="D24" s="5" t="n">
        <v>-4386</v>
      </c>
      <c r="E24" s="5" t="n">
        <v>857</v>
      </c>
    </row>
    <row r="25" spans="1:6">
      <c r="A25" s="4" t="s">
        <v>1124</v>
      </c>
      <c r="B25" s="4" t="s">
        <v>30</v>
      </c>
      <c r="C25" s="4" t="s">
        <v>30</v>
      </c>
      <c r="D25" s="4" t="s">
        <v>30</v>
      </c>
      <c r="E25" s="4" t="s">
        <v>30</v>
      </c>
    </row>
    <row r="26" spans="1:6">
      <c r="A26" s="4" t="s">
        <v>1125</v>
      </c>
      <c r="B26" s="5" t="n">
        <v>64</v>
      </c>
      <c r="C26" s="5" t="n">
        <v>128</v>
      </c>
      <c r="D26" s="5" t="n">
        <v>164</v>
      </c>
      <c r="E26" s="5" t="n">
        <v>255</v>
      </c>
    </row>
    <row r="27" spans="1:6">
      <c r="A27" s="4" t="s">
        <v>1126</v>
      </c>
      <c r="B27" s="5" t="n">
        <v>9460</v>
      </c>
      <c r="D27" s="5" t="n">
        <v>9460</v>
      </c>
      <c r="F27" s="5" t="n">
        <v>21334</v>
      </c>
    </row>
    <row r="28" spans="1:6">
      <c r="A28" s="4" t="s">
        <v>1127</v>
      </c>
      <c r="B28" s="5" t="n">
        <v>2919</v>
      </c>
      <c r="D28" s="5" t="n">
        <v>2919</v>
      </c>
      <c r="F28" s="5" t="n">
        <v>10081</v>
      </c>
    </row>
    <row r="29" spans="1:6">
      <c r="A29" s="4" t="s">
        <v>1130</v>
      </c>
    </row>
    <row r="30" spans="1:6">
      <c r="A30" s="3" t="s">
        <v>1120</v>
      </c>
    </row>
    <row r="31" spans="1:6">
      <c r="A31" s="4" t="s">
        <v>1121</v>
      </c>
      <c r="B31" s="5" t="n">
        <v>2653</v>
      </c>
      <c r="C31" s="5" t="n">
        <v>4172</v>
      </c>
      <c r="D31" s="5" t="n">
        <v>4845</v>
      </c>
      <c r="E31" s="5" t="n">
        <v>10046</v>
      </c>
    </row>
    <row r="32" spans="1:6">
      <c r="A32" s="4" t="s">
        <v>1122</v>
      </c>
      <c r="B32" s="5" t="n">
        <v>763</v>
      </c>
      <c r="C32" s="5" t="n">
        <v>1170</v>
      </c>
      <c r="D32" s="5" t="n">
        <v>1220</v>
      </c>
      <c r="E32" s="5" t="n">
        <v>3405</v>
      </c>
    </row>
    <row r="33" spans="1:6">
      <c r="A33" s="4" t="s">
        <v>1123</v>
      </c>
      <c r="B33" s="5" t="n">
        <v>-307</v>
      </c>
      <c r="C33" s="5" t="n">
        <v>-1198</v>
      </c>
      <c r="D33" s="5" t="n">
        <v>-1042</v>
      </c>
      <c r="E33" s="5" t="n">
        <v>-1044</v>
      </c>
    </row>
    <row r="34" spans="1:6">
      <c r="A34" s="4" t="s">
        <v>1124</v>
      </c>
      <c r="B34" s="5" t="n">
        <v>1</v>
      </c>
      <c r="C34" s="5" t="n">
        <v>11</v>
      </c>
      <c r="D34" s="5" t="n">
        <v>1</v>
      </c>
      <c r="E34" s="5" t="n">
        <v>13</v>
      </c>
    </row>
    <row r="35" spans="1:6">
      <c r="A35" s="4" t="s">
        <v>1125</v>
      </c>
      <c r="B35" s="5" t="n">
        <v>153</v>
      </c>
      <c r="C35" s="5" t="n">
        <v>210</v>
      </c>
      <c r="D35" s="5" t="n">
        <v>307</v>
      </c>
      <c r="E35" s="5" t="n">
        <v>421</v>
      </c>
    </row>
    <row r="36" spans="1:6">
      <c r="A36" s="4" t="s">
        <v>1126</v>
      </c>
      <c r="B36" s="5" t="n">
        <v>13889</v>
      </c>
      <c r="D36" s="5" t="n">
        <v>13889</v>
      </c>
      <c r="F36" s="5" t="n">
        <v>15820</v>
      </c>
    </row>
    <row r="37" spans="1:6">
      <c r="A37" s="4" t="s">
        <v>1127</v>
      </c>
      <c r="B37" s="5" t="n">
        <v>5960</v>
      </c>
      <c r="D37" s="5" t="n">
        <v>5960</v>
      </c>
      <c r="F37" s="5" t="n">
        <v>6381</v>
      </c>
    </row>
    <row r="38" spans="1:6">
      <c r="A38" s="4" t="s">
        <v>1131</v>
      </c>
    </row>
    <row r="39" spans="1:6">
      <c r="A39" s="3" t="s">
        <v>1120</v>
      </c>
    </row>
    <row r="40" spans="1:6">
      <c r="A40" s="4" t="s">
        <v>1123</v>
      </c>
      <c r="B40" s="5" t="n">
        <v>-2177</v>
      </c>
      <c r="C40" s="5" t="n">
        <v>-3905</v>
      </c>
      <c r="D40" s="5" t="n">
        <v>-4856</v>
      </c>
      <c r="E40" s="5" t="n">
        <v>-7022</v>
      </c>
    </row>
    <row r="41" spans="1:6">
      <c r="A41" s="4" t="s">
        <v>1124</v>
      </c>
      <c r="B41" s="5" t="n">
        <v>1277</v>
      </c>
      <c r="C41" s="5" t="n">
        <v>3403</v>
      </c>
      <c r="D41" s="5" t="n">
        <v>5546</v>
      </c>
      <c r="E41" s="5" t="n">
        <v>8112</v>
      </c>
    </row>
    <row r="42" spans="1:6">
      <c r="A42" s="4" t="s">
        <v>1125</v>
      </c>
      <c r="B42" s="5" t="n">
        <v>5</v>
      </c>
      <c r="C42" s="5" t="n">
        <v>6</v>
      </c>
      <c r="D42" s="5" t="n">
        <v>10</v>
      </c>
      <c r="E42" s="5" t="n">
        <v>12</v>
      </c>
    </row>
    <row r="43" spans="1:6">
      <c r="A43" s="4" t="s">
        <v>1126</v>
      </c>
      <c r="B43" s="5" t="n">
        <v>6483</v>
      </c>
      <c r="D43" s="5" t="n">
        <v>6483</v>
      </c>
      <c r="F43" s="7" t="n">
        <v>1238</v>
      </c>
    </row>
    <row r="44" spans="1:6">
      <c r="A44" s="4" t="s">
        <v>1132</v>
      </c>
    </row>
    <row r="45" spans="1:6">
      <c r="A45" s="3" t="s">
        <v>1120</v>
      </c>
    </row>
    <row r="46" spans="1:6">
      <c r="A46" s="4" t="s">
        <v>1121</v>
      </c>
      <c r="B46" s="5" t="n">
        <v>8124</v>
      </c>
      <c r="C46" s="5" t="n">
        <v>22327</v>
      </c>
      <c r="D46" s="5" t="n">
        <v>21574</v>
      </c>
      <c r="E46" s="5" t="n">
        <v>39733</v>
      </c>
    </row>
    <row r="47" spans="1:6">
      <c r="A47" s="4" t="s">
        <v>1122</v>
      </c>
      <c r="B47" s="5" t="n">
        <v>1672</v>
      </c>
      <c r="C47" s="5" t="n">
        <v>4778</v>
      </c>
      <c r="D47" s="5" t="n">
        <v>4831</v>
      </c>
      <c r="E47" s="5" t="n">
        <v>9143</v>
      </c>
    </row>
    <row r="48" spans="1:6">
      <c r="A48" s="4" t="s">
        <v>1123</v>
      </c>
      <c r="B48" s="5" t="n">
        <v>-3860</v>
      </c>
      <c r="C48" s="5" t="n">
        <v>-4283</v>
      </c>
      <c r="D48" s="5" t="n">
        <v>-11304</v>
      </c>
      <c r="E48" s="5" t="n">
        <v>-7849</v>
      </c>
    </row>
    <row r="49" spans="1:6">
      <c r="A49" s="4" t="s">
        <v>1133</v>
      </c>
    </row>
    <row r="50" spans="1:6">
      <c r="A50" s="3" t="s">
        <v>1120</v>
      </c>
    </row>
    <row r="51" spans="1:6">
      <c r="A51" s="4" t="s">
        <v>1121</v>
      </c>
      <c r="B51" s="5" t="n">
        <v>594</v>
      </c>
      <c r="C51" s="5" t="n">
        <v>6426</v>
      </c>
      <c r="D51" s="5" t="n">
        <v>5650</v>
      </c>
      <c r="E51" s="5" t="n">
        <v>11470</v>
      </c>
    </row>
    <row r="52" spans="1:6">
      <c r="A52" s="4" t="s">
        <v>1122</v>
      </c>
      <c r="B52" s="5" t="n">
        <v>187</v>
      </c>
      <c r="C52" s="5" t="n">
        <v>808</v>
      </c>
      <c r="D52" s="5" t="n">
        <v>1467</v>
      </c>
      <c r="E52" s="5" t="n">
        <v>1491</v>
      </c>
    </row>
    <row r="53" spans="1:6">
      <c r="A53" s="4" t="s">
        <v>1123</v>
      </c>
      <c r="B53" s="5" t="n">
        <v>-1151</v>
      </c>
      <c r="C53" s="5" t="n">
        <v>-153</v>
      </c>
      <c r="D53" s="5" t="n">
        <v>-1043</v>
      </c>
      <c r="E53" s="5" t="n">
        <v>-628</v>
      </c>
    </row>
    <row r="54" spans="1:6">
      <c r="A54" s="4" t="s">
        <v>1134</v>
      </c>
    </row>
    <row r="55" spans="1:6">
      <c r="A55" s="3" t="s">
        <v>1120</v>
      </c>
    </row>
    <row r="56" spans="1:6">
      <c r="A56" s="4" t="s">
        <v>1121</v>
      </c>
      <c r="B56" s="5" t="n">
        <v>4877</v>
      </c>
      <c r="C56" s="5" t="n">
        <v>11729</v>
      </c>
      <c r="D56" s="5" t="n">
        <v>11079</v>
      </c>
      <c r="E56" s="5" t="n">
        <v>18217</v>
      </c>
    </row>
    <row r="57" spans="1:6">
      <c r="A57" s="4" t="s">
        <v>1122</v>
      </c>
      <c r="B57" s="5" t="n">
        <v>722</v>
      </c>
      <c r="C57" s="5" t="n">
        <v>2800</v>
      </c>
      <c r="D57" s="5" t="n">
        <v>2144</v>
      </c>
      <c r="E57" s="5" t="n">
        <v>4247</v>
      </c>
    </row>
    <row r="58" spans="1:6">
      <c r="A58" s="4" t="s">
        <v>1123</v>
      </c>
      <c r="B58" s="5" t="n">
        <v>-225</v>
      </c>
      <c r="C58" s="5" t="n">
        <v>973</v>
      </c>
      <c r="D58" s="5" t="n">
        <v>-4363</v>
      </c>
      <c r="E58" s="5" t="n">
        <v>845</v>
      </c>
    </row>
    <row r="59" spans="1:6">
      <c r="A59" s="4" t="s">
        <v>1135</v>
      </c>
    </row>
    <row r="60" spans="1:6">
      <c r="A60" s="3" t="s">
        <v>1120</v>
      </c>
    </row>
    <row r="61" spans="1:6">
      <c r="A61" s="4" t="s">
        <v>1121</v>
      </c>
      <c r="B61" s="5" t="n">
        <v>2653</v>
      </c>
      <c r="C61" s="5" t="n">
        <v>4172</v>
      </c>
      <c r="D61" s="5" t="n">
        <v>4845</v>
      </c>
      <c r="E61" s="5" t="n">
        <v>10046</v>
      </c>
    </row>
    <row r="62" spans="1:6">
      <c r="A62" s="4" t="s">
        <v>1122</v>
      </c>
      <c r="B62" s="5" t="n">
        <v>763</v>
      </c>
      <c r="C62" s="5" t="n">
        <v>1170</v>
      </c>
      <c r="D62" s="5" t="n">
        <v>1220</v>
      </c>
      <c r="E62" s="5" t="n">
        <v>3405</v>
      </c>
    </row>
    <row r="63" spans="1:6">
      <c r="A63" s="4" t="s">
        <v>1123</v>
      </c>
      <c r="B63" s="5" t="n">
        <v>-307</v>
      </c>
      <c r="C63" s="5" t="n">
        <v>-1198</v>
      </c>
      <c r="D63" s="5" t="n">
        <v>-1042</v>
      </c>
      <c r="E63" s="5" t="n">
        <v>-1044</v>
      </c>
    </row>
    <row r="64" spans="1:6">
      <c r="A64" s="4" t="s">
        <v>1136</v>
      </c>
    </row>
    <row r="65" spans="1:6">
      <c r="A65" s="3" t="s">
        <v>1120</v>
      </c>
    </row>
    <row r="66" spans="1:6">
      <c r="A66" s="4" t="s">
        <v>1123</v>
      </c>
      <c r="B66" s="5" t="n">
        <v>-2177</v>
      </c>
      <c r="C66" s="5" t="n">
        <v>-3905</v>
      </c>
      <c r="D66" s="5" t="n">
        <v>-4856</v>
      </c>
      <c r="E66" s="5" t="n">
        <v>-7022</v>
      </c>
    </row>
    <row r="67" spans="1:6">
      <c r="A67" s="4" t="s">
        <v>1137</v>
      </c>
    </row>
    <row r="68" spans="1:6">
      <c r="A68" s="3" t="s">
        <v>1120</v>
      </c>
    </row>
    <row r="69" spans="1:6">
      <c r="A69" s="4" t="s">
        <v>1121</v>
      </c>
      <c r="B69" s="5" t="n">
        <v>-3</v>
      </c>
      <c r="C69" s="5" t="n">
        <v>267</v>
      </c>
      <c r="D69" s="5" t="n">
        <v>497</v>
      </c>
      <c r="E69" s="5" t="n">
        <v>490</v>
      </c>
    </row>
    <row r="70" spans="1:6">
      <c r="A70" s="4" t="s">
        <v>1122</v>
      </c>
      <c r="B70" s="5" t="n">
        <v>-44</v>
      </c>
      <c r="C70" s="5" t="n">
        <v>441</v>
      </c>
      <c r="D70" s="5" t="n">
        <v>164</v>
      </c>
      <c r="E70" s="5" t="n">
        <v>490</v>
      </c>
    </row>
    <row r="71" spans="1:6">
      <c r="A71" s="4" t="s">
        <v>1123</v>
      </c>
      <c r="B71" s="5" t="n">
        <v>-45</v>
      </c>
      <c r="C71" s="5" t="n">
        <v>-35</v>
      </c>
      <c r="D71" s="5" t="n">
        <v>134</v>
      </c>
      <c r="E71" s="5" t="n">
        <v>-11</v>
      </c>
    </row>
    <row r="72" spans="1:6">
      <c r="A72" s="4" t="s">
        <v>1138</v>
      </c>
    </row>
    <row r="73" spans="1:6">
      <c r="A73" s="3" t="s">
        <v>1120</v>
      </c>
    </row>
    <row r="74" spans="1:6">
      <c r="A74" s="4" t="s">
        <v>1121</v>
      </c>
      <c r="B74" s="4" t="s">
        <v>30</v>
      </c>
      <c r="C74" s="5" t="n">
        <v>171</v>
      </c>
      <c r="D74" s="5" t="n">
        <v>431</v>
      </c>
      <c r="E74" s="5" t="n">
        <v>362</v>
      </c>
    </row>
    <row r="75" spans="1:6">
      <c r="A75" s="4" t="s">
        <v>1122</v>
      </c>
      <c r="B75" s="4" t="s">
        <v>30</v>
      </c>
      <c r="C75" s="5" t="n">
        <v>319</v>
      </c>
      <c r="D75" s="5" t="n">
        <v>192</v>
      </c>
      <c r="E75" s="5" t="n">
        <v>362</v>
      </c>
    </row>
    <row r="76" spans="1:6">
      <c r="A76" s="4" t="s">
        <v>1123</v>
      </c>
      <c r="B76" s="4" t="s">
        <v>30</v>
      </c>
      <c r="C76" s="5" t="n">
        <v>-45</v>
      </c>
      <c r="D76" s="5" t="n">
        <v>157</v>
      </c>
      <c r="E76" s="5" t="n">
        <v>-23</v>
      </c>
    </row>
    <row r="77" spans="1:6">
      <c r="A77" s="4" t="s">
        <v>1139</v>
      </c>
    </row>
    <row r="78" spans="1:6">
      <c r="A78" s="3" t="s">
        <v>1120</v>
      </c>
    </row>
    <row r="79" spans="1:6">
      <c r="A79" s="4" t="s">
        <v>1121</v>
      </c>
      <c r="B79" s="5" t="n">
        <v>-3</v>
      </c>
      <c r="C79" s="5" t="n">
        <v>96</v>
      </c>
      <c r="D79" s="5" t="n">
        <v>66</v>
      </c>
      <c r="E79" s="5" t="n">
        <v>128</v>
      </c>
    </row>
    <row r="80" spans="1:6">
      <c r="A80" s="4" t="s">
        <v>1122</v>
      </c>
      <c r="B80" s="5" t="n">
        <v>-44</v>
      </c>
      <c r="C80" s="5" t="n">
        <v>122</v>
      </c>
      <c r="D80" s="5" t="n">
        <v>-28</v>
      </c>
      <c r="E80" s="5" t="n">
        <v>128</v>
      </c>
    </row>
    <row r="81" spans="1:6">
      <c r="A81" s="4" t="s">
        <v>1123</v>
      </c>
      <c r="B81" s="5" t="n">
        <v>-45</v>
      </c>
      <c r="C81" s="5" t="n">
        <v>10</v>
      </c>
      <c r="D81" s="5" t="n">
        <v>-23</v>
      </c>
      <c r="E81" s="5" t="n">
        <v>12</v>
      </c>
    </row>
    <row r="82" spans="1:6">
      <c r="A82" s="4" t="s">
        <v>1140</v>
      </c>
    </row>
    <row r="83" spans="1:6">
      <c r="A83" s="3" t="s">
        <v>1120</v>
      </c>
    </row>
    <row r="84" spans="1:6">
      <c r="A84" s="4" t="s">
        <v>1121</v>
      </c>
      <c r="B84" s="4" t="s">
        <v>30</v>
      </c>
      <c r="C84" s="4" t="s">
        <v>30</v>
      </c>
      <c r="D84" s="4" t="s">
        <v>30</v>
      </c>
      <c r="E84" s="4" t="s">
        <v>30</v>
      </c>
    </row>
    <row r="85" spans="1:6">
      <c r="A85" s="4" t="s">
        <v>1122</v>
      </c>
      <c r="B85" s="4" t="s">
        <v>30</v>
      </c>
      <c r="C85" s="4" t="s">
        <v>30</v>
      </c>
      <c r="D85" s="4" t="s">
        <v>30</v>
      </c>
      <c r="E85" s="4" t="s">
        <v>30</v>
      </c>
    </row>
    <row r="86" spans="1:6">
      <c r="A86" s="4" t="s">
        <v>1123</v>
      </c>
      <c r="B86" s="4" t="s">
        <v>30</v>
      </c>
      <c r="C86" s="4" t="s">
        <v>30</v>
      </c>
      <c r="D86" s="4" t="s">
        <v>30</v>
      </c>
      <c r="E86" s="4" t="s">
        <v>30</v>
      </c>
    </row>
    <row r="87" spans="1:6">
      <c r="A87" s="4" t="s">
        <v>1141</v>
      </c>
    </row>
    <row r="88" spans="1:6">
      <c r="A88" s="3" t="s">
        <v>1120</v>
      </c>
    </row>
    <row r="89" spans="1:6">
      <c r="A89" s="4" t="s">
        <v>1123</v>
      </c>
      <c r="B89" s="4" t="s">
        <v>30</v>
      </c>
      <c r="C89" s="4" t="s">
        <v>30</v>
      </c>
      <c r="D89" s="4" t="s">
        <v>30</v>
      </c>
      <c r="E89" s="4" t="s">
        <v>3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2"/>
  </cols>
  <sheetData>
    <row r="1" spans="1:2">
      <c r="A1" s="1" t="s">
        <v>1142</v>
      </c>
      <c r="B1" s="2" t="s">
        <v>1</v>
      </c>
    </row>
    <row r="2" spans="1:2">
      <c r="B2" s="2" t="s">
        <v>1143</v>
      </c>
    </row>
    <row r="3" spans="1:2">
      <c r="A3" s="3" t="s">
        <v>1144</v>
      </c>
    </row>
    <row r="4" spans="1:2">
      <c r="A4" s="4" t="s">
        <v>1145</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1146</v>
      </c>
      <c r="B1" s="2" t="s">
        <v>82</v>
      </c>
      <c r="C1" s="2" t="s">
        <v>1</v>
      </c>
    </row>
    <row r="2" spans="1:3">
      <c r="B2" s="2" t="s">
        <v>83</v>
      </c>
      <c r="C2" s="2" t="s">
        <v>83</v>
      </c>
    </row>
    <row r="3" spans="1:3">
      <c r="A3" s="3" t="s">
        <v>264</v>
      </c>
    </row>
    <row r="4" spans="1:3">
      <c r="A4" s="4" t="s">
        <v>477</v>
      </c>
      <c r="B4" s="4" t="s">
        <v>30</v>
      </c>
      <c r="C4" s="7" t="n">
        <v>1377</v>
      </c>
    </row>
    <row r="5" spans="1:3">
      <c r="A5" s="4" t="s">
        <v>88</v>
      </c>
      <c r="B5" s="5" t="n">
        <v>15</v>
      </c>
      <c r="C5" s="5" t="n">
        <v>274</v>
      </c>
    </row>
    <row r="6" spans="1:3">
      <c r="A6" s="4" t="s">
        <v>89</v>
      </c>
      <c r="B6" s="5" t="n">
        <v>-15</v>
      </c>
      <c r="C6" s="5" t="n">
        <v>1103</v>
      </c>
    </row>
    <row r="7" spans="1:3">
      <c r="A7" s="3" t="s">
        <v>90</v>
      </c>
    </row>
    <row r="8" spans="1:3">
      <c r="A8" s="4" t="s">
        <v>91</v>
      </c>
      <c r="B8" s="4" t="s">
        <v>30</v>
      </c>
      <c r="C8" s="5" t="n">
        <v>439</v>
      </c>
    </row>
    <row r="9" spans="1:3">
      <c r="A9" s="4" t="s">
        <v>92</v>
      </c>
      <c r="B9" s="4" t="s">
        <v>30</v>
      </c>
      <c r="C9" s="5" t="n">
        <v>844</v>
      </c>
    </row>
    <row r="10" spans="1:3">
      <c r="A10" s="4" t="s">
        <v>93</v>
      </c>
      <c r="B10" s="5" t="n">
        <v>-8</v>
      </c>
      <c r="C10" s="5" t="n">
        <v>528</v>
      </c>
    </row>
    <row r="11" spans="1:3">
      <c r="A11" s="4" t="s">
        <v>96</v>
      </c>
      <c r="B11" s="5" t="n">
        <v>-8</v>
      </c>
      <c r="C11" s="5" t="n">
        <v>1811</v>
      </c>
    </row>
    <row r="12" spans="1:3">
      <c r="A12" s="4" t="s">
        <v>97</v>
      </c>
      <c r="B12" s="5" t="n">
        <v>-7</v>
      </c>
      <c r="C12" s="5" t="n">
        <v>-708</v>
      </c>
    </row>
    <row r="13" spans="1:3">
      <c r="A13" s="3" t="s">
        <v>1147</v>
      </c>
    </row>
    <row r="14" spans="1:3">
      <c r="A14" s="4" t="s">
        <v>100</v>
      </c>
      <c r="B14" s="4" t="s">
        <v>30</v>
      </c>
      <c r="C14" s="5" t="n">
        <v>-243</v>
      </c>
    </row>
    <row r="15" spans="1:3">
      <c r="A15" s="4" t="s">
        <v>1148</v>
      </c>
      <c r="B15" s="5" t="n">
        <v>-128</v>
      </c>
      <c r="C15" s="5" t="n">
        <v>-158</v>
      </c>
    </row>
    <row r="16" spans="1:3">
      <c r="A16" s="4" t="s">
        <v>1149</v>
      </c>
      <c r="B16" s="5" t="n">
        <v>-1063</v>
      </c>
      <c r="C16" s="5" t="n">
        <v>1574</v>
      </c>
    </row>
    <row r="17" spans="1:3">
      <c r="A17" s="4" t="s">
        <v>1150</v>
      </c>
      <c r="B17" s="5" t="n">
        <v>-1191</v>
      </c>
      <c r="C17" s="5" t="n">
        <v>1173</v>
      </c>
    </row>
    <row r="18" spans="1:3">
      <c r="A18" s="4" t="s">
        <v>1151</v>
      </c>
      <c r="B18" s="7" t="n">
        <v>-1198</v>
      </c>
      <c r="C18" s="7" t="n">
        <v>4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1152</v>
      </c>
      <c r="B1" s="2" t="s">
        <v>741</v>
      </c>
      <c r="C1" s="2" t="s">
        <v>1153</v>
      </c>
      <c r="D1" s="2" t="s">
        <v>684</v>
      </c>
      <c r="E1" s="2" t="s">
        <v>2</v>
      </c>
      <c r="F1" s="2" t="s">
        <v>83</v>
      </c>
      <c r="G1" s="2" t="s">
        <v>2</v>
      </c>
      <c r="H1" s="2" t="s">
        <v>83</v>
      </c>
    </row>
    <row r="2" spans="1:8">
      <c r="A2" s="3" t="s">
        <v>1154</v>
      </c>
    </row>
    <row r="3" spans="1:8">
      <c r="A3" s="4" t="s">
        <v>1155</v>
      </c>
      <c r="E3" s="4" t="s">
        <v>30</v>
      </c>
      <c r="F3" s="7" t="n">
        <v>-1198</v>
      </c>
      <c r="G3" s="4" t="s">
        <v>30</v>
      </c>
      <c r="H3" s="7" t="n">
        <v>465</v>
      </c>
    </row>
    <row r="4" spans="1:8">
      <c r="A4" s="4" t="s">
        <v>1156</v>
      </c>
      <c r="C4" s="4" t="s">
        <v>1157</v>
      </c>
    </row>
    <row r="5" spans="1:8">
      <c r="A5" s="4" t="s">
        <v>1158</v>
      </c>
      <c r="C5" s="7" t="n">
        <v>1500</v>
      </c>
    </row>
    <row r="6" spans="1:8">
      <c r="A6" s="4" t="s">
        <v>1159</v>
      </c>
    </row>
    <row r="7" spans="1:8">
      <c r="A7" s="3" t="s">
        <v>1154</v>
      </c>
    </row>
    <row r="8" spans="1:8">
      <c r="A8" s="4" t="s">
        <v>1160</v>
      </c>
      <c r="B8" s="7" t="n">
        <v>150</v>
      </c>
    </row>
    <row r="9" spans="1:8">
      <c r="A9" s="4" t="s">
        <v>1155</v>
      </c>
      <c r="H9" s="7" t="n">
        <v>2637</v>
      </c>
    </row>
    <row r="10" spans="1:8">
      <c r="A10" s="4" t="s">
        <v>1161</v>
      </c>
    </row>
    <row r="11" spans="1:8">
      <c r="A11" s="3" t="s">
        <v>1154</v>
      </c>
    </row>
    <row r="12" spans="1:8">
      <c r="A12" s="4" t="s">
        <v>1160</v>
      </c>
      <c r="B12" s="7" t="n">
        <v>1850</v>
      </c>
    </row>
    <row r="13" spans="1:8">
      <c r="A13" s="4" t="s">
        <v>1162</v>
      </c>
    </row>
    <row r="14" spans="1:8">
      <c r="A14" s="3" t="s">
        <v>1154</v>
      </c>
    </row>
    <row r="15" spans="1:8">
      <c r="A15" s="4" t="s">
        <v>1163</v>
      </c>
      <c r="D15" s="7" t="n">
        <v>24000</v>
      </c>
    </row>
    <row r="16" spans="1:8">
      <c r="A16" s="4" t="s">
        <v>1164</v>
      </c>
      <c r="D16" s="4" t="s">
        <v>1165</v>
      </c>
    </row>
    <row r="17" spans="1:8">
      <c r="A17" s="4" t="s">
        <v>1166</v>
      </c>
      <c r="D17" s="7" t="n">
        <v>22000</v>
      </c>
    </row>
    <row r="18" spans="1:8">
      <c r="A18" s="4" t="s">
        <v>1160</v>
      </c>
      <c r="D18" s="7" t="n">
        <v>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6"/>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67</v>
      </c>
      <c r="B1" s="2" t="s">
        <v>1168</v>
      </c>
      <c r="C1" s="2" t="s">
        <v>653</v>
      </c>
      <c r="D1" s="2" t="s">
        <v>1169</v>
      </c>
      <c r="E1" s="2" t="s">
        <v>397</v>
      </c>
      <c r="F1" s="2" t="s">
        <v>1170</v>
      </c>
      <c r="G1" s="2" t="s">
        <v>1171</v>
      </c>
      <c r="H1" s="2" t="s">
        <v>1172</v>
      </c>
      <c r="I1" s="2" t="s">
        <v>669</v>
      </c>
      <c r="J1" s="2" t="s">
        <v>2</v>
      </c>
      <c r="K1" s="2" t="s">
        <v>83</v>
      </c>
      <c r="L1" s="2" t="s">
        <v>3</v>
      </c>
      <c r="M1" s="2" t="s">
        <v>1173</v>
      </c>
      <c r="N1" s="2" t="s">
        <v>678</v>
      </c>
      <c r="O1" s="2" t="s">
        <v>670</v>
      </c>
    </row>
    <row r="2" spans="1:15">
      <c r="A2" s="3" t="s">
        <v>1174</v>
      </c>
    </row>
    <row r="3" spans="1:15">
      <c r="A3" s="4" t="s">
        <v>685</v>
      </c>
      <c r="N3" s="4" t="s">
        <v>636</v>
      </c>
      <c r="O3" s="4" t="s">
        <v>639</v>
      </c>
    </row>
    <row r="4" spans="1:15">
      <c r="A4" s="4" t="s">
        <v>1175</v>
      </c>
      <c r="J4" s="5" t="n">
        <v>8270928</v>
      </c>
      <c r="K4" s="5" t="n">
        <v>270928</v>
      </c>
    </row>
    <row r="5" spans="1:15">
      <c r="A5" s="4" t="s">
        <v>688</v>
      </c>
      <c r="I5" s="9" t="n">
        <v>0.04</v>
      </c>
    </row>
    <row r="6" spans="1:15">
      <c r="A6" s="4" t="s">
        <v>1176</v>
      </c>
    </row>
    <row r="7" spans="1:15">
      <c r="A7" s="3" t="s">
        <v>1174</v>
      </c>
    </row>
    <row r="8" spans="1:15">
      <c r="A8" s="4" t="s">
        <v>430</v>
      </c>
      <c r="E8" s="4" t="s">
        <v>431</v>
      </c>
    </row>
    <row r="9" spans="1:15">
      <c r="A9" s="4" t="s">
        <v>517</v>
      </c>
      <c r="C9" s="7" t="n">
        <v>1215</v>
      </c>
    </row>
    <row r="10" spans="1:15">
      <c r="A10" s="4" t="s">
        <v>1177</v>
      </c>
      <c r="H10" s="7" t="n">
        <v>0</v>
      </c>
    </row>
    <row r="11" spans="1:15">
      <c r="A11" s="4" t="s">
        <v>1178</v>
      </c>
      <c r="H11" s="5" t="n">
        <v>1000</v>
      </c>
    </row>
    <row r="12" spans="1:15">
      <c r="A12" s="4" t="s">
        <v>1179</v>
      </c>
      <c r="H12" s="7" t="n">
        <v>4916</v>
      </c>
    </row>
    <row r="13" spans="1:15">
      <c r="A13" s="4" t="s">
        <v>1180</v>
      </c>
      <c r="H13" s="7" t="n">
        <v>4916</v>
      </c>
    </row>
    <row r="14" spans="1:15">
      <c r="A14" s="4" t="s">
        <v>1181</v>
      </c>
      <c r="H14" s="4" t="s">
        <v>1182</v>
      </c>
    </row>
    <row r="15" spans="1:15">
      <c r="A15" s="4" t="s">
        <v>1183</v>
      </c>
    </row>
    <row r="16" spans="1:15">
      <c r="A16" s="3" t="s">
        <v>1174</v>
      </c>
    </row>
    <row r="17" spans="1:15">
      <c r="A17" s="4" t="s">
        <v>626</v>
      </c>
      <c r="G17" s="4" t="s">
        <v>1184</v>
      </c>
    </row>
    <row r="18" spans="1:15">
      <c r="A18" s="4" t="s">
        <v>1175</v>
      </c>
      <c r="G18" s="5" t="n">
        <v>28330000</v>
      </c>
    </row>
    <row r="19" spans="1:15">
      <c r="A19" s="4" t="s">
        <v>688</v>
      </c>
      <c r="G19" s="14" t="n">
        <v>0.001</v>
      </c>
    </row>
    <row r="20" spans="1:15">
      <c r="A20" s="4" t="s">
        <v>1185</v>
      </c>
    </row>
    <row r="21" spans="1:15">
      <c r="A21" s="3" t="s">
        <v>1174</v>
      </c>
    </row>
    <row r="22" spans="1:15">
      <c r="A22" s="4" t="s">
        <v>517</v>
      </c>
      <c r="M22" s="7" t="n">
        <v>1709</v>
      </c>
    </row>
    <row r="23" spans="1:15">
      <c r="A23" s="4" t="s">
        <v>1186</v>
      </c>
      <c r="G23" s="7" t="n">
        <v>195</v>
      </c>
    </row>
    <row r="24" spans="1:15">
      <c r="A24" s="4" t="s">
        <v>1187</v>
      </c>
      <c r="M24" s="5" t="n">
        <v>387</v>
      </c>
    </row>
    <row r="25" spans="1:15">
      <c r="A25" s="4" t="s">
        <v>1188</v>
      </c>
    </row>
    <row r="26" spans="1:15">
      <c r="A26" s="3" t="s">
        <v>1174</v>
      </c>
    </row>
    <row r="27" spans="1:15">
      <c r="A27" s="4" t="s">
        <v>626</v>
      </c>
      <c r="G27" s="4" t="s">
        <v>1184</v>
      </c>
    </row>
    <row r="28" spans="1:15">
      <c r="A28" s="4" t="s">
        <v>1175</v>
      </c>
      <c r="G28" s="5" t="n">
        <v>9900000</v>
      </c>
    </row>
    <row r="29" spans="1:15">
      <c r="A29" s="4" t="s">
        <v>688</v>
      </c>
      <c r="G29" s="14" t="n">
        <v>0.001</v>
      </c>
    </row>
    <row r="30" spans="1:15">
      <c r="A30" s="4" t="s">
        <v>1189</v>
      </c>
    </row>
    <row r="31" spans="1:15">
      <c r="A31" s="3" t="s">
        <v>1174</v>
      </c>
    </row>
    <row r="32" spans="1:15">
      <c r="A32" s="4" t="s">
        <v>517</v>
      </c>
      <c r="M32" s="7" t="n">
        <v>2550</v>
      </c>
    </row>
    <row r="33" spans="1:15">
      <c r="A33" s="4" t="s">
        <v>1186</v>
      </c>
      <c r="G33" s="7" t="n">
        <v>464</v>
      </c>
    </row>
    <row r="34" spans="1:15">
      <c r="A34" s="4" t="s">
        <v>1187</v>
      </c>
      <c r="M34" s="5" t="n">
        <v>613</v>
      </c>
    </row>
    <row r="35" spans="1:15">
      <c r="A35" s="4" t="s">
        <v>1190</v>
      </c>
    </row>
    <row r="36" spans="1:15">
      <c r="A36" s="3" t="s">
        <v>1174</v>
      </c>
    </row>
    <row r="37" spans="1:15">
      <c r="A37" s="4" t="s">
        <v>517</v>
      </c>
      <c r="D37" s="7" t="n">
        <v>155</v>
      </c>
    </row>
    <row r="38" spans="1:15">
      <c r="A38" s="4" t="s">
        <v>685</v>
      </c>
      <c r="D38" s="4" t="s">
        <v>1191</v>
      </c>
    </row>
    <row r="39" spans="1:15">
      <c r="A39" s="4" t="s">
        <v>717</v>
      </c>
      <c r="D39" s="4" t="s">
        <v>1192</v>
      </c>
    </row>
    <row r="40" spans="1:15">
      <c r="A40" s="4" t="s">
        <v>626</v>
      </c>
      <c r="D40" s="4" t="s">
        <v>1193</v>
      </c>
    </row>
    <row r="41" spans="1:15">
      <c r="A41" s="4" t="s">
        <v>1194</v>
      </c>
    </row>
    <row r="42" spans="1:15">
      <c r="A42" s="3" t="s">
        <v>1174</v>
      </c>
    </row>
    <row r="43" spans="1:15">
      <c r="A43" s="4" t="s">
        <v>517</v>
      </c>
      <c r="C43" s="7" t="n">
        <v>1215</v>
      </c>
    </row>
    <row r="44" spans="1:15">
      <c r="A44" s="4" t="s">
        <v>717</v>
      </c>
      <c r="C44" s="4" t="s">
        <v>1195</v>
      </c>
    </row>
    <row r="45" spans="1:15">
      <c r="A45" s="4" t="s">
        <v>626</v>
      </c>
      <c r="C45" s="4" t="s">
        <v>716</v>
      </c>
    </row>
    <row r="46" spans="1:15">
      <c r="A46" s="4" t="s">
        <v>504</v>
      </c>
      <c r="C46" s="9" t="n">
        <v>25.48</v>
      </c>
    </row>
    <row r="47" spans="1:15">
      <c r="A47" s="4" t="s">
        <v>1196</v>
      </c>
    </row>
    <row r="48" spans="1:15">
      <c r="A48" s="3" t="s">
        <v>1174</v>
      </c>
    </row>
    <row r="49" spans="1:15">
      <c r="A49" s="4" t="s">
        <v>517</v>
      </c>
      <c r="C49" s="7" t="n">
        <v>1215</v>
      </c>
    </row>
    <row r="50" spans="1:15">
      <c r="A50" s="4" t="s">
        <v>626</v>
      </c>
      <c r="C50" s="4" t="s">
        <v>1197</v>
      </c>
    </row>
    <row r="51" spans="1:15">
      <c r="A51" s="4" t="s">
        <v>1198</v>
      </c>
    </row>
    <row r="52" spans="1:15">
      <c r="A52" s="3" t="s">
        <v>1174</v>
      </c>
    </row>
    <row r="53" spans="1:15">
      <c r="A53" s="4" t="s">
        <v>717</v>
      </c>
      <c r="C53" s="4" t="s">
        <v>1199</v>
      </c>
    </row>
    <row r="54" spans="1:15">
      <c r="A54" s="4" t="s">
        <v>1200</v>
      </c>
    </row>
    <row r="55" spans="1:15">
      <c r="A55" s="3" t="s">
        <v>1174</v>
      </c>
    </row>
    <row r="56" spans="1:15">
      <c r="A56" s="4" t="s">
        <v>517</v>
      </c>
      <c r="F56" s="7" t="n">
        <v>509</v>
      </c>
    </row>
    <row r="57" spans="1:15">
      <c r="A57" s="4" t="s">
        <v>1175</v>
      </c>
      <c r="F57" s="5" t="n">
        <v>17811834</v>
      </c>
    </row>
    <row r="58" spans="1:15">
      <c r="A58" s="4" t="s">
        <v>1201</v>
      </c>
    </row>
    <row r="59" spans="1:15">
      <c r="A59" s="3" t="s">
        <v>1174</v>
      </c>
    </row>
    <row r="60" spans="1:15">
      <c r="A60" s="4" t="s">
        <v>517</v>
      </c>
      <c r="F60" s="7" t="n">
        <v>50</v>
      </c>
    </row>
    <row r="61" spans="1:15">
      <c r="A61" s="4" t="s">
        <v>1175</v>
      </c>
      <c r="F61" s="5" t="n">
        <v>621590</v>
      </c>
    </row>
    <row r="62" spans="1:15">
      <c r="A62" s="4" t="s">
        <v>1202</v>
      </c>
    </row>
    <row r="63" spans="1:15">
      <c r="A63" s="3" t="s">
        <v>1174</v>
      </c>
    </row>
    <row r="64" spans="1:15">
      <c r="A64" s="4" t="s">
        <v>517</v>
      </c>
      <c r="F64" s="7" t="n">
        <v>253</v>
      </c>
      <c r="L64" s="7" t="n">
        <v>153</v>
      </c>
    </row>
    <row r="65" spans="1:15">
      <c r="A65" s="4" t="s">
        <v>1175</v>
      </c>
      <c r="B65" s="5" t="n">
        <v>11164325</v>
      </c>
      <c r="F65" s="5" t="n">
        <v>12547039</v>
      </c>
    </row>
    <row r="66" spans="1:15">
      <c r="A66" s="4" t="s">
        <v>1203</v>
      </c>
    </row>
    <row r="67" spans="1:15">
      <c r="A67" s="3" t="s">
        <v>1174</v>
      </c>
    </row>
    <row r="68" spans="1:15">
      <c r="A68" s="4" t="s">
        <v>517</v>
      </c>
      <c r="F68" s="7" t="n">
        <v>461</v>
      </c>
      <c r="L68" s="5" t="n">
        <v>96</v>
      </c>
    </row>
    <row r="69" spans="1:15">
      <c r="A69" s="4" t="s">
        <v>1175</v>
      </c>
      <c r="B69" s="5" t="n">
        <v>6578421</v>
      </c>
      <c r="F69" s="5" t="n">
        <v>20614455</v>
      </c>
    </row>
    <row r="70" spans="1:15">
      <c r="A70" s="4" t="s">
        <v>1204</v>
      </c>
    </row>
    <row r="71" spans="1:15">
      <c r="A71" s="3" t="s">
        <v>1174</v>
      </c>
    </row>
    <row r="72" spans="1:15">
      <c r="A72" s="4" t="s">
        <v>517</v>
      </c>
      <c r="F72" s="7" t="n">
        <v>100</v>
      </c>
    </row>
    <row r="73" spans="1:15">
      <c r="A73" s="4" t="s">
        <v>1175</v>
      </c>
      <c r="F73" s="5" t="n">
        <v>10655548</v>
      </c>
    </row>
    <row r="74" spans="1:15">
      <c r="A74" s="4" t="s">
        <v>1205</v>
      </c>
    </row>
    <row r="75" spans="1:15">
      <c r="A75" s="3" t="s">
        <v>1174</v>
      </c>
    </row>
    <row r="76" spans="1:15">
      <c r="A76" s="4" t="s">
        <v>517</v>
      </c>
      <c r="F76" s="7" t="n">
        <v>351</v>
      </c>
      <c r="L76" s="5" t="n">
        <v>100</v>
      </c>
    </row>
    <row r="77" spans="1:15">
      <c r="A77" s="4" t="s">
        <v>1175</v>
      </c>
      <c r="B77" s="5" t="n">
        <v>10642438</v>
      </c>
      <c r="F77" s="5" t="n">
        <v>37343753</v>
      </c>
    </row>
    <row r="78" spans="1:15">
      <c r="A78" s="4" t="s">
        <v>1206</v>
      </c>
    </row>
    <row r="79" spans="1:15">
      <c r="A79" s="3" t="s">
        <v>1174</v>
      </c>
    </row>
    <row r="80" spans="1:15">
      <c r="A80" s="4" t="s">
        <v>517</v>
      </c>
      <c r="F80" s="7" t="n">
        <v>1172</v>
      </c>
      <c r="L80" s="7" t="n">
        <v>311</v>
      </c>
    </row>
    <row r="81" spans="1:15">
      <c r="A81" s="4" t="s">
        <v>1175</v>
      </c>
      <c r="B81" s="5" t="n">
        <v>19198474</v>
      </c>
      <c r="F81" s="5" t="n">
        <v>44641199</v>
      </c>
    </row>
    <row r="82" spans="1:15">
      <c r="A82" s="4" t="s">
        <v>1207</v>
      </c>
    </row>
    <row r="83" spans="1:15">
      <c r="A83" s="3" t="s">
        <v>1174</v>
      </c>
    </row>
    <row r="84" spans="1:15">
      <c r="A84" s="4" t="s">
        <v>517</v>
      </c>
      <c r="F84" s="7" t="n">
        <v>140</v>
      </c>
    </row>
    <row r="85" spans="1:15">
      <c r="A85" s="4" t="s">
        <v>1175</v>
      </c>
      <c r="F85" s="5" t="n">
        <v>33980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8:06Z</dcterms:created>
  <dcterms:modified xmlns:dcterms="http://purl.org/dc/terms/" xmlns:xsi="http://www.w3.org/2001/XMLSchema-instance" xsi:type="dcterms:W3CDTF">2017-08-14T17:08:06Z</dcterms:modified>
</cp:coreProperties>
</file>